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Tota" sheetId="8" r:id="rId8"/>
    <s:sheet name="Consolidated Statements Of Cash" sheetId="9" r:id="rId9"/>
    <s:sheet name="Summary of Significant Accounti" sheetId="10" r:id="rId10"/>
    <s:sheet name="Acquisitions" sheetId="11" r:id="rId11"/>
    <s:sheet name="Goodwill and Other Intangible A" sheetId="12" r:id="rId12"/>
    <s:sheet name="Investment in Woodbridge Holdin" sheetId="13" r:id="rId13"/>
    <s:sheet name="Investments in Unconsolidated R" sheetId="14" r:id="rId14"/>
    <s:sheet name="Consolidated Variable Interest " sheetId="15" r:id="rId15"/>
    <s:sheet name="Discontinued Operations" sheetId="16" r:id="rId16"/>
    <s:sheet name="Inventories" sheetId="17" r:id="rId17"/>
    <s:sheet name="Loans Held-For-Sale" sheetId="18" r:id="rId18"/>
    <s:sheet name="Loans Receivable" sheetId="19" r:id="rId19"/>
    <s:sheet name="Real Estate Held-for-Investment" sheetId="20" r:id="rId20"/>
    <s:sheet name="Properties And Equipment" sheetId="21" r:id="rId21"/>
    <s:sheet name="Income Taxes" sheetId="22" r:id="rId22"/>
    <s:sheet name="Deposits" sheetId="23" r:id="rId23"/>
    <s:sheet name="Junior Subordinated Debentures " sheetId="24" r:id="rId24"/>
    <s:sheet name="Notes Payable To Related Partie" sheetId="25" r:id="rId25"/>
    <s:sheet name="Notes Payable" sheetId="26" r:id="rId26"/>
    <s:sheet name="Employee Benefit Plans" sheetId="27" r:id="rId27"/>
    <s:sheet name="Commitments And Contingencies" sheetId="28" r:id="rId28"/>
    <s:sheet name="Restricted Stock, Common Stock " sheetId="29" r:id="rId29"/>
    <s:sheet name="Earnings Per Share" sheetId="30" r:id="rId30"/>
    <s:sheet name="Fair Value Measurement" sheetId="31" r:id="rId31"/>
    <s:sheet name="Related Parties" sheetId="32" r:id="rId32"/>
    <s:sheet name="Segment Reporting" sheetId="33" r:id="rId33"/>
    <s:sheet name="Selected Quaterly Results" sheetId="34" r:id="rId34"/>
    <s:sheet name="Summary of Significant Accoun35" sheetId="35" r:id="rId35"/>
    <s:sheet name="Summary of Significant Accoun36" sheetId="36" r:id="rId36"/>
    <s:sheet name="Acquisitions (Tables)" sheetId="37" r:id="rId37"/>
    <s:sheet name="Goodwill and Other Intangible38" sheetId="38" r:id="rId38"/>
    <s:sheet name="Investment in Woodbridge Hold39" sheetId="39" r:id="rId39"/>
    <s:sheet name="Investments in Unconsolidated40" sheetId="40" r:id="rId40"/>
    <s:sheet name="Consolidated Variable Interes41" sheetId="41" r:id="rId41"/>
    <s:sheet name="Discontinued Operations (Tables" sheetId="42" r:id="rId42"/>
    <s:sheet name="Inventories (Tables)" sheetId="43" r:id="rId43"/>
    <s:sheet name="Loans Held-For-Sale (Tables)" sheetId="44" r:id="rId44"/>
    <s:sheet name="Loans Receivable (Tables)" sheetId="45" r:id="rId45"/>
    <s:sheet name="Real Estate Held-for-Investme46" sheetId="46" r:id="rId46"/>
    <s:sheet name="Properties And Equipment (Table" sheetId="47" r:id="rId47"/>
    <s:sheet name="Income Taxes (Tables)" sheetId="48" r:id="rId48"/>
    <s:sheet name="Deposits (Tables)" sheetId="49" r:id="rId49"/>
    <s:sheet name="Junior Subordinated Debenture50" sheetId="50" r:id="rId50"/>
    <s:sheet name="Notes Payable (Tables)" sheetId="51" r:id="rId51"/>
    <s:sheet name="Employee Benefit Plans (Tables)" sheetId="52" r:id="rId52"/>
    <s:sheet name="Commitments And Contingencies (" sheetId="53" r:id="rId53"/>
    <s:sheet name="Restricted Stock, Common Stoc54" sheetId="54" r:id="rId54"/>
    <s:sheet name="Earnings Per Share (Tables)" sheetId="55" r:id="rId55"/>
    <s:sheet name="Fair Value Measurement (Tables)" sheetId="56" r:id="rId56"/>
    <s:sheet name="Related Parties (Tables)" sheetId="57" r:id="rId57"/>
    <s:sheet name="Segment Reporting (Tables)" sheetId="58" r:id="rId58"/>
    <s:sheet name="Selected Quarterly Results (Tab" sheetId="59" r:id="rId59"/>
    <s:sheet name="Summary of Significant Accoun60" sheetId="60" r:id="rId60"/>
    <s:sheet name="Summary of Significant Accoun61" sheetId="61" r:id="rId61"/>
    <s:sheet name="Acquisitions (Narative) (Detail" sheetId="62" r:id="rId62"/>
    <s:sheet name="Acquisitions (Fair Value of Ide" sheetId="63" r:id="rId63"/>
    <s:sheet name="Acquisitions (Amount of revenue" sheetId="64" r:id="rId64"/>
    <s:sheet name="Acquisitions (Fair Value of I65" sheetId="65" r:id="rId65"/>
    <s:sheet name="Acquisitions (Amount of reven66" sheetId="66" r:id="rId66"/>
    <s:sheet name="Acquisitions (Net Cash Outflows" sheetId="67" r:id="rId67"/>
    <s:sheet name="Acquisitions (Fair Value of I68" sheetId="68" r:id="rId68"/>
    <s:sheet name="Acquisitions (Amount of reven69" sheetId="69" r:id="rId69"/>
    <s:sheet name="Goodwill (Narrative) (Details)" sheetId="70" r:id="rId70"/>
    <s:sheet name="Goodwill and Other Intangible71" sheetId="71" r:id="rId71"/>
    <s:sheet name="Goodwill and Other Intangible72" sheetId="72" r:id="rId72"/>
    <s:sheet name="Goodwill and Other Intangible73" sheetId="73" r:id="rId73"/>
    <s:sheet name="Investment in Woodbridge Hold74" sheetId="74" r:id="rId74"/>
    <s:sheet name="Investment in Woodbridge Hold75" sheetId="75" r:id="rId75"/>
    <s:sheet name="Investment in Woodbridge Hold76" sheetId="76" r:id="rId76"/>
    <s:sheet name="Investment in Woodbridge Hold77" sheetId="77" r:id="rId77"/>
    <s:sheet name="Investments in Unconsolidated78" sheetId="78" r:id="rId78"/>
    <s:sheet name="Investments in Unconsolidated79" sheetId="79" r:id="rId79"/>
    <s:sheet name="Investments in Unconsolidated80" sheetId="80" r:id="rId80"/>
    <s:sheet name="Investments in Unconsolidated81" sheetId="81" r:id="rId81"/>
    <s:sheet name="Consolidated Variable Interes82" sheetId="82" r:id="rId82"/>
    <s:sheet name="Consolidated Variable Interes83" sheetId="83" r:id="rId83"/>
    <s:sheet name="Consolidated Variable Interes84" sheetId="84" r:id="rId84"/>
    <s:sheet name="Discontinued Operations (Narrat" sheetId="85" r:id="rId85"/>
    <s:sheet name="Discontinued Operations (The Ga" sheetId="86" r:id="rId86"/>
    <s:sheet name="Discontinued Operations (Cash C" sheetId="87" r:id="rId87"/>
    <s:sheet name="Discontinued Operations (Consol" sheetId="88" r:id="rId88"/>
    <s:sheet name="Discontinued Operations (Schedu" sheetId="89" r:id="rId89"/>
    <s:sheet name="Inventories (Details)" sheetId="90" r:id="rId90"/>
    <s:sheet name="Loans Held-For-Sale (Narrative)" sheetId="91" r:id="rId91"/>
    <s:sheet name="Loans Held-For-Sale (Loans Held" sheetId="92" r:id="rId92"/>
    <s:sheet name="Loans Receivable (Narrative) (D" sheetId="93" r:id="rId93"/>
    <s:sheet name="Loans Receivable (Composition O" sheetId="94" r:id="rId94"/>
    <s:sheet name="Loans Receivable (Recorded Inve" sheetId="95" r:id="rId95"/>
    <s:sheet name="Loans Receivable (Age Analysis " sheetId="96" r:id="rId96"/>
    <s:sheet name="Loans Receivable (Activity In T" sheetId="97" r:id="rId97"/>
    <s:sheet name="Loans Receivable (Impaired Loan" sheetId="98" r:id="rId98"/>
    <s:sheet name="Loans Receivable And Loans Held" sheetId="99" r:id="rId99"/>
    <s:sheet name="Loans Receivable (Accruing And " sheetId="100" r:id="rId100"/>
    <s:sheet name="Loans Receivable (Schedule Of T" sheetId="101" r:id="rId101"/>
    <s:sheet name="Loans Receivable (Recorded I102" sheetId="102" r:id="rId102"/>
    <s:sheet name="Real Estate Held-for-Investm103" sheetId="103" r:id="rId103"/>
    <s:sheet name="Real Estate Held-for-Investm104" sheetId="104" r:id="rId104"/>
    <s:sheet name="Real Estate Held-for-Investm105" sheetId="105" r:id="rId105"/>
    <s:sheet name="Real Estate Held-for-Investm106" sheetId="106" r:id="rId106"/>
    <s:sheet name="Real Estate Held-for-Investm107" sheetId="107" r:id="rId107"/>
    <s:sheet name="Properties And Equipment (Offic" sheetId="108" r:id="rId108"/>
    <s:sheet name="Income Taxes (Narrative) (Detai" sheetId="109" r:id="rId109"/>
    <s:sheet name="Income Taxes (Narrative) (U.S. " sheetId="110" r:id="rId110"/>
    <s:sheet name="Income Taxes (Benefit For Incom" sheetId="111" r:id="rId111"/>
    <s:sheet name="Income Taxes (Company's Actual " sheetId="112" r:id="rId112"/>
    <s:sheet name="Income Taxes (Schedule Of Defer" sheetId="113" r:id="rId113"/>
    <s:sheet name="Income Taxes (Activity In The D" sheetId="114" r:id="rId114"/>
    <s:sheet name="Deposits (Narrative) (Details)" sheetId="115" r:id="rId115"/>
    <s:sheet name="Deposits (Interest Expense By D" sheetId="116" r:id="rId116"/>
    <s:sheet name="Junior Subordianted Debentures " sheetId="117" r:id="rId117"/>
    <s:sheet name="Junior Subordianted Debentur118" sheetId="118" r:id="rId118"/>
    <s:sheet name="Notes Payable To Related Par119" sheetId="119" r:id="rId119"/>
    <s:sheet name="Notes Payable (Narrative) (Deta" sheetId="120" r:id="rId120"/>
    <s:sheet name="Notes Payable (Notes Payable Ou" sheetId="121" r:id="rId121"/>
    <s:sheet name="Notes Payable (Schedule Of Annu" sheetId="122" r:id="rId122"/>
    <s:sheet name="Employee Benefit Plans (Narrati" sheetId="123" r:id="rId123"/>
    <s:sheet name="Employee Benefit Plans (Summary" sheetId="124" r:id="rId124"/>
    <s:sheet name="Commitments And Contingencie125" sheetId="125" r:id="rId125"/>
    <s:sheet name="Commitments And Contingencie126" sheetId="126" r:id="rId126"/>
    <s:sheet name="Commitments And Contingencie127" sheetId="127" r:id="rId127"/>
    <s:sheet name="Restricted Stock, Common Sto128" sheetId="128" r:id="rId128"/>
    <s:sheet name="Restricted Stock, Common Sto129" sheetId="129" r:id="rId129"/>
    <s:sheet name="Restricted Stock, Common Sto130" sheetId="130" r:id="rId130"/>
    <s:sheet name="Earnings Per Share (Narrative) " sheetId="131" r:id="rId131"/>
    <s:sheet name="Earnings Per Share (Summary Of " sheetId="132" r:id="rId132"/>
    <s:sheet name="Fair Value Measurement (Schedul" sheetId="133" r:id="rId133"/>
    <s:sheet name="Fair Value Measurement (Sche134" sheetId="134" r:id="rId134"/>
    <s:sheet name="Fair Value Measurement (Sche135" sheetId="135" r:id="rId135"/>
    <s:sheet name="Related Parties (Narrative) (De" sheetId="136" r:id="rId136"/>
    <s:sheet name="Related Parties (Schedule Of Se" sheetId="137" r:id="rId137"/>
    <s:sheet name="Segment Reporting (Details)" sheetId="138" r:id="rId138"/>
    <s:sheet name="Selected Quarterly Results (Nar" sheetId="139" r:id="rId139"/>
    <s:sheet name="Selected Quarterly Results (Sch" sheetId="140" r:id="rId140"/>
  </s:sheets>
  <s:definedNames/>
  <s:calcPr calcId="124519" calcMode="auto" fullCalcOnLoad="1"/>
</s:workbook>
</file>

<file path=xl/sharedStrings.xml><?xml version="1.0" encoding="utf-8"?>
<sst xmlns="http://schemas.openxmlformats.org/spreadsheetml/2006/main" uniqueCount="1371">
  <si>
    <t>Document And Entity Information - USD ($) $ in Millions</t>
  </si>
  <si>
    <t>12 Months Ended</t>
  </si>
  <si>
    <t>Dec. 31, 2014</t>
  </si>
  <si>
    <t>Mar. 16, 2015</t>
  </si>
  <si>
    <t>Jun. 30, 2014</t>
  </si>
  <si>
    <t>Document Type</t>
  </si>
  <si>
    <t>10-K/A</t>
  </si>
  <si>
    <t>Amendment Flag</t>
  </si>
  <si>
    <t>false</t>
  </si>
  <si>
    <t>Document Period End Date</t>
  </si>
  <si>
    <t>Dec. 31,
		2014</t>
  </si>
  <si>
    <t>Document Fiscal Period Focus</t>
  </si>
  <si>
    <t>FY</t>
  </si>
  <si>
    <t>Document Fiscal Year Focus</t>
  </si>
  <si>
    <t>Entity Registrant Name</t>
  </si>
  <si>
    <t>BBX CAPITAL CORPORATION</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Class A Common Stock [Member]</t>
  </si>
  <si>
    <t>Entity Common Stock, Shares Outstanding</t>
  </si>
  <si>
    <t>Class B Common Stock [Member]</t>
  </si>
  <si>
    <t>Consolidated Statements Of Financial Condition - USD ($) $ in Thousands</t>
  </si>
  <si>
    <t>Dec. 31, 2013</t>
  </si>
  <si>
    <t>ASSETS</t>
  </si>
  <si>
    <t>Cash and interest bearing deposits in banks ($4,993 and $8,686 in Variable Interest Entity ("VIE"))</t>
  </si>
  <si>
    <t>Loans held for sale ($35,423 and $53,846 in VIE)</t>
  </si>
  <si>
    <t>Loans receivable, net of allowance for loan losses of $977 and $2,713 ($18,972 and $56,170, net of allowance of $977 and $1,759 in VIE)</t>
  </si>
  <si>
    <t>Trade receivables, net of allowance for bad debts of $77 and $0</t>
  </si>
  <si>
    <t>Real estate held for investment ($19,156 and $15,836 in VIE)</t>
  </si>
  <si>
    <t>Real estate held for sale ($13,745 and $23,664 in VIE)</t>
  </si>
  <si>
    <t>Investment in unconsolidated real estate joint ventures</t>
  </si>
  <si>
    <t>Investment in Woodbridge Holdings, LLC</t>
  </si>
  <si>
    <t>Properties and equipment, net ($8,350 and $7,899 in VIE)</t>
  </si>
  <si>
    <t>Inventories</t>
  </si>
  <si>
    <t>Goodwill and other intangible assets</t>
  </si>
  <si>
    <t>Other assets ($1,017 and $2,413 in VIE)</t>
  </si>
  <si>
    <t>Total assets</t>
  </si>
  <si>
    <t>Liabilities:</t>
  </si>
  <si>
    <t>BB&amp;T preferred interest in FAR, LLC ($12,348 and $68,517 in VIE)</t>
  </si>
  <si>
    <t>Notes payable to related parties</t>
  </si>
  <si>
    <t>Notes payable</t>
  </si>
  <si>
    <t>Principal and interest advances on residential loans ($11,171 and $11,252 in VIE)</t>
  </si>
  <si>
    <t>Other liabilities ($1,431 and $1,103 in VIE)</t>
  </si>
  <si>
    <t>Total liabilities</t>
  </si>
  <si>
    <t>Commitments and contingencies (Note 19)</t>
  </si>
  <si>
    <t xml:space="preserve"> </t>
  </si>
  <si>
    <t>Equity:</t>
  </si>
  <si>
    <t>Preferred stock, $.01 par value, 10,000,000 shares authorized; none issued and outstanding</t>
  </si>
  <si>
    <t>Additional paid-in capital</t>
  </si>
  <si>
    <t>Accumulated deficit</t>
  </si>
  <si>
    <t>Accumulated other comprehensive income</t>
  </si>
  <si>
    <t>Total BBX Capital Corporation shareholders' equity</t>
  </si>
  <si>
    <t>Noncontrolling interest</t>
  </si>
  <si>
    <t>Total equity</t>
  </si>
  <si>
    <t>Total liabilities and equity</t>
  </si>
  <si>
    <t>Common Stock</t>
  </si>
  <si>
    <t>Consolidated Statements Of Financial Condition (Parenthetical) - USD ($)</t>
  </si>
  <si>
    <t>Loans held for sale</t>
  </si>
  <si>
    <t>Loans receivable</t>
  </si>
  <si>
    <t>Loans receivable, allowance for loan losses</t>
  </si>
  <si>
    <t>Trade receivables, allowance for bad debts</t>
  </si>
  <si>
    <t>Real estate held for investment</t>
  </si>
  <si>
    <t>Real estate held for sale</t>
  </si>
  <si>
    <t>Carrying value of property</t>
  </si>
  <si>
    <t>Other assets</t>
  </si>
  <si>
    <t>BB&amp;T preferred interest in FAR</t>
  </si>
  <si>
    <t>Principal and interest advances on residential loans</t>
  </si>
  <si>
    <t>Other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Member]</t>
  </si>
  <si>
    <t>Cash</t>
  </si>
  <si>
    <t>Consolidated Statements Of Operations - USD ($) $ in Thousands</t>
  </si>
  <si>
    <t>Dec. 31, 2012</t>
  </si>
  <si>
    <t>Revenues:</t>
  </si>
  <si>
    <t>Trade sales</t>
  </si>
  <si>
    <t>Interest income</t>
  </si>
  <si>
    <t>Net gains on the sales of assets</t>
  </si>
  <si>
    <t>Income from real estate operations</t>
  </si>
  <si>
    <t>Other</t>
  </si>
  <si>
    <t>Total revenues</t>
  </si>
  <si>
    <t>Costs and expenses:</t>
  </si>
  <si>
    <t>Cost of goods sold</t>
  </si>
  <si>
    <t>BB&amp;T's priority return in FAR distributions</t>
  </si>
  <si>
    <t>Interest expense</t>
  </si>
  <si>
    <t>Real estate operating expenses</t>
  </si>
  <si>
    <t>Selling, general and administrative expenses</t>
  </si>
  <si>
    <t>Total costs and expenses</t>
  </si>
  <si>
    <t>Equity earnings in Woodbridge Holdings, LLC</t>
  </si>
  <si>
    <t>Equity losses in unconsolidated real estate joint ventures</t>
  </si>
  <si>
    <t>Recoveries from (provision for) loan losses</t>
  </si>
  <si>
    <t>Asset impairments</t>
  </si>
  <si>
    <t>Income (loss) from continuing operations before income taxes</t>
  </si>
  <si>
    <t>(Benefit) provision for income taxes</t>
  </si>
  <si>
    <t>Income (loss) from continuing operations</t>
  </si>
  <si>
    <t>Income from discontinued operations (including gain on disposal of $290,642)</t>
  </si>
  <si>
    <t>Provision for income taxes</t>
  </si>
  <si>
    <t>Income from discontinued operations</t>
  </si>
  <si>
    <t>Net income</t>
  </si>
  <si>
    <t>Less: net income attributable to non-controlling interest</t>
  </si>
  <si>
    <t>Net income (loss) attributable to BBX Capital Corporation</t>
  </si>
  <si>
    <t>Basic earnings (loss) per share</t>
  </si>
  <si>
    <t>Continuing operations</t>
  </si>
  <si>
    <t>Discontinued operations</t>
  </si>
  <si>
    <t>Basic earnings per share</t>
  </si>
  <si>
    <t>Diluted earnings (loss) per share</t>
  </si>
  <si>
    <t>Diluted earnings per share</t>
  </si>
  <si>
    <t>Basic weighted average number of common shares outstanding</t>
  </si>
  <si>
    <t>Diluted weighted average number of common and common equivalent shares outstanding</t>
  </si>
  <si>
    <t>Consolidated Statements Of Operations (Parenthetical) $ in Thousands</t>
  </si>
  <si>
    <t>Dec. 31, 2012USD ($)</t>
  </si>
  <si>
    <t>Consolidated Statements Of Operations [Abstract]</t>
  </si>
  <si>
    <t>Gain from discontinued operations, gain on disposal</t>
  </si>
  <si>
    <t>Consolidated Statements Of Comprehensive Income - USD ($) $ in Thousands</t>
  </si>
  <si>
    <t>Consolidated Statements Of Comprehensive Income [Abstract]</t>
  </si>
  <si>
    <t>Other comprehensive income, net of tax:</t>
  </si>
  <si>
    <t>Foreign currency translation adjustments, net of tax</t>
  </si>
  <si>
    <t>Unrealized loss on securities available for sale, net of tax</t>
  </si>
  <si>
    <t>Reclassification adjustments:</t>
  </si>
  <si>
    <t>Net unrealized loss from settlement of defined benefit plan (less income tax benefit of $2,222)</t>
  </si>
  <si>
    <t>Net realized (gain) on securities available for sale (less income tax benefit of $39)</t>
  </si>
  <si>
    <t>Total reclassification adjustments</t>
  </si>
  <si>
    <t>Comprehensive income</t>
  </si>
  <si>
    <t>Less: net loss attributable to non-controlling interest</t>
  </si>
  <si>
    <t>Foreign currency translation adjustments attributable to non-controlling interest</t>
  </si>
  <si>
    <t>Total comprehensive income (loss) attributable to BBX Capital Corporation</t>
  </si>
  <si>
    <t>Consolidated Statements Of Comprehensive Income (Parenthetical) $ in Thousands</t>
  </si>
  <si>
    <t>Net realized loss from settlement of defined benefit plan, income tax benefit</t>
  </si>
  <si>
    <t>Net realized (gain) on securities available for sale, income tax benefit</t>
  </si>
  <si>
    <t>Consolidated Statements Of Total Equity (Deficit) - USD ($) $ in Thousands</t>
  </si>
  <si>
    <t>Common Stock [Member]</t>
  </si>
  <si>
    <t>Additional Paid-in Capital [Member]</t>
  </si>
  <si>
    <t>(Accumulated Deficit) Retained Earnings [Member]</t>
  </si>
  <si>
    <t>Accumulated Other Comprehensive Income (Loss) [Member]</t>
  </si>
  <si>
    <t>BBX Capital Corporation Equity (Deficit) [Member]</t>
  </si>
  <si>
    <t>Non-Controlling Interest [Member]</t>
  </si>
  <si>
    <t>Total</t>
  </si>
  <si>
    <t>BALANCE at Dec. 31, 2011</t>
  </si>
  <si>
    <t>Noncontrolling interest distributions</t>
  </si>
  <si>
    <t>Issuance of Class A Common Stock</t>
  </si>
  <si>
    <t>Other comprehensive income</t>
  </si>
  <si>
    <t>BALANCE at Dec. 31, 2012</t>
  </si>
  <si>
    <t>Repurchase and retirement of Class A common shares</t>
  </si>
  <si>
    <t>Share-based compensation expense</t>
  </si>
  <si>
    <t>BALANCE at Dec. 31, 2013</t>
  </si>
  <si>
    <t>Noncontrolling interest contributions</t>
  </si>
  <si>
    <t>BALANCE at Dec. 31, 2014</t>
  </si>
  <si>
    <t>Consolidated Statements Of Cash Flows - USD ($) $ in Thousands</t>
  </si>
  <si>
    <t>Operating activities:</t>
  </si>
  <si>
    <t>Adjustment to reconcile net income to net cash provided by operating activities:</t>
  </si>
  <si>
    <t>(Recoveries from) provision for loan losses and asset impairments, net</t>
  </si>
  <si>
    <t>Restructuring charges, impairments and exit activities</t>
  </si>
  <si>
    <t>Depreciation, amortization and accretion, net</t>
  </si>
  <si>
    <t>Net gains on sales of real estate, loans held for sale and properties and equipment and other assets</t>
  </si>
  <si>
    <t>Gain on sale of BankAtlantic</t>
  </si>
  <si>
    <t>Equity loss in unconsolidated real estate joint ventures</t>
  </si>
  <si>
    <t>Bargain purchase gain from acquisitions</t>
  </si>
  <si>
    <t>Deferred income tax (benefit) provision</t>
  </si>
  <si>
    <t>Deferred interest on junior subordinated debentures</t>
  </si>
  <si>
    <t>Originations of loans held-for-sale, net</t>
  </si>
  <si>
    <t>Proceeds from sales of loans held for sale</t>
  </si>
  <si>
    <t>Equity earnings in unconsolidated companies</t>
  </si>
  <si>
    <t>(Increase) decrease in trade receivables</t>
  </si>
  <si>
    <t>Decrease in inventories</t>
  </si>
  <si>
    <t>Decrease in accrued interest receivable</t>
  </si>
  <si>
    <t>Decrease (increase) in other assets</t>
  </si>
  <si>
    <t>Increase (decrease) in other liabilities</t>
  </si>
  <si>
    <t>Net cash provided by (used in) operating activities</t>
  </si>
  <si>
    <t>Investing activities:</t>
  </si>
  <si>
    <t>Proceeds from redemption and maturities of tax certificates</t>
  </si>
  <si>
    <t>Investment in interest bearing deposits</t>
  </si>
  <si>
    <t>Proceeds from maturities of interest bearing deposits</t>
  </si>
  <si>
    <t>Purchase of tax certificates</t>
  </si>
  <si>
    <t>Proceeds from sales of securities available for sale</t>
  </si>
  <si>
    <t>Proceeds from maturities of securities available for sale</t>
  </si>
  <si>
    <t>Redemptions of FHLB stock</t>
  </si>
  <si>
    <t>Repayments of loans, net</t>
  </si>
  <si>
    <t>Proceeds from the sale of loans receivable</t>
  </si>
  <si>
    <t>Proceeds from the sale of tax certificates</t>
  </si>
  <si>
    <t>Additions to real estate held-for-investment</t>
  </si>
  <si>
    <t>Proceeds from sales of real estate held-for-sale</t>
  </si>
  <si>
    <t>Proceeds from the contribution of real estate to unconsolidated real estate joint ventures</t>
  </si>
  <si>
    <t>Proceeds from sales of properties and equipment</t>
  </si>
  <si>
    <t>Purchases of office properties and equipment, net</t>
  </si>
  <si>
    <t>Net cash outflow from sale of BankAtlantic including $51.3 million of deferred TruPS interest</t>
  </si>
  <si>
    <t>Investments in unconsolidated real estate joint ventures</t>
  </si>
  <si>
    <t>Net cash outflows from acquisitions, net of cash acquired</t>
  </si>
  <si>
    <t>Net cash provided by (used in) investing activities</t>
  </si>
  <si>
    <t>Financing activities:</t>
  </si>
  <si>
    <t>Net increase in deposits</t>
  </si>
  <si>
    <t>Repayment of BB&amp;T preferred interest in FAR, LLC</t>
  </si>
  <si>
    <t>Proceeds from notes payable to related parties</t>
  </si>
  <si>
    <t>Repayment of notes payable to related parties</t>
  </si>
  <si>
    <t>Proceeds from notes payable</t>
  </si>
  <si>
    <t>Repayment of notes payable</t>
  </si>
  <si>
    <t>Deferred financing fees</t>
  </si>
  <si>
    <t>Retirement of Class A Common Stock to satisfy share-based compensation withholding income tax requirements</t>
  </si>
  <si>
    <t>Net cash (used in) provided by financing activities</t>
  </si>
  <si>
    <t>Increase (decrease) in cash and cash equivalents</t>
  </si>
  <si>
    <t>Cash and cash equivalents at the beginning of period</t>
  </si>
  <si>
    <t>Cash and cash equivalents at end of period</t>
  </si>
  <si>
    <t>Cash paid (received) for:</t>
  </si>
  <si>
    <t>Interest on borrowings and deposits</t>
  </si>
  <si>
    <t>Income tax payments (refunds)</t>
  </si>
  <si>
    <t>Supplementary disclosure of non-cash investing and financing activities:</t>
  </si>
  <si>
    <t>Assumption of TruPS obligation by BB&amp;T</t>
  </si>
  <si>
    <t>Loans and tax certificates transferred to real estate held for investment or real estate held-for-sale</t>
  </si>
  <si>
    <t>Loans transferred to properties and equipment</t>
  </si>
  <si>
    <t>Loans receivable transferred to loans held-for-sale</t>
  </si>
  <si>
    <t>Loans receivable transferred from loans held-for-sale</t>
  </si>
  <si>
    <t>Tax certificates transferred to tax certificates held for sale</t>
  </si>
  <si>
    <t>Notes payable issued in connection with the investment in Woodbridge Holdings, LLC</t>
  </si>
  <si>
    <t>Increase in additional paid-in-capital associated with the investment in Woodbridge Holdings, LLC</t>
  </si>
  <si>
    <t>Woodbridge capital transactions - excess tax benefits</t>
  </si>
  <si>
    <t>Properties and equipment transferred to real estate held-for-sale</t>
  </si>
  <si>
    <t>Assets acquired by assumption of notes payable</t>
  </si>
  <si>
    <t>Change in accumulated other comprehensive income</t>
  </si>
  <si>
    <t>Change in deferred taxes on other comprehensive loss</t>
  </si>
  <si>
    <t>Refinance of notes payable to related parties</t>
  </si>
  <si>
    <t>Increase in notes payable associated with refinance of notes payable to related parties</t>
  </si>
  <si>
    <t>Issuance of notes payable to purchase properties and equipment</t>
  </si>
  <si>
    <t>Transfer from real estate-held-for-investment to real estate-held-for-sale</t>
  </si>
  <si>
    <t>Real estate held-for-investment transferred to investment in real estate joint ventures</t>
  </si>
  <si>
    <t>Increase in real estate held-for-sale from assumption of other liabilities</t>
  </si>
  <si>
    <t>Woodbridge Holdings, LLC [Member]</t>
  </si>
  <si>
    <t>Return of Woodbridge Holdings, LLC investment</t>
  </si>
  <si>
    <t>Summary of Significant Accounting Policies</t>
  </si>
  <si>
    <t>Summary of Significant Accounting Policies [Abstract]</t>
  </si>
  <si>
    <t>1. Summary of Significant Accounting Policies
Basis of Financial Statement Presentation – BBX Capital Corporation (formerly BankAtlantic Bancorp, Inc.) and its subsidiaries may also be referred to as “the Company”, “we”, “us,” or “our” in the se notes to the consolidated financial statements. BBX Capital Corporation (excluding its subsidiaries, the “Parent Company” or “BBX Capital”) was organized under the laws of the State of Florida in 1994. We are involved in the ownership, financing, acquisition, development and management of real estate and real estate related assets, and we are also involved in the investment in or acquisition of operating businesses.
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80,000 owners. BFC Financial Corporation (“BFC”), the controlling shareholder of the Company, owns the remaining 54% of Woodbridge (see Note 3 Investment in Woodbridge Holdings, LLC).
In October 2013, Renin Holdings, LLC (“Renin”), a newly formed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and a distribution facility in the United Kingdom (see Note 2 Acquisitions).
In December 2013, BBX Sweet Holdings, LLC (“BBX Sweet Holdings”), a wholly-owned subsidiary of BBX Capital, acquired the outstanding equity interests in Hoffman’s Chocolates and its subsidiaries Boca Bons, LLC and S&amp;F Good Fortunes, LLC (collectively, “Hoffman’s”). Hoffman’s is a manufacturer of gourmet chocolates, with retail locations in South Florida. In January 2014, BBX Sweet Holdings acquired Williams &amp; Bennett, a Florida based manufacturer of quality chocolate products. In July 2014, BBX Sweet Holdings acquired Jer’s Chocolates, a California based distributor of peanut butter chocolate products internationally and in the United States, and Helen Grace Chocolates, a California based manufacturer of premium chocolate confections, chocolate bars, chocolate candies and truffles. In October 2014, BBX Sweet Holdings acquired Anastasia Confections Inc., an Orlando, Florida based manufacturer of gourmet candy and chocolate gift products (see Note 2 Acquisitions).
In May 2013, BBX Capital entered into a definitive merger agreement (the “Merger Agreement”) with BFC and BBX Merger Sub, LLC, a newly formed wholly owned subsidiary of BFC (“Merger Sub”). The Merger Agreement provide d for BBX Capital to merge with and into Merger Sub (the “Merger”), with Merger Sub continuing as the surviving company of the Merger and a wholly owned subsidiary of BFC. On December 15, 2014, BBX Capital and BFC terminated the merger agreement.
The Company has two classes of common stock. Holders of the Class A common stock are entitled to one vote per share, which in the aggregate represents 53 % of the combined voting power of the Class A common stock and the Class B common stock. Class B common stock represents the remaining 47 % of the combined vote. BFC currently owns 100 % of the Company’s Class B common stock and 51 % of the Company’s outstanding Class A common stock resulting in BFC owning 51 % of the Company’s aggregate outstanding common stock and 72 % of the voting power of the Company’s common stock. The percentage of total common equity represented by Class A and Class B common stock was 99 % and 1 % at December 31, 201 4 , respectively.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BBX Capital’s principal asset until July 31, 2012 was its ownership of BankAtlantic and its subsidiaries (“BankAtlantic”). BankAtlantic was a federal savings bank headquartered in Fort Lauderdale, Florida and provided traditional retail banking services and a wide range of commercial banking products and related financial services through a broad network of community branches located in Florida. On November 1, 2011, the Company entered into a definitive agreement to sell BankAtlantic to BB&amp;T Corporation (“BB&amp;T”), which agreement was amended on March 13, 2012 (“the Agreement”). On July 31, 2012, BBX Capital completed the sale to BB&amp;T of all of the issued and outstanding shares of capital stock of BankAtlantic under the terms of the Agreement (the stock sale and related transactions described herein are collectively referred to as the “BB&amp;T Transaction”). Pursuant to the terms of the Agreement, prior to the closing of the BB&amp;T Transaction, BankAtlantic formed two wholly-owned subsidiaries, BBX Capital Asset Management, LLC (“CAM”) and Florida Asset Resolution Group, LLC (“FAR”). BankAtlantic contributed to FAR certain performing and non-performing loans, tax certificates and real estate that had an aggregate carrying value on BankAtlantic’s Balance Sheet of approximately $346 million as of July 31, 2012 (the date the BB&amp;T Transaction was consummated). FAR assumed all liabilities related to these assets. BankAtlantic also contributed approximately $50 million in cash to FAR on July 31, 2012 and then distributed all of the membership interests in FAR to the Company. At the closing of the BB&amp;T Transaction, the Company transferred to BB&amp;T 95% of the outstanding preferred membership interests in FAR in connection with BB&amp;T’s assumption of the Company’s $285.4 million in principal amount of outstanding trust preferred securities (“TruPS”) obligations. The Company continues to hold the remaining 5% of FAR’s preferred membership interests. Under the terms of the Amended and Restated Limited Liability Company agreement of FAR, which was entered into by the Company and BB&amp;T at the closing, BB&amp;T will hold its 95% preferred interest in the net cash flows of FAR until such time as it has recovered $285 million in preference amount plus a priority return of LIBOR + 200 basis points per annum on any unpaid preference amount. At that time, BB&amp;T’s interest in FAR will terminate, and the Company will thereafter be entitled to any and all residual proceeds from FAR through its ownership of FAR’s Class R units. It is expected that the assets (other than cash) contributed to FAR will be monetized over a period of seven years, or longer provided BB&amp;T’s preference amount is repaid within such seven-year period. The Company entered into an incremental $35 million guarantee in BB&amp;T’s favor to further assure BB&amp;T’s recovery of the $285 million preferred interest within seven years. BB&amp;T’s preferred interest in FAR as of December 31, 2014 had been reduced through cash distributions to $12.3 million.
Prior to the closing of the BB&amp;T Transaction, BankAtlantic contributed to CAM approximately $82 million in cash and certain non-performing commercial loans, commercial real estate and previously written-off assets that had an aggregate carrying value on BankAtlantic’s balance sheet of $125 million as of July 31, 2012. CAM assumed all liabilities related to these assets. Prior to the closing of the BB&amp;T Transaction, BankAtlantic distributed all of the membership interests in CAM to the Company. CAM remains a wholly-owned subsidiary of the Company.
BB&amp;T made a cash payment in connection with the closing of the BB&amp;T Transaction of approximately $ 6.4 million to the Company which was based on a deposit premium of $ 315.9 million and the net asset value of BankAtlantic as of June 30, 2012. The deposit premium and BankAtlantic’s net asset value were calculated pursuant to the terms of the Agreement, including, with respect to the net asset value of BankAtlantic, after giving effect to the asset contributions and membership interest distributions by BankAtlantic to the Company.
At the closing of the BB&amp;T Transaction, BB&amp;T assumed the obligations with respect to the Company’s outstanding TruPS, and the Company paid BB&amp;T approximately $ 51.3 million, representing all accrued and unpaid interest on the TruPS through closing. The Company also paid approximately $2.3 million for certain legal fees and expenses with respect to the now resolved TruPS-related litigation brought in the Delaware Chancery Court against the Company by holders of the TruPS and certain trustees. The Company funded the TruPS accrued interest and the TruPS related legal fees and expenses with proceeds received in the BB&amp;T Transaction.
Discontinued operations in the Company’s Consolidated Statement of Operations for the year ended December 31, 2012 consisted of BankAtlantic’s community banking, investment, capital services and tax certificate reporting units. The Company is continuing to service and manage and may originate commercial loans. As a result, the operations for the Commercial Lending reporting unit were included in the Company’s Consolidated Statement of Operations as continuing operations for the year ended December 31, 2012 . The Consolidated Statement s of Equity (Deficit), Consolidated Statements of Comprehensive Income (Loss) and Consolidated Statement of Cash Flows remain unchanged from historical presentation as of and for the year ended December 31, 2012 .
The accounting policies applied by the Company conform to accounting principles generally accepted in the United States of America.
The Company’s consolidated financial statements have been prepared on a going concern basis, which reflects the realization of assets and the repayments of liabilities in the normal course of business.
Certain amounts for prior years have been reclassified to conform to the revised financial statement presentation for 201 4 .
Use of Estimates – In preparing the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allowance for loan losses, including the valuation of collateral dependent loans, the valuation of loans held - for - sale, the valuation of real estate held-for-sale and held-for-investment, the determination of lower of cost or market for inventories, the valuation of assets acquired and liabilities assumed in the acquisition of a business, the amount of the deferred tax asset valuation allowance, accounting for uncertain tax positions and accounting for contingencies.
Consolidation Policy – The consolidated financial statements include the accounts of the Company and its wholly-owned subsidiaries and majority-owned subsidiaries. All inter-company transactions and balances have been eliminated.
Entities in which the Company has a controlling financial interest are consolidated in the Company’s financial statements. The Company determines whether it has a controlling financial interest in an entity by first evaluating whether the entity is a voting interest entity or a variable interest entity (VIE).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consolidates all VIE’s in which it is the primary beneficiary.
Cash Equivalents – Cash equivalents consist of cash, demand deposits at financial institutions, money market funds and other short-term investments with original maturities of 90 days or less.
Loans – Loans that management has the intent and ability to hold for the foreseeable future, or until maturity or payoff, are reported at their outstanding principal balances net of any unearned income, unamortized deferred fees or costs, premiums or discounts and an allowance for loan losses. Loans that management has the intent to sell are classified as loans held-for-sale and are reported at the lower of aggregate cost or estimated fair value. Loan origination fees, and related direct loan origination costs on loans held-for-sale and premiums and discounts on purchased loans held-for-sale are deferred until the related loan is sold and included in gains and losses upon sale. Loans are classified as loans held-for-sale when management originates loans for resale or when management decides to sell loans that were not originated or purchased for sale. Transfers of loans from held-for-investment to held-for-sale classification are recorded at the lower of aggregate cost or estimated fair value at the transfer date.
Allowance for Loan Losses – The allowance for loan losses reflects management’s reasonable estimate of probable credit losses inherent in the loan portfolio based on management’s evaluation of credit risk as of period end. Loans are charged off against the allowance when management believes the loan is not collectible. Recoveries are credited to the allowance.
The allowance consists of two components. The first component of the allowance is for loans that are individually evaluated for impairment. Management evaluates commercial real estate and commercial non-real estate loans greater than $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were also evaluated individually for impairment and measured based on the lower of the estimated fair value of the collateral less cost to sell or the carrying amount of the loan.
The second component of the allowance is for groups of loans with common characteristics that are evaluated in loan pools to estimate the inherent losses in the portfolio. Management segregates loans into segments with certain common characteristics so as to form a basis for estimating losses as it relates to the segment. The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management may adjust the historical loss experience up or down to reflect current conditions that differ from the conditions that existed during the historical loss experience time frame.
Small business loans were transferred to loans held-for-sale as of September 30, 2012, residential and first lien consumer loans were transferred to loans held-for-sale as of December 31, 2013 and current second lien consumer loans were transferred to held-for-sale in September 2014. Loans transferred to held-for-sale were excluded from the allowance for loan losses subsequent to the transfer date.
Non-accrual and P ast D ue L oans – Loans are considered past due if the required principal and interest has not been received based on the contractual terms of the loan. Loans are generally placed on non-accrual status at the earlier of the loan becoming past due 90 days as to either principal or interest or when the borrower has entered bankruptcy proceedings and the loan is delinquent. Commercial and small business loans may be placed on non-accrual status sooner due to material deterioration of conditions surrounding the repayment sources, which could include insufficient borrower capacity to service the debt, declines in the loan-to-value ratio of the loan’s collateral or other factors causing the full payment of the loan’s principal and interest to be in doubt. Accordingly, the Company may place a loan on non-accrual status even when payments of principal or interest are not currently in default. However, exceptions to this policy may occur if there exists well secured collateral and the loan is in the process of collection. When a loan is placed on non-accrual, all accrued interest is reversed against interest income. Interest income is recognized on non-accrual loans on a cash basis. L oans may be restored to accrual status when there has been a satisfactory period of performance and the loan is expected to perform in the future according to its contractual terms. Commercial and small business loans are charged-down if the collection of principal or interest is considered doubtful. Consumer and residential real estate loans that are 120 days past due are charged down to the collateral’s fair value less estimated selling costs. Consumer non-mortgage loans that are 120 days past due are charged off.
Trade Receivables - Trade receivables are recorded at the invoiced amount and do not bear interest. The Company recognizes revenue when products are shipped and the customer takes ownership and assumes the risk of loss.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Company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
Real Estate Held-for-Sale and Real Estate Held-for-Investment – Real estate held-for-sale and real estate held-for-investment represents real estate that the Company has taken possession or ownership through foreclosure of the underlying loan collateral or through the purchase of the real estate from unrelated third parties. At the time of foreclosure the real estate is measured at its estimated fair value less cost to sell and any impairments or recoveries are reflected in the allowance for loan losses.
Real estate held-for-sale is subsequently measured at the lower of cost or estimated fair value and valuation allowance adjustments are made to reflect any subsequent declines in fair values. A gain is recognized for any subsequent increases in fair value but not in excess of cumulative losses recognized. Real estate held-for-investment is depreciated over its useful life using the straight line method, if applicable . Expenditures for capital improvements are generally capitalized. The costs of holding real estate are charged to real estate operating expenses as incurred. Changes in the real estate valuation allowance are recorded as asset impairments in the Company’s Statements of Operations.
Investments in Unconsolidated Companies and Investment in Woodbridge Holdings, LLC – The Company follows the equity method of accounting to record its interests in companies in which it has the ability to significantly influence the decisions of the entity and to record its investment in variable interest entit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the investee in the periods for which they are reported by the investee in its financial statements rather than in the period in which an investee declares a dividend.
Interest expense is capitalized by the investor on investments, advances or loans to real estate equity method companies that began qualifying activities. Total capitalized interest expense cannot exceed interest expense incurred. Interest expense capitalization ceases when the investee completes its qualifying activities.
We evaluate our investments accounted for under the equity method of accounting for other-than-temporary declines in value on an on-going basis. The review for other-than-temporary declines takes into account the length of time and the extent to which the fair value has been less than cost, the financial condition and near-term prospects of the project or the investment and the intent and ability of the Company to retain the investment for a period of time sufficient to allow for recovery. We consider all available evidence to evaluate the fair value of our equity method investments, including prior forecasts compared to actual performance, discounted forecasts of future distributions and economic trends in the real estate industry. If we believe that the decline in the fair value of the equity investment is other-than-temporary, we will record the investment at fair value and recognize impairment in the Company’s consolidated statement of operations.
Properties and Equipment – Land is carried at cost. Office properties, leasehold improvements, equipment and computer software are carried at cost less accumulated depreciation. Depreciation is computed on the straight-line method over the estimated useful lives of the assets which generally range up to 40 years for buildings and 3 -10 years for equipment. The cost of leasehold improvements is amortized using the straight-line method over the shorter of the terms of the related leases or the useful lives of the assets. Expenditures for new properties, leasehold improvements, equipment and major renewals and betterments are capitalized. Expenditures for maintenance and repairs are expensed as incurred, and gains or losses on disposal of assets are reflected in current operations.
Inventories – Inventories are measured at the lower of cost or market. Cost includes all costs of conversions, including materials, direct labor, production overhead, depreciation of equipment and shipping costs. Raw materials are stated at the lower of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basis for Renin’s finished goods inventory and on an average cost basis for the Sweet Holdings’ finished goods inventory.
G oodwill and other Intangible Assets – Intangible assets consists of trade names, customer relationships, non-competition agreements and lease premiums that were initially recorded at fair value and are amortized on a straight-line basis over their respective estimated useful lives.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Goodwill is recorded at the acquisition date of a business. Annually, goodwill is assessed for qualitative factors to determine whether it is necessary to perform a goodwill impairment test. Goodwill testing is a two-step process.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impairment is recorded for the excess. The implied goodwill is determined in the same manner as the amount of goodwill recognized in a business combination is determined.
Tax Certificates – Tax certificates included in other assets totaled $0.2 million and $0.6 million, net of allowance for tax certificate losses as of December 31, 201 4 and 201 3 , respectively. Tax certificates represent a priority lien against real property for which assessed real estate taxes are delinquent. Tax certificates were acquired from municipalities generally through public auction. Tax certificates are carried at cost less an allowance for tax certificate losses. Tax certificates and resulting deeds are classified as non-accrual when a tax certificate is aged 24 to 60 months, depending on the municipality, from the acquisition date. At that time, interest ceases to be accrued and any accrued interest receivable is reversed against interest income. The entire balance of tax certificates were classified as nonaccrual as of December 31, 201 4 and 201 3 .
Allowance for Tax Certificate Losses – The allowance represents management’s estimate of incurred losses in the portfolio that are probable and subject to reasonable estimation. In establishing its allowance for tax certificate losses, management considers past loss experience, present indicators, such as the length of time the certificate has been outstanding, economic conditions and property values. The activity in the allowance for tax certificates was (in thousands):
For the Years Ended December 31,
2014
2013
2012
Balance, beginning of period
$
Charge-offs
Recoveries
Net charge-offs
Sale of BankAtlantic (1)
-
-
Provision (2)
Balance, end of period
$
(1) Represents the portion of the allowance associated with $ 19.6 million of tax certificates acquired by BB&amp;T upon the sale of BankAtlantic
(2) Included in asset impairments in the Company’s Statement of Operations.
Income Taxes – The Company currently files consolidated federal and state income tax returns. Renin’s Canadian and United Kingdom subsidiaries’ earnings are subject to taxation in Canada and the United Kingdom and these subsidiaries file separate income tax returns in those countries. The provision for income taxes is based on income before taxes reported for financial statement purposes after adjustments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 tatement of F inancial C 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in future periods that causes a change in judgment about the realization of the related deferred tax amount could result in the reversal of the deferred tax valuation allowance. Additionally, Taxable temporary differences that originate from a business combination could result in deferred tax valuation allowance reversal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 likelihood of being realized upon ultimate resolution. The Company recognizes interest and penalties related to unrecognized tax benefits in its provision for income taxes.
Accounting for Loss Contingencies – Loss contingencies, including those arising from legal actions, are recorded as liabilities when the likelihood of loss is probable and an amount or range of loss can be reasonably estimated.
Earnings Per Share – Basic earnings per share excludes dilution and is computed by dividing net income attributable to the Company by the weighted average number of common shares outstanding for the period. Diluted earnings per share reflect the potential dilution that could occur if options to issue common shares or restricted common stock of the Company were exercised or lapse. In calculating diluted earnings per share net income attributable to the Company is divided by the weighted average number of common shares. Options and restricted stock are included in the weighted average number of common shares outstanding based on the treasury stock method, if dilutive.
Stock-Based Compensation Plans – Compensation expense for stock options and non-vested restricted common stock is based on the fair value of the award on the measurement date, which is generally the grant date. The Company recognizes these compensation costs on a straight-line basis over the requisite service period of the award, which is generally four years for non-vested restricted common stock and five years for stock options, except for options granted to directors which vest immediately. The fair value of stock options is estimated using the Black-Scholes option-pricing model. The fair value of non-vested restricted common stock awards is generally the market price of the Company’s common stock on the grant date.
New Accounting Pronouncements:
The FASB has issued the following accounting pronouncements and guidance relevant to the Company’s operations:
Update Number 2015-02 – Amendments to the Consolidation Analysis (Topic 810): This updat</t>
  </si>
  <si>
    <t>Acquisitions</t>
  </si>
  <si>
    <t>Acquisitions [Abstract]</t>
  </si>
  <si>
    <t xml:space="preserve">2. Acquisitions
2014 Acquisitions
In October 2014, BBX Sweet Holdings acquired the outstanding common shares of Anastasia Confections (“Anastasia”) for purchase consideration of $11.4 million. Founded in 1984 and headquartered in an 80,000 square foot production facility in Orlando, Florida, Anastasia manufactures gourmet coconut and chocolate candy, salt water taffy, and other chocolate gift products. The purchase consideration included cash of $4.2 million and a $7.5 million promissory note. The promissory note was recorded at a $0.3 million discount to reflect the fair value of the promissory note at the acquisition date .
In July 2014, BBX Sweet Holdings acquired Helen Grace Chocolates (“Helen Grace”), a California based manufacturer of premium chocolate confections, chocolate bars, chocolate candies and truffles and in a separate transaction during July 2014 BBX Sweet Holdings acquired Jer’s Chocolates (“Jer’s”), a California based distributor of peanut butter chocolate products internationally and in the United States. In January 2014, BBX Sweet Holdings acquired Williams and Bennett, including its brand Big Chocolate Dipper. Williams and Bennett is headquartered in Boynton Beach, Florida and is a manufacturer of chocolate products serving boutique retailers, big box chains, department stores, national resort properties, corporate customers, and private label brands.
The purchase consideration for the Williams and Bennett, Helen Grace, and Jer’s acquisitions included cash of $4.6 million and holdback amounts of $0.7 million. The h oldback amounts serve to satisfy any indemnification claims made by BBX Sweet Holdings against a seller pursuant to the purchase agreement s. Holdback amounts of $150,000 were included in other liabilities in the Company’s Statement of Financial Condition as of December 31, 2014 as these amounts were non-interest bearing and paid to a seller in February 2015.
The following tables summarize the fair value of the assets acquired and liabilities assumed from Anastasia at the acquisition date (in thousands):
Fair value of identifiable assets
acquired and liabilities assumed:
Trade receivables
$
Inventories
Properties and equipment
Identifiable intangible assets (1)
Deferred tax liabilities
Other liabilities
Fair value of identifiable net assets
Goodwill
Purchase consideration
$
(1) Identifiable intangible assets consisted primarily of $1.9 million and $1.5 million of trademarks and customer relationships intangible assets, respectively.
The Company incurred $0.1 million of acquisition related costs in connection with the Anastasia acquisition. The acquisition related costs are included in selling, general and administrative expenses in the Company’s Statement of Operations for the year ended December 31, 2014.
The amount of revenues and net income from Anastasia included in the Company’s Statement of Operations for the year ended December 31, 2014 was $2.1 million and $268,000 , respectively. The Anastasia net income excludes acquisition related costs and is from the date of acquisition (October 1, 2014) through December 31, 2014.
The supplemental pro forma amount of the Company’s revenues and net income had the Anastasia acquisition been as of January 1, 2013 was as follows (in thousands):
(unaudited)
Revenue
Income (1)
Pro forma from 1/1/2014 -12/31/2014
$
Pro forma from 1/1/2013 -12/31/2013
$
(1) Amounts represent income from continuing operations.
The following tables summarize the fair value of the assets acquired and liabilities assumed from Williams and Bennett, Jer’s and Helen Grace at the respective acquisition dates (in thousands):
Fair value of identifiable assets
acquired and liabilities assumed:
Trade receivables
$
Inventories
Properties and equipment
Identifiable intangible assets (1)
Other assets
Notes payable
Deferred tax liabilities
Other liabilities
Fair value of identifiable net assets
Goodwill
Purchase consideration
Bargain purchase gain
$
( 1) Identifiable intangible assets consisted primarily of $1.2 million and $1.1 million of trademarks and customer relationships intangible assets , respectively .
The Company incurred $0.4 million of acquisition related costs in connection with these acquisitions. The acquisition related costs are included in selling, general and administrative expenses in the Company’s Statement of Operations for the year ended December 31, 2014.
The bargain purchase gain of $1.2 million from the Helen Grace acquisition represents the amount by which the fair value of identifiable net assets acquired exceeded the purchase consideration. Management believes that it was able to acquire Helen Grace for a bargain purchase gain because Helen Grace was a division of a larger company that made a strategic decision to divest chocolate manufacturing activities.
The amount of revenues and net loss from these acquisitions included in the Company’s Statement of Operations for the year ended December 31, 2014 was $9.7 million and $0.3 million, respectively. The net loss from the date of these acquisitions through December 31, 2014 excludes $0.4 million of acquisition related costs and the $1.2 million Helen Grace bargain purchase gain.
The supplemental pro forma amount of the Company’s revenues and net income had these acquisitions been consummated as of January 1, 2013 was as follows (in thousands):
(unaudited)
Revenue
Income (1)
Pro forma from 1/1/2014 -12/31/2014
$
Pro forma from 1/1/2013 -12/31/2013
$
(1) Amount s represent income from continuing operations.
The net cash outflows from the Williams and Bennett, Jer’s, Helen Grace and Anastasia acquisitions (collectively, “2014 Acquisitions”) was as follows (in thousands):
Total purchase consideration
$
Notes payable
Other liabilities
Net cash outflow from acquisitions
$
201 3 Acquisitions
On October 30, 2013, Renin acquired through two newly formed subsidiaries substantially all of the assets and certain liabilities of Renin Corp for approximately $14.5 million (the “Renin Transaction Consideration”). Renin manufactures interior closet doors, wall décor, hardware and fabricated glass products and operates through headquarters in Canada and three manufacturing, assembly and distribution facilities in Canada and the United States and a sales and distribution facility in the United Kingdom.
Renin funded approximately $9.4 million of the Renin Transaction Consideration through proceeds from a loan and revolver facility to Renin provided by Bluegreen . The remainder of the Renin Transaction Consideration was funded $4.2 million by BBX Capital and $1.0 million by BFC pro rata in accordance with their percentage equity interests in Renin . At closing, $1.7 million of the Renin Transaction Consideration was placed in an escrow account pending final determination of the working capital adjustment (if any) and final resolution of any indemnification obligations of Renin Corp . In January 2014, the working capital and indemnification obligations of the sellers were finalized and the entire escrow balance was distributed to Renin. As a result, the Renin Transaction Consideration was reduced to $12.8 million. Included in other assets in the Company’s Statement of Financial Condition as of December 31, 2013 was a $1.7 million receivable for this indemnity and working capital adjustment escrow.
In December 2013, BBX Sweet Holdings acquired the outstanding common shares or membership interests in Hoffman’s from their shareholders or members . The purchase consideration included a $500,000 holdback (“Holdback”) that is payable on the second anniversary of the closing date and accrues interest at 1.93% per annum. The Holdback serves as security for the Hoffman ’ s sellers’ obligations under the Hoffman’s stock purchase and sale agreement including the indemnity obligations and performance under each of such seller’s non-competition agreements. The Holdback was recorded at a $46,000 premium to reflect the fair value of the H oldback at the acquisition date. The obligation of BBX Sweet Holdings to pay to the Hoffman’s sellers all or any portion of the Holdback is guaranteed by BBX Capital. Hoffman’s is a manufacturer of gourmet chocolates, with retail locations in South Florida.
The following tables summarize the purchase consideration for the Hoffman’s acquisition and for the Renin Transaction and t he fair value of the assets acquired and liabilities assumed and the net cash outflows from the acquisitions at the acquisition dates (in thousands):
Fair value of identifiable assets
acquired and liabilities assumed:
Cash
$
Trade receivables
Inventories
Properties and equipment
Identifiable intangible assets
Other assets
Note s payable
Other liabilities
Fair value of identifiable net assets
Purchase consideration
Bargain purchase gain
$
Purchase consideration
$
Working capital adjustment receivable
Holdback amounts
Discount on Holdback amount s
Cash acquired
Net cash outflows from acquisition s
$
The Company incurred $1.1 million of acquisition related costs in connection with the acquisitions. The bargain purchase gain of $1.0 million from the Renin Transaction represents the amount by which the fair value of identifiable net assets acquired exceeded the Renin Transaction Consideration. Management believes that it was able to acquire Renin Corp. for a bargain purchase gain because Renin Corp. was a distressed company. The acquisition related costs are included in selling, general and administrative expenses in the Company’s Statement of Operations for the year ended December 31, 2013.
The amount of revenues and net loss from the Renin Transaction included in the Company’s Statement of Operations for the year ended December 31, 2013 was $9.3 million and a net loss of $0.9 million, respectively. Actual net loss from October 30, 2013 through December 31, 2013 excludes acquisition costs and the bargain purchase gain.
The supplemental pro forma amount of the Company’s revenues and net income (loss) had the Renin Transaction been consummated as of January 1, 2012 was as follows (in thousands):
(unaudited)
Revenue
Income (1)
Pro forma from 1/1/2013 - 12/31/2013
$
Pro forma from 1/1/2012 - 12/31/2012
$
(1) Amount s represent income from continuing operations
The methodology utilized to fair value the assets acquired for the Renin and Hoffman’s acquisitions in 2013 and the 2014 Acquisitions was as follows:
Trade Receivables
Trade receivables were recorded at fair value using the cost approach with level 3 inputs based on the percentage of gross receivables collected in a trailing eighteen month period ending in October 2013 for Renin. The inputs used were trade receivable balances, allowances, charge-offs, sales discounts and volume of returned merchandise. The fair value of the trade receivables acquired from the BBX Sweet Holdings acquisitions were recorded at the invoiced amounts.
Inventories
Raw materials were fair valued using the cost approach. Raw material items replaced on a regular basis were recorded at fair value based on historical costs. Raw material items acquired in the Renin transaction with greater than 180 days of usage on hand were recorded at fair value based on discounts relative to historical cost amounts. Finished goods inventory was recorded at fair value using the cost approach. Fifty percent of the historical gross margin was added to the finished goods historical cost amounts in order to estimate a reasonable profit margin for selling finished goods. Finished goods on hand acquired in the Renin Transaction greater than 180 days of sales were recorded at fair value with discounts relative to historical costs.
Properties and Equipment
Properties and equipment acquired consisted primarily of machinery and equipment used in manufacturing operations. The machinery and equipment was recorded at fair value using the market approach with level 2 inputs as market comparable data. The cost approach was used to estimate the contributing installation costs to fair value and the electrical distribution system in certain manufacturing facilities. The inputs were obtained from market data collected from used equipment dealers that purchase and sell comparable equipment, quotations from new machinery dealers and manufacturers, historical installation cost information and searches on the internet.
Identifiable Intangible Assets
The identifiable intangible assets acquired primarily consisted of trade names and customer relationships. The relief from royalty valuation method, a form of the income approach, was used to estimate the fair value of the trade names. The fair value was determined by present valuing the expected future estimated royalty payments that would have to be paid if the trade names were not owned. The fair value of the net royalties saved was estimated based on discounted cash flows at a risk adjusted discount rate. The multi-period excess earnings method, a form of the income approach, was used to estimate the fair value of the customer relationships. The multi-period excess earnings method isolates the expected cash flows attributable to the customer relationship intangible asset and discounts these cash flows at a risk adjusted discount rate. </t>
  </si>
  <si>
    <t>Goodwill and Other Intangible Assets</t>
  </si>
  <si>
    <t>Goodwill and Other Intangible Assets [Abstract]</t>
  </si>
  <si>
    <t xml:space="preserve">3 . Goodwill and Other Intangible Assets
Included in the Company’s Statement of Financial Condition as of December 31, 2014 and 2013 was $7.4 million and $0 of goodwill, respectively. The goodwill was recognized in connection with the 2014 Acquisitions by BBX Sweet Holdings and is part of the Sweet Holdings reportable segment.
The change in the carrying amount of goodwill by reportable segment was as follows (in thousands):
Sweet Holdings
BankAtlantic
Segment
Segment
Total
Balance at January 1, 201 2
$
-
Impairment
-
-
-
Sale of BankAtlantic to BB&amp;T
-
Balance at December 31, 2012
-
-
-
Impairment
-
-
-
Balance at December 31, 2013
-
-
-
Increase in Goodwill from acquisitions
-
Impairment
-
-
-
Balance at December 31, 2014
$
-
The Company tests goodwill for potential impairment annually or during interim periods if impairment indicators exist. The process of evaluating goodwill for impairment involves the determination of the fair value of the Company’s reporting uni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The Company generally establishes fair value using the discounted cash flow methodology .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Company generally used a five year period in computing discounted cash flow values. The most significant assumptions used in the discounted cash flow methodology are the discount rate, the terminal value and the forecast of future cash flows.
Major classes of other intangible assets net of amortization was as follows (in thousands):
December 31,
Class
2014
2013
Trademarks
$
Customer relationships
Non-competition agreements
Lease premium
-
Other
-
Total other intangible assets
$
The aggregate amortization expense of other intangible assets included in selling general and administrative expenses for the year ended December 31, 2014 and 2013 was $374,000 and $0 , respectively.
The estimated aggregate amortization expense of other intangible assets for each of the five succeeding years was as follows:
Years ending December 31,
2015
$
2016
2017
2018
2019
Trademarks, customer relationships and non-competition agreements are amortized using the straight-line method over their expected useful lives of 20 years, 12 years and 4 years, respectively. The lease premium is amortized using the straight-line method over the lease term of 73 months.
Included in other liabilities was a $389,000 lease discount intangible liability associated with the Anastasia acquisition. The lease discount is amortized using the straight-line method over the lease term of five years. </t>
  </si>
  <si>
    <t>Investments in Unconsolidated Real Estate Joint Ventures [Abstract]</t>
  </si>
  <si>
    <t>4. Investment in Woodbridge Holdings, LLC
On April 2, 2013, the Company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naging member of Woodbridge. Since BFC is the majority owner of Woodbridge and the managing member, the Company’s investment in Woodbridge is accounted for under the equity method. The Company’s investment in Woodbridge consisted of $60.4 million in cash (including $0.4 million in transaction costs) and a promissory note in Woodbridge’s favor in the principal amount of $11.75 million. In connection with the Company’s investment in Woodbridge, the Company and BFC entered into an Amended and Restated Operating Agreement of Woodbridge, which sets forth the Company’s and BFC’s respective rights as members of Woodbridge and provides, among other things, for unanimity on certain specified “major decisions” and for distributions to be made on a pro rata basis in accordance with the Company’s and BFC’s percentage equity interests in Woodbridge.
The Company’s investment in Woodbridge was accounted for as a transaction between entities under common control as BFC is the controlling shareholder of the Company and Woodbridge. As a consequence, the investment in Woodbridge was recorded by the Company at BFC’s historical cost and the difference between 46% of BFC’s historical cost in Woodbridge ($85.1 million) and the amount the Company invested in Woodbridge ($71.75 million) was recognized as an increase in additional paid-in capital ($13.34 million) in the Company’s financial statements.
The following are the components of the Company’s initial investment in Woodbridge and the adjustments to the investment in Woodbridge under the equity method for the year ended December 31, 2014 and from the date of the investment (April 2, 2013) through December 31, 2013 (in thousands).
For the Year
From April 2, 2013
Ended
Through
December 31, 2014
December 31, 2013
Cash to Woodbridge
$
-
Note payable to Woodbridge
-
Increase in additional paid-in capital
-
Investment in Woodbridge
Equity earnings in Woodbridge
Woodbridge capital transactions - excess tax benefits
-
Dividends received from Woodbridge
Investment in Woodbridge
$
The condensed Statement of Financial Condition as of December 31, 2014 and 2013, and the condensed Statement of Operations for the year ended December 31, 2014 and from April 2, 2013 through December 31, 2013 of Woodbridge Holdings, LLC are as follows (in thousands):
December 31,
December 31,
2014
2013
Assets
Cash and restricted cash
$
Notes receivable, net
Notes receivable from related parties
Inventory of real estate
Properties and equipment, net
Intangible assets
Other assets
Total assets
$
Liabilities and Equity
Accounts payable, accrued liabilities and other
$
Deferred tax liabilities, net
Notes payable
Junior subordinated debentures
Total liabilities
Total Woodbridge members' equity
Noncontrolling interest
Total equity
Total liabilities and equity
$
For the Year Ended
From April 2, 2013
December 31,
Through
2014
December 31, 2013
Total revenues
$
Total costs and expenses
Other income
Income from continuing operations before taxes
Provision for income taxes
Income from continuing operations
(Loss) income from discontinued operations, net of tax
Net income
Net income attributable to noncontrolling interest
Net income attributable to Woodbridge
BBX Capital 46% equity earnings in Woodbridge
$</t>
  </si>
  <si>
    <t>Investments in Unconsolidated Real Estate Joint Ventures</t>
  </si>
  <si>
    <t>5. Investments in Unconsolidated Real Estate Joint Ventures
The Company had the following investments in unconsolidated real estate joint ventures (in thousands):
December 31,
2014
2013
Altis at Kendall Square, LLC
$
Altis at Lakeline - Austin Investors LLC
-
New Urban/BBX Development, LLC
Sunrise and Bayview Partners, LLC
-
Hialeah Communities, LLC
-
PGA Design Center Holdings, LLC
-
Investments in unconsolidated real estate joint ventures
$
Altis at Kendall Square, LLC (“Kendall Commons”)
In March 2013, the Company invested $1.3 million in a joint venture to develop 321 apartment units. The Company is entitled to receive 13% of the joint venture distributions until a 15% internal rate of return has been attained and then the Company will be entitled to receive 9.75% of any joint venture distributions thereafter.
The Company analyzed the amended and restated operating agreement of Kendall Commons and determined that we are not the primary beneficiary and therefore the investment in the real estate joint venture is accounted for under the equity method of accounting. This conclusion was based primarily on the determination that the Company only has limited protective rights under the operating agreement, is not the manager of the joint venture and the manager of the joint venture is entitled to 83% of the joint venture’s distributions.
Altis at Lakeline – Austin Investors, LLC
In December 2014, the Company invested $5.0 million in a joint venture to develop 354 apartment units in Austin, Texas. The Company contributed 34% of the capital to the joint venture. After the Company receives a preferred return of 9% and all of its capital is returned, the Company is then entitled to receive 26.3% of the joint venture’s distributions until an 18% internal rate of return has been attained and thereafter the Company will be entitled to receive 18.8 % of any joint venture distributions.
The Company analyzed the amended and restated operating agreement of Altis at Lakeline and determined that we are not the primary beneficiary and therefore the investment in the real estate joint venture is accounted for under the equity method of accounting. This conclusion was based on the determination that the joint venture has four members and the approval of an issue requires three of the four members to agree. Also, the Company is not the managing member or the developer and the managing member guarantees the indebtedness of the joint venture.
New Urban/BBX Development, LLC (“Village at Victoria Park”)
In December 2013, the Company entered into a joint venture agreement with New Urban Communities to develop 2 acres of vacant land owned by the Company located near downtown Fort Lauderdale, Florida as 30 single-family homes. The Company and New Urban Communities each have a 50% membership interest in the joint venture and New Urban Communities serves as the developer and the manager.
In April 2014, the joint venture obtained an acquisition, development and construction loan from a financial institution and the Company and New Urban Communities each contributed $692,000 to the joint venture as a capital contribution. The joint venture purchased the two acre site from the Company for $3.6 million consisting of $ 1.8 million in cash (less $0.2 million in selling expenses) and a $1.6 million promissory note. The promissory note bears interest at 8% per annum and is subordinated to the financial institution acquisition, development and construction loan. The Company recognized a partial gain included in net gains on the sales of assets in the Company’s Statement of Operations of $188,000 for the year ended December 31, 2014 and recorded a deferred gain of $1.1 million included in other liabilities in the Company’s Statement of Financial Condition as of December 31, 2014 on the sale of the vacant land to the joint venture. The sale of appreciated property to the joint venture resulted in a joint venture basis difference as the Company’s carrying value of the land was $1.1 million lower than the fair value. The Company accounted for the sale of the vacant land to the joint venture using the cost recovery method. The Company will recognize the deferred gain based on the repayments of the principal balance of the notes receivable. The Company will recognize the joint venture basis adjustment as joint venture equity earnings upon the joint venture sale of single-family units.
The Company analyzed the Village at Victoria Park’s operating agreement and determined that we are not the primary beneficiary and therefore the investment in the real estate joint venture was accounted for under the equity method of accounting. This conclusion was based primarily on the determination that New Urban Communities has the power to direct activities of the joint venture that most significantly affect the joint venture’s performance as it is the developer and manager of the project. Additionally, New Urban Communities also receives significant benefits from the joint venture in excess of its 50% membership interest in the form of development and administrative fees.
Sunrise and Bayview Partners
In June 2014, the Company entered into a joint venture agreement with an affiliate of Procacci Development Corporation (“PDC”) and the Company and PDC each contributed $1.8 million to the Sunrise and Bayview Partners joint venture. The Company and PDC each have a 50% interest in the joint venture. In July 2014, the joint venture borrowed $5.0 million from PDC and acquired for $8.0 million three acres of real estate in Fort Lauderdale, Florida from an unrelated third party. The property is improved with an approximate 84,000 square foot office building along with a convenience store and gas station. The joint venture refinanced the PDC borrowings with a financial institution and the Company provided the financial institution with a guarantee of 50% of the outstanding balance of the joint venture’s $5.0 million loan.
The Company analyzed the Sunrise and Bayview Partners operating agreement and determined that we are not the primary beneficiary and therefore the investment in the real estate joint venture was accounted for under the equity method of accounting. This conclusion was based primarily on the determination that PDC has the power to direct activities of the joint venture that most significantly affect the joint venture’s performance as it is managing the property, including locating tenants, executing leases, collecting rent payments and conducting development activities. Additionally, PDC also receives significant benefits from the joint venture in excess of its 50% membership interest in the form of development and property management fees.
PGA Design Center Holdings, LLC (“PGA Design Center”)
In December 2013, the Company purchased for $6.1 million a commercial property with three existing buildings consisting of 145,000 square feet of mainly furniture retail space. In January 2014, the Company entered into a joint venture with Stiles Development, and in connection with the formation of the joint venture, the Company sold the commercial property to the joint venture in exchange for $2.9 million in cash and a 40% interest in the joint venture. The joint venture intends to seek governmental approvals to change the use of a portion of the property from retail to office and subsequently sell or lease the property. The property contributed to the joint venture excluded certain residential development entitlements with an estimated value of $1.2 million which were transferred to adjacent parcels owned by the Company.
The Company analyzed the PGA Design Center’s operating agreement and determined that we are not the primary beneficiary and therefore the investment in the real estate joint venture was accounted for under the equity method of accounting. This conclusion was based primarily on the determination that Stiles Development has a 60% interest in the joint venture and is also the managing member. As such, Stiles Development is the joint venture member that has the majority of the power to direct the activities of the joint venture that most significantly impact its economic performance and through its 60% membership interest has the obligation to absorb the majority of the losses and the right to receive the majority of the benefits of the joint venture.
Hialeah Communities, LLC
In July 2014, the Company entered into a joint venture agreement with CC Bonterra to develop approximately 394 homes in a portion of the newly proposed Bonterra community in Hialeah, Florida. The Company transferred approximately 50 acres of land at an agreed upon value of approximately $15.6 million subject to an $8.3 million mortgage which was assumed by the joint venture. In exchange, the Company received $2.2 million in cash and a joint venture interest with an agreed upon assigned initial capital contribution value of $4.9 million. The Company is entitled to receive 57% of the joint venture distributions until it receives its aggregate capital contributions plus a 9% per annum return on capital. Any distributions thereafter are shared 45% by the Company and 55% by CC Bonterra. The Company contributes 57% of the capital and remain ed liable as a co-borrower on the $8.3 million mortgage that was assumed by the joint venture. The transfer of the land to the joint venture as an initial capital contribution resulted in a deferred gain of $1.6 million included in other liabilities in the Company’s Statement of Financial Condition as of December 31, 2014 and a joint venture basis adjustment of $2.1 million. The Company determined that transfer of the land to the joint venture should be accounted for on the cost recovery method. The deferred gain of $1.6 million will be recognized upon the repayment of the principal balance of the $8.3 million mortgage. The Company will recognize the joint venture basis adjustment as joint venture equity earnings upon the joint venture sale of single-family units. In March 2015, the joint venture refinanced the $8.3 million mortgage loan with proceeds from a $31.0 million acquisition and development loan. The Company is a guarantor for 26.3% of the $31.0 million joint venture acquisition and development loan.
The Company analyzed the Hialeah Communities operating agreement and determined that it is not the primary beneficiary and therefore the investment in the real estate joint venture was accounted for under the equity method of accounting. This conclusion was based primarily on the determination that CC Bonterra as the managing member and developer of the homes has the power to direct activities of the joint venture that most significantly affect the joint venture’s performance. Additionally, CC Bonterra also receives significant benefits from the joint venture in excess of its 43% membership interest in the form of development and administrative fees as well as 55% of joint venture profits.
In September 2014, the Company contributed additional capital to the joint venture of $1.8 million with CC Bonterra contributing $1.4 million. The additional capital contributions funded the joint venture purchase of property adjacent to the project for $0.9 million. The joint venture advanced $2.3 million to a wholly-owned subsidiary of the Company and the wholly-owned subsidiary of the Company used the funds received from the joint venture to purchase $2.3 million of additional property adjacent to the project. The Company will repay the joint venture advance upon the sale of the property.
The condensed Statement of Financial Condition as of December 31, 2014 and 2013, and the condensed Statement of Operations for the year ended December 31, 2014 and 2013 for the above equity method joint ventures in the aggregate was as follows (in thousands):
December 31,
December 31,
2014
2013
Assets
Cash
$
Real estate inventory
Properties and equipment
-
Other assets
Total assets
$
Liabilities and Equity
Notes payable
$
Other liabilities
Total liabilities
Total equity
Total liabilities and equity
$
For the Years Ended
December 31,
2014
2013
Total revenues
$
-
Total costs and expenses
-
Net loss
$
-</t>
  </si>
  <si>
    <t>Consolidated Variable Interest Entities</t>
  </si>
  <si>
    <t>Consolidated Variable Interest Entities [Abstract]</t>
  </si>
  <si>
    <t>6. Consolidated Variable Interest Entities
FAR
In consideration for BB&amp;T assuming BBX Capital’s $ 285.4 million in principal amount of TruPS in connection with the sale of BankAtlantic, BB&amp;T received from BBX Capital at the closing of the BB&amp;T Transaction a 95 % preferred membership interest in the net cash flows of FAR (Class A Units in FAR) which it will hold until such time as it has recovered $ 285 million in preference amount plus a priority return of LIBOR + 200 basis points per annum. At that time, BB&amp;T’s interest in FAR will terminate, and BBX Capital, which initially holds the remaining 5 % of the Class A Units and 100 % of the Class R units will thereafter be entitled to any and all residual proceeds. Upon the termination of BB&amp;T’s interest in FAR, BBX Capital will be the sole member of FAR. FAR’s assets are expected to be monetized over a period of seven years, or longer provided BB&amp;T’s preference amount is repaid within such seven -year period. BBX Capital provided BB&amp;T with an incremental $ 35 million guarantee to further support BB&amp;T’s recovery within seven years of the $285 million preference amount. At December 31, 2014, BB&amp;T’s preferred interest in FAR had been reduced to approximately $ 12.3 million.
BBX Capital’s variable interests in FAR include its 5% preferred membership interest in the cash flows of FAR, rights to all residual cash flows after satisfaction of the preferred membership interests, and the incremental guarantee issued to BB&amp;T. CAM also services approximately $ 17.6 million of FAR commercial loans and has a right of first refusal to acquire certain FAR commercial loans. It can also purchase certain commercial loans on a basis established in FAR’s operating agreement.
The Company analyzed FAR’s amended and restated limited liability agreement and determined that it was the primary beneficiary and therefore should consolidate FAR in its financial statements. This conclusion was based primarily on the determination that the Company has the obligation to absorb losses and the right to receive any appreciation of the assets of FAR through its rights to the residual cash flows of FAR and its obligation under the incremental $35 million guarantee to BB&amp;T supporting the repayment of BB&amp;T’s preferred interest in FAR. Also contributing to the Company’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BB&amp;T’s preferred equity interest in FAR only entitles it to a $285 million preference amount plus the related priority return. Based on the amended and restated limited liability agreement, FAR is required to make quarterly distributions or more frequently as approved by FAR’s Board of Managers, of excess cash flows from its operations and the orderly disposition of its assets to redeem the preferred membership interests. As such, the Class A units are considered mandatorily redeemable and are reflected as debt obligations in the Company’s Consolidated Statement of Financial Condition and the priority return is considered interest expense in the Company’s Consolidated Statements of Operations.
The activities of FAR are governed by an amended and restated limited liability agreement which grants the Board of Managers decision-making authority over FAR. The Board has four members, two members elected by the Company and two members elected by BB&amp;T. The approval of an issue before the Board requires three of the members’ approval. Members designated by BB&amp;T must resign from the Board upon the redemption of its preferred interest in FAR.
The carrying amount of the assets and liabilities of FAR and the classification of these assets and liabilities in the Company’s Statement of Financial Condition was as follows (in thousands):
As of December 31,
2014
2013
Cash and interest bearing deposits in banks
$
Loans held-for-sale
Loans receivable, net
Real estate held-for-investment
Real estate held-for-sale
Properties and equipment, net
Other assets
Total assets
$
BB&amp;T preferred interest in FAR, LLC
$
Principal and interest advances on residential loans
Other liabilities
Total liabilities
$
Until BB&amp;T’s preference amount is repaid, the proceeds from the monetization of FAR’s assets are restricted to payments of expenses, including the priority return and estimated working capital requirements of FAR, and the repayment of FAR’s preferred membership interests. FAR anticipates making quarterly distributions. As such, the Company will receive 5% of the net cash flows from the monetization of FAR’s assets, net of expenses. FAR finances its activities through revenues from principal and interest payments received and the monetization of its assets.
BBX Capital’s maximum loss exposure in FAR if all of FAR’s assets were deemed worthless would have been $ 88.0 million as of December 31, 2014, including the incremental guarantee in favor of BB&amp;T for repayment of the $12.3 million balance of its preferred membership interest.
JRG/BBX Development, LLC (“North Flagler”)
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and we invested $0.5 million of cash. This joint venture is seeking to expand land entitlements and is currently working to amend the current zoning designation and increase the parcel’s residential height restrictions with a view to increasing the value of the parcel. We are entitled to receive 80% of any joint venture distributions until we recover our capital investment and then will be entitled to receive 70% of any joint venture distributions thereafter. We are the managing member and have control of all aspects of the operations of the joint venture.
The Company analyzed North Flagler’s operating agreement and determined that we are the primary beneficiary of the joint venture and therefore should consolidate North Flagler in our financial statements. This conclusion was based primarily on the determination that the Company absorbs 80% of the losses, is entitled to 70% of the profits and controls all aspects of North Flagler’s operations.
The carrying amount of the assets and liabilities of North Flagler and the classification of these assets and liabilities in the Company’s Statement of Financial Condition was as follows (in thousands):
As of December 31,
2014
2013
Cash and interest bearing deposits in banks
$
Real estate held-for-investment
Other assets
-
Total assets
$
Other liabilities
$
Noncontrolling interest
$
BBX Capital’s maximum loss exposure in North Flagler if all of the North Flagler’s assets were deemed worthless would have been $964,000 as of December 31, 2014 .</t>
  </si>
  <si>
    <t>Discontinued Operations</t>
  </si>
  <si>
    <t>Discontinued Operations [Abstract]</t>
  </si>
  <si>
    <t>7. Discontinued Operations
BankAtlantic had five reporting units which each reflected a component of the BankAtlantic entity and was the lowest level for which cash flows could be clearly distinguished, operationally and for financial reporting purposes. These five components were Community Banking, Commercial Lending, Tax Certificates, Investments, and Capital Services. Based on the Agreement with BB&amp;T, the Company determined that the Community Banking, Investments, Capital Services and Tax Certificates reporting units should be treated as discontinued operations. The Company sold all operations and the majority of the assets and liabilities of these discontinued reporting units to BB&amp;T upon consummation of the BB&amp;T Transaction on July 31, 2012. The Company did not continue in any material respect any activities of or have any continuing involvement with these reporting units. Although certain assets of the Commercial Lending reporting unit were sold to BB&amp;T, the Company continued certain Commercial Lending reporting unit activities resulting in the Company including the Commercial Lending reporting unit in continuing operations in the Company’s Statements of Operations.
Pursuant to the Agreement with BB&amp;T, in addition to certain assets associated with the Company’s continuing Commercial Lending reporting unit, FAR retained certain assets and liabilities that were associated with the Company’s disposed reporting units (Community Banking, Tax Certificates, Investments, and Capital Services reporting units). The Company determined that the ongoing cash flows of the disposed reporting units were not significant relative to the historical cash flows from the activities of each reporting unit; therefore, the income and expenses associated with the disposed reporting units are reported in discontinued operations for the year ended December 31, 2012. The carrying value of the disposed reporting units’ net assets transferred to FAR were $ 112 million as of July 31, 2012. The results of operations and cash flows associated with the retained assets associated with the disposed reporting units were included in continuing operations for the five months ended December 31, 2012 and for the year s ended December 31, 2014 and 2013. The assets held by FAR are expected to be monetized in accordance with the terms of such assets or through orderly transactions over a seven year period or longer provided BB&amp;T’s preferred interest is repaid within such seven-year period. Ninety-five percent of the cash flows from these assets, net of operating expenses and a stated preferred return, will be applied toward the ongoing repayment of BB&amp;T’s preferred interest in FAR.
The gain on the sale of BankAtlantic to BB&amp;T, which is included in the Company’s Consolidated Statements of Operations in “Discontinued operations” for the year ended December 31, 2012, was as follows (in thousands):
Investment in BankAtlantic (1)
$
Reduction in other comprehensive loss
Carrying amount of BankAtlantic's net assets
Stay bonuses
Transaction costs
Cash consideration
Other
Gain on sale of BankAtlantic
$
(1) The investment in BankAtlantic represents BankAtlantic’s stockholder’s deficit as of July 31, 2012 after giving effect to the transfer of CAM and FAR to BBX Capital.
Included in the carrying amount of BankAtlantic was $ 2.0 million of unrealized gains on securities available for sale and $ 20.2 million of defined benefit pension plan losses deferred in BankAtlantic’s other comprehensive income. Also included in the gain on the sale of BankAtlantic was approximately $ 1.0 million of stay bonuses paid by BBX Capital and reimbursed by BB&amp;T to key employees of BankAtlantic associated with pre-acquisition services and $ 0.3 million of stay bonuses paid by BBX Capital and reimbursed by BB&amp;T to employees of BankAtlantic associated with post acquisition services.
The cash consideration received by BBX Capital for the sale of BankAtlantic’s stock upon the consummation of the BB&amp;T Transaction as of July 31, 2012 was as follows (in thousands):
Deposit premium
$
BankAtlantic net asset value:
BankAtlantic stockholder's equity
before distribution of FAR and CAM
Distribution of FAR
Distribution of CAM
BankAtlantic net asset value (1)
Cash consideration
$
Pre-acquisition stay bonuses reimbursed by BB&amp;T
$
(1) 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 10.7 million in exchange for commercial loans with a carrying value of $ 7.5 million which were initially designated to be contributed to BankAtlantic and were instead retained by FAR.
The consolidated net cash outflows associated with the sale of BankAtlantic were as follows (in thousands):
BankAtlantic assets sold:
Tax certificates
$
Loans receivable
Securities available for sale
Properties and equipment
Other assets
Total assets sold
BankAtlantic liabilities assumed:
Deposits
Subordinated debentures
Other liabilities
Total liabilities assumed
Gain on sale of BankAtlantic
Net cash outflows from sale of BankAtlantic
$
The income from Community Banking, Investments, Capital Services and Tax Certificates reporting units included in discontinued operations and the gain on the sale of BankAtlantic in the Company’s Statement of Operations was as follows (in thousands):
For the Year
Ended December 31,
2012
Net interest income
$
Provision for loan losses
Net interest income after
provision for loan losses
Gain on sale of BankAtlantic
Total non-interest income
Total non-interest expense (1)
Income from discontinued operations
before provision for income taxes
Provision for income taxes
Income from discontinued operations
$
(1) General corporate overhead was allocated to continuing operations.</t>
  </si>
  <si>
    <t>Inventories [Abstract]</t>
  </si>
  <si>
    <t>8. Inventories
Inventories as of December 31, 2014 and 2013 were as follows (in thousands):
December 31,
2014
2013
Raw materials
$
Paper goods and packaging materials
Work in process
-
Finished goods
Total
$
Inventories consisted of $8.6 million for Renin and $5.9 million for BBX Sweet Holdings as of December 31, 2014, respectively. Inventories consisted of $8.4 million for Renin and $0.8 million for BBX Sweet Holdings as of December 31, 2013, respectively. Shipping and handling fees billed to the customers were recorded as trade sales and shipping and handling fees paid by the Company were recorded in selling, general, and administrative expenses. Included in the Company’s Statement of Operations as selling, general, and administrative expenses for the years ended December 31, 2014 and 2013 were $5.5 million and $1.0 million, respectively, of costs associated with shipping goods to customers.</t>
  </si>
  <si>
    <t>Loans Held-For-Sale</t>
  </si>
  <si>
    <t>Loans Receivable [Abstract]</t>
  </si>
  <si>
    <t>Loans Held For Sale</t>
  </si>
  <si>
    <t>9. Loans Held-for-Sale
Loans-held-for-sale were as follows (in thousands):
December 31,
2014
2013
Residential
$
First-lien consumer
-
Second-lien consumer
-
Small business
Total loans held-for-sale
$
Loans held-for-sale are reported at the lower of cost or fair value. The Company transfers loans to held-for-sale when, based on the current economic environment and related market conditions, it does not have the intent to hold those loans for the foreseeable future. The Company transfers loans previously held-for-sale to loans held-for-investment at the lower of cost or fair value on the transfer date. All loans held-for-sale at December 31, 2014 and 2013 were owned by FAR.
In September 2014, FAR, based on current market conditions, decided to sell performing second-lien consumer loans. The Company charged down these loans $2.7 million to fair value and transferred the loans to held-for-sale in the aggregate amount of $2.3 million.
During the 2013 fourth quarter, management evaluated its residential loan portfolio in light of the general appreciation of residential real estate values during 2013 and decided to transfer first lien residential and consumer loans to loans held-for-sale as of December 31, 2013. The Company charged down its first lien residential and consumer loan portfolio by $4.1 million and reduced its allowance for loan losses by $1.4 million upon the transfer of first lien residential and consumer loans to loans held - for - sale .
In July 2014, the Company received net proceeds from the sales of its first-lien consumer loan portfolio and certain residential loans of approximately $3.2 million and $6.3 million, respectively. Included in net gains on the sales of assets for the year ended December 31, 2014 was a $0.6 million gain from the sale of these loans.
In September 2012, s ubsequent to the sale of BankAtlantic to BB&amp;T, management evaluated its loan portfolio and transferred its entire portfolio of small business loans to loans held - for - sale and transferred $14.2 million of residential loans previously held - for - sale to loans held - for - investment. The Company charged down its small business loans by $1.3 million and reduced its allowance for loan losses by $1.1 million upon the transfer of its small business loans to loans held - for - sale .</t>
  </si>
  <si>
    <t>Loans Receivable</t>
  </si>
  <si>
    <t>10. Loans Receivable
The loan portfolio consisted of the following components (in thousands ):
December 31,
2014
2013
Commercial non-real estate
$
Commercial real estate
Consumer
Residential
-
Total gross loans
Allowance for loan losses
Loans receivable -- net
$
The underlying collateral for the Company’s real estate loan portfolio was located in Florida at December 31, 201 4 and 20 13.
The Company segregates its loan portfolio into five segments. The Company’s loan segments are: residential loans, commercial real estate loans, commercial non-real estate loans, consumer loans, and small business loans. The Company’s loan segments are described below:
Residential – represents loans secured by one to four dwelling units. Residential loans, except two residential loans in foreclosure, were transferred to loans held-for-sale as of December 31, 2013
Commercial real estate - represents loans for acquisition, development and construction of various types of properties including residential, office buildings, retail shopping centers, and other non-residential properties.
Commercial non-real estate loans - generally represent business loans secured by the receivables, inventory, equipment, and/or general corporate assets of the business.
Consumer loans - consists of loans to individuals originated through BankAtlantic’s branch network. Consumer loans are generally home equity lines of credit secured by a second mortgage on the primary residence of the borrower . All collateral secured consumer loans are located in Florida. First - lien consumer loans were transferred to loans held-for-sale as of December 31, 2013 and sold during the year ended December 31, 2014 . Current second-lien consumer loans were transferred to loans held-for-sale during the year ended December 31, 2014.
Small business loans – consists of loans originated to businesses in principal amounts that do not generally exceed $ 2.0 million. The principal source of repayment for these loans is generally from the cash flow of a business. The entire portfolio of small business loans was transferred to loans held-for-sale as of September 30, 2012.
The recorded investment (unpaid principal balance less charge-offs and deferred fees) of non-accrual loans receivable was (in thousands):
December 31,
Loan Class
2014
2013
Commercial non-real estate
$
Commercial real estate
Consumer
Residential
-
Total nonaccrual loans
$
An age analysis of the past due recorded investment in loans receivable as of December 31, 201 4 and December 31, 201 3 was as follows (in thousands):
Total
31-59 Days
60-89 Days
90 Days
Total
Loans
December 31, 2014
Past Due
Past Due
or More (1)
Past Due
Current
Receivable
Commercial non-real estate
$
-
-
Commercial real estate:
-
-
Consumer
-
Residential:
-
-
-
-
-
-
Total
$
-
Total
31-59 Days
60-89 Days
90 Days
Total
Loans
December 31, 2013
Past Due
Past Due
or More (1)
Past Due
Current
Receivable
Commercial non-real estate
$
-
-
Commercial real estate:
-
-
Consumer
Residential:
-
-
-
Total
$
(1) The Company had no loans that were past due greater than 90 days and still accruing as of December 31, 2014 or 2013.
The activity in the allowance for loan losses by portfolio segment for the year ended December 31, 201 4 was as follows (in thousands):
Commercial
Commercial
Non-Real
Real
Small
Estate
Estate
Business
Consumer
Residential
Total
Allowance for Loan Losses:
Beginning balance
$
-
-
Charge-offs :
-
Recoveries :
Provision :
Ending balance
$
-
-
-
Ending balance individually
evaluated for impairment
$
-
-
-
-
-
-
Ending balance collectively
evaluated for impairment
-
-
-
Total
$
-
-
-
Loans receivable:
Ending balance individually
evaluated for impairment
$
-
-
Ending balance collectively
evaluated for impairment
$
-
-
-
Total
$
-
-
Proceeds from loan sales
$
-
-
-
Transfer to loans held-for-sale
$
-
-
-
-
Transfer from loans held-for-sale
$
-
-
-
-
-
-
The activity in the allowance for loan losses by portfolio segment for the year ended December 31, 2013 was as follows (in thousands):
Commercial
Commercial
Non-Real
Real
Small
Estate
Estate
Business
Consumer
Residential
Total
Allowance for Loan Losses:
Beginning balance
$
-
Charge-offs:
-
-
Recoveries :
Provision :
Ending balance
$
-
-
Ending balance individually
evaluated for impairment
$
-
-
-
-
Ending balance collectively
evaluated for impairment
-
-
-
Total
$
-
-
Loans receivable:
Ending balance individually
evaluated for impairment
$
-
Ending balance collectively
evaluated for impairment
$
-
-
-
Total
$
-
Proceeds from loan sales
$
-
-
-
Transfer to loans held-for-sale
$
-
-
-
Transfer from loans held-for-sale
$
-
-
-
-
The activity in the allowance for loan losses by portfolio segment for the year ended December 31, 2012 was as follows (in thousands):
Commercial
Commercial
Non-Real
Real
Small
Estate
Estate
Business
Consumer
Residential
Total
Allowance for Loan Losses:
Beginning balance
$
Charge-off :
Recoveries :
Provision :
Transfer to held - for - sale
- BB&amp;T Transaction:
Discontinued operations provision
-
Ending balance
$
-
Ending balance individually
evaluated for impairment
$
-
-
-
Ending balance collectively
evaluated for impairment
-
Total
$
-
Loans receivable:
Ending balance individually
evaluated for impairment
$
-
Ending balance collectively
evaluated for impairment
$
-
Total
$
-
Proceeds from loan sales
$
- -
- -
-
-
Transfer to held -f or - sale
- BB&amp;T Transaction:
$
Transfer to held - for - sale
$
- -
- -
-
Transfer from loans held-for-sale
$
-
-
-
-
During the first quarter of 2012, the Company charged down the recorded investment of loans by $ 66.5 million to the fair value of the collateral less cost to sell based on OCC guidance to thrifts regarding specific valuation allowances on collateral dependent loans. This charge down consisted entirely of the charging off of existing specific valuation allowances. As a specific valuation allowance was previously established for these loans, the charge-offs did not impact the provision for loan losses or the net loss during the year ended December 31, 2012, but did reduce the Company’s allowance for loan losses and recorded investment in the loans.
Impaired Loans - Loans are considered impaired when, based on current information and events, the Company believes it is probable that it will be unable to collect all amounts due according to the contractual terms of the loan agreement. For a loan that has been restructured, the 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the Company’s on-going credit monitoring process for commercial loans . Factors considered in determining if a loan is impaired are past payment history, strength of the borrower or guarantors, and cash flow associated with the collateral or business. If a loan is impaired, a specific valuation allowance is allocat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segments are recognized on a cash basis, unless collectability of the principal and interest amount is probable, in which case interest is recognized on an accrual basis. Impaired loans, or portions thereof, are charged off when deemed uncollectible.
Individually i mpaired loans as of December 31, 201 4 and 201 3 were as follows (in thousands):
As of December 31, 2014
As of December 31, 2013
Unpaid
Unpaid
Recorded
Principal
Related
Recorded
Principal
Related
Investment
Balance
Allowance
Investment
Balance
Allowance
With a related allowance recorded:
Commercial non-real estate
$
-
-
-
Commercial real estate:
-
-
-
-
-
-
Consumer
Residential:
-
-
-
-
-
-
Total with allowance recorded
$
With no related allowance recorded:
Commercial non-real estate
$
-
-
Commercial real estate:
-
-
Consumer
-
-
Residential:
-
-
-
-
Total with no allowance recorded
$
-
-
Total:
Commercial non-real estate
$
-
Commercial real estate
-
-
Consumer
Residential
-
-
-
-
Total
$
Average recorded investment and interest income recognized on individually impaired loans as of December 31, 201 4 and 201 3 were (in thousands):
For the Year Ended
December 31, 2014
December 31, 2013
Average Recorded
Interest Income
Average Recorded
Interest Income
Investment
Recognized
Investment
Recognized
With an allowance recorded:
Commercial non-real estate
$
-
-
Commercial real estate:
-
-
-
Consumer
-
Residential:
-
-
-
-
Total with allowance recorded
$
With no related allowance recorded:
Commercial non-real estate
$
-
Commercial real estate:
Consumer
Residential:
-
-
-
Total with no allowance recorded
$
Total:
Commercial non-real estate
$
Commercial real estate
Consumer
Residential
-
-
-
Total
$
Individually impaired loans and the a verage recorded investment and interest income recognized on impaired loans as of December 31, 2012 (in thousands):
As of December 31, 2012
Unpaid
Average
Recorded
Principal
Related
Recorded
Interest
Investment
Balance
Allowance
Investment
Income
With a related allowance recorded:
Commercial non-real estate
$
Commercial real estate:
Consumer
-
-
-
-
-
Residential:
-
-
-
-
-
Total with allowance recorded
$
With no related allowance recorded:
Commercial non-real estate
$
-
-
Commercial real estate:
-
Consumer
-
Residential:
-
Total with no allowance recorded
$
-
Total:
Commercial non-real estate
$
Commercial real estate
Consumer
-
Residential
-
Total
$
Individually i 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were collectively measured for impairment.
The Company monitors impaired collateral dependent loans and performs an impairment analysis on these loans quarterly. Generally, a full appraisal is obtained when a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 one d beyond one year, as an appraisal is required on the date of foreclosure; however, such loans remain subject to quarterly impairment analyses and adjustments. Included in total impaired loans as of December 31, 201 4 were $13.7 million of collateral dependent loans of which $9.6 million were measured for impairment using current appraisals and one collateral dependent loan totaling $4.1 million had an appraisal postponed beyond one year pending completion of ongoing renovation on the property collateralizing the loan funded by a surety bond .
The Company had no commitments to lend additional funds on impaired loans as of December 31, 201 4 .
Credit Quality Information
The Company monitors delinquency trends, net charge-off levels, levels of impaired loans, current loan to value ratios, credit scores and general economic conditions in an effort to assess loan credit quality. The Company assesses commercial loan credit quality through accrual and non-accrual loan classifications. Commercial loans are generally placed on non-accrual status when the full payment of the loan’s principal and interest is in doubt, which may be due to factors including material deterioration of conditions surrounding the principal source of repayment, insufficient borrower capacity to service the debt, significantly delayed property sales or development schedules, declines in the loan-to-value ratio of the loan’s collateral or delinquencies greater than ninety days. Accruing commercial loans are generally loans in which management believes that it is probable that the Company will collect loan payments in accordance with the contractual or modified contractual terms of the loan.
The following table presents the amount of accruing and non-accruing commercial loans by class as of December 31, 2014 (in thousands): (
Commercial
Non
Commercial
Real Estate
Real Estate
Accruing
$
-
Non-accruing
Total
$
The following table presents the amount of accruing and non-accruing commercial loans by class as of December 31, 2013 (in thousands):
Commercial
Non
Commercial
Real Estate
Real Estate
Accruing
$
-
Non-accruing
Total
$
The Company monitors the credit quality of its portfolio of consumer loans based on past due status. Consumer loans past due 90 days or more are placed on non-accrual. The Company had $2.0 million and $3.0 million of non-accrual consumer loans as of December 31, 2014 and 2013, respectively.
Troubled Debt Restructured Loans
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and small business loan concessions primarily have involved reductions of monthly payments through extensions of the amortization period and/or deferral of monthly payments.
Consumer and residential troubled debt restructured loans had no financial statement effect because the affected loans were generally on non-accrual status and measured for impairment before the restructuring. The financial statement effects of commercial and small business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here were no troubled debt restructurings during the year s ended December 31, 201 4 or 2013 . Troubled debt restructurings during the year ended December 31, 2012 were as follows (dollars in thousands):
For the Year Ended
December 31, 2012
Recorded
Number
Investment
Troubled Debt Restructurings
Commercial non-real estate
-
$
-
Commercial real estate
-
-
Small business
-
-
Consumer
Residential
Total Troubled Debt Restructured
$
There were no loans modified in troubled debt restructurings since January 1, 2012 that experienced a payment default during the years ended December 31, 2014 and 2013. The following table represents the recorded investment of loans that were modified in troubled debt restructurings beginning January 1, 2011 and experienced a payment default during the year ended December 31, 2012 (dollars in thousands):
For the Year Ended
December 31, 2012
Recorded
Number
Investment
Troubled Debt Restructurings which
have subsequently defaulted:
Commercial non-real estate
-
$
-
Commercial real estate
Small business
-
-
Consumer
-
-
Residential
Total Troubled Debt Restructured
$</t>
  </si>
  <si>
    <t>Real Estate Held-for-Investment and Real Estate Held-for-Sale</t>
  </si>
  <si>
    <t>Real Estate Held-for-Investment and Real Estate Held-for-Sale [Abstract]</t>
  </si>
  <si>
    <t>11 . Real Estate Held-for-Investment and Real Estate Held-for-Sale
Substantially all of the Company’s real estate has been acquired through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The following table presents real estate held-for-sale grouped in the following classifications (in thousands):
As of December 31,
As of December 31,
2014
2013
Land
$
Rental properties
Residential single-family
Other
Total held-for-sale
$
The following table presents real estate held-for-investment grouped in the following classifications (in thousands):
As of December 31,
As of December 31,
2014
2013
Land
$
Rental properties
Other
Total held-for-investment
$
The following table presents the activity in real estate held-for-sale and held-for-investment for the years ended December 31, 2014 and 2013 (in thousands):
For the Years Ended
December 31, 2014
December 31, 2013
Real Estate
Real Estate
Held-for-Sale
Held-for-Investment
Held-for-Sale
Held-for-Investment
Beginning of period
$
Acquired through foreclosure
Transfers
-
-
Purchases
-
Improvements
-
-
Accumulated depreciation
-
-
-
Sales
Impairments
End of Period
$
The following table presents the real estate held-for-sale valuation allowance activity for the years ended December 31, 2014 and 2013 (in thousands):
For the Years Ended
December 31,
2014
2013
Beginning of period
$
Impairments
Sales
End of period
$
Real estate losses included in the Company’s Statement of Operation were as following (in thousands):
For the Years Ended December 31,
2014
2013
2012
Real estate acquired in settlement of
loans and tax certificates:
Income from real estate operations
$
Real estate operating expenses
Impairment of real estate
Net gains on the sales of assets
Net real estate losses
$</t>
  </si>
  <si>
    <t>Properties And Equipment</t>
  </si>
  <si>
    <t>Properties And Equipment [Abstract]</t>
  </si>
  <si>
    <t>1 2 . Properties and Equipment
Properties and equipment was comprised of (in thousands):
As of December 31,
2014
2013
Land
$
Buildings and leasehold improvements
Furniture and equipment
Total
Less accumulated depreciation
Office properties and equipment - net
$
Included in selling, general and administrative expenses on the Company’s Consolidated Statement of Operations was $2.0 million, $0.7 million and $5.5 million of depreciation expense for the years ended December 31, 2014, 2013 and 20 1 2 , respectively. During the year ended December 31, 2013, the Company sold a public storage operating facility with a carrying value of $4.9 million for a $1.0 million gain.
Land a nd buildings with a carrying value of $2.1 million were pledged as collateral for the $1.6 million Centennial Bank loan.</t>
  </si>
  <si>
    <t>Income Taxes</t>
  </si>
  <si>
    <t>Income Taxes [Abstract]</t>
  </si>
  <si>
    <t xml:space="preserve">13. Income Taxes
U.S. and foreign components of income (loss) before income taxes from continuing operations were as follows (in thousands):
For the Years Ended
December 31,
2014
2013
U.S.
$
Foreign
Income from continuing operations before income taxes
$
The (benefit) provision for income taxes and the (benefit) provision for income taxes from continuing operations consisted of (in thousands):
For the Years Ended December 31,
2014
2013
2012
Continuing operations
$
Discontinued operations
-
-
Total (benefit) provision
for income taxes
$
Continuing operations:
Current:
Federal
$
-
-
State
-
-
Total current
-
Deferred:
Federal
-
State
-
Total deferred
-
(Provision) benefit for income
taxes from continuing operations
$
The Company's actual provision (benefit) for income taxes from continuing operations differs from the Federal expected income tax provision (benefit) as follows (in thousands):
For the Years Ended December 31,
2014
2013
2012
Income tax provision (benefit) at
expected federal income tax
rate of 35%
$
(Decrease) increase resulting from:
(Benefit) provision for state taxes
net of federal benefit
-30.67%
Taxes related to subsidiaries not consolidated for income taxes
-578.80%
-12.70%
-
Sale of BankAtlantic
-
-
Nondeductible executive compensation
-
Valuation allowance
-47.36%
-
Acquisition related costs
-
Penalties
-
-
Other - net
-3.91%
(Benefit) provision for income taxes
$
-257.77%
The tax effects of temporary differences that give rise to significant portions of the deferred tax assets and tax liabilities were (in thousands):
For the Years Ended December 31,
Deferred tax assets:
2014
2013
2012
Allowance for loans and impairments for
financial statement purposes
$
Federal and State NOL and tax credit carryforward
Real estate held for development and sale capitalized costs for tax purposes
in excess of amounts capitalized for financial statement purposes
Accumulated other comprehensive income
-
-
-
Share based compensation
Other
-
-
Total gross deferred tax assets
Less valuation allowance
Total deferred tax assets
-
Deferred tax Liabilities:
Intangible assets
-
-
Properties and equipment
-
-
Other
-
Total gross deferred tax liabilities
-
Net deferred tax (liability) asset
-
-
-
Less net deferred tax asset at beginning of period
-
-
-
Net deferred tax liabilities from acquisitions
-
-
Change in deferred tax valuation allowance for continuing operations
-
-
Decrease in accumulated other comprehensive income
-
-
-
Benefit (provision) for deferred income taxes
-
Provision for deferred income taxes - discontinued operations
-
-
Benefit for deferred income taxes - continuing operations
$
-
Activity in the deferred tax valuation allowance was (in thousands):
For the Years Ended December 31,
2014
2013
2012
Balance, beginning of period
$
Other comprehensive loss
-
-
Increase (decrease) included in continuing operations
-
Acquisitions
-
-
Decrease included in discontinued operations
-
-
Balance, end of period
$
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likely-than-not standard. The Company had a taxable loss during the year ended December 31, 2014 and the Company concluded that it was more-likely-than-not that it would not generate sufficient taxable income in subsequent periods in order to recognize the deferred tax assets as of December 31, 2014. Based on the Company’s evaluation, a deferred tax valuation allowance of $ 84.0 million, $82.6 million and $105.5 million was maintained against its net deferred tax assets as of December 31, 2014, 2013 and 2012, respectively. The Company’s deferred tax assets as of December 31, 2014 for which it has not established a valuation allowance relate to amounts that can be realized through future reversals of existing taxable temporary differences.
The majority of the benefits of the Company’s net deferred tax assets can be carried forward for 20 years and applied to offset future taxable income. The Company’s deferred tax asset valuation allowance would be reversed if and when it becomes more likely than not that the Company will generate sufficient taxable income in the future to utilize the tax benefits of the related deferred tax assets.
In connection with the 2014 Acquisitions the Company established net taxable temporary differences as a result of recording for financial reporting purposes identifiable intangible assets and properties and equipment in excess of amounts recognized for tax purposes. After considering the taxable temporary difference s established in connection with the 2014 Acquisitions, the Company reduced its deferred tax asset valuation allowance and recognized $3.1 million benefit for income taxes.
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During the year ended December 31, 2012, the Company reduced its deferred tax valuation allowance from continuing operations by $ 18.7 million to reflect the allocation of income from discontinued operations to continuing operations.
Included in the Company’s deferred tax assets as of December 31, 2014 was $ 119.8 million of federal income tax NOL carry-forwards, of which $58.4 million expire in 2030, $ 59.8 million expire in 2031 and $1.6 million expire in 2034 . The Company’s federal tax credit carry-forwards were $ 2.1 million at December 31, 2014 and expire from 2025 to 2029 .
BBX Capital and its subsidiaries currently file consolidated federal and state income tax returns. BBX Capital filed separate state income tax returns for years ending prior to December 31, 2011. The Company’s state NOL carry-forwards were $ 540.6 million as of December 31, 2014 and expire from 2024 through 2034 . Renin’s Canadian subsidiaries’ earnings are subject to taxation in Canada and the United Kingdom. Renin had taxable losses in these tax jurisdictions during the two months ended December 31, 2013 and the year ended December 31, 2014. The Company’s foreign income tax NOL carryforwards were $3.3 million and expire from 2023 to 2024 .
The Company’s income tax returns for all years subsequent to the 2010 tax year are subject to examination. Various state jurisdiction tax years remain open to examination. There were no income tax filings under examination as of December 31, 2014.
Prior to December 31, 1996, BankAtlantic was permitted to deduct from taxable income an allowance for bad debts which was in excess of the provision for such losses charged to income. Accordingly, at December 31, 2011, the Company had $ 21.5 million of excess allowance for bad debts for which no provision for income tax had been provided. Included in the provision for income taxes for the year ended December 31, 2012 was a $21.5 million reduction in bad debt expenses associated with the recapture of the excess allowance for bad debts upon the sale of BankAtlantic. </t>
  </si>
  <si>
    <t>Deposits</t>
  </si>
  <si>
    <t>Deposits [Abstract]</t>
  </si>
  <si>
    <t>1 4 . Deposits
The Company had no outstanding deposits at December 31, 201 4 and 2013 as all deposits were assumed by BB&amp;T in connection with the acquisition of BankAtlantic in the BB&amp;T Transaction.
Interest expense by deposit category included in discontinued operations for the year ended December 31, 2012 was (in thousands):
Money fund savings and NOW accounts
$
Savings accounts
Certificate accounts
Less early withdrawal penalty
Total
$</t>
  </si>
  <si>
    <t>Junior Subordinated Debentures And Subordinated Debentures</t>
  </si>
  <si>
    <t>Junior Subordinated Debentures And Subordinated Debentures [Abstract]</t>
  </si>
  <si>
    <t>1 5 . Junior Subordinated Debentures
BBX Capital had formed thirteen statutory business trusts (“Trusts”) for the purpose of issuing TruPS and investing the proceeds thereof in junior subordinated debentures of the Parent Company. The Trusts used the proceeds from issuing TruPS and the issuance of its common securities to the Parent Company to purchase junior subordinated debentures from the Parent Company. Interest on the junior subordinated debentures and distributions on the TruPS were payable quarterly in arrears. Distributions on the TruPS were cumulative and based upon the liquidation value of the TruPS. The Parent Company had the right, at any time, as long as there were no continuing events of default, to defer payments of interest on the junior subordinated debentures for a period not exceeding 20 consecutive quarters; but not beyond the stated maturity of the junior subordinated debentures. Beginning in February and March 2009, the Parent Company notified the trustees of the junior subordinated debentures that it had elected to defer interest payments for the next regularly scheduled quarterly interest payment dates. During the deferral period, interest accrued on the junior subordinated debentures at the stated coupon rate, including on the deferred interest, and the Parent Company continued to record the interest expense associated with the junior subordinated debentures. The Parent Company continued to elect to defer interest payments for each subsequent quarterly interest payment date until the consummation of the BB&amp;T Transaction in which the deferred interest of $ 51.3 million was paid-in-full and the remaining balance of $285.4 million was assumed by BB&amp;T.
The statutory business trusts’ condensed combined Statements of Operations for the years ended December 31, 2012 was as follows (in thousands):
For the Year Ended
Statement of Operations
December 31, 2012
Interest income from junior subordinated debentures
$
Interest expense
Net income
$</t>
  </si>
  <si>
    <t>Notes Payable To Related Parties</t>
  </si>
  <si>
    <t>Notes Payable</t>
  </si>
  <si>
    <t>17. Notes Payable
The following notes payable were outstanding as of December 31, 2014 or 2013 (in thousands):
December 31,
2014
2013
Florida Community Bank
$
-
8,579
Wells Fargo
-
Centennial Bank
-
Acquisition notes and holdback amounts
Other
-
Total notes payable
$
Effective December 31, 2012, CAM acquired a third party’s 32.2 % participant interest in a non-performing commercial real estate loan held by CAM for $ 9.0 million payable pursuant to a promissory note. The note had an effective date of December 31, 2012 and matures on February 1, 2020 . The note bears interest at the “Wall Street Journal Prime Rate” plus 100 basis points per annum and was payable monthly. The note was payable interest only for the first year and commencing on January 1, 2014 and continuing each succeeding month, CAM was required to make $ 27,000 of monthly principal payments. CAM completed the foreclosure on the underlying property of the non-performing commercial loan in November 2013 and the $9.0 million note was secured by a mortgage on the property. The note may be prepaid in whole or in part without a prepayment fee. BBX Capital provided the participant a $ 4.5 million unconditional limited guaranty to further support the repayment of the note. The note was recorded at a $ 0.5 million discount as the fair value of the participant’s interest in the collateral had a fair value less cost to sell of $ 8.5 million. The $30.7 million property was included in real estate held-for-investment in the Company’s Consolidated Statement of Financial Condition as of December 31, 2013. The promissory note outstanding balance, net of the discount, was $8.6 million as of December 31, 2013. In July 2014, the Company entered into a joint venture with CC Bonterra, contributed the property to the joint venture and the joint venture assumed the note. CAM remain ed liable as a co-borrower on the note with the joint venture. In March 2015, the joint venture refinanced the note into a $31.0 million acquisition and development loan. The Company is a guarantor for 26.3% of the joint venture’s $31.0 million acquisition and development loan.
On June 11, 2014, Renin entered into a credit agreement (the “WF Credit Agreement”) with Wells Fargo Capital Finance Corporation (“Wells Fargo”). Under the terms and conditions of the WF Credit Agreement, Wells Fargo made a $1.5 million term loan to Renin. The WF Credit Agreement also includes a revolving advance facility pursuant to which Wells Fargo agreed to make loans to Renin on a revolving basis up to a maximum of approximately $18 million or, if lesser, the Borrowing Base (as defined in the WF Credit Agreement), subject to Renin’s compliance with the terms and conditions of the WF Credit Agreement, including certain specific financial covenants as discussed below. Upon execution of the WF Credit Agreement and funding of the term loan, Wells Fargo also made loans to Renin in the aggregate amount of approximately $6.5 million under the revolving advance facility.
Amounts outstanding under the term loan and loans made under the revolving advance facility bear interest at the Canadian Prime Rate or the daily three month LIBOR rate plus a margin specified in the WF Credit Agreement at various rates between 0.5% per annum and 3.25% per annum. The revolving advance facility also includes a 0.25% per annum fee charged on the amount of unused commitment. The term loan and borrowings under the revolving advance facility require monthly interest payments. In addition, beginning on October 1, 2014, the term loan requires quarterly principal repayments of $75,000 . The maturity date under the WF Credit Agreement with respect to the term loan and all loans made pursuant to the revolving advance facility is June 11, 2019.
Under the terms and conditions of the WF Credit Agreement, Renin was originally required to comply with certain financial covenants from June 30, 2014 to November 30, 2014, including limits on monthly capital expenditures and the achievement of monthly EBITDA (as defined in the WF Credit Agreement) in amounts equal to or greater than specific amounts set forth in the WF Credit Agreement. However, the WF Credit Agreement was amended in October 2014 replacing the EBITDA financial covenants requirements for each month ended during the period from September 2014 through November 2014 with a Fixed Charge Coverage Ratio (as defined in the amended WF Credit Agreement). In addition, beginning on December 1, 2014, Renin is required to maintain as of the end of each month a certain specified Fixed Charge Coverage Ratio (as defined in the WF Credit Agreement) measured on a trailing twelve-month basis. The WF Credit Agreement also contains customary affirmative and negative covenants, including those that, among other things, limit the ability of Renin to incur liens or engage in certain asset dispositions, mergers or consolidations, dissolutions, liquidations or winding up of its businesses. The loans are collateralized by all of Renin’s assets. Renin is in compliance with the WF Credit Agreement loan covenants as of December 31, 2014.
In October 2014, BBX Sweet Holdings acquired the outstanding common shares of Anastasia. A portion of the purchase consideration was a $7.5 million promissory note. The promissory note bears interest at 5% per annum and is payable in four annual payments of principal and accrued interest as follows: $2.0 million plus accrued interest on October 1, 2015, $2.0 million plus accrued interest on October 1, 2016, $2.0 million plus accrued interest on October 1, 2017 and the final payment of $1.5 million plus accrued interest on October 1, 2018. The repayment of the promissory note is guaranteed by BBX Capital and secured by the common stock of Anastasia. The Anastasia note payable was recorded at a $0.3 million discount to reflect the fair value of the note payable at the acquisition date.
In October 2014, a wholly-owned subsidiary of BBX Sweet Holdings borrowed $1.7 million from a financial institution in the form of a promissory note for working capital. The note bears interest at a fixed rate of 5.25% per annum for the first five years and adjusts to the 5-year US Treasury SWAP Rate in effect on the change date plus 345 basis points for the remaining five year term of the note. The note requires monthly principal and interest payments based upon a 25 year amortization schedule and is due and payable in October 2024. BBX Sweet Holdings and BBX Capital are guarantors of the note.
The purchase consideration for the December 2013 acquisition of Hoffman’s and the 2014 acquisitions of Helen Grace, Jer’s, and Williams and Bennett included holdback amounts (the “Holdbacks”) in the form of promissory notes. The Holdbacks had an aggregate balance at origination of $1.1 million, bear interest at interest rates ranging from 1.65% to 4.00% and mature from January 2015 through December 31, 2015. The Holdbacks serve as security for the sellers’ obligations under the respective purchase and sale agreements including the indemnity obligations and performance under each of the seller’s non-competition agreements. The Holdbacks were recorded at an $82,000 premium to reflect the fair value of the H oldbacks at the acquisition date. The obligation of BBX Sweet Holdings to pay the sellers any portion of the Holdbacks is guaranteed by BBX Capital. BBX Sweet Holdings paid to the sellers $50,000 of the Holdbacks during the year ended December 31, 2014 and $450,000 of the Holdbacks in January 2015.
The aggregate notes payable discount recorded in the Company’s Statement of Financial Condition as of December 31, 2014 and 2013 was $320,000 and $421,000 , respectively.
The annual maturities of notes payable as of December 31, 2014 was as follows (in thousands):
Year Ending
Note
December 31,
Payable
2015
2016
2017
2018
2019
Thereafter
Total
$</t>
  </si>
  <si>
    <t>Related Party [Member]</t>
  </si>
  <si>
    <t>16. Notes Payable to Related Parties
The Company issued an $11.75 million promissory note in Woodbridge’s favor as part of the Company’s consideration for its investment in Woodbridge. The note has a term of five years maturing in April 2018, accrues interest at a rate of 5% per annum and requires the Company to make payments of interest only on a quarterly basis during the term of the note, with all outstanding amounts being due and payable at the end of the five-year term. The outstanding balance of the Woodbridge notes payable as of December 31, 2014 and 2013 was $11.75 million.
The Renin Transaction was partially funded by notes payable from Bluegreen. The Bluegreen loan included a $3.0 million term loan and provided for additional borrowings of up to $9.0 million on a revolving basis, subject to terms of a borrowing basis specified in the loan. Amounts outstanding under the loan bore interest at a fixed rate of 7.25% per annum and were collateralized by substantially all of the assets of Renin. The outstanding balance of the Bluegreen loan as of December 31, 2013 was $9.7 million. The Bluegreen loan was paid-in-full in June 2014 from the proceeds received from a financing with a third party financial institution (see Note 17 Notes Payable) and pro rata capital contributions to Renin from the Company and BFC of $2.0 million and $0.5 million, respectively.
As part of the closing of the Hoffman’s acquisition, one of the entities acquired borrowed $250,000 from the sellers in the transaction to fund working capital. The sellers remained employees of Hoffman’s subsequent to the acquisition and are considered related parties. The loan bore interest at 7% per annum and was repaid on February 28, 2014 in accordance with its terms.</t>
  </si>
  <si>
    <t>Notes Payable [Abstract]</t>
  </si>
  <si>
    <t>Employee Benefit Plans</t>
  </si>
  <si>
    <t>Employee Benefit Plans [Abstract]</t>
  </si>
  <si>
    <t>18 . Employee Benefit Plans
The table below outlines the terms of the Security Plus 401(k) Plan and the associated employer costs (dollars in thousands):
For the Years Ended December 31,
2014
2013
2012
Employee salary contribution Limit (1)
$
Percentage of salary limitation
%
Total match contribution (2)
$
-
-
(1)
For the years ended December 31, 2014, 2013 and 2012 employees over 50 were entitled to contribute $23,000 , $ 23,000 and $22,500 , respectively.
(2)
The employer match vests immediately. T he Company did not offer an employer match for the years ended December 31, 2013 and 2012.
Included in the gain on the sale of BankAtlantic in discontinued operations in the Company’s Statement of Operations during the year ended December 31, 2012 was $ 22.4 million of pension losses associated with the under-funded pension plan amount and the unrecognized net losses from pension investments. The obligations for BankAtlantic’s defined benefit plan were assumed by BB&amp;T.</t>
  </si>
  <si>
    <t>Commitments And Contingencies</t>
  </si>
  <si>
    <t>Commitments And Contingencies [Abstract]</t>
  </si>
  <si>
    <t xml:space="preserve">1 9 . Commitments and Contingencies
The Company is a lessee under various operating leases for real estate and equipment. The approximate minimum future rental payments under such leases, as of December 31, 2014, for the periods shown are (in thousands):
Year Ending December 31,
Amount
2015
$
2016
2017
2018
2019
Thereafter
Total
$
The Company incurred rent expense, including rent expense related to our discontinued operations for the year ended December 31, 2012, for the periods shown (in thousands):
As of December 31,
2014
2013
2012
Rental expense for premises and equipment
$
The Company had no commitments to extend credit as of December 31, 2014.
The Company and its subsidiaries are parties to lawsuits as plaintiff or defendant involving its collections, lending and prior period tax certificate activities. Although the Company believes it has meritorious defenses in all current legal actions, the outcome of litigation and the ultimate resolution are uncertain and inherently difficult to predict.
BBX Capital guarantees certain obligations of its wholly-owned subsidiaries and unconsolidated real estate joint ventures as follows:
The purchase consideration for Anastasia Confections, Inc. common stock included a $ 7.5 million promissory note of BBX Sweet Holdings to the sellers. The performance of the promissory note is guaranteed by BBX Capital.
During the year ended December 31, 2014,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December 31, 2014.
In October 2014, a wholly-owned subsidiary of BBX Sweet Holdings borrowed $ 1.7 million from a financial institution in the form of a promissory note. BBX Sweet Holdings and BBX Capital are guarantors of the note.
In July 2014, the Company entered into a joint venture agreement with CC Bonterra to develop approximately 394 homes in a portion of the newly proposed Bonterra community in Hialeah Florida. The Company transferred approximately 50 acres of land at an agreed upon value of approximately $15.6 million subject to an $8.3 million mortgage which was assumed by the joint venture. CAM remained liable as a co-borrower on the mortgage that was assumed by the joint venture. The mortgage was also guaranteed by BBX Capital and had an outstanding balance of $8.2 million as of December 31, 2014. In March 2015, the joint venture refinanced the $8.3 million mortgage loan into a $31.0 million acquisition and development loan. The Company is a guarantor for 26.3% of the joint venture’s $31.0 million acquisition and development loan.
BBX Capital is the guarantor on BBX Sweet Holdings’ other notes payable and holdback payments issued in connection with its acquisitions with an aggregate balance of $1.1 million at December 31, 2014.
Reserves are accrued for matters in which it is probable that a loss will be incurred and the amount of such loss can be reasonably estimated. The Company accrued $1.4 million for these matters as of December 31, 2014. The actual costs of resolving these legal claims may be substantially higher or lower than the amounts accrued for these claims.
A range of reasonably possible losses is estimated for matters in which it is reasonably possible that a loss has been incurred or that a loss is probable but not reasonably estimated. Management currently estimates the aggregate range of reasonably possible losses as $0 to $4.2 million in excess of the accrued liability relating to these legal matters. This estimated range of reasonably possible losses represents the estimated possible losses over the life of such legal matters, which may span a currently indeterminable number of years, and is based on information currently available as of December 31, 2014.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the Company’s maximum loss exposure.
In certain matters we are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We believe that liabilities arising from litigation discussed below, in excess of the amounts currently accrued, if any, will not have a material impact to the Company’s financial statements. However, due to the significant uncertainties involved in these legal matters, we may incur losses in excess of accrued amounts and an adverse outcome in these matters could be material to the Company’s financial statements.
We have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ankAtlantic stock purchase agreement with respect to such claims as well as another third party claim relating to an action which was recently settled by BB&amp;T. On July 31, 2014, BBX Capital and BB&amp;T entered into a tolling agreement with respect to the time period within which BB&amp;T may assert a claim for indemnity under the stock purchase agreement with respect to such claims.
BBX Shareholders Lawsuit Challenging the Merger with BFC
On May 30, 2013, Haim Ronan filed a purported class action against BFC, BBX Merger Sub, BBX Capital and the members of BBX Capital’s board of directors seeking to represent BBX Capital’s shareholders in a lawsuit challenging the currently proposed merger between BFC and BBX Capital. In this action, which is styled 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 and was filed in the Circuit Court of the 17th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to be acquired by BFC in the merger. Mr. Ronan also asserted a cause of action against BFC and Merger Sub for aiding and abetting the alleged breaches of fiduciary duties. Mr. Ronan is seeking an injunction blocking the proposed merger. On May 31, 2013, in an action styled 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 and filed in the Circuit Court of the 17th Judicial Circuit in and for Broward County, Florida, John P. Lauterbach filed a purported class action against all of the defendants named in Mr. Ronan’s complaint, challenging the currently proposed merger for substantially the same reasons as set forth in Mr. Ronan’s complaint, but asserting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elle, who serves as an executive officer of BFC and BBX Capital. On September 4, 2013, the Ronan and Lauterbach actions were consolidated into a single action styled In Re BBX Capital Corporation Shareholder Litigation, with the complaint filed in the Lauterbach action being the operative complaint in the consolidated action. On October 11, 2013, the plaintiffs filed an amended complaint in the consolidated action. In the amended complaint, which includes the same causes of action set forth in the Lauterbach complaint, the plaintiffs: (i) allege that the merger, including the exchange ratio and other terms and conditions of the merger agreement, is unfair to BBX Capital’s minority shareholders and is the product of unfair dealing on the part of the defendants; (ii) allege that the defendants initiated, timed, negotiated and structured the merger for the benefit of BFC and to the detriment of BBX Capital’s minority shareholders, including that BFC and its and BBX Capital’s management caused BBX Capital to engage in transactions which had the effect of reducing BBX Capital’s intrinsic value; (iii) challenge the independence of the members of BBX Capital’s special committee and the process pursuant to which BBX Capital’s special committee engaged its legal and financial advisors, and negotiated and approved the merger agreement, including limitations on its ability to pursue alternative transactions; (iv) assert that BBX Capital’s shareholders’ rights to appraisal do not constitute an adequate remedy; and (v) allege that the joint proxy statement/prospectus contains material misrepresentations and does not contain adequate disclosure regarding the merger and specifically the value of BBX Capital and the shares of its Class A Common Stock, and fails to provide the plaintiffs and BBX Capital’s minority shareholders the information necessary to determine whether the merger consideration is fair. On November 8, 2013, defendants filed a motion to dismiss the amended complaint arguing that plaintiffs’ remedies were limited to an action for appraisal under Florida law. On April 8, 2014, the Court denied defendants’ motion to dismiss. On April 11, 2014, plaintiffs filed a motion for class certification and on April 18, 2014, plaintiffs filed a Second Amended Class Action Complaint. The Second Amended Class Action Complaint added allegations with respect to BBX Capital’s March 21, 2014 definitive proxy statement. Specifically, plaintiffs allege that in the definitive proxy statement defendants set a vote date of April 29, 2014, but failed to provide full and accurate disclosure regarding: (i) the timing of the merger, (ii) the status of the listing of the new shares; (iii) transactions impacting valuation following the negotiation of the exchange ratio; (iv) the per share value of shares held by BBX Capital’s minority shareholders and (v) the fundamental assumptions underlying the opinion of BBX Capital’s financial advisor. On November 5, 2014 the Court denied Plaintiffs’ motion for class certification and ordered the case dismissed with prejudice. Plaintiffs filed a Notice of Appeal with the Fourth District Court of Appeal (which was later dismissed), and after BBX Capital and BFC publicly disclosed that they mutually agreed to terminate the proposed merger, Plaintiffs filed a motion with the trial court to vacate the dismissal order and to dismiss the action as moot. On January 27, 2015, the trial court entered a final order vacating the dismissal order and dismissing the action as moot without prejudice .
Securities and Exchange Commission Complaint
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 Levan made or caused to be made false statements to the independent accountants regarding the held for sale issue.
On January 12, 2015, BBX Capital and Alan B. Levan filed a motion for a new trial and a motion for judgment as a matter of law which were denied by the Court. The SEC has filed a motion for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BBX Capital believes the claims to be without merit , continues to vigorously defend the action and intends to appeal any judgment entered to the Eleventh Circuit Court of Appeals .
On January 14, 2015, we received notice from our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We have received legal fee and cost reimbursements from our insurance carrier in connection with this action of approximately $5.8 million as of December 31, 2014.
New Jersey Tax Sales Certificates Antitrust Litigation
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While BBX Capital believes the claims to be without merit, BBX Capital has reached an agreement in principle with the plaintiffs to settle the action, subject to execution of a definitive agreement and court approval. </t>
  </si>
  <si>
    <t>Restricted Stock, Common Stock And Common Stock Option Plans</t>
  </si>
  <si>
    <t>Restricted Stock, Common Stock And Common Stock Option Plans [Abstract]</t>
  </si>
  <si>
    <t xml:space="preserve">20. Restricted Stock, Common Stock and Common Stock Option Plans
Class A Common Stock Share Repurchase Program
In September 2014, the Company’s Board of Directors’ approved a share repurchase program and authorized management, at its discretion, to repurchase up to $20 million of BBX Capital’s Class A Common Stock from time to time, subject to market conditions and other factors considered by management to be appropriate at the time of repurchase. There were no common shares repurchased during the year ended December 31, 2014.
BankAtlantic Bancorp Restricted Stock and Stock Option Plans:
The Company has two share-based compensation plans: the 2005 Restricted Stock and Option Plan and the BBX Capital Corporation 2014 Stock Incentive Plan. The maximum term of incentive stock options and non-qualifying stock options issuable under each of these plans is ten years. Vesting is established by the Compensation Committee of the Board of Directors (the “Compensation Committee”) in connection with each grant of options or restricted stock. All directors’ stock options vest immediately . The 2005 Restricted Stock and Option Plan provides that up to 1,875,000 shares of Class A common stock may be issued for restricted stock awards and upon the exercise of options granted under the Plan , and at December 31, 2014 no shares remained available for grants of awards under the 2005 Plan . The 2014 Stock Incentive Plan provides that up to 1,000,000 shares of Class A common stock may be issued for restricted stock awards and upon the exercise of options granted under the Plan , and at December 31, 2014 603,918 shares remained available for grants of awards under the 2014 Stock Incentive Plan .
The following is a summary of the Company’s non-vested restricted Class A common share activity:
Class A
Weighted
Non-vested
Average
Restricted
Grant date
Stock
Fair Value per Share
Outstanding at December 31, 2011
$
Vested
Forfeited
Granted
Outstanding at December 31, 2012
$
Vested
Forfeited
-
-
Granted
Outstanding at December 31, 2013
$
Vested
Forfeited
-
-
Granted
Outstanding at December 31, 2014
$
In Octo ber 201 4 , the Board of Directors granted in the aggrega t e 396,082 shares of restricted Class A common stock (“RSAs”) under the 2014 Stock Incentive Plan to certain of its executive officers. The grant date fair value was calculated based on the closing price of the Company’s Class A common stock on the grant date. The RSAs vest pro-rata over a four year period beginning September 30, 2015 and had a fair value of $ 1 6.5 8 per share at the grant date.
In Octo ber 201 3 , the Board of Directors granted in the aggrega t e 430,000 RSAs under the 2005 Restricted Stock and Option Plan to certain of its executive officers. The grant date fair value was calculated based on the closing price of the Company’s Class A common stock on the grant date. The RSAs vest four years from the grant date or October 8, 2017. The RSAs had a fair value of $ 13.33 per share at the grant date .
In November 2012, the Company entered into employment agreements with certain of its executive officers. Pursuant to the terms of their employment agreements, the Company granted in the aggrega t e 1,130,406 RSAs under the 2005 Restricted Stock and Option Plan. The grant date fair value was calculated based on the closing price of the Company’s Class A common stock on the grant date. The RSAs vest pro-rata over a four year period beginning September 30, 2013 and had a fair value of $ 6.55 per share at the grant date. Upon the vesting of 282,602 RSAs on September 30, 2013, and in accordance with the Plan, the Company retained 114,480 of the underlying shares of Class A Common Stock in order to meet $1.6 million of minimum statutory tax withholding requirements. The 114,480 shares of Class A Common Stock were retired. Upon the vesting of 282,602 RSAs on September 30, 2014, and in accordance with the Plan, the Company retained 115,866 of the underlying shares of Class A Common Stock in order to meet $2.0 million of minimum statutory tax withholding requirements. The 115,866 shares of Class A Common Stock were retired.
As of December 3 1 , 201 4 , the total unrecognized compensation cost related to non-vested restricted stock compensation was approximately $ 13.4 million. The cost of these non-vested RSAs is expected to be recognized over a weighted-average period of approximately 18 months. The fair value of shares vested during the years ended December 31, 2014, 2013 and 2012 was $ 5.5 million , $ 4.3 million a nd $684,000 respectively . T he vesting of 72,400 RSAs was accelerated with respect to employees employed by BankAtlantic at the closing of the BB&amp;T Transaction. As a consequence, the Company recognized $ 0.4 million of compensation expense upon the vesting of the se RSA’s on July 31, 2012.
In March 2015 our Board of Directors approved an amendment to both the BBX Capital Corporation 2014 Stock Incentive Plan and the 2005 Restricted Stock and Option Plan. The amendment to each Plan authorizes the Compensation Committee to issue restricted stock awards in the form of restricted stock units rather than just restricted stock. Following the amendment, the Company and its executive officers agreed to retire any shares of the Company’s outstanding restricted Class A common stock awards (“RSAs”) previously issued in the name of the Compensation Committee and subject to forfeiture until vested in exchange for the Company issuing to the executive officers restricted Class A common stock units (“RSUs”) resulting in the retirement of 1,391,282 Class A common shares. Pursuant to the terms of the RSUs the Company promises to issue Class A common stock only at the time the underlying units vest. The RSUs issued have the same terms , and cover the same number of underlying shares of Class A common stock, as the RSAs that were retired.
The Company recognizes stock based compensation costs based on the grant date fair value. The grant date fair value for stock options is calculated using the Black-Scholes option pricing model incorporating an estimated forfeiture rate and recognizes the compensation costs for those shares expected to vest on a straight-line basis over the requisite service period of the award, which is generally the option vesting term of five years.
T he following is a summary of the Company’s Class A common stock option activity:
Weighted
Weighted
Class A
Average
Average
Aggregate
Outstanding
Exercise
Remaining
Intrinsic
Options
Price
Contractual Term
Value ($000)
Outstanding at December 31, 2011
$
Exercised
-
-
Forfeited
Expired
-
-
Granted
-
-
Outstanding at December 31, 2012
Exercised
-
-
Forfeited
Expired
Granted
-
-
Outstanding at December 31, 2013
Exercised
-
Forfeited
-
-
Expired
Granted
-
-
Outstanding at December 31, 2014
$
$
-
Exercisable at December 31, 2014
$
$
-
Available for grant at December 31, 2014
-
There were no options granted or exercised during each of the years in the three year period ended December 31, 2014. Upon the consum mation of the BB&amp;T Transaction and the transfer of employees to BB&amp;T, options to acquire 55,426 shares of Class A Common Stock were forfeite d.
Included in the Company’s Consolidated Statements of Operations in compensation expense was $ 3.7 million, $ 2.5 million and $ 1.1 million of share-based compensation expense for the years ended December 31, 201 4 , 201 3 and 201 2 , respectively. There was no recognized tax benefit associated with the compensation expense for the years ended December 31, 201 4 , 201 3 and 201 2 as it was not more likely than not that the Company would realize the tax benefits associated with the share based compensation expense. </t>
  </si>
  <si>
    <t>Earnings Per Share</t>
  </si>
  <si>
    <t>Earnings Per Share [Abstract]</t>
  </si>
  <si>
    <t>2 1 . Earnings per Share
The following reconciles the numerators and denominators of the basic and diluted earnings per share computation for the years ended December 31, 201 4 , 201 3 and 20 12 (in thousands, except share data).
For The Years Ended December 31,
2014
2013
2012
Basic earnings per share
Numerator:
Continuing operations
$
Less: net loss attributable to
non controlling interest
-
Continuing operation attributable
to BBX Capital Corporation
Discontinued operations
-
-
Net income
$
Denominator:
Basic weighted average number
of common shares outstanding
Basic earnings per share from:
Continuing operations
$
Discontinued operations
-
-
Basic earnings per share
$
For the Years Ended December 31,
2014
2013
2012
Diluted loss per share
Numerator:
Continuing operations
$
Less: net income attributable to
non controlling interest
-
Continuing operation attributable
to BBX Capital Corporation
Discontinued operations
-
-
Net income
$
Denominator:
Basic weighted average number of
common shares outstanding
Stock-based compensation
-
Diluted weighted average
shares outstanding
Diluted earnings per share from:
Continuing operations
$
Discontinued operations
-
-
Diluted earnings per share
$
Options to acquire 15,481 , 21,282 , and 36,804 shares of Class A common stock were anti-dilutive for the years ended December 31, 201 4 , 201 3 and 20 12 , respectively. Outstanding RSAs in the amount of 1,195,406 were anti-dilutive for the year ended December 31, 201 2 .</t>
  </si>
  <si>
    <t>Fair Value Measurement</t>
  </si>
  <si>
    <t>Fair Value Measurement [Abstract]</t>
  </si>
  <si>
    <t xml:space="preserve">2 2 . Fair Value Measurement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accounting literature defines an input fair value hierarchy that has three broad levels and gives the highest priority to quoted prices (unadjusted) in active markets for identical assets or liabilities (Level 1) and the lowest priority to unobservable inputs (Level 3).
The valuation techniques are summarized below:
The market approach uses prices and other relevant information generated by market transactions involving identical or comparable assets or liabilities.
The income approach uses financial models to convert future amounts to a single present amount. These valuation techniques include present value and option-pricing models.
The cost approach is based on the amount that currently would be required to replace the service capacity of an asset. This technique is often referred to as current replacement cost.
The input fair value hierarchy is summarized below:
Level 1 inputs are quoted prices (unadjusted) in active markets for identical assets or liabilities that the Company has the ability to access at each reporting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is used to measure fair value whenever availabl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 uoted prices for similar assets or liabilities in active markets;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principal market); inputs other than quoted prices that are observable for the asset or liability (for example, interest rates and yield curves observable at commonly quoted intervals, volatilities, prepayment speeds, loss severities, credit risks, and default rates).
Level 3 inputs are unobservable inputs for the asset or liability. Unobservable inputs are only used to measure fair value to the extent that observable inputs are not available, thereby allowing for situations in which there is little, if any, market activity for the asset or liability at the measurement date.
There were no assets or liabilities measured at fair value on a recurring basis in the Company’s financial statements as of December 31, 2014 and 2013.
The following table presents major categories of assets measured at fair value on a non-recurring basis as of December 31, 201 4 (in thousands):
Fair Value Measurements Using
Quoted prices in
Active Markets
Significant
Significant
Total
As of
for Identical
Other Observable
Unobservable
Impairments (1)
December 31,
Assets
Inputs
Inputs
For the Year Ended
Description
2014
(Level 1)
(Level 2)
(Level 3)
December 31, 2014
Loans measured for
impairment using the fair value
of the underlying collateral
$
-
-
Impaired real estate held-for-sale and held-for-investment
-
-
Total
$
-
-
(1)
Total impairments represent the amount of losses recognized during the year ended December 31, 201 4 on assets that were held and measured at fair value as of December 31, 201 4 .
Quantitative information about significant unobservable inputs within Level 3 on major categories of assets measured at fair value on a non-recurring basis is as follows (dollars in thousands):
As of December 31, 2014
Fair
Valuation
Unobservable
Description
Value
Technique
Inputs
Range (Average) (1)(2)
Loans measured for
impairment using the fair value
of the underlying collateral
$
Fair Value of Collateral
Discount Rates and Appraised Value less Cost to Sell
$0.1 - $2.6 million ($0.5 million)
Impaired real estate held-for-sale and held-for-investment
Fair Value of Property
Discount Rates and Appraised Value less Cost to Sell
$0.3 - $8.4 million ($1.7 million)
Total
$
(1) Range and average appraised values were reduced by costs to sell.
(2) Average was computed by dividing the aggregate appraisal amounts by the number of appraisals.
The following table presents major categories of assets measured at fair value on a non-recurring basis as of December 31, 201 3 (in thousands):
Fair Value Measurements Using
Quoted prices in
Active Markets
Significant
Significant
Total
As of
for Identical
Other Observable
Unobservable
Impairments (1)
December 31,
Assets
Inputs
Inputs
For the Year Ended
Description
2013
(Level 1)
(Level 2)
(Level 3)
December 31, 2013
Loans measured for
impairment using the fair value
of the underlying collateral
$
-
-
Impaired real estate held-for-sale and held-for-investment
-
-
Impaired loans held-for-sale
-
-
Total
$
-
-
(1) Total impairments represent the amount of losses recognized during the year ended December 31, 201 3 on assets that were held and measured at fair value as of December 31, 201 3 .
Quantitative information about significant unobservable inputs within Level 3 on major categories of assets measured on a non-recurring basis is as follows (dollars in thousands):
As of December 31, 2013
Fair
Valuation
Unobservable
Description
Value
Technique
Inputs
Range (Average) (1)(2)
Loans measured for
impairment using the fair value
of the underlying collateral
$
Fair Value of Collateral
Discount Rates and Appraised Value less Cost to Sell
$0.1 - $9.0 million ($ 0.4 million)
Impaired real estate held-for-sale and held-for-investment
Fair Value of Property
Discount Rates and Appraised Value less Cost to Sell
$0.1 - $12.0 million ($ 1.7 million)
Impaired loans held-for-sale
Fair Value of Collateral
Discount Rates and Appraised Value less Cost to Sell
$0.1 - $2.2 million ($ 0.3 million)
Total
$
(1) Range and average appraised values were reduced by costs to sell.
(2) Average was computed by dividing the aggregate appraisal amounts by the number of appraisals.
There were no material liabilities measured at fair value on a non-recurring basis in the Company’s financial statements as of December 31, 201 4 and December 31, 201 3.
Loans Measured For Impairment
Impaired loans are generally valued based on the fair value of the underlying collateral less cost to sell as the majority of the Company’s impaired loan portfolio are collateral dependent. The fair value of our loans may significantly increase or decrease based on changes in property values as our loans are primarily secured by real estate. The Company primarily uses third party appraisals to assist in measuring non-homogenous impaired loans. These appraisals generally use the market or income approach valuation technique and use market observable data to formulate an estimate of the fair value of the loan’s collateral. However, the appraiser uses professional judgment in determining the fair value of the collateral, and we may also adjust these values for changes in market conditions subsequent to the appraisal date. When current appraisals are not available for certain loans, we use our judgment on market conditions to adjust the most current appraisal. As a consequence, the calculation of the fair value of the collateral are considered Level 3 inputs. The Company generally recognizes impairment losses based on third party broker price opinions to obtain the fair value of the collateral less cost to sell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s rates and foreclosure timeframes and exposure periods.
Impaired Real Estate Held-for-Sale and Held-for-Investment
Real estate is generally valued using third party appraisals or broker price opinions. These appraisals generally use the market approach valuation technique and use market observable data to formulate an estimate of the fair value of the properties. The market observable data is generally comparable property sales, rent rolls, market capitalization rates on income producing properties and risk adjusted discount rates. However, the appraisers or brokers use professional judgment in determining the fair value of the properties and we may also adjust these values for changes in market conditions subsequent to the valuation date. As a consequence of using appraisals, broker price opinions and adjustments to appraisals, the fair values of the properties are considered Level 3 inputs.
Loans Held - for - Sale
Loans held - for -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 for - sale portfolio. For non-performing loans held - for - sale, the forecasted cash flows are based on the estimated fair value of the collateral less cost to sell adjusted for foreclosure expenses and other operating expenses of the underlying collateral until foreclosure or sale.
Financial Disclosures about Fair Value of Financial Instruments
Fair Value Measurements Using
Carrying
Quoted prices in
Amount
Fair Value
Active Markets
Significant
Significant
As of
As of
for Identical
Other Observable
Unobservable
(in thousands)
December 31,
December 31,
Assets
Inputs
Inputs
Description
2014
2014
(Level 1)
(Level 2)
(Level 3)
Financial assets:
Loans receivable including loans held-for-sale, net
$
-
-
Financial liabilities:
Notes payable
-
-
Notes payable to related parties
-
-
BB&amp;T preferred interest in FAR
-
-
Fair Value Measurements Using
Carrying
Quoted prices in
Amount
Fair Value
Active Markets
Significant
Significant
As of
As of
for Identical
Other Observable
Unobservable
(in thousands)
December 31,
December 31,
Assets
Inputs
Inputs
Description
2013
2013
(Level 1)
(Level 2)
(Level 3)
Financial assets:
Loans receivable including loans held-for-sale, net
$
-
-
Financial liabilities:
Notes payable
-
-
Notes payable to related parties
BB&amp;T preferred interest in FAR
-
-
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its net present value financial models rely on assumptions and judgments regarding issues where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Company may not receive the estimated value upon sale or disposition of the asset or pay the estimated value upon disposition of the liability in advance of its scheduled maturity.
Fair values are estimated for loan portfolios with similar financial characteristics. Loans are segregated by category, and each loan category is further segmented by accruing and non- accrual categories.
The fair value of accruing loans is calculated by using an income approach with Level 3 inputs. The fair value of accruing loans is estimated by discounting forecasted cash flows using estimated market discount rates that reflect the interest rate and credit risk inherent in the loan portfolio. Management assigns a credit risk premium and an illiquidity adjustment to these loans . The fair value of non- accrual collateral dependent loans is estimated using an income approach with Level 3 inputs. The fair value of non- accrual loans utilizes the fair value of the collateral adjusted for operating and selling expenses and discounted over the estimated holding period based on the market risk inherent in the property.
The fair value of notes payable s, including to related parties, were measured using the income approach with Level 3 inputs obtained by discounting the forecasted cash flows based on estimated market rates.
BB&amp;T’s preferred interest in FAR is considered an adjustable rate debt security. The fair value of this security is calculated using the income approach with Level 3 inputs. The fair value was obtained by discounting forecasted cash flows by risk adjusted market interest rate spreads to the LIBOR swap curve. The market spreads were obtained from reference data in the secondary institutional market place. </t>
  </si>
  <si>
    <t>Related Parties</t>
  </si>
  <si>
    <t>Related Parties [Abstract]</t>
  </si>
  <si>
    <t>2 3 . Related Parties
The Company, BFC and Bluegreen are entities under common control. The controlling shareholder of the Company and Bluegreen is BFC. Shares of BFC’s capital stock representing a majority of the voting power are owned or controlled by the Company’s Chairman and Vice Chairman, both of whom are also executive officers of the Company, executive officers and directors of BFC and directors of Bluegreen. The Company, BFC and Bluegreen share certain office premises and employee services, pursuant to the agreements described below.
In March 2008, BankAtlantic entered into an agreement with BFC to provide information technology support in exchange for monthly payments by BFC to BankAtlantic. In May 2008, BankAtlantic also entered into a lease agreement with BFC under which BFC paid BankAtlantic monthly rent for office space in BankAtlantic’s corporate headquarters. The Company maintained service agreements with BFC pursuant to which BFC provided human resources, risk management and investor relations services to the Company. BFC was compensated for these services based on its cost. During the second quarter of 2010, BankAtlantic and BBX Capital entered into a real estate advisory service agreement with BFC for assistance relating to the work-out of loans and the sale of real estate owned. BFC was compensated $ 12,500 per month by each of BankAtlantic and BBX Capital and, if BFC’s efforts result ed in net recoveries of any non-performing loan or the sale of real estate, it received a fee equal to 1 % of the net value recovered. During the year ended December 31, 2012, the Company incurred $ 0.3 million of real estate advisory service fees under this agreement. Each of these agreements was terminated effective upon the closing of the BB&amp;T Transaction.
Upon the consummation of the BB&amp;T Transaction, the Company entered into a transition services agreement with BB&amp;T under which certain former employees of BankAtlantic that were employed by BB&amp;T after the BB&amp;T Transaction would provide specified services to the Company at no cost to the Company through the earlier of the termination of employment with BB&amp;T and December 2012. Certain of these employees were employed by the Company after their employment was terminated by BB&amp;T. The fair value of the costs of the services provided by these employees while they were employed by BB&amp;T was not material during the year ended December 31, 2012. Additionally, the Company utilized office space at the Company’s former headquarters at no cost until December 2012.
Effective December 1, 2012, the Company entered into an agreement with BFC under which the Company provides office facilities and is reimbursed by BFC based on an agreed upon amount . BFC also provides risk management services to the Company and BFC is reimbursed by the Company based on an agreed upon amount . The Company’s employees are provided health insurance under policies maintained by Bluegreen for which Bluegreen is reimbursed based on an agreed upon amount .
The table below shows the effect of these related party agreements and arrangements on the Company’s consolidated statements of operations for the years ended December 31, 201 4 , 201 3 and 201 2 (in thousands):
For the Years Ended
2014
2013
2012
Other revenues
$
Expenses:
Employee compensation and benefits
Other - back-office support
Net effect of affiliate transactions before income taxes
$
As disclosed in Note 16 , on October 30, 2013, Renin, a newly formed joint venture entity owned 81% by the Company and 19% by BFC completed the Renin Transaction. Bluegreen funded approximately $ 9.4 million of the Renin Transaction Consideration in the form of a loan and revolver facility and the remaining Renin Transaction Consideration was funded by BBX Capital and BFC pro rata in accordance with their percentage equity interests. Renin recognized $307,000 and $117,000 , respectively, of interest expense under the Bluegreen loan for the years ended December 31, 2014 and 2013.
The Bluegreen loan had an outstanding balance of $9.7 million as of December 31, 2013. On June 11, 2014, Renin repaid the Bluegreen loan from approximately $8.0 million of proceeds from the WF Credit Agreement, together with pro rata capital contributions to Renin from the Company and BFC of $2.0 million and $0.5 million, respectively.
As disclosed in Note 3 , on April 2, 2013, the Company invested $71.75 million in Woodbridge in exchange for a 46% equity interest in Woodbridge. The investment was made in connection with Woodbridge’s acquisition of the publicly held shares of Bluegreen. BFC holds the remaining 54% of Woodbridge. The Company issued to Woodbridge an $ 11.75 million note payable in connection with the Company’s acquisition of its 46% equity interest in Woodbridge. During the year s ended December 31, 2014 and 2013, the Company recognized $587,000 and $441,000 , respectively, of interest expense in connection with the Woodbridge note payable .</t>
  </si>
  <si>
    <t>Segment Reporting</t>
  </si>
  <si>
    <t>Segment Reporting [Abstract]</t>
  </si>
  <si>
    <t>2 4 . Segment Reporting
Results of continuing operations are reported through four reportable segments: BBX, FAR, Renin and Sweet Holdings.
The BBX reportable segment includes the results of operations of CAM and BBX Partners and the Company’s equity interest in Woodbridge. BBX’s activities consisted of the activities associated with managing its commercial loan portfolio, real estate properties, and portfolio of charged off loans as well as its investment in Woodbridge and investments in real estate joint ventures. During the seven months ended July 31, 2012 (prior to the BB&amp;T Transaction) the BBX reportable segment activities consisted of managing a commercial loan portfolio which included construction, residential development, land acquisition and commercial business loans. The activities of managing the commercial loan portfolios included renewing, modifying, collecting, increasing, extending, refinancing and making protective advances on these loans, as well as managing and liquidating real estate properties acquired through foreclosure.
The FAR reportable segment consists of the activities associated with overseeing the management and monetization of FAR’s assets with a view to the repayment of BB&amp;T’s preferred membership interest and maximizing the cash flows of any remaining assets.
The Renin reportable segment consists of the activities of Renin. Renin was acquired in October 2013; therefore, the Renin reportable segment includes the results of operations of Renin for the two months ended December 31, 2013 and year ended December 31, 2014. Total revenues for the Renin reportable segment include $22.1 million of trade sales to one major customer and its affiliates. Renin’s revenues and properties and equipment located outside of the United States totaled $26.1 million and $1.6 million, respectively.
The Sweet Holdings reportable segment consists of the activities of Hoffman’s and Williams &amp; Bennett for the year ended December 31, 2014, and the activities of Jer’s, Helen Grace and Anastasia from their respective dates of acquisition, July 1, 2014, July 21, 2014 and October 1, 2014 through December 31, 2014. In 2013, the activities of Hoffman’s were included for the month of December 2013.
The accounting policies of the segments are generally the same as those described in the summary of significant accounting policies. Intersegment transactions are eliminated in consolidation.
During the year ended December 31, 2014 acquisition related costs of $0.6 million incurred in connection with the Sweet Holdings reportable segments 2014 A cquisitions were included in the results of operations of the BBX reportable segment in costs and expenses. During the year ended December 31, 2013, acquisition related costs of $1.0 million incurred in connection with the Renin Transaction were included in the Renin reportable segment and $0.1 million of acquisition related costs incurred in connection with the Hoffman’s acquisition were included in the Sweet Holdings reportable segment in costs and expenses. The Sweet Holding reportable segment benefit for income taxes resulted from the reduction in the Company’s deferred tax valuation allowance in connection with deferred tax liabilities recognized in connection with the Sweet Holdings 2014 Acquisitions.
Depreciation and amortization consist of: depreciation on properties and equipment, amortization of leasehold improvements, and deferred rent.
The Company evaluates segment performance based on segment net income from continuing operations after tax. The table s below is segment information for segment net income from continuing operations for the year s ended December 31, 2014, 2013 and 2012 (in thousands):
Adjusting
and
Sweet
Elimination
For the Year Ended:
BBX
FAR
Renin
Holdings
Entries
Total
December 31, 2014:
Revenues
$
Costs and expenses
Recoveries from (provision for) loan losses
-
-
-
Asset impairments
-
-
-
Equity earnings in unconsolidated companies
-
-
-
-
Segment income (loss) before income taxes
-
Provision for income tax
-
-
-
Net income (loss)
$
-
Total assets
$
Equity method investments
included in total assets
$
-
-
-
-
Expenditures for segment assets
$
-
Depreciation and amortization
$
-
Adjusting
and
Sweet
Elimination
For the Year Ended:
BBX
FAR
Renin
Holdings
Entries
Total
December 31, 2013:
Revenues
$
Costs and expenses
Recoveries from loan losses
-
-
-
Asset impairments
-
-
-
Equity earnings in Woodbridge
-
-
-
-
Segment income (loss) before income taxes
-
Provision for income tax
-
-
-
-
Net income (loss)
$
-
Total assets
$
Equity method investments included in
total assets
$
-
-
-
-
Expenditures for segment assets
$
-
-
Depreciation and amortization
$
-
-
Adjusting
and
Elimination
For the Year Ended:
BBX
FAR
Entries
Total
December 31, 2012:
Revenues
$
Costs and expenses
Recoveries from (provision for) loan losses
-
Asset impairments
-
Segment loss before income taxes
-
Provision for income tax
-
Net loss
$
-
Total assets
$
Expenditures for segment assets
$
-
-
Depreciation and amortization
$
-
-</t>
  </si>
  <si>
    <t>Selected Quaterly Results</t>
  </si>
  <si>
    <t>Selected Quaterly Results [Abstract]</t>
  </si>
  <si>
    <t xml:space="preserve">2 5 . Selected Quarterly Results (Unaudited)
The following tables summarize the Company’s quarterly results of operations for the years ended December 31, 201 4 and 201 3 (in thousands except share and per share data).
First
Second
Third
Fourth
2014
Quarter
Quarter
Quarter
Quarter
Total
Revenues
$
Costs and expenses
Equity earnings in Woodbridge Holdings, LLC
Equity losses in unconsolidated real estate joint ventures
Recoveries from (provision for) loan losses
Asset impairments
Income (loss) before income taxes
Net income (loss)
Net income (loss) attributable to
BBX Capital Corporation
$
Basic (loss) earnings per share
$
Basic weighted average number of common
shares outstanding
Diluted (loss) earnings per share
$
Diluted weighted average number of common
shares outstanding
The first quarter of 201 4 performance was favorably impacted by $6.2 million of Woodbridge equity earnings and $0.9 million of insurance reimbursements of expenses associated with the SEC civil action against BBX Capital and its Chairman discussed in Note 19 – Commitments and Contingencies.
The second quarter of 201 4 net income was favorably impacted by a $2.0 million recovery from loan losses, a gain on the sale of real estate for $2.5 million and $8.1 million of Woodbridge equity earnings. The recoveries for loan losses primarily resulted from payoffs of non-accrual loans.
The third quarter of 201 4 net loss was significantly impacted by $5.9 million of asset impairments primarily relating to write-downs on two real estate properties partially offset by a $1.2 million bargain purchase gain arising from the Helen Grace acquisition.
The fourth quarter of 201 4 net income was favorably impacted by a $3.1 million benefit for income taxes from the reduction in the Company’s deferred tax valuation allowance in connection with deferred tax liabilities recognized in connection with the 2014 Acquisitions. Included in the $3.1 million benefit for income taxes was $0.6 million and $0.8 million of benefits associated with the Williams and Bennett and Helen Grace acquisitions which should have been corrected during the first quarter and third quarter of 2014, respectively. The benefit for income taxes was partially offset by $4.3 million of legal fees and accruals associated primarily with the SEC civil trial which commenced in November 2014, lower equity earnings from Woodbridge and higher BBX Sweet Holdings cost of goods sold and compensation associated with seasonal revenues and the 2014 Acquisitions. The recoveries from loan losses and asset impairments resulted primarily from charged off loan recoveries and updated valuations.
First
Second
Third
Fourth
2013
Quarter
Quarter
Quarter
Quarter
Total
Revenues
$
Costs and expenses
Equity earnings in Woodbridge Holdings, LLC
-
(Provision for) recoveries from loan losses
Asset impairments
(Loss) income before income taxes
Net (loss) income
Net (loss) income attributable to
BBX Capital Corporation
$
Basic (loss) earnings per share
$
Basic weighted average number of common
shares outstanding
Diluted (loss) earnings per share
$
Diluted weighted average number of common
shares outstanding
The first quarter of 201 3 performance was unfavorably impacted by $2.2 million of asset impairments, $0.8 million provision for loan losses and $2.2 million of professional fees. The professional fees were primarily legal costs associated with the SEC civil action, collection litigation fees and foreclosure costs. The asset impairments resulted primarily from increased lower of cost or fair value adjustments on loans held-for-sale and increased real estate valuation allowances. The provision for loan losses reflected higher consumer loan allowance for loan losses.
The second quarter of 201 3 net loss was favorably impacted by earnings from the Company’s April 2013 investment in Woodbridge. The second quarter asset impairments resulted primarily from the real estate valuation allowances and lower of cost or fair value adjustments on loans held-for-sale.
The third quarter of 201 3 net income was significantly impacted by $8.2 million of equity earnings from the Company’s investment in Woodbridge, and $4.5 million of loan loss and asset impairment recoveries compared to valuation allowances and provision for loan losses during prior quarters.
The fourth quarter of 201 3 net income was significantly impacted by $42.2 million of loan and $13.6 million of interest income recoveries. The majority of the recoveries were from two borrowing relationships. Revenues were also favorably impacted by $10.2 million of sales associated with the Renin and Hoffman’s acquisitions, while costs and expenses increased as a result of $7.9 million of costs of goods sold relating to the trade sales . </t>
  </si>
  <si>
    <t>Summary of Significant Accounting Policies (Policies)</t>
  </si>
  <si>
    <t>Basis of Financial Statement Presentation</t>
  </si>
  <si>
    <t xml:space="preserve">Basis of Financial Statement Presentation – BBX Capital Corporation (formerly BankAtlantic Bancorp, Inc.) and its subsidiaries may also be referred to as “the Company”, “we”, “us,” or “our” in the se notes to the consolidated financial statements. BBX Capital Corporation (excluding its subsidiaries, the “Parent Company” or “BBX Capital”) was organized under the laws of the State of Florida in 1994. We are involved in the ownership, financing, acquisition, development and management of real estate and real estate related assets, and we are also involved in the investment in or acquisition of operating businesses.
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80,000 owners. BFC Financial Corporation (“BFC”), the controlling shareholder of the Company, owns the remaining 54% of Woodbridge (see Note 3 Investment in Woodbridge Holdings, LLC).
In October 2013, Renin Holdings, LLC (“Renin”), a newly formed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and a distribution facility in the United Kingdom (see Note 2 Acquisitions).
In December 2013, BBX Sweet Holdings, LLC (“BBX Sweet Holdings”), a wholly-owned subsidiary of BBX Capital, acquired the outstanding equity interests in Hoffman’s Chocolates and its subsidiaries Boca Bons, LLC and S&amp;F Good Fortunes, LLC (collectively, “Hoffman’s”). Hoffman’s is a manufacturer of gourmet chocolates, with retail locations in South Florida. In January 2014, BBX Sweet Holdings acquired Williams &amp; Bennett, a Florida based manufacturer of quality chocolate products. In July 2014, BBX Sweet Holdings acquired Jer’s Chocolates, a California based distributor of peanut butter chocolate products internationally and in the United States, and Helen Grace Chocolates, a California based manufacturer of premium chocolate confections, chocolate bars, chocolate candies and truffles. In October 2014, BBX Sweet Holdings acquired Anastasia Confections Inc., an Orlando, Florida based manufacturer of gourmet candy and chocolate gift products (see Note 2 Acquisitions).
In May 2013, BBX Capital entered into a definitive merger agreement (the “Merger Agreement”) with BFC and BBX Merger Sub, LLC, a newly formed wholly owned subsidiary of BFC (“Merger Sub”). The Merger Agreement provide d for BBX Capital to merge with and into Merger Sub (the “Merger”), with Merger Sub continuing as the surviving company of the Merger and a wholly owned subsidiary of BFC. On December 15, 2014, BBX Capital and BFC terminated the merger agreement.
The Company has two classes of common stock. Holders of the Class A common stock are entitled to one vote per share, which in the aggregate represents 53 % of the combined voting power of the Class A common stock and the Class B common stock. Class B common stock represents the remaining 47 % of the combined vote. BFC currently owns 100 % of the Company’s Class B common stock and 51 % of the Company’s outstanding Class A common stock resulting in BFC owning 51 % of the Company’s aggregate outstanding common stock and 72 % of the voting power of the Company’s common stock. The percentage of total common equity represented by Class A and Class B common stock was 99 % and 1 % at December 31, 201 4 , respectively.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BBX Capital’s principal asset until July 31, 2012 was its ownership of BankAtlantic and its subsidiaries (“BankAtlantic”). BankAtlantic was a federal savings bank headquartered in Fort Lauderdale, Florida and provided traditional retail banking services and a wide range of commercial banking products and related financial services through a broad network of community branches located in Florida. On November 1, 2011, the Company entered into a definitive agreement to sell BankAtlantic to BB&amp;T Corporation (“BB&amp;T”), which agreement was amended on March 13, 2012 (“the Agreement”). On July 31, 2012, BBX Capital completed the sale to BB&amp;T of all of the issued and outstanding shares of capital stock of BankAtlantic under the terms of the Agreement (the stock sale and related transactions described herein are collectively referred to as the “BB&amp;T Transaction”). Pursuant to the terms of the Agreement, prior to the closing of the BB&amp;T Transaction, BankAtlantic formed two wholly-owned subsidiaries, BBX Capital Asset Management, LLC (“CAM”) and Florida Asset Resolution Group, LLC (“FAR”). BankAtlantic contributed to FAR certain performing and non-performing loans, tax certificates and real estate that had an aggregate carrying value on BankAtlantic’s Balance Sheet of approximately $346 million as of July 31, 2012 (the date the BB&amp;T Transaction was consummated). FAR assumed all liabilities related to these assets. BankAtlantic also contributed approximately $50 million in cash to FAR on July 31, 2012 and then distributed all of the membership interests in FAR to the Company. At the closing of the BB&amp;T Transaction, the Company transferred to BB&amp;T 95% of the outstanding preferred membership interests in FAR in connection with BB&amp;T’s assumption of the Company’s $285.4 million in principal amount of outstanding trust preferred securities (“TruPS”) obligations. The Company continues to hold the remaining 5% of FAR’s preferred membership interests. Under the terms of the Amended and Restated Limited Liability Company agreement of FAR, which was entered into by the Company and BB&amp;T at the closing, BB&amp;T will hold its 95% preferred interest in the net cash flows of FAR until such time as it has recovered $285 million in preference amount plus a priority return of LIBOR + 200 basis points per annum on any unpaid preference amount. At that time, BB&amp;T’s interest in FAR will terminate, and the Company will thereafter be entitled to any and all residual proceeds from FAR through its ownership of FAR’s Class R units. It is expected that the assets (other than cash) contributed to FAR will be monetized over a period of seven years, or longer provided BB&amp;T’s preference amount is repaid within such seven-year period. The Company entered into an incremental $35 million guarantee in BB&amp;T’s favor to further assure BB&amp;T’s recovery of the $285 million preferred interest within seven years. BB&amp;T’s preferred interest in FAR as of December 31, 2014 had been reduced through cash distributions to $12.3 million.
Prior to the closing of the BB&amp;T Transaction, BankAtlantic contributed to CAM approximately $82 million in cash and certain non-performing commercial loans, commercial real estate and previously written-off assets that had an aggregate carrying value on BankAtlantic’s balance sheet of $125 million as of July 31, 2012. CAM assumed all liabilities related to these assets. Prior to the closing of the BB&amp;T Transaction, BankAtlantic distributed all of the membership interests in CAM to the Company. CAM remains a wholly-owned subsidiary of the Company.
BB&amp;T made a cash payment in connection with the closing of the BB&amp;T Transaction of approximately $ 6.4 million to the Company which was based on a deposit premium of $ 315.9 million and the net asset value of BankAtlantic as of June 30, 2012. The deposit premium and BankAtlantic’s net asset value were calculated pursuant to the terms of the Agreement, including, with respect to the net asset value of BankAtlantic, after giving effect to the asset contributions and membership interest distributions by BankAtlantic to the Company.
At the closing of the BB&amp;T Transaction, BB&amp;T assumed the obligations with respect to the Company’s outstanding TruPS, and the Company paid BB&amp;T approximately $ 51.3 million, representing all accrued and unpaid interest on the TruPS through closing. The Company also paid approximately $2.3 million for certain legal fees and expenses with respect to the now resolved TruPS-related litigation brought in the Delaware Chancery Court against the Company by holders of the TruPS and certain trustees. The Company funded the TruPS accrued interest and the TruPS related legal fees and expenses with proceeds received in the BB&amp;T Transaction.
Discontinued operations in the Company’s Consolidated Statement of Operations for the year ended December 31, 2012 consisted of BankAtlantic’s community banking, investment, capital services and tax certificate reporting units. The Company is continuing to service and manage and may originate commercial loans. As a result, the operations for the Commercial Lending reporting unit were included in the Company’s Consolidated Statement of Operations as continuing operations for the year ended December 31, 2012 . The Consolidated Statement s of Equity (Deficit), Consolidated Statements of Comprehensive Income (Loss) and Consolidated Statement of Cash Flows remain unchanged from historical presentation as of and for the year ended December 31, 2012 .
The accounting policies applied by the Company conform to accounting principles generally accepted in the United States of America.
The Company’s consolidated financial statements have been prepared on a going concern basis, which reflects the realization of assets and the repayments of liabilities in the normal course of business.
Certain amounts for prior years have been reclassified to conform to the revised financial statement presentation for 201 4 . </t>
  </si>
  <si>
    <t>Uses of Estimates</t>
  </si>
  <si>
    <t xml:space="preserve">Use of Estimates – In preparing the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allowance for loan losses, including the valuation of collateral dependent loans, the valuation of loans held - for - sale, the valuation of real estate held-for-sale and held-for-investment, the determination of lower of cost or market for inventories, the valuation of assets acquired and liabilities assumed in the acquisition of a business, the amount of the deferred tax asset valuation allowance, accounting for uncertain tax positions and accounting for contingencies. </t>
  </si>
  <si>
    <t>Consolidation Policy</t>
  </si>
  <si>
    <t xml:space="preserve">Consolidation Policy – The consolidated financial statements include the accounts of the Company and its wholly-owned subsidiaries and majority-owned subsidiaries. All inter-company transactions and balances have been eliminated.
Entities in which the Company has a controlling financial interest are consolidated in the Company’s financial statements. The Company determines whether it has a controlling financial interest in an entity by first evaluating whether the entity is a voting interest entity or a variable interest entity (VIE).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consolidates all VIE’s in which it is the primary beneficiary. </t>
  </si>
  <si>
    <t>Cash Equivalents</t>
  </si>
  <si>
    <t xml:space="preserve">Cash Equivalents – Cash equivalents consist of cash, demand deposits at financial institutions, money market funds and other short-term investments with original maturities of 90 days or less. </t>
  </si>
  <si>
    <t>Loans</t>
  </si>
  <si>
    <t xml:space="preserve">Loans – Loans that management has the intent and ability to hold for the foreseeable future, or until maturity or payoff, are reported at their outstanding principal balances net of any unearned income, unamortized deferred fees or costs, premiums or discounts and an allowance for loan losses. Loans that management has the intent to sell are classified as loans held-for-sale and are reported at the lower of aggregate cost or estimated fair value. Loan origination fees, and related direct loan origination costs on loans held-for-sale and premiums and discounts on purchased loans held-for-sale are deferred until the related loan is sold and included in gains and losses upon sale. Loans are classified as loans held-for-sale when management originates loans for resale or when management decides to sell loans that were not originated or purchased for sale. Transfers of loans from held-for-investment to held-for-sale classification are recorded at the lower of aggregate cost or estimated fair value at the transfer date. </t>
  </si>
  <si>
    <t>Allowance for Loan Losses</t>
  </si>
  <si>
    <t xml:space="preserve">Allowance for Loan Losses – The allowance for loan losses reflects management’s reasonable estimate of probable credit losses inherent in the loan portfolio based on management’s evaluation of credit risk as of period end. Loans are charged off against the allowance when management believes the loan is not collectible. Recoveries are credited to the allowance.
The allowance consists of two components. The first component of the allowance is for loans that are individually evaluated for impairment. Management evaluates commercial real estate and commercial non-real estate loans greater than $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were also evaluated individually for impairment and measured based on the lower of the estimated fair value of the collateral less cost to sell or the carrying amount of the loan.
The second component of the allowance is for groups of loans with common characteristics that are evaluated in loan pools to estimate the inherent losses in the portfolio. Management segregates loans into segments with certain common characteristics so as to form a basis for estimating losses as it relates to the segment. The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management may adjust the historical loss experience up or down to reflect current conditions that differ from the conditions that existed during the historical loss experience time frame.
Small business loans were transferred to loans held-for-sale as of September 30, 2012, residential and first lien consumer loans were transferred to loans held-for-sale as of December 31, 2013 and current second lien consumer loans were transferred to held-for-sale in September 2014. Loans transferred to held-for-sale were excluded from the allowance for loan losses subsequent to the transfer date. </t>
  </si>
  <si>
    <t>Non-accrual and past due loans</t>
  </si>
  <si>
    <t xml:space="preserve">Non-accrual and P ast D ue L oans – Loans are considered past due if the required principal and interest has not been received based on the contractual terms of the loan. Loans are generally placed on non-accrual status at the earlier of the loan becoming past due 90 days as to either principal or interest or when the borrower has entered bankruptcy proceedings and the loan is delinquent. Commercial and small business loans may be placed on non-accrual status sooner due to material deterioration of conditions surrounding the repayment sources, which could include insufficient borrower capacity to service the debt, declines in the loan-to-value ratio of the loan’s collateral or other factors causing the full payment of the loan’s principal and interest to be in doubt. Accordingly, the Company may place a loan on non-accrual status even when payments of principal or interest are not currently in default. However, exceptions to this policy may occur if there exists well secured collateral and the loan is in the process of collection. When a loan is placed on non-accrual, all accrued interest is reversed against interest income. Interest income is recognized on non-accrual loans on a cash basis. L oans may be restored to accrual status when there has been a satisfactory period of performance and the loan is expected to perform in the future according to its contractual terms. Commercial and small business loans are charged-down if the collection of principal or interest is considered doubtful. Consumer and residential real estate loans that are 120 days past due are charged down to the collateral’s fair value less estimated selling costs. Consumer non-mortgage loans that are 120 days past due are charged off. </t>
  </si>
  <si>
    <t>Trade Receivables</t>
  </si>
  <si>
    <t xml:space="preserve">Trade Receivables - Trade receivables are recorded at the invoiced amount and do not bear interest. The Company recognizes revenue when products are shipped and the customer takes ownership and assumes the risk of loss.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Company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 </t>
  </si>
  <si>
    <t>Real Estate Held-for-Sale and Real Estate Held-for-Investment</t>
  </si>
  <si>
    <t xml:space="preserve">Real Estate Held-for-Sale and Real Estate Held-for-Investment – Real estate held-for-sale and real estate held-for-investment represents real estate that the Company has taken possession or ownership through foreclosure of the underlying loan collateral or through the purchase of the real estate from unrelated third parties. At the time of foreclosure the real estate is measured at its estimated fair value less cost to sell and any impairments or recoveries are reflected in the allowance for loan losses.
Real estate held-for-sale is subsequently measured at the lower of cost or estimated fair value and valuation allowance adjustments are made to reflect any subsequent declines in fair values. A gain is recognized for any subsequent increases in fair value but not in excess of cumulative losses recognized. Real estate held-for-investment is depreciated over its useful life using the straight line method, if applicable . Expenditures for capital improvements are generally capitalized. The costs of holding real estate are charged to real estate operating expenses as incurred. Changes in the real estate valuation allowance are recorded as asset impairments in the Company’s Statements of Operations. </t>
  </si>
  <si>
    <t>Investments in Unconsolidated Companies</t>
  </si>
  <si>
    <t xml:space="preserve">Investments in Unconsolidated Companies and Investment in Woodbridge Holdings, LLC – The Company follows the equity method of accounting to record its interests in companies in which it has the ability to significantly influence the decisions of the entity and to record its investment in variable interest entit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the investee in the periods for which they are reported by the investee in its financial statements rather than in the period in which an investee declares a dividend.
Interest expense is capitalized by the investor on investments, advances or loans to real estate equity method companies that began qualifying activities. Total capitalized interest expense cannot exceed interest expense incurred. Interest expense capitalization ceases when the investee completes its qualifying activities.
We evaluate our investments accounted for under the equity method of accounting for other-than-temporary declines in value on an on-going basis. The review for other-than-temporary declines takes into account the length of time and the extent to which the fair value has been less than cost, the financial condition and near-term prospects of the project or the investment and the intent and ability of the Company to retain the investment for a period of time sufficient to allow for recovery. We consider all available evidence to evaluate the fair value of our equity method investments, including prior forecasts compared to actual performance, discounted forecasts of future distributions and economic trends in the real estate industry. If we believe that the decline in the fair value of the equity investment is other-than-temporary, we will record the investment at fair value and recognize impairment in the Company’s consolidated statement of operations. </t>
  </si>
  <si>
    <t>Properties and Equipment</t>
  </si>
  <si>
    <t xml:space="preserve">Properties and Equipment – Land is carried at cost. Office properties, leasehold improvements, equipment and computer software are carried at cost less accumulated depreciation. Depreciation is computed on the straight-line method over the estimated useful lives of the assets which generally range up to 40 years for buildings and 3 -10 years for equipment. The cost of leasehold improvements is amortized using the straight-line method over the shorter of the terms of the related leases or the useful lives of the assets. Expenditures for new properties, leasehold improvements, equipment and major renewals and betterments are capitalized. Expenditures for maintenance and repairs are expensed as incurred, and gains or losses on disposal of assets are reflected in current operations. </t>
  </si>
  <si>
    <t xml:space="preserve">Inventories – Inventories are measured at the lower of cost or market. Cost includes all costs of conversions, including materials, direct labor, production overhead, depreciation of equipment and shipping costs. Raw materials are stated at the lower of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basis for Renin’s finished goods inventory and on an average cost basis for the Sweet Holdings’ finished goods inventory. </t>
  </si>
  <si>
    <t>Goodwill and other Intangible Assets</t>
  </si>
  <si>
    <t xml:space="preserve">Goodwill and other Intangible Assets – Intangible assets consists of trade names, customer relationships, non-competition agreements and lease premiums that were initially recorded at fair value and are amortized on a straight-line basis over their respective estimated useful lives.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Goodwill is recorded at the acquisition date of a business. Annually, goodwill is assessed for qualitative factors to determine whether it is necessary to perform a goodwill impairment test. Goodwill testing is a two-step process.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impairment is recorded for the excess. The implied goodwill is determined in the same manner as the amount of goodwill recognized in a business combination is determined. </t>
  </si>
  <si>
    <t>Tax Certificates</t>
  </si>
  <si>
    <t xml:space="preserve">Tax Certificates – Tax certificates included in other assets totaled $0.2 million and $0.6 million, net of allowance for tax certificate losses as of December 31, 201 4 and 201 3 , respectively. Tax certificates represent a priority lien against real property for which assessed real estate taxes are delinquent. Tax certificates were acquired from municipalities generally through public auction. Tax certificates are carried at cost less an allowance for tax certificate losses. Tax certificates and resulting deeds are classified as non-accrual when a tax certificate is aged 24 to 60 months, depending on the municipality, from the acquisition date. At that time, interest ceases to be accrued and any accrued interest receivable is reversed against interest income. The entire balance of tax certificates were classified as nonaccrual as of December 31, 201 4 and 201 3 . </t>
  </si>
  <si>
    <t>Allowance for Tax Certificate Losses</t>
  </si>
  <si>
    <t xml:space="preserve">Allowance for Tax Certificate Losses – The allowance represents management’s estimate of incurred losses in the portfolio that are probable and subject to reasonable estimation. In establishing its allowance for tax certificate losses, management considers past loss experience, present indicators, such as the length of time the certificate has been outstanding, economic conditions and property values. The activity in the allowance for tax certificates was (in thousands):
For the Years Ended December 31,
2014
2013
2012
Balance, beginning of period
$
Charge-offs
Recoveries
Net charge-offs
Sale of BankAtlantic (1)
-
-
Provision (2)
Balance, end of period
$
(1) Represents the portion of the allowance associated with $ 19.6 million of tax certificates acquired by BB&amp;T upon the sale of BankAtlantic
(2) Included in asset impairments in the Company’s Statement of Operations. </t>
  </si>
  <si>
    <t xml:space="preserve">Income Taxes – The Company currently files consolidated federal and state income tax returns. Renin’s Canadian and United Kingdom subsidiaries’ earnings are subject to taxation in Canada and the United Kingdom and these subsidiaries file separate income tax returns in those countries. The provision for income taxes is based on income before taxes reported for financial statement purposes after adjustments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 tatement of F inancial C 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needed, a subsequent change in circumstances in future periods that causes a change in judgment about the realization of the related deferred tax amount could result in the reversal of the deferred tax valuation allowance. Additionally, Taxable temporary differences that originate from a business combination could result in deferred tax valuation allowance reversal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 likelihood of being realized upon ultimate resolution. The Company recognizes interest and penalties related to unrecognized tax benefits in its provision for income taxes. </t>
  </si>
  <si>
    <t>Accounting for Loss Contingencies</t>
  </si>
  <si>
    <t xml:space="preserve">Accounting for Loss Contingencies – Loss contingencies, including those arising from legal actions, are recorded as liabilities when the likelihood of loss is probable and an amount or range of loss can be reasonably estimated. </t>
  </si>
  <si>
    <t xml:space="preserve">Earnings Per Share – Basic earnings per share excludes dilution and is computed by dividing net income attributable to the Company by the weighted average number of common shares outstanding for the period. Diluted earnings per share reflect the potential dilution that could occur if options to issue common shares or restricted common stock of the Company were exercised or lapse. In calculating diluted earnings per share net income attributable to the Company is divided by the weighted average number of common shares. Options and restricted stock are included in the weighted average number of common shares outstanding based on the treasury stock method, if dilutive. </t>
  </si>
  <si>
    <t>Stock-Based Compensation Plans</t>
  </si>
  <si>
    <t xml:space="preserve">Stock-Based Compensation Plans – Compensation expense for stock options and non-vested restricted common stock is based on the fair value of the award on the measurement date, which is generally the grant date. The Company recognizes these compensation costs on a straight-line basis over the requisite service period of the award, which is generally four years for non-vested restricted common stock and five years for stock options, except for options granted to directors which vest immediately. The fair value of stock options is estimated using the Black-Scholes option-pricing model. The fair value of non-vested restricted common stock awards is generally the market price of the Company’s common stock on the grant date. </t>
  </si>
  <si>
    <t>New Accounting Pronouncements</t>
  </si>
  <si>
    <t xml:space="preserve">New Accounting Pronouncements:
The FASB has issued the following accounting pronouncements and guidance relevant to the Company’s operations:
Update Number 2015-02 – Amendments to the Consolidation Analysis (Topic 810): This update changes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standard is effective for annual reporting periods beginning after December 15, 2015. Early application is permitted. The Company is currently evaluating the requirements of this update and has not yet determined its impact on the Company's consolidated financial statements.
Update Number 2015-01 – Simplifying Income Statement Presentation by Eliminating the Concept of Extraordinary Items (Subtopic 225-20): This update eliminates the concept of extraordinary items from U.S. GAAP. This update is effective for interim and annual reporting periods beginning after December 15, 2015. Early application is permitted. The adoption of this update is not expected to have an impact on the Company’s financial statements.
Update Number 2014-15 – Presentation of Financial Statements – Going Concern (Subtopic 205-40): Disclosure of Uncertainties about an Entity’s Ability to Continue as a Going Concern. This update provides guidance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e standard is effective for annual and interim reporting periods beginning after December 15, 2016. Early application is permitted. The Company is currently evaluating the requirements of this update and has not yet determined its impact on the Company's consolidated financial statements.
Update Number 2014-09 – Revenue from Contracts with Customers – (Topic 606). This update applies to all companies that enter into contracts with customers to transfer goods or services and is effective for public entities for interim and annual reporting periods beginning after December 15, 2016. Early application is not permitted and entities have the choice to apply this update either retrospectively to each reporting period presented or by recognizing the cumulative effect of applying this update at the date of initial application and not adjusting comparative information. The Company is currently evaluating the requirements of this update and has not yet determined its impact on the Company's consolidated financial statements.
Update Number 2014-08 – Reporting Discontinued Operations and Disclosure of Disposals of Components of an Entity - (Topic 360 and Topic 205). This update changes the criteria for reporting discontinued operations and requires additional disclosures about discontinued operations and the disposal of individually significant disposals that do not qualify for discontinued operations presentation in the financial statements. This update is effective for annual and interim periods beginning after December 15, 2014. The adoption of this update is not currently expected to have a material impact on the Company’s financial statements.
Update Number 2014-04 – Receivables - (Topic 310-40): Troubled Debt Restructurings by Creditors. This update provides guidance on when a creditor should derecognize a consumer mortgage loan and recognize a foreclosed asset upon taking physical possession of residential real property collateralizing a consumer mortgage loan. A creditor is considered to have received physical possession of residential real property collateralizing a consumer mortgage loan, upon either (1) the creditor obtaining legal title to the residential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property held by the creditor and (2) the recorded investment in consumer mortgage loans collateralized by residential real property that are in the process of foreclosure according to local requirements of the applicable jurisdiction. This update is effective for annual and interim periods beginning after December 15, 2014. The Company does not believe that this update will have a material impact on its financial statements. </t>
  </si>
  <si>
    <t>Summary of Significant Accounting Policies (Tables)</t>
  </si>
  <si>
    <t>Tax Certificates, Allowance For Tax Certificate Losses</t>
  </si>
  <si>
    <t xml:space="preserve">For the Years Ended December 31,
2014
2013
2012
Balance, beginning of period
$
Charge-offs
Recoveries
Net charge-offs
Sale of BankAtlantic (1)
-
-
Provision (2)
Balance, end of period
$
(1) Represents the portion of the allowance associated with $ 19.6 million of tax certificates acquired by BB&amp;T upon the sale of BankAtlantic
(2) Included in asset impairments in the Company’s Statement of Operations. </t>
  </si>
  <si>
    <t>Acquisitions (Tables)</t>
  </si>
  <si>
    <t>Anastasia Confections [Member]</t>
  </si>
  <si>
    <t>Business Acquisition [Line Items]</t>
  </si>
  <si>
    <t>Summary Of Business Acquisitions</t>
  </si>
  <si>
    <t xml:space="preserve">Fair value of identifiable assets
acquired and liabilities assumed:
Trade receivables
$
Inventories
Properties and equipment
Identifiable intangible assets (1)
Deferred tax liabilities
Other liabilities
Fair value of identifiable net assets
Goodwill
Purchase consideration
$
(1) Identifiable intangible assets consisted primarily of $1.9 million and $1.5 million of trademarks and customer relationships intangible assets, respectively. </t>
  </si>
  <si>
    <t>Pro Forma Information</t>
  </si>
  <si>
    <t xml:space="preserve">(unaudited)
Revenue
Income (1)
Pro forma from 1/1/2014 -12/31/2014
$
Pro forma from 1/1/2013 -12/31/2013
$
(1) Amounts represent income from continuing operations. </t>
  </si>
  <si>
    <t>Williams and Bennet, Jer's And Hellen Grace [Member]</t>
  </si>
  <si>
    <t xml:space="preserve">Fair value of identifiable assets
acquired and liabilities assumed:
Trade receivables
$
Inventories
Properties and equipment
Identifiable intangible assets (1)
Other assets
Notes payable
Deferred tax liabilities
Other liabilities
Fair value of identifiable net assets
Goodwill
Purchase consideration
Bargain purchase gain
$
( 1) Identifiable intangible assets consisted primarily of $1.2 million and $1.1 million of trademarks and customer relationships intangible assets , respectively . </t>
  </si>
  <si>
    <t xml:space="preserve">(unaudited)
Revenue
Income (1)
Pro forma from 1/1/2014 -12/31/2014
$
Pro forma from 1/1/2013 -12/31/2013
$
(1) Amount s represent income from continuing operations. </t>
  </si>
  <si>
    <t>Williams and Bennett, Jer's, Helen Grace and Anastasia [Member]</t>
  </si>
  <si>
    <t>Total purchase consideration
$
Notes payable
Other liabilities
Net cash outflow from acquisitions
$</t>
  </si>
  <si>
    <t>Renin Corp [Member]</t>
  </si>
  <si>
    <t>Fair value of identifiable assets
acquired and liabilities assumed:
Cash
$
Trade receivables
Inventories
Properties and equipment
Identifiable intangible assets
Other assets
Note s payable
Other liabilities
Fair value of identifiable net assets
Purchase consideration
Bargain purchase gain
$
Purchase consideration
$
Working capital adjustment receivable
Holdback amounts
Discount on Holdback amount s
Cash acquired
Net cash outflows from acquisition s
$</t>
  </si>
  <si>
    <t xml:space="preserve">(unaudited)
Revenue
Income (1)
Pro forma from 1/1/2013 - 12/31/2013
$
Pro forma from 1/1/2012 - 12/31/2012
$
(1) Amount s represent income from continuing operations </t>
  </si>
  <si>
    <t>Goodwill and Other Intangible Assets (Tables)</t>
  </si>
  <si>
    <t>Change In Goodwill</t>
  </si>
  <si>
    <t>Sweet Holdings
BankAtlantic
Segment
Segment
Total
Balance at January 1, 201 2
$
-
Impairment
-
-
-
Sale of BankAtlantic to BB&amp;T
-
Balance at December 31, 2012
-
-
-
Impairment
-
-
-
Balance at December 31, 2013
-
-
-
Increase in Goodwill from acquisitions
-
Impairment
-
-
-
Balance at December 31, 2014
$
-</t>
  </si>
  <si>
    <t>Other Intangible Assets Net Of Amortization</t>
  </si>
  <si>
    <t>December 31,
Class
2014
2013
Trademarks
$
Customer relationships
Non-competition agreements
Lease premium
-
Other
-
Total other intangible assets
$</t>
  </si>
  <si>
    <t>Estimated Aggregate Amortization Expense</t>
  </si>
  <si>
    <t>Years ending December 31,
2015
$
2016
2017
2018
2019</t>
  </si>
  <si>
    <t>Investment in Woodbridge Holdings, LLC (Tables)</t>
  </si>
  <si>
    <t>Schedule of Equity Method Investments [Line Items]</t>
  </si>
  <si>
    <t>Investment in venture and the adjustment to investment</t>
  </si>
  <si>
    <t>December 31,
2014
2013
Altis at Kendall Square, LLC
$
Altis at Lakeline - Austin Investors LLC
-
New Urban/BBX Development, LLC
Sunrise and Bayview Partners, LLC
-
Hialeah Communities, LLC
-
PGA Design Center Holdings, LLC
-
Investments in unconsolidated real estate joint ventures
$</t>
  </si>
  <si>
    <t>Summary Of Statement Of Financial Condition</t>
  </si>
  <si>
    <t>December 31,
December 31,
2014
2013
Assets
Cash and restricted cash
$
Notes receivable, net
Notes receivable from related parties
Inventory of real estate
Properties and equipment, net
Intangible assets
Other assets
Total assets
$
Liabilities and Equity
Accounts payable, accrued liabilities and other
$
Deferred tax liabilities, net
Notes payable
Junior subordinated debentures
Total liabilities
Total Woodbridge members' equity
Noncontrolling interest
Total equity
Total liabilities and equity
$
For the Year Ended
From April 2, 2013
December 31,
Through
2014
December 31, 2013
Total revenues
$
Total costs and expenses
Other income
Income from continuing operations before taxes
Provision for income taxes
Income from continuing operations
(Loss) income from discontinued operations, net of tax
Net income
Net income attributable to noncontrolling interest
Net income attributable to Woodbridge
BBX Capital 46% equity earnings in Woodbridge
$</t>
  </si>
  <si>
    <t>For the Year
From April 2, 2013
Ended
Through
December 31, 2014
December 31, 2013
Cash to Woodbridge
$
-
Note payable to Woodbridge
-
Increase in additional paid-in capital
-
Investment in Woodbridge
Equity earnings in Woodbridge
Woodbridge capital transactions - excess tax benefits
-
Dividends received from Woodbridge
Investment in Woodbridge
$</t>
  </si>
  <si>
    <t>Investments in Unconsolidated Real Estate Joint Ventures (Tables)</t>
  </si>
  <si>
    <t>Investments In Unconsolidated Real Estate Joint Ventures</t>
  </si>
  <si>
    <t>Hialeah Communities, LLC [Member]</t>
  </si>
  <si>
    <t>December 31,
December 31,
2014
2013
Assets
Cash
$
Real estate inventory
Properties and equipment
-
Other assets
Total assets
$
Liabilities and Equity
Notes payable
$
Other liabilities
Total liabilities
Total equity
Total liabilities and equity
$
For the Years Ended
December 31,
2014
2013
Total revenues
$
-
Total costs and expenses
-
Net loss
$
-</t>
  </si>
  <si>
    <t>Consolidated Variable Interest Entities (Tables)</t>
  </si>
  <si>
    <t>Florida Asset Resolution Group, LLC [Member]</t>
  </si>
  <si>
    <t>Variable Interest Entity [Line Items]</t>
  </si>
  <si>
    <t>Carrying amount of the assets and liabilities</t>
  </si>
  <si>
    <t>As of December 31,
2014
2013
Cash and interest bearing deposits in banks
$
Loans held-for-sale
Loans receivable, net
Real estate held-for-investment
Real estate held-for-sale
Properties and equipment, net
Other assets
Total assets
$
BB&amp;T preferred interest in FAR, LLC
$
Principal and interest advances on residential loans
Other liabilities
Total liabilities
$</t>
  </si>
  <si>
    <t>JRG/BBX Development, LLC ("North Flagler") [Member]</t>
  </si>
  <si>
    <t>As of December 31,
2014
2013
Cash and interest bearing deposits in banks
$
Real estate held-for-investment
Other assets
-
Total assets
$
Other liabilities
$
Noncontrolling interest
$</t>
  </si>
  <si>
    <t>Discontinued Operations (Tables)</t>
  </si>
  <si>
    <t>Schedule Of Discontinued Operations</t>
  </si>
  <si>
    <t xml:space="preserve">Investment in BankAtlantic (1)
$
Reduction in other comprehensive loss
Carrying amount of BankAtlantic's net assets
Stay bonuses
Transaction costs
Cash consideration
Other
Gain on sale of BankAtlantic
$
(1) The investment in BankAtlantic represents BankAtlantic’s stockholder’s deficit as of July 31, 2012 after giving effect to the transfer of CAM and FAR to BBX Capital. </t>
  </si>
  <si>
    <t>Cash Consideration Received Upon The Consummation Of The Transaction</t>
  </si>
  <si>
    <t xml:space="preserve">Deposit premium
$
BankAtlantic net asset value:
BankAtlantic stockholder's equity
before distribution of FAR and CAM
Distribution of FAR
Distribution of CAM
BankAtlantic net asset value (1)
Cash consideration
$
Pre-acquisition stay bonuses reimbursed by BB&amp;T
$
(1) 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 10.7 million in exchange for commercial loans with a carrying value of $ 7.5 million which were initially designated to be contributed to BankAtlantic and were instead retained by FAR. </t>
  </si>
  <si>
    <t>Consolidated Net Cash Outflows Associated With The Sale</t>
  </si>
  <si>
    <t>BankAtlantic assets sold:
Tax certificates
$
Loans receivable
Securities available for sale
Properties and equipment
Other assets
Total assets sold
BankAtlantic liabilities assumed:
Deposits
Subordinated debentures
Other liabilities
Total liabilities assumed
Gain on sale of BankAtlantic
Net cash outflows from sale of BankAtlantic
$</t>
  </si>
  <si>
    <t>Inventories (Tables)</t>
  </si>
  <si>
    <t>December 31,
2014
2013
Raw materials
$
Paper goods and packaging materials
Work in process
-
Finished goods
Total
$</t>
  </si>
  <si>
    <t>Loans Held-For-Sale (Tables)</t>
  </si>
  <si>
    <t>Loan Held For Sale [Abstract]</t>
  </si>
  <si>
    <t>December 31,
2014
2013
Residential
$
First-lien consumer
-
Second-lien consumer
-
Small business
Total loans held-for-sale
$</t>
  </si>
  <si>
    <t>Loans Receivable (Tables)</t>
  </si>
  <si>
    <t>Composition Of Loan Portfolio</t>
  </si>
  <si>
    <t>December 31,
2014
2013
Commercial non-real estate
$
Commercial real estate
Consumer
Residential
-
Total gross loans
Allowance for loan losses
Loans receivable -- net
$</t>
  </si>
  <si>
    <t>Recorded Investment (Unpaid Principal Balance Less Charge-Offs And Deferred Fees) Of Non-Accrual Loans Receivable And Loans Held For Sale</t>
  </si>
  <si>
    <t>December 31,
Loan Class
2014
2013
Commercial non-real estate
$
Commercial real estate
Consumer
Residential
-
Total nonaccrual loans
$</t>
  </si>
  <si>
    <t>Age Analysis Of The Past Due Recorded Investment In Loans Receivable And Loans Held For Sale</t>
  </si>
  <si>
    <t>Total
31-59 Days
60-89 Days
90 Days
Total
Loans
December 31, 2014
Past Due
Past Due
or More (1)
Past Due
Current
Receivable
Commercial non-real estate
$
-
-
Commercial real estate:
-
-
Consumer
-
Residential:
-
-
-
-
-
-
Total
$
-
Total
31-59 Days
60-89 Days
90 Days
Total
Loans
December 31, 2013
Past Due
Past Due
or More (1)
Past Due
Current
Receivable
Commercial non-real estate
$
-
-
Commercial real estate:
-
-
Consumer
Residential:
-
-
-
Total
$
(1) The Company had no loans that were past due greater than 90 days and still accruing as of December 31, 2014 or 2013.</t>
  </si>
  <si>
    <t>Activity In The Allowance For Loan Losses By Portfolio</t>
  </si>
  <si>
    <t>Commercial
Commercial
Non-Real
Real
Small
Estate
Estate
Business
Consumer
Residential
Total
Allowance for Loan Losses:
Beginning balance
$
-
-
Charge-offs :
-
Recoveries :
Provision :
Ending balance
$
-
-
-
Ending balance individually
evaluated for impairment
$
-
-
-
-
-
-
Ending balance collectively
evaluated for impairment
-
-
-
Total
$
-
-
-
Loans receivable:
Ending balance individually
evaluated for impairment
$
-
-
Ending balance collectively
evaluated for impairment
$
-
-
-
Total
$
-
-
Proceeds from loan sales
$
-
-
-
Transfer to loans held-for-sale
$
-
-
-
-
Transfer from loans held-for-sale
$
-
-
-
-
-
-
The activity in the allowance for loan losses by portfolio segment for the year ended December 31, 2013 was as follows (in thousands):
Commercial
Commercial
Non-Real
Real
Small
Estate
Estate
Business
Consumer
Residential
Total
Allowance for Loan Losses:
Beginning balance
$
-
Charge-offs:
-
-
Recoveries :
Provision :
Ending balance
$
-
-
Ending balance individually
evaluated for impairment
$
-
-
-
-
Ending balance collectively
evaluated for impairment
-
-
-
Total
$
-
-
Loans receivable:
Ending balance individually
evaluated for impairment
$
-
Ending balance collectively
evaluated for impairment
$
-
-
-
Total
$
-
Proceeds from loan sales
$
-
-
-
Transfer to loans held-for-sale
$
-
-
-
Transfer from loans held-for-sale
$
-
-
-
-
The activity in the allowance for loan losses by portfolio segment for the year ended December 31, 2012 was as follows (in thousands):
Commercial
Commercial
Non-Real
Real
Small
Estate
Estate
Business
Consumer
Residential
Total
Allowance for Loan Losses:
Beginning balance
$
Charge-off :
Recoveries :
Provision :
Transfer to held - for - sale
- BB&amp;T Transaction:
Discontinued operations provision
-
Ending balance
$
-
Ending balance individually
evaluated for impairment
$
-
-
-
Ending balance collectively
evaluated for impairment
-
Total
$
-
Loans receivable:
Ending balance individually
evaluated for impairment
$
-
Ending balance collectively
evaluated for impairment
$
-
Total
$
-
Proceeds from loan sales
$
- -
- -
-
-
Transfer to held -f or - sale
- BB&amp;T Transaction:
$
Transfer to held - for - sale
$
- -
- -
-
Transfer from loans held-for-sale
$
-
-
-
-</t>
  </si>
  <si>
    <t>Impaired Loans</t>
  </si>
  <si>
    <t>As of December 31, 2014
As of December 31, 2013
Unpaid
Unpaid
Recorded
Principal
Related
Recorded
Principal
Related
Investment
Balance
Allowance
Investment
Balance
Allowance
With a related allowance recorded:
Commercial non-real estate
$
-
-
-
Commercial real estate:
-
-
-
-
-
-
Consumer
Residential:
-
-
-
-
-
-
Total with allowance recorded
$
With no related allowance recorded:
Commercial non-real estate
$
-
-
Commercial real estate:
-
-
Consumer
-
-
Residential:
-
-
-
-
Total with no allowance recorded
$
-
-
Total:
Commercial non-real estate
$
-
Commercial real estate
-
-
Consumer
Residential
-
-
-
-
Total
$</t>
  </si>
  <si>
    <t>Average Recorded Investment And Interest Income Recognized On Impaired Loans</t>
  </si>
  <si>
    <t>For the Year Ended
December 31, 2014
December 31, 2013
Average Recorded
Interest Income
Average Recorded
Interest Income
Investment
Recognized
Investment
Recognized
With an allowance recorded:
Commercial non-real estate
$
-
-
Commercial real estate:
-
-
-
Consumer
-
Residential:
-
-
-
-
Total with allowance recorded
$
With no related allowance recorded:
Commercial non-real estate
$
-
Commercial real estate:
Consumer
Residential:
-
-
-
Total with no allowance recorded
$
Total:
Commercial non-real estate
$
Commercial real estate
Consumer
Residential
-
-
-
Total
$
Individually impaired loans and the a verage recorded investment and interest income recognized on impaired loans as of December 31, 2012 (in thousands):
As of December 31, 2012
Unpaid
Average
Recorded
Principal
Related
Recorded
Interest
Investment
Balance
Allowance
Investment
Income
With a related allowance recorded:
Commercial non-real estate
$
Commercial real estate:
Consumer
-
-
-
-
-
Residential:
-
-
-
-
-
Total with allowance recorded
$
With no related allowance recorded:
Commercial non-real estate
$
-
-
Commercial real estate:
-
Consumer
-
Residential:
-
Total with no allowance recorded
$
-
Total:
Commercial non-real estate
$
Commercial real estate
Consumer
-
Residential
-
Total
$</t>
  </si>
  <si>
    <t>Accruing and non-accruing commercial loans by class</t>
  </si>
  <si>
    <t>The following table presents the amount of accruing and non-accruing commercial loans by class as of December 31, 2014 (in thousands): (
Commercial
Non
Commercial
Real Estate
Real Estate
Accruing
$
-
Non-accruing
Total
$
The following table presents the amount of accruing and non-accruing commercial loans by class as of December 31, 2013 (in thousands):
Commercial
Non
Commercial
Real Estate
Real Estate
Accruing
$
-
Non-accruing
Total
$</t>
  </si>
  <si>
    <t>Schedule Of Troubled Debt Restructurings</t>
  </si>
  <si>
    <t>For the Year Ended
December 31, 2012
Recorded
Number
Investment
Troubled Debt Restructurings
Commercial non-real estate
-
$
-
Commercial real estate
-
-
Small business
-
-
Consumer
Residential
Total Troubled Debt Restructured
$
There were no loans modified in troubled debt restructurings since January 1, 2012 that experienced a payment default during the years ended December 31, 2014 and 2013. The following table represents the recorded investment of loans that were modified in troubled debt restructurings beginning January 1, 2011 and experienced a payment default during the year ended December 31, 2012 (dollars in thousands):
For the Year Ended
December 31, 2012
Recorded
Number
Investment
Troubled Debt Restructurings which
have subsequently defaulted:
Commercial non-real estate
-
$
-
Commercial real estate
Small business
-
-
Consumer
-
-
Residential
Total Troubled Debt Restructured
$</t>
  </si>
  <si>
    <t>Real Estate Held-for-Investment and Real Estate Held-for-Sale (Tables)</t>
  </si>
  <si>
    <t>Real estate held-for-sale</t>
  </si>
  <si>
    <t>As of December 31,
As of December 31,
2014
2013
Land
$
Rental properties
Residential single-family
Other
Total held-for-sale
$</t>
  </si>
  <si>
    <t>Real estate held-for-investment</t>
  </si>
  <si>
    <t>As of December 31,
As of December 31,
2014
2013
Land
$
Rental properties
Other
Total held-for-investment
$</t>
  </si>
  <si>
    <t>Real estate activity</t>
  </si>
  <si>
    <t>For the Years Ended
December 31, 2014
December 31, 2013
Real Estate
Real Estate
Held-for-Sale
Held-for-Investment
Held-for-Sale
Held-for-Investment
Beginning of period
$
Acquired through foreclosure
Transfers
-
-
Purchases
-
Improvements
-
-
Accumulated depreciation
-
-
-
Sales
Impairments
End of Period
$</t>
  </si>
  <si>
    <t>Real estate held-for-sale valuation allowance activity</t>
  </si>
  <si>
    <t>For the Years Ended
December 31,
2014
2013
Beginning of period
$
Impairments
Sales
End of period
$</t>
  </si>
  <si>
    <t>Real estate losses included in the Company's Statement of Operations</t>
  </si>
  <si>
    <t>For the Years Ended December 31,
2014
2013
2012
Real estate acquired in settlement of
loans and tax certificates:
Income from real estate operations
$
Real estate operating expenses
Impairment of real estate
Net gains on the sales of assets
Net real estate losses
$</t>
  </si>
  <si>
    <t>Properties And Equipment (Tables)</t>
  </si>
  <si>
    <t>As of December 31,
2014
2013
Land
$
Buildings and leasehold improvements
Furniture and equipment
Total
Less accumulated depreciation
Office properties and equipment - net
$</t>
  </si>
  <si>
    <t>Income Taxes (Tables)</t>
  </si>
  <si>
    <t>U.S. And Foreign Components Of Income (Loss) Before Income Taxes</t>
  </si>
  <si>
    <t>For the Years Ended
December 31,
2014
2013
U.S.
$
Foreign
Income from continuing operations before income taxes
$</t>
  </si>
  <si>
    <t>Benefit For Income Taxes</t>
  </si>
  <si>
    <t>For the Years Ended December 31,
2014
2013
2012
Continuing operations
$
Discontinued operations
-
-
Total (benefit) provision
for income taxes
$
Continuing operations:
Current:
Federal
$
-
-
State
-
-
Total current
-
Deferred:
Federal
-
State
-
Total deferred
-
(Provision) benefit for income
taxes from continuing operations
$</t>
  </si>
  <si>
    <t>Company's Actual Benefit For Income Taxes From Continuing Operations</t>
  </si>
  <si>
    <t>For the Years Ended December 31,
2014
2013
2012
Income tax provision (benefit) at
expected federal income tax
rate of 35%
$
(Decrease) increase resulting from:
(Benefit) provision for state taxes
net of federal benefit
-30.67%
Taxes related to subsidiaries not consolidated for income taxes
-578.80%
-12.70%
-
Sale of BankAtlantic
-
-
Nondeductible executive compensation
-
Valuation allowance
-47.36%
-
Acquisition related costs
-
Penalties
-
-
Other - net
-3.91%
(Benefit) provision for income taxes
$
-257.77%</t>
  </si>
  <si>
    <t>Schedule Of Deferred Tax Assets And Liabilities</t>
  </si>
  <si>
    <t>For the Years Ended December 31,
Deferred tax assets:
2014
2013
2012
Allowance for loans and impairments for
financial statement purposes
$
Federal and State NOL and tax credit carryforward
Real estate held for development and sale capitalized costs for tax purposes
in excess of amounts capitalized for financial statement purposes
Accumulated other comprehensive income
-
-
-
Share based compensation
Other
-
-
Total gross deferred tax assets
Less valuation allowance
Total deferred tax assets
-
Deferred tax Liabilities:
Intangible assets
-
-
Properties and equipment
-
-
Other
-
Total gross deferred tax liabilities
-
Net deferred tax (liability) asset
-
-
-
Less net deferred tax asset at beginning of period
-
-
-
Net deferred tax liabilities from acquisitions
-
-
Change in deferred tax valuation allowance for continuing operations
-
-
Decrease in accumulated other comprehensive income
-
-
-
Benefit (provision) for deferred income taxes
-
Provision for deferred income taxes - discontinued operations
-
-
Benefit for deferred income taxes - continuing operations
$
-</t>
  </si>
  <si>
    <t>Activity In Deferred Tax Asset Valuation Allowance</t>
  </si>
  <si>
    <t>For the Years Ended December 31,
2014
2013
2012
Balance, beginning of period
$
Other comprehensive loss
-
-
Increase (decrease) included in continuing operations
-
Acquisitions
-
-
Decrease included in discontinued operations
-
-
Balance, end of period
$</t>
  </si>
  <si>
    <t>Deposits (Tables)</t>
  </si>
  <si>
    <t>Interest Expense By Deposit Category</t>
  </si>
  <si>
    <t>Money fund savings and NOW accounts
$
Savings accounts
Certificate accounts
Less early withdrawal penalty
Total
$</t>
  </si>
  <si>
    <t>Junior Subordinated Debentures And Subordinated Debentures (Tables)</t>
  </si>
  <si>
    <t>Summary Of Junior Subordinated Debentures</t>
  </si>
  <si>
    <t>For the Year Ended
Statement of Operations
December 31, 2012
Interest income from junior subordinated debentures
$
Interest expense
Net income
$</t>
  </si>
  <si>
    <t>Notes Payable (Tables)</t>
  </si>
  <si>
    <t>Note Payable Outstanding</t>
  </si>
  <si>
    <t>December 31,
2014
2013
Florida Community Bank
$
-
8,579
Wells Fargo
-
Centennial Bank
-
Acquisition notes and holdback amounts
Other
-
Total notes payable
$</t>
  </si>
  <si>
    <t>Schedule Of Annual Maturities Of Notes Payable</t>
  </si>
  <si>
    <t>Year Ending
Note
December 31,
Payable
2015
2016
2017
2018
2019
Thereafter
Total
$</t>
  </si>
  <si>
    <t>Employee Benefit Plans (Tables)</t>
  </si>
  <si>
    <t>Summary Of Security Plus 401(k) Plan And The Associated Employer Costs</t>
  </si>
  <si>
    <t xml:space="preserve">For the Years Ended December 31,
2014
2013
2012
Employee salary contribution Limit (1)
$
Percentage of salary limitation
%
Total match contribution (2)
$
-
-
(1)
For the years ended December 31, 2014, 2013 and 2012 employees over 50 were entitled to contribute $23,000 , $ 23,000 and $22,500 , respectively.
(2)
The employer match vests immediately. T he Company did not offer an employer match for the years ended December 31, 2013 and 2012. </t>
  </si>
  <si>
    <t>Commitments And Contingencies (Tables)</t>
  </si>
  <si>
    <t>Minimum Future Rental Payments Under Leases</t>
  </si>
  <si>
    <t>Year Ending December 31,
Amount
2015
$
2016
2017
2018
2019
Thereafter
Total
$</t>
  </si>
  <si>
    <t>Rental Expense For Premises And Equipment</t>
  </si>
  <si>
    <t>As of December 31,
2014
2013
2012
Rental expense for premises and equipment
$</t>
  </si>
  <si>
    <t>Restricted Stock, Common Stock And Common Stock Option Plans (Tables)</t>
  </si>
  <si>
    <t>Schedule Of Nonvested Restricted Common Share</t>
  </si>
  <si>
    <t>Class A
Weighted
Non-vested
Average
Restricted
Grant date
Stock
Fair Value per Share
Outstanding at December 31, 2011
$
Vested
Forfeited
Granted
Outstanding at December 31, 2012
$
Vested
Forfeited
-
-
Granted
Outstanding at December 31, 2013
$
Vested
Forfeited
-
-
Granted
Outstanding at December 31, 2014
$</t>
  </si>
  <si>
    <t>Summary Of The Company's Class A Common Stock Option Activity</t>
  </si>
  <si>
    <t>Weighted
Weighted
Class A
Average
Average
Aggregate
Outstanding
Exercise
Remaining
Intrinsic
Options
Price
Contractual Term
Value ($000)
Outstanding at December 31, 2011
$
Exercised
-
-
Forfeited
Expired
-
-
Granted
-
-
Outstanding at December 31, 2012
Exercised
-
-
Forfeited
Expired
Granted
-
-
Outstanding at December 31, 2013
Exercised
-
Forfeited
-
-
Expired
Granted
-
-
Outstanding at December 31, 2014
$
$
-
Exercisable at December 31, 2014
$
$
-
Available for grant at December 31, 2014
-</t>
  </si>
  <si>
    <t>Earnings Per Share (Tables)</t>
  </si>
  <si>
    <t>Summary Of Basic And Diluted Earnings Per Share Computation</t>
  </si>
  <si>
    <t>For The Years Ended December 31,
2014
2013
2012
Basic earnings per share
Numerator:
Continuing operations
$
Less: net loss attributable to
non controlling interest
-
Continuing operation attributable
to BBX Capital Corporation
Discontinued operations
-
-
Net income
$
Denominator:
Basic weighted average number
of common shares outstanding
Basic earnings per share from:
Continuing operations
$
Discontinued operations
-
-
Basic earnings per share
$
For the Years Ended December 31,
2014
2013
2012
Diluted loss per share
Numerator:
Continuing operations
$
Less: net income attributable to
non controlling interest
-
Continuing operation attributable
to BBX Capital Corporation
Discontinued operations
-
-
Net income
$
Denominator:
Basic weighted average number of
common shares outstanding
Stock-based compensation
-
Diluted weighted average
shares outstanding
Diluted earnings per share from:
Continuing operations
$
Discontinued operations
-
-
Diluted earnings per share
$</t>
  </si>
  <si>
    <t>Fair Value Measurement (Tables)</t>
  </si>
  <si>
    <t>Schedule Of Fair Value Assets Measured On Nonrecurring Basis</t>
  </si>
  <si>
    <t xml:space="preserve">Fair Value Measurements Using
Quoted prices in
Active Markets
Significant
Significant
Total
As of
for Identical
Other Observable
Unobservable
Impairments (1)
December 31,
Assets
Inputs
Inputs
For the Year Ended
Description
2014
(Level 1)
(Level 2)
(Level 3)
December 31, 2014
Loans measured for
impairment using the fair value
of the underlying collateral
$
-
-
Impaired real estate held-for-sale and held-for-investment
-
-
Total
$
-
-
(1) Total impairments represent the amount of losses recognized during the year ended December 31, 201 4 on assets that were held and measured at fair value as of December 31, 201 4 .
Fair Value Measurements Using
Quoted prices in
Active Markets
Significant
Significant
Total
As of
for Identical
Other Observable
Unobservable
Impairments (1)
December 31,
Assets
Inputs
Inputs
For the Year Ended
Description
2013
(Level 1)
(Level 2)
(Level 3)
December 31, 2013
Loans measured for
impairment using the fair value
of the underlying collateral
$
-
-
Impaired real estate held-for-sale and held-for-investment
-
-
Impaired loans held-for-sale
-
-
Total
$
-
-
(1) Total impairments represent the amount of losses recognized during the year ended December 31, 201 3 on assets that were held and measured at fair value as of December 31, 201 3 . </t>
  </si>
  <si>
    <t>Schedule Of Quantitative Fair Value Measurements</t>
  </si>
  <si>
    <t xml:space="preserve">As of December 31, 2014
Fair
Valuation
Unobservable
Description
Value
Technique
Inputs
Range (Average) (1)(2)
Loans measured for
impairment using the fair value
of the underlying collateral
$
Fair Value of Collateral
Discount Rates and Appraised Value less Cost to Sell
$0.1 - $2.6 million ($0.5 million)
Impaired real estate held-for-sale and held-for-investment
Fair Value of Property
Discount Rates and Appraised Value less Cost to Sell
$0.3 - $8.4 million ($1.7 million)
Total
$
(1) Range and average appraised values were reduced by costs to sell.
(2) Average was computed by dividing the aggregate appraisal amounts by the number of appraisals.
As of December 31, 2013
Fair
Valuation
Unobservable
Description
Value
Technique
Inputs
Range (Average) (1)(2)
Loans measured for
impairment using the fair value
of the underlying collateral
$
Fair Value of Collateral
Discount Rates and Appraised Value less Cost to Sell
$0.1 - $9.0 million ($ 0.4 million)
Impaired real estate held-for-sale and held-for-investment
Fair Value of Property
Discount Rates and Appraised Value less Cost to Sell
$0.1 - $12.0 million ($ 1.7 million)
Impaired loans held-for-sale
Fair Value of Collateral
Discount Rates and Appraised Value less Cost to Sell
$0.1 - $2.2 million ($ 0.3 million)
Total
$
(1) Range and average appraised values were reduced by costs to sell.
(2) Average was computed by dividing the aggregate appraisal amounts by the number of appraisals. </t>
  </si>
  <si>
    <t>Schedule Of Fair Value By Balance Sheet Grouping</t>
  </si>
  <si>
    <t>Fair Value Measurements Using
Carrying
Quoted prices in
Amount
Fair Value
Active Markets
Significant
Significant
As of
As of
for Identical
Other Observable
Unobservable
(in thousands)
December 31,
December 31,
Assets
Inputs
Inputs
Description
2014
2014
(Level 1)
(Level 2)
(Level 3)
Financial assets:
Loans receivable including loans held-for-sale, net
$
-
-
Financial liabilities:
Notes payable
-
-
Notes payable to related parties
-
-
BB&amp;T preferred interest in FAR
-
-
Fair Value Measurements Using
Carrying
Quoted prices in
Amount
Fair Value
Active Markets
Significant
Significant
As of
As of
for Identical
Other Observable
Unobservable
(in thousands)
December 31,
December 31,
Assets
Inputs
Inputs
Description
2013
2013
(Level 1)
(Level 2)
(Level 3)
Financial assets:
Loans receivable including loans held-for-sale, net
$
-
-
Financial liabilities:
Notes payable
-
-
Notes payable to related parties
BB&amp;T preferred interest in FAR
-
-</t>
  </si>
  <si>
    <t>Related Parties (Tables)</t>
  </si>
  <si>
    <t>Schedule Of Service Arrangements With Related Parties</t>
  </si>
  <si>
    <t>For the Years Ended
2014
2013
2012
Other revenues
$
Expenses:
Employee compensation and benefits
Other - back-office support
Net effect of affiliate transactions before income taxes
$</t>
  </si>
  <si>
    <t>Segment Reporting (Tables)</t>
  </si>
  <si>
    <t>Schedule Of Segment Information</t>
  </si>
  <si>
    <t>Adjusting
and
Sweet
Elimination
For the Year Ended:
BBX
FAR
Renin
Holdings
Entries
Total
December 31, 2014:
Revenues
$
Costs and expenses
Recoveries from (provision for) loan losses
-
-
-
Asset impairments
-
-
-
Equity earnings in unconsolidated companies
-
-
-
-
Segment income (loss) before income taxes
-
Provision for income tax
-
-
-
Net income (loss)
$
-
Total assets
$
Equity method investments
included in total assets
$
-
-
-
-
Expenditures for segment assets
$
-
Depreciation and amortization
$
-
Adjusting
and
Sweet
Elimination
For the Year Ended:
BBX
FAR
Renin
Holdings
Entries
Total
December 31, 2013:
Revenues
$
Costs and expenses
Recoveries from loan losses
-
-
-
Asset impairments
-
-
-
Equity earnings in Woodbridge
-
-
-
-
Segment income (loss) before income taxes
-
Provision for income tax
-
-
-
-
Net income (loss)
$
-
Total assets
$
Equity method investments included in
total assets
$
-
-
-
-
Expenditures for segment assets
$
-
-
Depreciation and amortization
$
-
-
Adjusting
and
Elimination
For the Year Ended:
BBX
FAR
Entries
Total
December 31, 2012:
Revenues
$
Costs and expenses
Recoveries from (provision for) loan losses
-
Asset impairments
-
Segment loss before income taxes
-
Provision for income tax
-
Net loss
$
-
Total assets
$
Expenditures for segment assets
$
-
-
Depreciation and amortization
$
-
-</t>
  </si>
  <si>
    <t>Selected Quarterly Results (Tables)</t>
  </si>
  <si>
    <t>Schedule of Quarterly Financial Information</t>
  </si>
  <si>
    <t>First
Second
Third
Fourth
2014
Quarter
Quarter
Quarter
Quarter
Total
Revenues
$
Costs and expenses
Equity earnings in Woodbridge Holdings, LLC
Equity losses in unconsolidated real estate joint ventures
Recoveries from (provision for) loan losses
Asset impairments
Income (loss) before income taxes
Net income (loss)
Net income (loss) attributable to
BBX Capital Corporation
$
Basic (loss) earnings per share
$
Basic weighted average number of common
shares outstanding
Diluted (loss) earnings per share
$
Diluted weighted average number of common
shares outstanding
First
Second
Third
Fourth
2013
Quarter
Quarter
Quarter
Quarter
Total
Revenues
$
Costs and expenses
Equity earnings in Woodbridge Holdings, LLC
-
(Provision for) recoveries from loan losses
Asset impairments
(Loss) income before income taxes
Net (loss) income
Net (loss) income attributable to
BBX Capital Corporation
$
Basic (loss) earnings per share
$
Basic weighted average number of common
shares outstanding
Diluted (loss) earnings per share
$
Diluted weighted average number of common
shares outstanding</t>
  </si>
  <si>
    <t>Summary of Significant Accounting Policies (Details) $ in Thousands</t>
  </si>
  <si>
    <t>1 Months Ended</t>
  </si>
  <si>
    <t>3 Months Ended</t>
  </si>
  <si>
    <t>Apr. 30, 2013item</t>
  </si>
  <si>
    <t>Jul. 30, 2012USD ($)</t>
  </si>
  <si>
    <t>Dec. 31, 2014USD ($)</t>
  </si>
  <si>
    <t>Sep. 30, 2014USD ($)</t>
  </si>
  <si>
    <t>Jun. 30, 2014USD ($)</t>
  </si>
  <si>
    <t>Mar. 31, 2014USD ($)</t>
  </si>
  <si>
    <t>Dec. 31, 2013USD ($)</t>
  </si>
  <si>
    <t>Sep. 30, 2013USD ($)</t>
  </si>
  <si>
    <t>Jun. 30, 2013USD ($)</t>
  </si>
  <si>
    <t>Mar. 31, 2013USD ($)</t>
  </si>
  <si>
    <t>Dec. 31, 2014USD ($)$ / sharesitemshares</t>
  </si>
  <si>
    <t>Oct. 31, 2013</t>
  </si>
  <si>
    <t>Oct. 30, 2013</t>
  </si>
  <si>
    <t>Jul. 31, 2012USD ($)</t>
  </si>
  <si>
    <t>Dec. 31, 2011USD ($)</t>
  </si>
  <si>
    <t>Organization Consolidation And Presentation Of Financial Statements [Line Items]</t>
  </si>
  <si>
    <t>Trust preferred securities</t>
  </si>
  <si>
    <t>Allowance for loan losses minimum threshold for evaluation</t>
  </si>
  <si>
    <t>Income (Loss) from continuing operations before income taxes</t>
  </si>
  <si>
    <t>Legal fees and expenses</t>
  </si>
  <si>
    <t>Basis spread on preferred interest return</t>
  </si>
  <si>
    <t>200.00%</t>
  </si>
  <si>
    <t>Deposit premium</t>
  </si>
  <si>
    <t>Shares granted fair value</t>
  </si>
  <si>
    <t>Cash payment received related to sale of stock</t>
  </si>
  <si>
    <t>Payment for assumed obligations</t>
  </si>
  <si>
    <t>Payment for assumed obligations, legal fees</t>
  </si>
  <si>
    <t>Goodwill</t>
  </si>
  <si>
    <t>Other identifiable intangible assets including trade names, customer relationships and lease premiums acquired</t>
  </si>
  <si>
    <t>Number of classes of stock held | item</t>
  </si>
  <si>
    <t>Tax certificates included in other assets</t>
  </si>
  <si>
    <t>Tax benefits recognized based on the largest benefit that has a greater than threshold, percent</t>
  </si>
  <si>
    <t>50.00%</t>
  </si>
  <si>
    <t>Building [Member]</t>
  </si>
  <si>
    <t>Property, Plant and Equipment, Estimated Useful Lives</t>
  </si>
  <si>
    <t>P40Y</t>
  </si>
  <si>
    <t>Equipment [Member]</t>
  </si>
  <si>
    <t>P3Y</t>
  </si>
  <si>
    <t>Performing and non-performing loans, tax certificates and real estate owned, carrying value</t>
  </si>
  <si>
    <t>Preferred Membership Percentage</t>
  </si>
  <si>
    <t>5.00%</t>
  </si>
  <si>
    <t>BBX Capital Asset Management, LLC [Member]</t>
  </si>
  <si>
    <t>Ownership percentage by noncontrolling owners</t>
  </si>
  <si>
    <t>46.00%</t>
  </si>
  <si>
    <t>Non-performing commercial loans, commercial real estate owned and previously written-off assets, carrying value</t>
  </si>
  <si>
    <t>81.00%</t>
  </si>
  <si>
    <t>19.00%</t>
  </si>
  <si>
    <t>Ownership percentage by parent</t>
  </si>
  <si>
    <t>BB&amp;T [Member]</t>
  </si>
  <si>
    <t>Period in which VIE assets are expected to be monetized</t>
  </si>
  <si>
    <t>7 years</t>
  </si>
  <si>
    <t>Incremental payments of preference amount</t>
  </si>
  <si>
    <t>95.00%</t>
  </si>
  <si>
    <t>BFC Financial Corporation [Member]</t>
  </si>
  <si>
    <t>54.00%</t>
  </si>
  <si>
    <t>Vacation ownership company, number of owners | item</t>
  </si>
  <si>
    <t>Aggregate percentage of combined voting power</t>
  </si>
  <si>
    <t>72.00%</t>
  </si>
  <si>
    <t>Percent of common stock owned</t>
  </si>
  <si>
    <t>51.00%</t>
  </si>
  <si>
    <t>Number of votes per share | $ / shares</t>
  </si>
  <si>
    <t>53.00%</t>
  </si>
  <si>
    <t>Percent of common equity</t>
  </si>
  <si>
    <t>99.00%</t>
  </si>
  <si>
    <t>Class A Common Stock [Member] | BFC Financial Corporation [Member]</t>
  </si>
  <si>
    <t>47.00%</t>
  </si>
  <si>
    <t>1.00%</t>
  </si>
  <si>
    <t>Class B Common Stock [Member] | BFC Financial Corporation [Member]</t>
  </si>
  <si>
    <t>100.00%</t>
  </si>
  <si>
    <t>Aggregate number of shares owned, threshold | shares</t>
  </si>
  <si>
    <t>Percent of aggregate number of shares held</t>
  </si>
  <si>
    <t>Minimum [Member]</t>
  </si>
  <si>
    <t>Tax certificates classified as non-accrual, time period</t>
  </si>
  <si>
    <t>24 months</t>
  </si>
  <si>
    <t>Maximum [Member]</t>
  </si>
  <si>
    <t>60 months</t>
  </si>
  <si>
    <t>Maximum [Member] | Equipment [Member]</t>
  </si>
  <si>
    <t>P10Y</t>
  </si>
  <si>
    <t>BBX Sweet Holdings LLC [Member]</t>
  </si>
  <si>
    <t>Holdback payment</t>
  </si>
  <si>
    <t>Summary of Significant Accounting Policies (Tax Certificates, Allowance for Tax Certificate Losses)(Details) - USD ($) $ in Thousands</t>
  </si>
  <si>
    <t>Tax Certificates [Line Items]</t>
  </si>
  <si>
    <t>Balance, beginning of period</t>
  </si>
  <si>
    <t>Charge-offs</t>
  </si>
  <si>
    <t>Recoveries</t>
  </si>
  <si>
    <t>Net charge-offs</t>
  </si>
  <si>
    <t>Sale of BankAtlantic</t>
  </si>
  <si>
    <t>[1]</t>
  </si>
  <si>
    <t>Provision</t>
  </si>
  <si>
    <t>[2]</t>
  </si>
  <si>
    <t>Balance, end of period</t>
  </si>
  <si>
    <t>Tax certificates</t>
  </si>
  <si>
    <t>Represents the portion of the allowance associated with $19.6 million of tax certificates acquired by BB&amp;T upon the sale of BankAtlantic</t>
  </si>
  <si>
    <t>Included in asset impairments in the Company's Statement of Operations.</t>
  </si>
  <si>
    <t>Acquisitions (Narative) (Details) ft² in Thousands</t>
  </si>
  <si>
    <t>Oct. 30, 2013USD ($)entityproperty</t>
  </si>
  <si>
    <t>Oct. 31, 2014USD ($)ft²</t>
  </si>
  <si>
    <t>Jan. 31, 2014USD ($)</t>
  </si>
  <si>
    <t>Jul. 31, 2014USD ($)</t>
  </si>
  <si>
    <t>Bargain purchase gain</t>
  </si>
  <si>
    <t>Revenues</t>
  </si>
  <si>
    <t>Earnings (Loss)</t>
  </si>
  <si>
    <t>Equity method investments</t>
  </si>
  <si>
    <t>Transaction considerations</t>
  </si>
  <si>
    <t>Acquisition Costs, Period Cost</t>
  </si>
  <si>
    <t>Raw material items number of days of usage on hand</t>
  </si>
  <si>
    <t>180 days</t>
  </si>
  <si>
    <t>Percent of historical gross margin added to finished goods historical cost amounts</t>
  </si>
  <si>
    <t>Finished goods number of days of sales</t>
  </si>
  <si>
    <t>BBX Capital [Member]</t>
  </si>
  <si>
    <t>Amount funded</t>
  </si>
  <si>
    <t>Holdback payment interest rate</t>
  </si>
  <si>
    <t>1.93%</t>
  </si>
  <si>
    <t>Holdback payment recorded premium</t>
  </si>
  <si>
    <t>Purchase consideration</t>
  </si>
  <si>
    <t>Cash payment</t>
  </si>
  <si>
    <t>Promissorry note</t>
  </si>
  <si>
    <t>Promissory note discount</t>
  </si>
  <si>
    <t>Area of Real Estate Property | ft²</t>
  </si>
  <si>
    <t>Helen Grace [Member]</t>
  </si>
  <si>
    <t>Holdback amount</t>
  </si>
  <si>
    <t>Number Of Newly Formed Subsidiaries | entity</t>
  </si>
  <si>
    <t>Number Of Manufacturing Assembly And Distribution Facilities | property</t>
  </si>
  <si>
    <t>Escrow Deposit</t>
  </si>
  <si>
    <t>Acquisitions (Fair Value of Identifiable Assets Acquired and Liabilities Assumed - Anistasia) (Details) - USD ($) $ in Thousands</t>
  </si>
  <si>
    <t>Oct. 31, 2014</t>
  </si>
  <si>
    <t>Sep. 30, 2014</t>
  </si>
  <si>
    <t>Dec. 31, 2011</t>
  </si>
  <si>
    <t>Deferred tax liabilities</t>
  </si>
  <si>
    <t>Customer Relationships [Member]</t>
  </si>
  <si>
    <t>Identifiable intangible assets</t>
  </si>
  <si>
    <t>Trademarks [Member]</t>
  </si>
  <si>
    <t>Trade receivables</t>
  </si>
  <si>
    <t>Properties and equipment</t>
  </si>
  <si>
    <t>Fair value of identifiable net assets</t>
  </si>
  <si>
    <t>Acquisitions (Amount of revenues and loss before income taxes - Anastasia) (Details) - USD ($) $ in Thousands</t>
  </si>
  <si>
    <t>Mar. 31, 2014</t>
  </si>
  <si>
    <t>Sep. 30, 2013</t>
  </si>
  <si>
    <t>Jun. 30, 2013</t>
  </si>
  <si>
    <t>Mar. 31, 2013</t>
  </si>
  <si>
    <t>Anastasia Confections [Member] | Pro Forma [Member]</t>
  </si>
  <si>
    <t>Acquisitions (Fair Value of Identifiable Assets Acquired and Liabilities Assumed - Williams and Bennet Jers And Hellen Grace) (Details) - USD ($) $ in Thousands</t>
  </si>
  <si>
    <t>Trademarks [Member] | Williams and Bennet, Jer's And Hellen Grace [Member]</t>
  </si>
  <si>
    <t>Customer Relationships [Member] | Williams and Bennet, Jer's And Hellen Grace [Member]</t>
  </si>
  <si>
    <t>Acquisitions (Amount of revenues and loss before income taxes - Williams and Bennett, Jer's and Helen Grace) (Details) - USD ($) $ in Thousands</t>
  </si>
  <si>
    <t>Williams and Bennet, Jer's And Hellen Grace [Member] | Pro Forma [Member]</t>
  </si>
  <si>
    <t>Acquisitions (Net Cash Outflows For Williams and Bennett, Jer's, Helen Grace And Anastasia) (Details) - USD ($) $ in Thousands</t>
  </si>
  <si>
    <t>Net cash outflows from acquisition</t>
  </si>
  <si>
    <t>Acquisitions (Fair Value of Identifiable Assets Acquired and Liabilities Assumed - Hoffmans) (Details) - USD ($) $ in Thousands</t>
  </si>
  <si>
    <t>Hoffmans And Renin Corp [Member]</t>
  </si>
  <si>
    <t>Purchase Consideration</t>
  </si>
  <si>
    <t>Working capital adjustment receivable</t>
  </si>
  <si>
    <t>Discount on holdback payment</t>
  </si>
  <si>
    <t>Cash acquired</t>
  </si>
  <si>
    <t>Acquisitions (Amount of revenues and loss before income taxes - Renin) (Details) - USD ($) $ in Thousands</t>
  </si>
  <si>
    <t>Renin Corp [Member] | Pro Forma [Member]</t>
  </si>
  <si>
    <t>Goodwill (Narrative) (Details) - USD ($)</t>
  </si>
  <si>
    <t>Goodwill [Line Items]</t>
  </si>
  <si>
    <t>Period in computing discounted cash flow values, years</t>
  </si>
  <si>
    <t>5 years</t>
  </si>
  <si>
    <t>Aggregate amortization expense of other intangible assets</t>
  </si>
  <si>
    <t>Useful life period</t>
  </si>
  <si>
    <t>20 years</t>
  </si>
  <si>
    <t>12 years</t>
  </si>
  <si>
    <t>Noncompete Agreements [Member]</t>
  </si>
  <si>
    <t>4 years</t>
  </si>
  <si>
    <t>Lease premium [Member]</t>
  </si>
  <si>
    <t>73 months</t>
  </si>
  <si>
    <t>Lease Discount [Member]</t>
  </si>
  <si>
    <t>Anastasia Confections [Member] | Lease Discount [Member]</t>
  </si>
  <si>
    <t>Goodwill and Other Intangible Assets (Change In Goodwill) (Details) - USD ($) $ in Thousands</t>
  </si>
  <si>
    <t>Goodwill, Beginning Balance</t>
  </si>
  <si>
    <t>Increase in Goodwill from acquisitions</t>
  </si>
  <si>
    <t>Sale of BankAtlantic to BB&amp;T</t>
  </si>
  <si>
    <t>Goodwill, Ending Balance</t>
  </si>
  <si>
    <t>Bank Atlantic [Member]</t>
  </si>
  <si>
    <t>Goodwill and Other Intangible Assets (Other Intangible Assets Net Of Amortization) (Details) - USD ($) $ in Thousands</t>
  </si>
  <si>
    <t>Acquired Finite-Lived Intangible Assets [Line Items]</t>
  </si>
  <si>
    <t>Other intangible assets</t>
  </si>
  <si>
    <t>Other Intangible Assets [Member]</t>
  </si>
  <si>
    <t>Goodwill and Other Intangible Assets (Estimated Aggregate Amortization Expense) (Details) $ in Thousands</t>
  </si>
  <si>
    <t>Investment in Woodbridge Holdings, LLC (Narrative) (Details) - USD ($) $ in Thousands</t>
  </si>
  <si>
    <t>9 Months Ended</t>
  </si>
  <si>
    <t>Apr. 30, 2013</t>
  </si>
  <si>
    <t>Apr. 02, 2013</t>
  </si>
  <si>
    <t>Equity interest in real estate joint venture</t>
  </si>
  <si>
    <t>34.00%</t>
  </si>
  <si>
    <t>Cash payment for investment</t>
  </si>
  <si>
    <t>Equity method investments transaction costs</t>
  </si>
  <si>
    <t>Investment in company, promissory note</t>
  </si>
  <si>
    <t>Investment costs</t>
  </si>
  <si>
    <t>Investment in Woodbridge Holdings, LLC (Investment in venture and the adjustment to investment ) (Details) - USD ($) $ in Thousands</t>
  </si>
  <si>
    <t>Increase in additional paid-in capital</t>
  </si>
  <si>
    <t>Investment in Woodbridge, Beginning of Period</t>
  </si>
  <si>
    <t>Investment in Woodbridge, End of Period</t>
  </si>
  <si>
    <t>Cash to Woodbridge</t>
  </si>
  <si>
    <t>Dividends received from Woodbridge</t>
  </si>
  <si>
    <t>Investment in Woodbridge Holdings, LLC (Condensed Statement of Financial Condition and Condensed Statement of Operations) (Details) - USD ($) $ in Thousands</t>
  </si>
  <si>
    <t>Jul. 31, 2012</t>
  </si>
  <si>
    <t>Cash and restricted cash</t>
  </si>
  <si>
    <t>Inventory of real estate</t>
  </si>
  <si>
    <t>Office properties and equipment</t>
  </si>
  <si>
    <t>Stockholders' equity attributable to parent</t>
  </si>
  <si>
    <t>Notes receivable, net</t>
  </si>
  <si>
    <t>Notes receivable from related parties</t>
  </si>
  <si>
    <t>Intangible assets</t>
  </si>
  <si>
    <t>Accounts payable, accrued liabilities and other</t>
  </si>
  <si>
    <t>Deferred tax liabilities, net</t>
  </si>
  <si>
    <t>Junior subordinated debentures</t>
  </si>
  <si>
    <t>Investment in Woodbridge Holdings, LLC (Condensed Statement Of Operations) (Details) - USD ($) $ in Thousands</t>
  </si>
  <si>
    <t>Costs and Expenses</t>
  </si>
  <si>
    <t>Net income attributable to noncontrolling interest</t>
  </si>
  <si>
    <t>BBX Capital equity interest in Woodbridge</t>
  </si>
  <si>
    <t>Other income</t>
  </si>
  <si>
    <t>Investments in Unconsolidated Real Estate Joint Ventures (Narrative) (Details) ft² in Thousands, $ in Thousands</t>
  </si>
  <si>
    <t>Dec. 31, 2014USD ($)property</t>
  </si>
  <si>
    <t>Jul. 31, 2014USD ($)ft²property</t>
  </si>
  <si>
    <t>Apr. 30, 2014USD ($)</t>
  </si>
  <si>
    <t>Dec. 31, 2013USD ($)ft²aproperty</t>
  </si>
  <si>
    <t>Oct. 31, 2013USD ($)</t>
  </si>
  <si>
    <t>Mar. 31, 2013USD ($)property</t>
  </si>
  <si>
    <t>Dec. 31, 2013USD ($)ft²a</t>
  </si>
  <si>
    <t>Jul. 31, 2014a</t>
  </si>
  <si>
    <t>Jul. 31, 2014</t>
  </si>
  <si>
    <t>Number Of Apartments Units | property</t>
  </si>
  <si>
    <t>Percent of proceeds from joint venture entitlement</t>
  </si>
  <si>
    <t>26.30%</t>
  </si>
  <si>
    <t>Internal rate of return, threshold</t>
  </si>
  <si>
    <t>18.00%</t>
  </si>
  <si>
    <t>Percent of proceeds from joint venture after internal rate of return, threshold</t>
  </si>
  <si>
    <t>18.80%</t>
  </si>
  <si>
    <t>Preferred membership interest</t>
  </si>
  <si>
    <t>9.00%</t>
  </si>
  <si>
    <t>Purchase of property</t>
  </si>
  <si>
    <t>Gain on sale of land</t>
  </si>
  <si>
    <t>Additional joint venture contributions</t>
  </si>
  <si>
    <t>Joint venture advances</t>
  </si>
  <si>
    <t>Property contributed to the joint venture excluded certain residential development entitlements</t>
  </si>
  <si>
    <t>Investment in joint venture</t>
  </si>
  <si>
    <t>Altis at Kendall Square, LLC [Member]</t>
  </si>
  <si>
    <t>13.00%</t>
  </si>
  <si>
    <t>15.00%</t>
  </si>
  <si>
    <t>9.75%</t>
  </si>
  <si>
    <t>Altis at Lakeline - Austin Investors LLC [Member]</t>
  </si>
  <si>
    <t>New Urban/BBX Development, LLC [Member]</t>
  </si>
  <si>
    <t>8.00%</t>
  </si>
  <si>
    <t>Area of Real Estate Property | a</t>
  </si>
  <si>
    <t>Number of single family homes | property</t>
  </si>
  <si>
    <t>Individual Contribution To Joint Venture</t>
  </si>
  <si>
    <t>Sales price</t>
  </si>
  <si>
    <t>Selling expense</t>
  </si>
  <si>
    <t>Membership interest in the form of development and property management fees</t>
  </si>
  <si>
    <t>Carrying value of land</t>
  </si>
  <si>
    <t>Recorded deferred gain</t>
  </si>
  <si>
    <t>Sunrise and Bayview Partners, LLC [Member]</t>
  </si>
  <si>
    <t>Area of Real Estate Property</t>
  </si>
  <si>
    <t>Percent guaranteed on the outstanding balance of the loan</t>
  </si>
  <si>
    <t>PGA Design Center Holdings, LLC [Member]</t>
  </si>
  <si>
    <t>60.00%</t>
  </si>
  <si>
    <t>Number of buildings | property</t>
  </si>
  <si>
    <t>Sale of commercial property to the joint venture</t>
  </si>
  <si>
    <t>Percent of commercial property sold into joint venture</t>
  </si>
  <si>
    <t>40.00%</t>
  </si>
  <si>
    <t>Shares distributions, percent</t>
  </si>
  <si>
    <t>45.00%</t>
  </si>
  <si>
    <t>Percent of initial contribution of capital to joint venture</t>
  </si>
  <si>
    <t>57.00%</t>
  </si>
  <si>
    <t>Joint Venture Adjustment</t>
  </si>
  <si>
    <t>Hialeah Communities, LLC [Member] | BBX Capital [Member]</t>
  </si>
  <si>
    <t>Bonterra - CC Devco Homes [Member]</t>
  </si>
  <si>
    <t>Managers percent of proceeds from joint venture entitlement</t>
  </si>
  <si>
    <t>55.00%</t>
  </si>
  <si>
    <t>43.00%</t>
  </si>
  <si>
    <t>Investments in Unconsolidated Real Estate Joint Ventures (Equity Investments In Unconsolidated Real Estate Joint Ventures) (Details) - USD ($) $ in Thousands</t>
  </si>
  <si>
    <t>Investments in Unconsolidated Real Estate Joint Ventures (Statement Of Financial Condition In Unconsolidated Real Estate Joint Ventures) (Details) - USD ($) $ in Thousands</t>
  </si>
  <si>
    <t>Equity Method Joint Ventures [Member]</t>
  </si>
  <si>
    <t>Investments in Unconsolidated Real Estate Joint Ventures (Statement Of Operations In Unconsolidated Real Estate Joint Ventures) (Details) - USD ($) $ in Thousands</t>
  </si>
  <si>
    <t>Consolidated Variable Interest Entities (Narrative) (Details) $ in Thousands</t>
  </si>
  <si>
    <t>Oct. 31, 2013USD ($)a</t>
  </si>
  <si>
    <t>Trust Preferred Securities</t>
  </si>
  <si>
    <t>Assets</t>
  </si>
  <si>
    <t>Company's maximum loss exposure in VIE</t>
  </si>
  <si>
    <t>Area of real estate property | a</t>
  </si>
  <si>
    <t>80.00%</t>
  </si>
  <si>
    <t>Percent of proceeds from joint venture after capital investment is recovered</t>
  </si>
  <si>
    <t>70.00%</t>
  </si>
  <si>
    <t>Class A Units in FAR [Member]</t>
  </si>
  <si>
    <t>Preference amount</t>
  </si>
  <si>
    <t>Percent of net cash flows received from monetization of assets</t>
  </si>
  <si>
    <t>Class A Units in FAR [Member] | Florida Asset Resolution Group, LLC [Member]</t>
  </si>
  <si>
    <t>Principal balance of commercial loans serviced for FAR</t>
  </si>
  <si>
    <t>Class A Units in FAR [Member] | Variable Interest Entity [Member]</t>
  </si>
  <si>
    <t>Principal amount of TruPS</t>
  </si>
  <si>
    <t>Basis points per annum</t>
  </si>
  <si>
    <t>Incremental Guarantee</t>
  </si>
  <si>
    <t>Class A Units in FAR [Member] | Variable Interest Entity [Member] | Florida Asset Resolution Group, LLC [Member]</t>
  </si>
  <si>
    <t>Class A Units in FAR [Member] | Variable Interest Entity [Member] | Florida Asset Resolution Group, LLC [Member] | Class A Units [Member]</t>
  </si>
  <si>
    <t>Initial preferred membership interest</t>
  </si>
  <si>
    <t>Class A Units in FAR [Member] | Variable Interest Entity [Member] | Florida Asset Resolution Group, LLC [Member] | Class R Units [Member]</t>
  </si>
  <si>
    <t>Consolidated Variable Interest Entities (Carrying amount of the assets and liabilities of FAR) (Details) - USD ($) $ in Thousands</t>
  </si>
  <si>
    <t>Cash and due from banks</t>
  </si>
  <si>
    <t>Consolidated Variable Interest Entities (Carrying Amount Of Assets And Liabilities) (Details) - USD ($) $ in Thousands</t>
  </si>
  <si>
    <t>Cash and interest bearing deposits in other banks</t>
  </si>
  <si>
    <t>Other Assets</t>
  </si>
  <si>
    <t>Discontinued Operations (Narrative) (Details) $ in Thousands</t>
  </si>
  <si>
    <t>Dec. 31, 2014USD ($)segmentitem</t>
  </si>
  <si>
    <t>Income Statement, Balance Sheet and Additional Disclosures by Disposal Groups, Including Discontinued Operations [Line Items]</t>
  </si>
  <si>
    <t>Number of reporting units | segment</t>
  </si>
  <si>
    <t>Gain on sale of Tampa branches</t>
  </si>
  <si>
    <t>Expected asset monetization period</t>
  </si>
  <si>
    <t>Percent of cash flows from assets to be applied to repayment of preferred interest</t>
  </si>
  <si>
    <t>BankAtlantic, Discontinued Operations [Member]</t>
  </si>
  <si>
    <t>Number of reporting units | item</t>
  </si>
  <si>
    <t>Stay bonuses, pre-aquisition</t>
  </si>
  <si>
    <t>Stay bonuses, post acquisition</t>
  </si>
  <si>
    <t>Available-for-sale Securities, Gross Unrealized Gains</t>
  </si>
  <si>
    <t>Defined benefit pension plan losses deferred in BankAtlantic's other comprehensive income</t>
  </si>
  <si>
    <t>Discontinued Operations (The Gain On The Sale Of BankAtlantic's Five Reporting Units Sold To BB&amp;T) (Details) - USD ($) $ in Thousands</t>
  </si>
  <si>
    <t>Stay bonuses</t>
  </si>
  <si>
    <t>Investment in BankAtlantic</t>
  </si>
  <si>
    <t>Reduction in other comprehensive loss</t>
  </si>
  <si>
    <t>Carrying amount of BankAtlantic's net assets</t>
  </si>
  <si>
    <t>Transaction costs</t>
  </si>
  <si>
    <t>Cash consideration</t>
  </si>
  <si>
    <t>The investment in BankAtlantic represents BankAtlantic's stockholder's deficit as of July 31, 2012 after giving effect to the transfer of CAM and FAR to BBX Capital.</t>
  </si>
  <si>
    <t>Discontinued Operations (Cash Consideration Received Upon The Consummation Of The Transaction) (Details) - USD ($) $ in Thousands</t>
  </si>
  <si>
    <t>BankAtlantic stockholder's equity before distribution</t>
  </si>
  <si>
    <t>Cash consideration received upon the consummation of the transaction</t>
  </si>
  <si>
    <t>Net asset value</t>
  </si>
  <si>
    <t>Distributions</t>
  </si>
  <si>
    <t>Small Business Loans</t>
  </si>
  <si>
    <t>Commercial loans</t>
  </si>
  <si>
    <t>BankAtlantic net asset value was calculated as of June 30, 2012 (which pursuant to the terms of the Agreement with BB&amp;T was the date used for the calculations of the cash consideration payable upon consummation of the BB&amp;T Transaction) after giving effect to the contribution to BankAtlantic of small business loans with a carrying value of $10.7 million in exchange for commercial loans with a carrying value of $7.5 million which were initially designated to be contributed to BankAtlantic and were instead retained by FAR.</t>
  </si>
  <si>
    <t>Discontinued Operations (Consolidated Net Cash Outflows Associated With The Sale) (Details) - USD ($)</t>
  </si>
  <si>
    <t>Securities available for sale</t>
  </si>
  <si>
    <t>Subordinated debentures</t>
  </si>
  <si>
    <t>Net cash outflows from sale of BankAtlantic</t>
  </si>
  <si>
    <t>Discontinued Operations (Schedule Of Discontinued Operations By Income Statement Account) (Details) - USD ($) $ in Thousands</t>
  </si>
  <si>
    <t>Provision for loan losses</t>
  </si>
  <si>
    <t>Income Loss From Discontinued Operations Net Of Tax Attributable To Reporting Entity</t>
  </si>
  <si>
    <t>Net interest income</t>
  </si>
  <si>
    <t>Net interest income after provision for loan losses</t>
  </si>
  <si>
    <t>Non interest income</t>
  </si>
  <si>
    <t>Non-interest expense</t>
  </si>
  <si>
    <t>General corporate overhead was allocated to continuing operations.</t>
  </si>
  <si>
    <t>Inventories (Details) - USD ($) $ in Thousands</t>
  </si>
  <si>
    <t>Raw materials</t>
  </si>
  <si>
    <t>Paper goods and packaging materials</t>
  </si>
  <si>
    <t>Work-in-process</t>
  </si>
  <si>
    <t>Finished goods</t>
  </si>
  <si>
    <t>Total inventory</t>
  </si>
  <si>
    <t>Shipping goods to customers, cost</t>
  </si>
  <si>
    <t>Loans Held-For-Sale (Narrative) (Details) - USD ($) $ in Thousands</t>
  </si>
  <si>
    <t>Loans held-for-sale [Line Items]</t>
  </si>
  <si>
    <t>Gain on sale of assets</t>
  </si>
  <si>
    <t>Loans held-for-sale transferred to loans receivable</t>
  </si>
  <si>
    <t>Residential [Member]</t>
  </si>
  <si>
    <t>Proceeds from sale of loans</t>
  </si>
  <si>
    <t>Charge down amount on loan</t>
  </si>
  <si>
    <t>Small business loans charged down</t>
  </si>
  <si>
    <t>First Lien Consumer [Member]</t>
  </si>
  <si>
    <t>Second Lien Consumer [Member] | Florida Asset Resolution Group, LLC [Member]</t>
  </si>
  <si>
    <t>Small Business Loans [Member]</t>
  </si>
  <si>
    <t>Loans Held-For-Sale (Loans Held-For-Sale) (Details) - USD ($) $ in Thousands</t>
  </si>
  <si>
    <t>Second Lien Consumer [Member]</t>
  </si>
  <si>
    <t>Loans Receivable (Narrative) (Details) $ in Thousands</t>
  </si>
  <si>
    <t>36 Months Ended</t>
  </si>
  <si>
    <t>Mar. 31, 2012USD ($)</t>
  </si>
  <si>
    <t>Dec. 31, 2014USD ($)segment</t>
  </si>
  <si>
    <t>Dec. 31, 2012USD ($)loan</t>
  </si>
  <si>
    <t>Dec. 31, 2014USD ($)loan</t>
  </si>
  <si>
    <t>Financing Receivable, Recorded Investment [Line Items]</t>
  </si>
  <si>
    <t>Loans charged off subsequent to change in valuation of collateral dependent loans</t>
  </si>
  <si>
    <t>Period of evaluation for impairment prior to appraisal date</t>
  </si>
  <si>
    <t>1 year</t>
  </si>
  <si>
    <t>Period of appraisal postponement if property is in the process of foreclosure</t>
  </si>
  <si>
    <t>Collateral dependent loans</t>
  </si>
  <si>
    <t>Number of Reportable Segments | segment</t>
  </si>
  <si>
    <t>Collateral dependent loans measured for impairment using previous appraisals adjustment</t>
  </si>
  <si>
    <t>Total non-accrual loans</t>
  </si>
  <si>
    <t>Troubled debt restructurings</t>
  </si>
  <si>
    <t>Loans modified, troubled debt restructurings, number | loan</t>
  </si>
  <si>
    <t>Loans [Member]</t>
  </si>
  <si>
    <t>Consumer [Member]</t>
  </si>
  <si>
    <t>Maximum [Member] | Small Business Loans [Member]</t>
  </si>
  <si>
    <t>Total loans receivable</t>
  </si>
  <si>
    <t>Loans Receivable (Composition Of Loan Portfolio) (Details) - USD ($) $ in Thousands</t>
  </si>
  <si>
    <t>Composition Of Loans By Category [Line Items]</t>
  </si>
  <si>
    <t>Gross loans, by category</t>
  </si>
  <si>
    <t>Allowance for loan losses</t>
  </si>
  <si>
    <t>Loans receivable -- net</t>
  </si>
  <si>
    <t>Commercial Non-Real Estate [Member]</t>
  </si>
  <si>
    <t>Commercial Real Estate [Member]</t>
  </si>
  <si>
    <t>Consumer Home Equity [Member]</t>
  </si>
  <si>
    <t>Residential Real Estate [Member]</t>
  </si>
  <si>
    <t>Loans Receivable (Recorded Investment (Unpaid Principal Balance Less Charge-Offs And Deferred Fees) Of Non-Accrual Loans Receivable And Loans Held For Sale) (Details) - USD ($) $ in Thousands</t>
  </si>
  <si>
    <t>Total recorded investment of non-accrual loans, by type</t>
  </si>
  <si>
    <t>Loans Receivable (Age Analysis Of The Past Due Recorded Investment In Loans Receivable And Loans Held For Sale) (Details) - USD ($) $ in Thousands</t>
  </si>
  <si>
    <t>Financing Receivable, Recorded Investment, Past Due [Line Items]</t>
  </si>
  <si>
    <t>31-59 Days Past Due</t>
  </si>
  <si>
    <t>60-89 Days Past Due</t>
  </si>
  <si>
    <t>90 Days or More</t>
  </si>
  <si>
    <t>Total Past Due</t>
  </si>
  <si>
    <t>Current</t>
  </si>
  <si>
    <t>Total Loans Receivable</t>
  </si>
  <si>
    <t>The Company had no loans that were past due greater than 90 days and still accruing as of December 31, 2014 or 2013.</t>
  </si>
  <si>
    <t>Loans Receivable (Activity In The Allowance For Loan Losses By Portfolio) (Details) - USD ($) $ in Thousands</t>
  </si>
  <si>
    <t>Financing Receivable, Allowance for Credit Losses [Line Items]</t>
  </si>
  <si>
    <t>Beginning balance</t>
  </si>
  <si>
    <t>Charge-off:</t>
  </si>
  <si>
    <t>Recoveries:</t>
  </si>
  <si>
    <t>Provision:</t>
  </si>
  <si>
    <t>Discontinued operations provision:</t>
  </si>
  <si>
    <t>Ending balance</t>
  </si>
  <si>
    <t>Allowance for Loan Losses, Ending balance individually evaluated for impairment</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Proceeds from loan sales</t>
  </si>
  <si>
    <t>Transfer to loans held for sale</t>
  </si>
  <si>
    <t>Small Business [Member]</t>
  </si>
  <si>
    <t>Transfer to assets held for sale:</t>
  </si>
  <si>
    <t>BB&amp;T [Member] | Commercial Non-Real Estate [Member]</t>
  </si>
  <si>
    <t>BB&amp;T [Member] | Commercial Real Estate [Member]</t>
  </si>
  <si>
    <t>BB&amp;T [Member] | Small Business [Member]</t>
  </si>
  <si>
    <t>BB&amp;T [Member] | Consumer [Member]</t>
  </si>
  <si>
    <t>BB&amp;T [Member] | Residential [Member]</t>
  </si>
  <si>
    <t>Loans Receivable (Impaired Loans) (Details) - USD ($) $ in Thousands</t>
  </si>
  <si>
    <t>Financing Receivable, Impaired [Line Items]</t>
  </si>
  <si>
    <t>With a related allowance recorded, Recorded Investment</t>
  </si>
  <si>
    <t>With a related allowance recorded, Unpaid Principal Balance</t>
  </si>
  <si>
    <t>With no related allowance recorded, Recorded Investment</t>
  </si>
  <si>
    <t>With no related allowance, Unpaid Principal Balance</t>
  </si>
  <si>
    <t>Recorded Investment</t>
  </si>
  <si>
    <t>Unpaid Principal Balance</t>
  </si>
  <si>
    <t>Related Allowance</t>
  </si>
  <si>
    <t>Loans Receivable And Loans Held For Sale (Average Recorded Investment And Interest Income Recognized On Impaired Loans) (Details) - USD ($) $ in Thousands</t>
  </si>
  <si>
    <t>With an allowance recorded, Average Recorded Investment</t>
  </si>
  <si>
    <t>With no related allowance recorded, Average Recorded Investment</t>
  </si>
  <si>
    <t>With an allowance recorded, Interest Income Recognized</t>
  </si>
  <si>
    <t>With no related allowance recorded, Interest Income Recognized</t>
  </si>
  <si>
    <t>Average Recorded Investment</t>
  </si>
  <si>
    <t>Interest Income Recognized</t>
  </si>
  <si>
    <t>Loans Receivable (Accruing And Non-Accruing Commercial Loans) (Details) - USD ($) $ in Thousands</t>
  </si>
  <si>
    <t>Non-accruing</t>
  </si>
  <si>
    <t>Accruing</t>
  </si>
  <si>
    <t>Loans Receivable (Schedule Of Troubled Debt Restructurings) (Details) $ in Thousands</t>
  </si>
  <si>
    <t>Financing Receivable, Modifications [Line Items]</t>
  </si>
  <si>
    <t>Troubled debt restructurings, number | loan</t>
  </si>
  <si>
    <t>Troubled debt restructurings, recorded investment</t>
  </si>
  <si>
    <t>Loans Receivable (Recorded Investment Modified In Troubled Debt Restructurings) (Details) $ in Thousands</t>
  </si>
  <si>
    <t>Dec. 31, 2014loan</t>
  </si>
  <si>
    <t>Recorded investment of loans that were modified in troubled debt restructurings, recorded investment</t>
  </si>
  <si>
    <t>Real Estate Held-for-Investment and Real Estate Held-for-Sale (Real Estate Held-For-Sale )(Details) - USD ($) $ in Thousands</t>
  </si>
  <si>
    <t>Long Lived Assets Held-for-sale [Line Items]</t>
  </si>
  <si>
    <t>Land [Member]</t>
  </si>
  <si>
    <t>Rental properties [Member]</t>
  </si>
  <si>
    <t>Residential single-family [Member]</t>
  </si>
  <si>
    <t>Other [Member]</t>
  </si>
  <si>
    <t>Real Estate Held-for-Investment and Real Estate Held-for-Sale (Real Estate Held-For-Investment)(Details) - USD ($) $ in Thousands</t>
  </si>
  <si>
    <t>Schedule of Long Lived Assets Held-For-Investment [Line Items]</t>
  </si>
  <si>
    <t>Real Estate Held-for-Investment and Real Estate Held-for-Sale (Activity in Real Estate Held-For-Sale and Held-For-Investment)(Details) - USD ($) $ in Thousands</t>
  </si>
  <si>
    <t>Real estate held-for-sale, beginning of period</t>
  </si>
  <si>
    <t>Real estate held-for-sale, Acquired through foreclosure</t>
  </si>
  <si>
    <t>Real estate held-for-sale, transfers</t>
  </si>
  <si>
    <t>Real estate held-for-sale, Purchases</t>
  </si>
  <si>
    <t>Real estate held-for-sale, sales</t>
  </si>
  <si>
    <t>Real estate held-for-sale, impairments</t>
  </si>
  <si>
    <t>Real estate held-for-sale, end of period</t>
  </si>
  <si>
    <t>Real estate held for investment, beginning of period</t>
  </si>
  <si>
    <t>Real estate held-for-investment, Acquired through foreclosure</t>
  </si>
  <si>
    <t>Real estate held for investment, transfers</t>
  </si>
  <si>
    <t>Real estate held for investment, purchases</t>
  </si>
  <si>
    <t>Real estate held for investment, Improvements</t>
  </si>
  <si>
    <t>Real estate held for investment, Accumulated depreciation</t>
  </si>
  <si>
    <t>Real estate held for investment, sales</t>
  </si>
  <si>
    <t>Real estate held for investment, impairments</t>
  </si>
  <si>
    <t>Real estate held for investment, end of period</t>
  </si>
  <si>
    <t>Real Estate Held-for-Investment and Real Estate Held-for-Sale (Real estate held-for-sale valuation allowance activity) (Details) - USD ($) $ in Thousands</t>
  </si>
  <si>
    <t>Beginning of period</t>
  </si>
  <si>
    <t>Impairments</t>
  </si>
  <si>
    <t>Sales</t>
  </si>
  <si>
    <t>End of period</t>
  </si>
  <si>
    <t>Real Estate Held-for-Investment and Real Estate Held-for-Sale (Real Estate Losses 2)(Details) - USD ($) $ in Thousands</t>
  </si>
  <si>
    <t>Impairment of Long-Lived Assets to be Disposed of</t>
  </si>
  <si>
    <t>Net real estate losses</t>
  </si>
  <si>
    <t>Properties And Equipment (Office Properties And Equipment) (Details) - USD ($) $ in Thousands</t>
  </si>
  <si>
    <t>Property, Plant and Equipment [Line Items]</t>
  </si>
  <si>
    <t>Land</t>
  </si>
  <si>
    <t>Buildings and improvements</t>
  </si>
  <si>
    <t>Furniture and equipment</t>
  </si>
  <si>
    <t>Less accumulated depreciation</t>
  </si>
  <si>
    <t>Office Properties and equipment - net</t>
  </si>
  <si>
    <t>Depreciation expense</t>
  </si>
  <si>
    <t>Public storage operating facility carrying value</t>
  </si>
  <si>
    <t>Public storage operating facility gain</t>
  </si>
  <si>
    <t>Land and buildings pledged as collateral for loan</t>
  </si>
  <si>
    <t>Centennial Bank [Member]</t>
  </si>
  <si>
    <t>Loan</t>
  </si>
  <si>
    <t>Income Taxes (Narrative) (Details) - USD ($) $ in Thousands</t>
  </si>
  <si>
    <t>Income Tax Expense Benefit [Line Items]</t>
  </si>
  <si>
    <t>Reduced its deferred tax valuation allowance from continuing operations</t>
  </si>
  <si>
    <t>Deferred tax valuation allowance</t>
  </si>
  <si>
    <t>Net deferred tax assets carry forward period</t>
  </si>
  <si>
    <t>Federal income tax NOL carry-forwards</t>
  </si>
  <si>
    <t>Excess allowance for bad debts</t>
  </si>
  <si>
    <t>2030 [Member]</t>
  </si>
  <si>
    <t>Federal income tax NOL carry-forwards, expiration year</t>
  </si>
  <si>
    <t>2031 [Member]</t>
  </si>
  <si>
    <t>Federal income tax NOL carry-forwards, subject to expire</t>
  </si>
  <si>
    <t>2034 [Member]</t>
  </si>
  <si>
    <t>2025 to 2029 [Member]</t>
  </si>
  <si>
    <t>2024 to 2034 [Member]</t>
  </si>
  <si>
    <t>State income tax NOL carry-forwards, subject to expire</t>
  </si>
  <si>
    <t>2023 to 2024 [Member]</t>
  </si>
  <si>
    <t>Foreign income tax NOL carry-forwards</t>
  </si>
  <si>
    <t>Maximum [Member] | 2025 to 2029 [Member]</t>
  </si>
  <si>
    <t>Maximum [Member] | 2024 to 2034 [Member]</t>
  </si>
  <si>
    <t>State income tax NOL carry-forwards, expiration year</t>
  </si>
  <si>
    <t>Maximum [Member] | 2023 to 2024 [Member]</t>
  </si>
  <si>
    <t>Foreign income tax NOL carry-forwards, expiration year</t>
  </si>
  <si>
    <t>Minimum [Member] | 2025 to 2029 [Member]</t>
  </si>
  <si>
    <t>Minimum [Member] | 2024 to 2034 [Member]</t>
  </si>
  <si>
    <t>Minimum [Member] | 2023 to 2024 [Member]</t>
  </si>
  <si>
    <t>Income Taxes (Narrative) (U.S. And Foreign Components Of Income (Loss) Before Income Taxes) (Details) - USD ($) $ in Thousands</t>
  </si>
  <si>
    <t>Income Tax [Line Items]</t>
  </si>
  <si>
    <t>U.S. [Member]</t>
  </si>
  <si>
    <t>Foreign [Member]</t>
  </si>
  <si>
    <t>Income Taxes (Benefit For Income Taxes) (Details) - USD ($) $ in Thousands</t>
  </si>
  <si>
    <t>Total provision (benefit) for income taxes for continuing</t>
  </si>
  <si>
    <t>Current Income Tax, Federal</t>
  </si>
  <si>
    <t>Current Income Tax, State</t>
  </si>
  <si>
    <t>Current Income Tax, Total</t>
  </si>
  <si>
    <t>Deferred Income Tax, Federal</t>
  </si>
  <si>
    <t>Deferred Income Tax, State</t>
  </si>
  <si>
    <t>Deferred Income Tax, Total</t>
  </si>
  <si>
    <t>Total provision (benefit) for income taxes</t>
  </si>
  <si>
    <t>Income Taxes (Company's Actual Benefit For Income Taxes From Continuing Operations) (Details) - USD ($) $ in Thousands</t>
  </si>
  <si>
    <t>Income tax benefit at expected federal income tax rate of 35%</t>
  </si>
  <si>
    <t>Income tax benefit at expected federal income tax rate of 35%, rate</t>
  </si>
  <si>
    <t>35.00%</t>
  </si>
  <si>
    <t>Provision (benefit) for state taxes net of federal benefit</t>
  </si>
  <si>
    <t>Provision (benefit) for state taxes net of federal benefit, rate</t>
  </si>
  <si>
    <t>(30.67%)</t>
  </si>
  <si>
    <t>4.20%</t>
  </si>
  <si>
    <t>3.68%</t>
  </si>
  <si>
    <t>Taxes related to subsidiaries not consolidated for income taxes</t>
  </si>
  <si>
    <t>Taxes related to subsidiaries not consolidated for income taxes, percent</t>
  </si>
  <si>
    <t>(578.80%)</t>
  </si>
  <si>
    <t>(12.70%)</t>
  </si>
  <si>
    <t>0.00%</t>
  </si>
  <si>
    <t>Taxes related to sale of entity</t>
  </si>
  <si>
    <t>Taxes related to sale of entity, percent</t>
  </si>
  <si>
    <t>12.34%</t>
  </si>
  <si>
    <t>Nondeductible executive compensation</t>
  </si>
  <si>
    <t>Nondeductible executive compensation, percent</t>
  </si>
  <si>
    <t>156.52%</t>
  </si>
  <si>
    <t>4.66%</t>
  </si>
  <si>
    <t>Valuation allowance</t>
  </si>
  <si>
    <t>Valuation allowance, rate</t>
  </si>
  <si>
    <t>116.96%</t>
  </si>
  <si>
    <t>(47.36%)</t>
  </si>
  <si>
    <t>Acquisition related costs</t>
  </si>
  <si>
    <t>Acquisition related costs, percent</t>
  </si>
  <si>
    <t>18.04%</t>
  </si>
  <si>
    <t>0.08%</t>
  </si>
  <si>
    <t>Penalties</t>
  </si>
  <si>
    <t>Penalties, percent</t>
  </si>
  <si>
    <t>29.09%</t>
  </si>
  <si>
    <t>Other - net</t>
  </si>
  <si>
    <t>Other - net, rate</t>
  </si>
  <si>
    <t>(3.91%)</t>
  </si>
  <si>
    <t>3.82%</t>
  </si>
  <si>
    <t>1.01%</t>
  </si>
  <si>
    <t>Provision (benefit) for income taxes</t>
  </si>
  <si>
    <t>(257.77%)</t>
  </si>
  <si>
    <t>0.04%</t>
  </si>
  <si>
    <t>39.69%</t>
  </si>
  <si>
    <t>Income Taxes (Schedule Of Deferred Tax Assets And Liabilities) (Details) - USD ($) $ in Thousands</t>
  </si>
  <si>
    <t>Allowance for loans, REO, tax certificate losses and write-downs, for financial statement purposes</t>
  </si>
  <si>
    <t>Federal and State NOL and tax credit carry-forward</t>
  </si>
  <si>
    <t>Real estate held for development and sale capitalized costs for tax purposes in excess of amounts capitalized for financial statement purposes</t>
  </si>
  <si>
    <t>Share based compensation</t>
  </si>
  <si>
    <t>Total gross deferred tax assets</t>
  </si>
  <si>
    <t>Less valuation allowance</t>
  </si>
  <si>
    <t>Total deferred tax assets</t>
  </si>
  <si>
    <t>Total gross deferred tax liabilities</t>
  </si>
  <si>
    <t>Net deferred tax asset</t>
  </si>
  <si>
    <t>Net deferred tax liabilities from acquisitions</t>
  </si>
  <si>
    <t>Change in deferred tax valuation allowance for continuing operations</t>
  </si>
  <si>
    <t>Total provisoin (benefit) for income taxes</t>
  </si>
  <si>
    <t>(Provision) benefit for deferred income taxes - discontinued operations</t>
  </si>
  <si>
    <t>Benefit (provision) for deferred income taxes - continuing operations</t>
  </si>
  <si>
    <t>Income Taxes (Activity In The Deferred Tax Valuation Allowance) (Details) - USD ($) $ in Thousands</t>
  </si>
  <si>
    <t>Other comprehensive (loss) income</t>
  </si>
  <si>
    <t>Increase included in continuing operations</t>
  </si>
  <si>
    <t>(Decrease) increase included in discontinued operations</t>
  </si>
  <si>
    <t>Deposits (Narrative) (Details) - USD ($)</t>
  </si>
  <si>
    <t>Deposits (Interest Expense By Deposit Category) (Details) - Discontinued Operations [Member] $ in Thousands</t>
  </si>
  <si>
    <t>Deposits [Line Items]</t>
  </si>
  <si>
    <t>Money fund savings and NOW accounts</t>
  </si>
  <si>
    <t>Savings accounts</t>
  </si>
  <si>
    <t>Certificate accounts</t>
  </si>
  <si>
    <t>Less early withdrawal penalty</t>
  </si>
  <si>
    <t>Junior Subordianted Debentures And Subordinated Debentures (Narrative) (Details) $ in Millions</t>
  </si>
  <si>
    <t>Dec. 31, 2014trustitem</t>
  </si>
  <si>
    <t>Debt Instrument, Basis Spread on Variable Rate</t>
  </si>
  <si>
    <t>Number of statutory business trusts "Trusts" | trust</t>
  </si>
  <si>
    <t>Number of quarters of interest payment deferral, maximum | item</t>
  </si>
  <si>
    <t>Junior Subordianted Debentures And Subordinated Debentures (Summary Of Junior Subordinated Debentures) (Details) - USD ($) $ in Thousands</t>
  </si>
  <si>
    <t>Subordinated Borrowing [Line Items]</t>
  </si>
  <si>
    <t>Junior Subordinated Debt [Member]</t>
  </si>
  <si>
    <t>Notes Payable To Related Parties (Narrative) (Details) - USD ($) $ in Thousands</t>
  </si>
  <si>
    <t>Feb. 28, 2014</t>
  </si>
  <si>
    <t>Related Party Transaction [Line Items]</t>
  </si>
  <si>
    <t>Notes Payable, Related Parties</t>
  </si>
  <si>
    <t>Amount borrowed to fund working capital</t>
  </si>
  <si>
    <t>Bluegreen [Member]</t>
  </si>
  <si>
    <t>Additional borrowings on a revolving basis</t>
  </si>
  <si>
    <t>Fixed interest rate</t>
  </si>
  <si>
    <t>7.25%</t>
  </si>
  <si>
    <t>Hoffmans [Member]</t>
  </si>
  <si>
    <t>7.00%</t>
  </si>
  <si>
    <t>Payment term</t>
  </si>
  <si>
    <t>Capital contributions</t>
  </si>
  <si>
    <t>Notes Payable (Narrative) (Details) - USD ($)</t>
  </si>
  <si>
    <t>Jan. 31, 2015</t>
  </si>
  <si>
    <t>Debt Disclosure [Line Items]</t>
  </si>
  <si>
    <t>Promissory note</t>
  </si>
  <si>
    <t>Property included in real estate held-for-investment</t>
  </si>
  <si>
    <t>Origination of Notes Receivable from Related Parties</t>
  </si>
  <si>
    <t>Impaired Financing Receivable, Recorded Investment</t>
  </si>
  <si>
    <t>Notes payable recorded discount</t>
  </si>
  <si>
    <t>Promissory note maturity</t>
  </si>
  <si>
    <t>Feb. 1,
		2020</t>
  </si>
  <si>
    <t>"Wall Street Journal Prime Rate" plus basis points per annum</t>
  </si>
  <si>
    <t>Monthly principal payment</t>
  </si>
  <si>
    <t>Debt Instrument, Periodic Payment, Principal</t>
  </si>
  <si>
    <t>BBX Capital Asset Management, LLC [Member] | Commercial Real Estate Loan [Member] | Non-performing [Member]</t>
  </si>
  <si>
    <t>Acquired interest in non-performing commercial real estate loan</t>
  </si>
  <si>
    <t>32.20%</t>
  </si>
  <si>
    <t>BBX Capital Corporation [Member]</t>
  </si>
  <si>
    <t>Limited guaranty to further support the repayment of the note</t>
  </si>
  <si>
    <t>Note recorded premium</t>
  </si>
  <si>
    <t>Fair value of the participant's interest in the collateral had a fair value less cost to sell</t>
  </si>
  <si>
    <t>Guaranty Liabilities</t>
  </si>
  <si>
    <t>Redemption Premium</t>
  </si>
  <si>
    <t>Interest rate</t>
  </si>
  <si>
    <t>Promissory note recorded discount</t>
  </si>
  <si>
    <t>Promissory note fixed interest rate</t>
  </si>
  <si>
    <t>5.25%</t>
  </si>
  <si>
    <t>Pomissory note term</t>
  </si>
  <si>
    <t>Promissory note amotization schedule</t>
  </si>
  <si>
    <t>25 years</t>
  </si>
  <si>
    <t>345.00%</t>
  </si>
  <si>
    <t>Helen Grace, Jer's, and Williams and Bennett [Member]</t>
  </si>
  <si>
    <t>Holdback Amount</t>
  </si>
  <si>
    <t>Wells Fargo [Member] | Renin Corp [Member]</t>
  </si>
  <si>
    <t>Revolving advance facility, maximum borrowing capacity</t>
  </si>
  <si>
    <t>Interest rate on unused commitment</t>
  </si>
  <si>
    <t>0.25%</t>
  </si>
  <si>
    <t>Quarterly repayment amount</t>
  </si>
  <si>
    <t>Minimum [Member] | Helen Grace, Jer's, and Williams and Bennett [Member]</t>
  </si>
  <si>
    <t>1.65%</t>
  </si>
  <si>
    <t>Minimum [Member] | Wells Fargo [Member] | Renin Corp [Member]</t>
  </si>
  <si>
    <t>0.50%</t>
  </si>
  <si>
    <t>Maximum [Member] | Helen Grace, Jer's, and Williams and Bennett [Member]</t>
  </si>
  <si>
    <t>4.00%</t>
  </si>
  <si>
    <t>Maximum [Member] | Wells Fargo [Member] | Renin Corp [Member]</t>
  </si>
  <si>
    <t>3.25%</t>
  </si>
  <si>
    <t>Notes Payable (Notes Payable Outstanding) (Details) - USD ($) $ in Thousands</t>
  </si>
  <si>
    <t>Line of Credit Facility [Line Items]</t>
  </si>
  <si>
    <t>Florida Community Bank [Member]</t>
  </si>
  <si>
    <t>Wells Fargo [Member]</t>
  </si>
  <si>
    <t>Acquisition Notes [Member]</t>
  </si>
  <si>
    <t>Other Lender [Member]</t>
  </si>
  <si>
    <t>Notes Payable (Schedule Of Annual Maturities Of Notes Payable) (Details) $ in Thousands</t>
  </si>
  <si>
    <t>Thereafter</t>
  </si>
  <si>
    <t>Employee Benefit Plans (Narrative) (Details) $ in Millions</t>
  </si>
  <si>
    <t>Pension losses</t>
  </si>
  <si>
    <t>Employee Benefit Plans (Summary Of Security Plus 401(k) Plan And The Associated Employer Costs) (Details)</t>
  </si>
  <si>
    <t>Dec. 31, 2014USD ($)item</t>
  </si>
  <si>
    <t>Employee salary contribution limit</t>
  </si>
  <si>
    <t>Percentage of salary limitation</t>
  </si>
  <si>
    <t>75.00%</t>
  </si>
  <si>
    <t>Total match contribution</t>
  </si>
  <si>
    <t>Employee age at which maximum contribution can be made | item</t>
  </si>
  <si>
    <t>Employees maxium contribution at age 50</t>
  </si>
  <si>
    <t>For the years ended December 31, 2014, 2013 and 2012 employees over 50 were entitled to contribute $23,000, $23,000 and $22,500, respectively.  The employer match vests immediately.  T</t>
  </si>
  <si>
    <t>The employer match vests immediately.  The Company did not offer an employer match for the years ended December 31, 2013 and 2012.</t>
  </si>
  <si>
    <t>Commitments And Contingencies (Narrative) (Details)</t>
  </si>
  <si>
    <t>Oct. 31, 2014USD ($)</t>
  </si>
  <si>
    <t>Jul. 31, 2014USD ($)property</t>
  </si>
  <si>
    <t>Commitments And Contingencies [Line Items]</t>
  </si>
  <si>
    <t>Commitments to extend credit</t>
  </si>
  <si>
    <t>Joint venture loan outstanding balance</t>
  </si>
  <si>
    <t>Accrued possible loss</t>
  </si>
  <si>
    <t>Loss Contingency, Range of Possible Loss, Minimum</t>
  </si>
  <si>
    <t>Loss Contingency, Range of Possible Loss, Maximum</t>
  </si>
  <si>
    <t>Civil penalties</t>
  </si>
  <si>
    <t>Legal fee and cost reimbursements</t>
  </si>
  <si>
    <t>Alan B Levan [Member]</t>
  </si>
  <si>
    <t>BBX Capital [Member] | Hialeah Communities, LLC [Member]</t>
  </si>
  <si>
    <t>BBX Capital [Member] | BBX Sweet Holdings LLC [Member]</t>
  </si>
  <si>
    <t>BBX Capital [Member] | Sunrise and Bayview Partners, LLC [Member]</t>
  </si>
  <si>
    <t>Percent guaranteed on outstanding balance</t>
  </si>
  <si>
    <t>Procacci Bayview, LLC [Member] | Sunrise and Bayview Partners, LLC [Member]</t>
  </si>
  <si>
    <t>Commitments And Contingencies (Minimum Future Rental Payments Under Leases) (Details) $ in Thousands</t>
  </si>
  <si>
    <t>Commitments And Contingencies (Rental Expense For Premises And Equipment) (Details) - USD ($) $ in Thousands</t>
  </si>
  <si>
    <t>Rental expense for premises and equipment</t>
  </si>
  <si>
    <t>Restricted Stock, Common Stock And Common Stock Options Plans (Narrative) (Details)</t>
  </si>
  <si>
    <t>Sep. 30, 2013USD ($)shares</t>
  </si>
  <si>
    <t>Sep. 30, 2014USD ($)shares</t>
  </si>
  <si>
    <t>Dec. 31, 2014USD ($)item$ / sharesshares</t>
  </si>
  <si>
    <t>Dec. 31, 2013USD ($)$ / sharesshares</t>
  </si>
  <si>
    <t>Dec. 31, 2012USD ($)$ / sharesshares</t>
  </si>
  <si>
    <t>Share-based Compensation Arrangement by Share-based Payment Award [Line Items]</t>
  </si>
  <si>
    <t>Class A Non-vested Restricted Stock, Granted</t>
  </si>
  <si>
    <t>Shares repurchased during period</t>
  </si>
  <si>
    <t>Number of share based compensation plans | item</t>
  </si>
  <si>
    <t>Maximum term of incentive stock options and non-qualifying stock options issued</t>
  </si>
  <si>
    <t>10 years</t>
  </si>
  <si>
    <t>Weighted Average Grant date Fair Value, Granted | $ / shares</t>
  </si>
  <si>
    <t>Total unrecognized compensation costs related to non-vested restricted stock | $</t>
  </si>
  <si>
    <t>Weighted average period for recognition related to non-vested restricted stock</t>
  </si>
  <si>
    <t>18 years</t>
  </si>
  <si>
    <t>Fair value of awards vested during the period | $</t>
  </si>
  <si>
    <t>Executive management bonuses | $</t>
  </si>
  <si>
    <t>Recognized tax benefit associated with the compensation expense | $</t>
  </si>
  <si>
    <t>2005 Restricted Stock And Option Plan [Member]</t>
  </si>
  <si>
    <t>Shares available for grant</t>
  </si>
  <si>
    <t>2014 Stock Incentive Plan [Member]</t>
  </si>
  <si>
    <t>Restricted Class A Common Stock Awards [Member]</t>
  </si>
  <si>
    <t>Award vesting period</t>
  </si>
  <si>
    <t>Shares vested</t>
  </si>
  <si>
    <t>Minimum statutory tax withholding requirements | $</t>
  </si>
  <si>
    <t>Shares vested in period</t>
  </si>
  <si>
    <t>Shares withheld</t>
  </si>
  <si>
    <t>Additional compensation expense | $</t>
  </si>
  <si>
    <t>Restricted Class A Common Stock Awards [Member] | 2005 Restricted Stock And Option Plan [Member]</t>
  </si>
  <si>
    <t>Share repurchase program authorized amount | $</t>
  </si>
  <si>
    <t>Number of shares retained</t>
  </si>
  <si>
    <t>Shares retired</t>
  </si>
  <si>
    <t>Forfeited options</t>
  </si>
  <si>
    <t>Maximum [Member] | Class A Common Stock [Member] | 2014 Stock Incentive Plan [Member]</t>
  </si>
  <si>
    <t>Number of shares available for issuance</t>
  </si>
  <si>
    <t>Restricted Stock, Common Stock And Common Stock Option Plans (Schedule Of Nonvested Restricted Common Shares) (Details) - $ / shares</t>
  </si>
  <si>
    <t>Class A Non-vested Restricted Stock, Outstanding begining balance</t>
  </si>
  <si>
    <t>Class A Non-vested Restricted Stock, Vested</t>
  </si>
  <si>
    <t>Class A Non-vested Restricted Stock, Forfeited</t>
  </si>
  <si>
    <t>Class A Non-vested Restricted Stock, Outstanding ending balance</t>
  </si>
  <si>
    <t>Weighted Average Grant date Fair Value, Outstanding begining balance</t>
  </si>
  <si>
    <t>Weighted Average Grant date Fair Value, Vested</t>
  </si>
  <si>
    <t>Weighted Average Grant date Fair Value, Forfeited</t>
  </si>
  <si>
    <t>Weighted Average Grant date Fair Value, Granted</t>
  </si>
  <si>
    <t>Weighted Average Grant date Fair Value, Outstanding ending balance</t>
  </si>
  <si>
    <t>Restricted Stock, Common Stock And Common Stock Option Plans (Summary Of The Company's Class A Common Stock Option Activity) (Details) - Class A Common Stock [Member] - $ / shares</t>
  </si>
  <si>
    <t>Outstanding Options, Beginning Balance</t>
  </si>
  <si>
    <t>Outstanding Options, Forfeited</t>
  </si>
  <si>
    <t>Outstanding Options, Expired</t>
  </si>
  <si>
    <t>Outstanding Options, Ending Balance</t>
  </si>
  <si>
    <t>Outstanding Options, Exercisable</t>
  </si>
  <si>
    <t>Outstanding Options, Weighted Average Exercise Price, Beginning Balance</t>
  </si>
  <si>
    <t>Weighted Average Exercise Price, Forfeited</t>
  </si>
  <si>
    <t>Weighted Average Exercise Price, Expired</t>
  </si>
  <si>
    <t>Outstanding Options, Weighted Average Exercise Price, Ending Balance</t>
  </si>
  <si>
    <t>Weighted Average Exercise Price, Exercisable</t>
  </si>
  <si>
    <t>Outstanding Options, Weighted Average Remaining Contractual Term</t>
  </si>
  <si>
    <t>2 years 3 months 18 days</t>
  </si>
  <si>
    <t>2 years 6 months</t>
  </si>
  <si>
    <t>3 years 1 month 6 days</t>
  </si>
  <si>
    <t>Outstanding Options, Weighted Average Remaining Contractual Term, Exercisable</t>
  </si>
  <si>
    <t>Earnings Per Share (Narrative) (Details) - shares</t>
  </si>
  <si>
    <t>Restricted Class A Common Stock Awards [Member] | Stock Compensation Plan [Member]</t>
  </si>
  <si>
    <t>Antidilutive Securities Excluded from Computation of Earnings Per Share [Line Items]</t>
  </si>
  <si>
    <t>Anti-dilutive stock</t>
  </si>
  <si>
    <t>Class A Common Stock [Member] | Employee Stock Option [Member]</t>
  </si>
  <si>
    <t>Earnings Per Share (Summary Of Basic and Diluted Earnings Per Share Computation) (Details) - USD ($) $ / shares in Units, $ in Thousands</t>
  </si>
  <si>
    <t>Net loss from continuing operations</t>
  </si>
  <si>
    <t>Continuing operation attributable to BBX Capital Corporation</t>
  </si>
  <si>
    <t>Basic and diluted weighted average number of common shares outstanding</t>
  </si>
  <si>
    <t>Basic earnings (loss) per share from Continuing operations</t>
  </si>
  <si>
    <t>Basic earnings (loss) per share from Discontinued operations</t>
  </si>
  <si>
    <t>Weighted Average Number of Shares Outstanding, Basic</t>
  </si>
  <si>
    <t>Stock-based compensation</t>
  </si>
  <si>
    <t>Diluted weighted average number of common shares outstanding</t>
  </si>
  <si>
    <t>Diluted earnings (loss) per share from Continuing operations</t>
  </si>
  <si>
    <t>Diluted earnings (loss) per share from Discontinued operations</t>
  </si>
  <si>
    <t>Fair Value Measurement (Schedule Of Fair Value Assets Measured On Nonrecurring Basis) (Details) - USD ($) $ in Thousands</t>
  </si>
  <si>
    <t>Fair Value, Assets and Liabilities Measured on Recurring and Nonrecurring Basis [Line Items]</t>
  </si>
  <si>
    <t>Total assets nonrecurring, by asset type</t>
  </si>
  <si>
    <t>Total Impairments</t>
  </si>
  <si>
    <t>Quoted Prices In Active Markets For Identical Assets (Level 1) [Member]</t>
  </si>
  <si>
    <t>Significant Other Observable Inputs (Level 2) [Member]</t>
  </si>
  <si>
    <t>Significant Unobservable Inputs (Level 3) [Member]</t>
  </si>
  <si>
    <t>Loans Measured For Impairment Using The Fair Value Of The Underlying Collateral [Member]</t>
  </si>
  <si>
    <t>Loans Measured For Impairment Using The Fair Value Of The Underlying Collateral [Member] | Quoted Prices In Active Markets For Identical Assets (Level 1) [Member]</t>
  </si>
  <si>
    <t>Loans Measured For Impairment Using The Fair Value Of The Underlying Collateral [Member] | Significant Other Observable Inputs (Level 2) [Member]</t>
  </si>
  <si>
    <t>Loans Measured For Impairment Using The Fair Value Of The Underlying Collateral [Member] | Significant Unobservable Inputs (Level 3) [Member]</t>
  </si>
  <si>
    <t>Impaired Real Estate Held For Sale [Member]</t>
  </si>
  <si>
    <t>Impaired Real Estate Held For Sale [Member] | Quoted Prices In Active Markets For Identical Assets (Level 1) [Member]</t>
  </si>
  <si>
    <t>Impaired Real Estate Held For Sale [Member] | Significant Other Observable Inputs (Level 2) [Member]</t>
  </si>
  <si>
    <t>Impaired Real Estate Held For Sale [Member] | Significant Unobservable Inputs (Level 3) [Member]</t>
  </si>
  <si>
    <t>Impaired real estate held-for-sale and held-for-investment [Member]</t>
  </si>
  <si>
    <t>Impaired real estate held-for-sale and held-for-investment [Member] | Significant Unobservable Inputs (Level 3) [Member]</t>
  </si>
  <si>
    <t>Impaired Loans Held For Sale [Member]</t>
  </si>
  <si>
    <t>Impaired Loans Held For Sale [Member] | Significant Unobservable Inputs (Level 3) [Member]</t>
  </si>
  <si>
    <t>Total impairments represent the amount of losses recognized during the year ended December 31, 2014 on assets that were held and measured at fair value as of December 31, 2014.Quantitative information about significant unobservable inputs within Level 3 on major categories of assets measured at fair value on a non-recurring basis is as follows (dollars in thousands):</t>
  </si>
  <si>
    <t>Fair Value Measurement (Schedule Of Quantitative Fair Value Measurements) (Details) - USD ($) $ in Thousands</t>
  </si>
  <si>
    <t>Fair Value Measurements, Recurring and Nonrecurring, Valuation Techniques [Line Items]</t>
  </si>
  <si>
    <t>Fair Value</t>
  </si>
  <si>
    <t>Valuation technique</t>
  </si>
  <si>
    <t>Fair Value of Collateral</t>
  </si>
  <si>
    <t>Impaired Real Estate Owned [Member]</t>
  </si>
  <si>
    <t>Fair Value of Property</t>
  </si>
  <si>
    <t>Minimum [Member] | Loans Measured For Impairment Using The Fair Value Of The Underlying Collateral [Member]</t>
  </si>
  <si>
    <t>[1],[2]</t>
  </si>
  <si>
    <t>Minimum [Member] | Impaired Real Estate Owned [Member]</t>
  </si>
  <si>
    <t>Minimum [Member] | Impaired real estate held-for-sale and held-for-investment [Member]</t>
  </si>
  <si>
    <t>Minimum [Member] | Impaired Loans Held For Sale [Member]</t>
  </si>
  <si>
    <t>Maximum [Member] | Loans Measured For Impairment Using The Fair Value Of The Underlying Collateral [Member]</t>
  </si>
  <si>
    <t>Maximum [Member] | Impaired Real Estate Owned [Member]</t>
  </si>
  <si>
    <t>Maximum [Member] | Impaired real estate held-for-sale and held-for-investment [Member]</t>
  </si>
  <si>
    <t>Maximum [Member] | Impaired Loans Held For Sale [Member]</t>
  </si>
  <si>
    <t>Weighted Average [Member] | Loans Measured For Impairment Using The Fair Value Of The Underlying Collateral [Member]</t>
  </si>
  <si>
    <t>Weighted Average [Member] | Impaired Real Estate Owned [Member]</t>
  </si>
  <si>
    <t>Weighted Average [Member] | Impaired real estate held-for-sale and held-for-investment [Member]</t>
  </si>
  <si>
    <t>Weighted Average [Member] | Impaired Loans Held For Sale [Member]</t>
  </si>
  <si>
    <t>Average was computed by dividing the aggregate appraisal amounts by the number of appraisals.</t>
  </si>
  <si>
    <t>Range and average appraised values were reduced by costs to sell.</t>
  </si>
  <si>
    <t>Fair Value Measurement (Schedule Of Fair Value By Balance Sheet Grouping) (Details) - USD ($) $ in Thousands</t>
  </si>
  <si>
    <t>Fair Value, Balance Sheet Grouping, Financial Statement Captions [Line Items]</t>
  </si>
  <si>
    <t>Loans receivable including loans held for sale, net</t>
  </si>
  <si>
    <t>Carrying Amount [Member]</t>
  </si>
  <si>
    <t>Fair Value [Member]</t>
  </si>
  <si>
    <t>Fair Value [Member] | Significant Other Observable Inputs (Level 2) [Member]</t>
  </si>
  <si>
    <t>Fair Value [Member] | Significant Unobservable Inputs (Level 3) [Member]</t>
  </si>
  <si>
    <t>Related Parties (Narrative) (Details) - USD ($)</t>
  </si>
  <si>
    <t>Compensation, paid per month for advisory fees</t>
  </si>
  <si>
    <t>Percentage of fee, based on net recoveries</t>
  </si>
  <si>
    <t>Advisory fees paid for recoveries on loans</t>
  </si>
  <si>
    <t>Interest Expense</t>
  </si>
  <si>
    <t>Business Acquisition Funded Amount</t>
  </si>
  <si>
    <t>Cash received</t>
  </si>
  <si>
    <t>Payments to Acquire Investments</t>
  </si>
  <si>
    <t>Renin Corp [Member] | Bluegreen [Member]</t>
  </si>
  <si>
    <t>Proceeds from WF credit agreement</t>
  </si>
  <si>
    <t>Vesting period for Class A shares</t>
  </si>
  <si>
    <t>Number of shares approved from acceleration of of vesting</t>
  </si>
  <si>
    <t>Related Parties (Schedule Of Service Arrangements With Related Parties) (Details) - USD ($) $ in Thousands</t>
  </si>
  <si>
    <t>Other revenues</t>
  </si>
  <si>
    <t>Employee compensation and benefits</t>
  </si>
  <si>
    <t>Other- back-office support</t>
  </si>
  <si>
    <t>Net effect of affiliate transactions before income taxes</t>
  </si>
  <si>
    <t>Segment Reporting (Details) $ in Thousands</t>
  </si>
  <si>
    <t>Segment Reporting Information [Line Items]</t>
  </si>
  <si>
    <t>Number of reportable segments | segment</t>
  </si>
  <si>
    <t>Costs and expenses</t>
  </si>
  <si>
    <t>Equity method investments included in total assets</t>
  </si>
  <si>
    <t>Expenditures for segment assets</t>
  </si>
  <si>
    <t>Depreciation and amortization</t>
  </si>
  <si>
    <t>Adjusting And Elimination Entries [Member]</t>
  </si>
  <si>
    <t>Selected Quarterly Results (Narrative) (Details) $ in Thousands</t>
  </si>
  <si>
    <t>Sep. 30, 2014USD ($)property</t>
  </si>
  <si>
    <t>Dec. 31, 2013USD ($)loan</t>
  </si>
  <si>
    <t>Selected Quarterly Financial Information [Line Items]</t>
  </si>
  <si>
    <t>Insurance reimbursements of expenses</t>
  </si>
  <si>
    <t>Gains on sales of real estate held for sale</t>
  </si>
  <si>
    <t>Number of properties | property</t>
  </si>
  <si>
    <t>Benefit for income tax</t>
  </si>
  <si>
    <t>Professional fees</t>
  </si>
  <si>
    <t>Number of borrowing relationships | loan</t>
  </si>
  <si>
    <t>Executive management bonuses</t>
  </si>
  <si>
    <t>Renin And Hoffmans [Member]</t>
  </si>
  <si>
    <t>Williams And Bennett [Member]</t>
  </si>
  <si>
    <t>Loan portfolio charge-offs</t>
  </si>
  <si>
    <t>Selected Quarterly Results (Schedule of Quarterly Financial Information) (Details) - USD ($) $ / shares in Units,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4</v>
      </c>
    </row>
    <row r="8" spans="1:4">
      <c r="A8" s="3" t="s">
        <v>14</v>
      </c>
      <c r="B8" s="3" t="s">
        <v>15</v>
      </c>
    </row>
    <row r="9" spans="1:4">
      <c r="A9" s="3" t="s">
        <v>16</v>
      </c>
      <c r="B9" s="4" t="n">
        <v>921768</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133.7</v>
      </c>
    </row>
    <row r="16" spans="1:4">
      <c r="A16" s="3" t="s">
        <v>27</v>
      </c>
    </row>
    <row r="17" spans="1:4">
      <c r="A17" s="3" t="s">
        <v>28</v>
      </c>
      <c r="C17" s="4" t="n">
        <v>15977433</v>
      </c>
    </row>
    <row r="18" spans="1:4">
      <c r="A18" s="3" t="s">
        <v>29</v>
      </c>
    </row>
    <row r="19" spans="1:4">
      <c r="A19" s="3" t="s">
        <v>28</v>
      </c>
      <c r="C19" s="4" t="n">
        <v>19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7</v>
      </c>
      <c r="B1" s="2" t="s">
        <v>2</v>
      </c>
      <c r="C1" s="2" t="s">
        <v>31</v>
      </c>
    </row>
    <row r="2" spans="1:3">
      <c r="A2" s="6" t="s">
        <v>891</v>
      </c>
    </row>
    <row r="3" spans="1:3">
      <c r="A3" s="3" t="s">
        <v>938</v>
      </c>
      <c r="B3" s="7" t="n">
        <v>17780</v>
      </c>
      <c r="C3" s="7" t="n">
        <v>51896</v>
      </c>
    </row>
    <row r="4" spans="1:3">
      <c r="A4" s="3" t="s">
        <v>884</v>
      </c>
    </row>
    <row r="5" spans="1:3">
      <c r="A5" s="6" t="s">
        <v>891</v>
      </c>
    </row>
    <row r="6" spans="1:3">
      <c r="A6" s="3" t="s">
        <v>938</v>
      </c>
      <c r="B6" s="4" t="n">
        <v>1326</v>
      </c>
      <c r="C6" s="4" t="n">
        <v>3331</v>
      </c>
    </row>
    <row r="7" spans="1:3">
      <c r="A7" s="3" t="s">
        <v>151</v>
      </c>
      <c r="B7" s="4" t="n">
        <v>1326</v>
      </c>
      <c r="C7" s="4" t="n">
        <v>3331</v>
      </c>
    </row>
    <row r="8" spans="1:3">
      <c r="A8" s="3" t="s">
        <v>885</v>
      </c>
    </row>
    <row r="9" spans="1:3">
      <c r="A9" s="6" t="s">
        <v>891</v>
      </c>
    </row>
    <row r="10" spans="1:3">
      <c r="A10" s="3" t="s">
        <v>939</v>
      </c>
      <c r="B10" s="4" t="n">
        <v>9725</v>
      </c>
      <c r="C10" s="4" t="n">
        <v>17397</v>
      </c>
    </row>
    <row r="11" spans="1:3">
      <c r="A11" s="3" t="s">
        <v>938</v>
      </c>
      <c r="B11" s="4" t="n">
        <v>14464</v>
      </c>
      <c r="C11" s="4" t="n">
        <v>45540</v>
      </c>
    </row>
    <row r="12" spans="1:3">
      <c r="A12" s="3" t="s">
        <v>151</v>
      </c>
      <c r="B12" s="7" t="n">
        <v>24189</v>
      </c>
      <c r="C12" s="7" t="n">
        <v>6293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940</v>
      </c>
      <c r="B1" s="2" t="s">
        <v>1</v>
      </c>
    </row>
    <row r="2" spans="1:2">
      <c r="B2" s="2" t="s">
        <v>862</v>
      </c>
    </row>
    <row r="3" spans="1:2">
      <c r="A3" s="6" t="s">
        <v>941</v>
      </c>
    </row>
    <row r="4" spans="1:2">
      <c r="A4" s="3" t="s">
        <v>942</v>
      </c>
      <c r="B4" s="4" t="n">
        <v>2</v>
      </c>
    </row>
    <row r="5" spans="1:2">
      <c r="A5" s="3" t="s">
        <v>943</v>
      </c>
      <c r="B5" s="7" t="n">
        <v>109</v>
      </c>
    </row>
    <row r="6" spans="1:2">
      <c r="A6" s="3" t="s">
        <v>876</v>
      </c>
    </row>
    <row r="7" spans="1:2">
      <c r="A7" s="6" t="s">
        <v>941</v>
      </c>
    </row>
    <row r="8" spans="1:2">
      <c r="A8" s="3" t="s">
        <v>942</v>
      </c>
      <c r="B8" s="4" t="n">
        <v>1</v>
      </c>
    </row>
    <row r="9" spans="1:2">
      <c r="A9" s="3" t="s">
        <v>943</v>
      </c>
      <c r="B9" s="7" t="n">
        <v>47</v>
      </c>
    </row>
    <row r="10" spans="1:2">
      <c r="A10" s="3" t="s">
        <v>887</v>
      </c>
    </row>
    <row r="11" spans="1:2">
      <c r="A11" s="6" t="s">
        <v>941</v>
      </c>
    </row>
    <row r="12" spans="1:2">
      <c r="A12" s="3" t="s">
        <v>942</v>
      </c>
      <c r="B12" s="4" t="n">
        <v>1</v>
      </c>
    </row>
    <row r="13" spans="1:2">
      <c r="A13" s="3" t="s">
        <v>943</v>
      </c>
      <c r="B13" s="7" t="n">
        <v>6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18"/>
  </cols>
  <sheetData>
    <row r="1" spans="1:5">
      <c r="A1" s="1" t="s">
        <v>944</v>
      </c>
      <c r="B1" s="2" t="s">
        <v>1</v>
      </c>
      <c r="E1" s="2" t="s">
        <v>859</v>
      </c>
    </row>
    <row r="2" spans="1:5">
      <c r="B2" s="2" t="s">
        <v>495</v>
      </c>
      <c r="C2" s="2" t="s">
        <v>499</v>
      </c>
      <c r="D2" s="2" t="s">
        <v>862</v>
      </c>
      <c r="E2" s="2" t="s">
        <v>945</v>
      </c>
    </row>
    <row r="3" spans="1:5">
      <c r="A3" s="6" t="s">
        <v>941</v>
      </c>
    </row>
    <row r="4" spans="1:5">
      <c r="A4" s="3" t="s">
        <v>874</v>
      </c>
      <c r="D4" s="4" t="n">
        <v>15</v>
      </c>
      <c r="E4" s="4" t="n">
        <v>0</v>
      </c>
    </row>
    <row r="5" spans="1:5">
      <c r="A5" s="3" t="s">
        <v>946</v>
      </c>
      <c r="B5" s="7" t="n">
        <v>0</v>
      </c>
      <c r="C5" s="7" t="n">
        <v>0</v>
      </c>
      <c r="D5" s="7" t="n">
        <v>28004</v>
      </c>
    </row>
    <row r="6" spans="1:5">
      <c r="A6" s="3" t="s">
        <v>885</v>
      </c>
    </row>
    <row r="7" spans="1:5">
      <c r="A7" s="6" t="s">
        <v>941</v>
      </c>
    </row>
    <row r="8" spans="1:5">
      <c r="A8" s="3" t="s">
        <v>874</v>
      </c>
      <c r="D8" s="4" t="n">
        <v>6</v>
      </c>
    </row>
    <row r="9" spans="1:5">
      <c r="A9" s="3" t="s">
        <v>946</v>
      </c>
      <c r="D9" s="7" t="n">
        <v>27377</v>
      </c>
    </row>
    <row r="10" spans="1:5">
      <c r="A10" s="3" t="s">
        <v>887</v>
      </c>
    </row>
    <row r="11" spans="1:5">
      <c r="A11" s="6" t="s">
        <v>941</v>
      </c>
    </row>
    <row r="12" spans="1:5">
      <c r="A12" s="3" t="s">
        <v>874</v>
      </c>
      <c r="D12" s="4" t="n">
        <v>9</v>
      </c>
    </row>
    <row r="13" spans="1:5">
      <c r="A13" s="3" t="s">
        <v>946</v>
      </c>
      <c r="D13" s="7" t="n">
        <v>6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7</v>
      </c>
      <c r="B1" s="2" t="s">
        <v>2</v>
      </c>
      <c r="C1" s="2" t="s">
        <v>31</v>
      </c>
      <c r="D1" s="2" t="s">
        <v>88</v>
      </c>
    </row>
    <row r="2" spans="1:4">
      <c r="A2" s="6" t="s">
        <v>948</v>
      </c>
    </row>
    <row r="3" spans="1:4">
      <c r="A3" s="3" t="s">
        <v>71</v>
      </c>
      <c r="B3" s="7" t="n">
        <v>41733</v>
      </c>
      <c r="C3" s="7" t="n">
        <v>33971</v>
      </c>
      <c r="D3" s="7" t="n">
        <v>45637</v>
      </c>
    </row>
    <row r="4" spans="1:4">
      <c r="A4" s="3" t="s">
        <v>949</v>
      </c>
    </row>
    <row r="5" spans="1:4">
      <c r="A5" s="6" t="s">
        <v>948</v>
      </c>
    </row>
    <row r="6" spans="1:4">
      <c r="A6" s="3" t="s">
        <v>71</v>
      </c>
      <c r="B6" s="4" t="n">
        <v>33505</v>
      </c>
      <c r="C6" s="4" t="n">
        <v>18268</v>
      </c>
    </row>
    <row r="7" spans="1:4">
      <c r="A7" s="3" t="s">
        <v>950</v>
      </c>
    </row>
    <row r="8" spans="1:4">
      <c r="A8" s="6" t="s">
        <v>948</v>
      </c>
    </row>
    <row r="9" spans="1:4">
      <c r="A9" s="3" t="s">
        <v>71</v>
      </c>
      <c r="B9" s="4" t="n">
        <v>1748</v>
      </c>
      <c r="C9" s="4" t="n">
        <v>6168</v>
      </c>
    </row>
    <row r="10" spans="1:4">
      <c r="A10" s="3" t="s">
        <v>951</v>
      </c>
    </row>
    <row r="11" spans="1:4">
      <c r="A11" s="6" t="s">
        <v>948</v>
      </c>
    </row>
    <row r="12" spans="1:4">
      <c r="A12" s="3" t="s">
        <v>71</v>
      </c>
      <c r="B12" s="4" t="n">
        <v>4385</v>
      </c>
      <c r="C12" s="4" t="n">
        <v>6447</v>
      </c>
    </row>
    <row r="13" spans="1:4">
      <c r="A13" s="3" t="s">
        <v>952</v>
      </c>
    </row>
    <row r="14" spans="1:4">
      <c r="A14" s="6" t="s">
        <v>948</v>
      </c>
    </row>
    <row r="15" spans="1:4">
      <c r="A15" s="3" t="s">
        <v>71</v>
      </c>
      <c r="B15" s="7" t="n">
        <v>2095</v>
      </c>
      <c r="C15" s="7" t="n">
        <v>308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3</v>
      </c>
      <c r="B1" s="2" t="s">
        <v>2</v>
      </c>
      <c r="C1" s="2" t="s">
        <v>31</v>
      </c>
      <c r="D1" s="2" t="s">
        <v>88</v>
      </c>
    </row>
    <row r="2" spans="1:4">
      <c r="A2" s="6" t="s">
        <v>954</v>
      </c>
    </row>
    <row r="3" spans="1:4">
      <c r="A3" s="3" t="s">
        <v>70</v>
      </c>
      <c r="B3" s="7" t="n">
        <v>75590</v>
      </c>
      <c r="C3" s="7" t="n">
        <v>107336</v>
      </c>
      <c r="D3" s="7" t="n">
        <v>37413</v>
      </c>
    </row>
    <row r="4" spans="1:4">
      <c r="A4" s="3" t="s">
        <v>949</v>
      </c>
    </row>
    <row r="5" spans="1:4">
      <c r="A5" s="6" t="s">
        <v>954</v>
      </c>
    </row>
    <row r="6" spans="1:4">
      <c r="A6" s="3" t="s">
        <v>70</v>
      </c>
      <c r="B6" s="4" t="n">
        <v>60356</v>
      </c>
      <c r="C6" s="4" t="n">
        <v>79656</v>
      </c>
    </row>
    <row r="7" spans="1:4">
      <c r="A7" s="3" t="s">
        <v>950</v>
      </c>
    </row>
    <row r="8" spans="1:4">
      <c r="A8" s="6" t="s">
        <v>954</v>
      </c>
    </row>
    <row r="9" spans="1:4">
      <c r="A9" s="3" t="s">
        <v>70</v>
      </c>
      <c r="B9" s="4" t="n">
        <v>14445</v>
      </c>
      <c r="C9" s="4" t="n">
        <v>26891</v>
      </c>
    </row>
    <row r="10" spans="1:4">
      <c r="A10" s="3" t="s">
        <v>952</v>
      </c>
    </row>
    <row r="11" spans="1:4">
      <c r="A11" s="6" t="s">
        <v>954</v>
      </c>
    </row>
    <row r="12" spans="1:4">
      <c r="A12" s="3" t="s">
        <v>70</v>
      </c>
      <c r="B12" s="7" t="n">
        <v>789</v>
      </c>
      <c r="C12" s="7" t="n">
        <v>78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5</v>
      </c>
      <c r="B1" s="2" t="s">
        <v>1</v>
      </c>
    </row>
    <row r="2" spans="1:3">
      <c r="B2" s="2" t="s">
        <v>2</v>
      </c>
      <c r="C2" s="2" t="s">
        <v>31</v>
      </c>
    </row>
    <row r="3" spans="1:3">
      <c r="A3" s="6" t="s">
        <v>269</v>
      </c>
    </row>
    <row r="4" spans="1:3">
      <c r="A4" s="3" t="s">
        <v>956</v>
      </c>
      <c r="B4" s="7" t="n">
        <v>33971</v>
      </c>
      <c r="C4" s="7" t="n">
        <v>45637</v>
      </c>
    </row>
    <row r="5" spans="1:3">
      <c r="A5" s="3" t="s">
        <v>957</v>
      </c>
      <c r="B5" s="4" t="n">
        <v>5300</v>
      </c>
      <c r="C5" s="4" t="n">
        <v>18978</v>
      </c>
    </row>
    <row r="6" spans="1:3">
      <c r="A6" s="3" t="s">
        <v>958</v>
      </c>
      <c r="B6" s="4" t="n">
        <v>28018</v>
      </c>
    </row>
    <row r="7" spans="1:3">
      <c r="A7" s="3" t="s">
        <v>959</v>
      </c>
      <c r="B7" s="4" t="n">
        <v>2313</v>
      </c>
    </row>
    <row r="8" spans="1:3">
      <c r="A8" s="3" t="s">
        <v>960</v>
      </c>
      <c r="B8" s="4" t="n">
        <v>-26973</v>
      </c>
      <c r="C8" s="4" t="n">
        <v>-26751</v>
      </c>
    </row>
    <row r="9" spans="1:3">
      <c r="A9" s="3" t="s">
        <v>961</v>
      </c>
      <c r="B9" s="4" t="n">
        <v>-896</v>
      </c>
      <c r="C9" s="4" t="n">
        <v>-3893</v>
      </c>
    </row>
    <row r="10" spans="1:3">
      <c r="A10" s="3" t="s">
        <v>962</v>
      </c>
      <c r="B10" s="4" t="n">
        <v>41733</v>
      </c>
      <c r="C10" s="4" t="n">
        <v>33971</v>
      </c>
    </row>
    <row r="11" spans="1:3">
      <c r="A11" s="3" t="s">
        <v>963</v>
      </c>
      <c r="B11" s="4" t="n">
        <v>107336</v>
      </c>
      <c r="C11" s="4" t="n">
        <v>37413</v>
      </c>
    </row>
    <row r="12" spans="1:3">
      <c r="A12" s="3" t="s">
        <v>964</v>
      </c>
      <c r="B12" s="4" t="n">
        <v>16100</v>
      </c>
      <c r="C12" s="4" t="n">
        <v>63199</v>
      </c>
    </row>
    <row r="13" spans="1:3">
      <c r="A13" s="3" t="s">
        <v>965</v>
      </c>
      <c r="B13" s="4" t="n">
        <v>-28018</v>
      </c>
    </row>
    <row r="14" spans="1:3">
      <c r="A14" s="3" t="s">
        <v>966</v>
      </c>
      <c r="B14" s="4" t="n">
        <v>1977</v>
      </c>
      <c r="C14" s="4" t="n">
        <v>6063</v>
      </c>
    </row>
    <row r="15" spans="1:3">
      <c r="A15" s="3" t="s">
        <v>967</v>
      </c>
      <c r="B15" s="4" t="n">
        <v>2831</v>
      </c>
      <c r="C15" s="4" t="n">
        <v>575</v>
      </c>
    </row>
    <row r="16" spans="1:3">
      <c r="A16" s="3" t="s">
        <v>968</v>
      </c>
      <c r="B16" s="4" t="n">
        <v>-431</v>
      </c>
    </row>
    <row r="17" spans="1:3">
      <c r="A17" s="3" t="s">
        <v>969</v>
      </c>
      <c r="B17" s="4" t="n">
        <v>-16200</v>
      </c>
      <c r="C17" s="4" t="n">
        <v>-465</v>
      </c>
    </row>
    <row r="18" spans="1:3">
      <c r="A18" s="3" t="s">
        <v>970</v>
      </c>
      <c r="B18" s="4" t="n">
        <v>-8005</v>
      </c>
      <c r="C18" s="4" t="n">
        <v>551</v>
      </c>
    </row>
    <row r="19" spans="1:3">
      <c r="A19" s="3" t="s">
        <v>971</v>
      </c>
      <c r="B19" s="7" t="n">
        <v>75590</v>
      </c>
      <c r="C19" s="7" t="n">
        <v>10733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2</v>
      </c>
      <c r="B1" s="2" t="s">
        <v>1</v>
      </c>
    </row>
    <row r="2" spans="1:3">
      <c r="B2" s="2" t="s">
        <v>2</v>
      </c>
      <c r="C2" s="2" t="s">
        <v>31</v>
      </c>
    </row>
    <row r="3" spans="1:3">
      <c r="A3" s="6" t="s">
        <v>269</v>
      </c>
    </row>
    <row r="4" spans="1:3">
      <c r="A4" s="3" t="s">
        <v>973</v>
      </c>
      <c r="B4" s="7" t="n">
        <v>4818</v>
      </c>
      <c r="C4" s="7" t="n">
        <v>3729</v>
      </c>
    </row>
    <row r="5" spans="1:3">
      <c r="A5" s="3" t="s">
        <v>974</v>
      </c>
      <c r="B5" s="4" t="n">
        <v>896</v>
      </c>
      <c r="C5" s="4" t="n">
        <v>3893</v>
      </c>
    </row>
    <row r="6" spans="1:3">
      <c r="A6" s="3" t="s">
        <v>975</v>
      </c>
      <c r="B6" s="4" t="n">
        <v>-2774</v>
      </c>
      <c r="C6" s="4" t="n">
        <v>-2804</v>
      </c>
    </row>
    <row r="7" spans="1:3">
      <c r="A7" s="3" t="s">
        <v>976</v>
      </c>
      <c r="B7" s="7" t="n">
        <v>2940</v>
      </c>
      <c r="C7" s="7" t="n">
        <v>481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7</v>
      </c>
      <c r="B1" s="2" t="s">
        <v>1</v>
      </c>
    </row>
    <row r="2" spans="1:4">
      <c r="B2" s="2" t="s">
        <v>2</v>
      </c>
      <c r="C2" s="2" t="s">
        <v>31</v>
      </c>
      <c r="D2" s="2" t="s">
        <v>88</v>
      </c>
    </row>
    <row r="3" spans="1:4">
      <c r="A3" s="6" t="s">
        <v>269</v>
      </c>
    </row>
    <row r="4" spans="1:4">
      <c r="A4" s="3" t="s">
        <v>93</v>
      </c>
      <c r="B4" s="7" t="n">
        <v>5516</v>
      </c>
      <c r="C4" s="7" t="n">
        <v>4161</v>
      </c>
      <c r="D4" s="7" t="n">
        <v>4187</v>
      </c>
    </row>
    <row r="5" spans="1:4">
      <c r="A5" s="3" t="s">
        <v>100</v>
      </c>
      <c r="B5" s="4" t="n">
        <v>-6296</v>
      </c>
      <c r="C5" s="4" t="n">
        <v>-5807</v>
      </c>
      <c r="D5" s="4" t="n">
        <v>-5896</v>
      </c>
    </row>
    <row r="6" spans="1:4">
      <c r="A6" s="3" t="s">
        <v>978</v>
      </c>
      <c r="B6" s="4" t="n">
        <v>-8901</v>
      </c>
      <c r="C6" s="4" t="n">
        <v>-3342</v>
      </c>
      <c r="D6" s="4" t="n">
        <v>-9078</v>
      </c>
    </row>
    <row r="7" spans="1:4">
      <c r="A7" s="3" t="s">
        <v>727</v>
      </c>
      <c r="B7" s="4" t="n">
        <v>4677</v>
      </c>
      <c r="C7" s="4" t="n">
        <v>4155</v>
      </c>
      <c r="D7" s="4" t="n">
        <v>788</v>
      </c>
    </row>
    <row r="8" spans="1:4">
      <c r="A8" s="3" t="s">
        <v>979</v>
      </c>
      <c r="B8" s="7" t="n">
        <v>-5004</v>
      </c>
      <c r="C8" s="7" t="n">
        <v>-833</v>
      </c>
      <c r="D8" s="7" t="n">
        <v>-99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31</v>
      </c>
      <c r="C2" s="2" t="s">
        <v>2</v>
      </c>
      <c r="D2" s="2" t="s">
        <v>88</v>
      </c>
    </row>
    <row r="3" spans="1:4">
      <c r="A3" s="6" t="s">
        <v>981</v>
      </c>
    </row>
    <row r="4" spans="1:4">
      <c r="A4" s="3" t="s">
        <v>982</v>
      </c>
      <c r="B4" s="7" t="n">
        <v>2270</v>
      </c>
      <c r="C4" s="7" t="n">
        <v>2270</v>
      </c>
    </row>
    <row r="5" spans="1:4">
      <c r="A5" s="3" t="s">
        <v>983</v>
      </c>
      <c r="B5" s="4" t="n">
        <v>9750</v>
      </c>
      <c r="C5" s="4" t="n">
        <v>9868</v>
      </c>
    </row>
    <row r="6" spans="1:4">
      <c r="A6" s="3" t="s">
        <v>984</v>
      </c>
      <c r="B6" s="4" t="n">
        <v>3364</v>
      </c>
      <c r="C6" s="4" t="n">
        <v>7573</v>
      </c>
    </row>
    <row r="7" spans="1:4">
      <c r="A7" s="3" t="s">
        <v>151</v>
      </c>
      <c r="B7" s="4" t="n">
        <v>15384</v>
      </c>
      <c r="C7" s="4" t="n">
        <v>19711</v>
      </c>
    </row>
    <row r="8" spans="1:4">
      <c r="A8" s="3" t="s">
        <v>985</v>
      </c>
      <c r="B8" s="4" t="n">
        <v>-560</v>
      </c>
      <c r="C8" s="4" t="n">
        <v>-2032</v>
      </c>
    </row>
    <row r="9" spans="1:4">
      <c r="A9" s="3" t="s">
        <v>986</v>
      </c>
      <c r="B9" s="4" t="n">
        <v>14824</v>
      </c>
      <c r="C9" s="4" t="n">
        <v>17679</v>
      </c>
    </row>
    <row r="10" spans="1:4">
      <c r="A10" s="3" t="s">
        <v>987</v>
      </c>
      <c r="B10" s="4" t="n">
        <v>700</v>
      </c>
      <c r="C10" s="4" t="n">
        <v>2000</v>
      </c>
      <c r="D10" s="7" t="n">
        <v>5500</v>
      </c>
    </row>
    <row r="11" spans="1:4">
      <c r="A11" s="3" t="s">
        <v>988</v>
      </c>
      <c r="B11" s="4" t="n">
        <v>4900</v>
      </c>
    </row>
    <row r="12" spans="1:4">
      <c r="A12" s="3" t="s">
        <v>989</v>
      </c>
      <c r="B12" s="7" t="n">
        <v>1000</v>
      </c>
    </row>
    <row r="13" spans="1:4">
      <c r="A13" s="3" t="s">
        <v>990</v>
      </c>
      <c r="C13" s="4" t="n">
        <v>2100</v>
      </c>
    </row>
    <row r="14" spans="1:4">
      <c r="A14" s="3" t="s">
        <v>991</v>
      </c>
    </row>
    <row r="15" spans="1:4">
      <c r="A15" s="6" t="s">
        <v>981</v>
      </c>
    </row>
    <row r="16" spans="1:4">
      <c r="A16" s="3" t="s">
        <v>992</v>
      </c>
      <c r="C16" s="7" t="n">
        <v>16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r="A1" s="1" t="s">
        <v>993</v>
      </c>
      <c r="B1" s="2" t="s">
        <v>1</v>
      </c>
    </row>
    <row r="2" spans="1:5">
      <c r="B2" s="2" t="s">
        <v>2</v>
      </c>
      <c r="C2" s="2" t="s">
        <v>31</v>
      </c>
      <c r="D2" s="2" t="s">
        <v>88</v>
      </c>
      <c r="E2" s="2" t="s">
        <v>620</v>
      </c>
    </row>
    <row r="3" spans="1:5">
      <c r="A3" s="6" t="s">
        <v>994</v>
      </c>
    </row>
    <row r="4" spans="1:5">
      <c r="A4" s="3" t="s">
        <v>995</v>
      </c>
      <c r="B4" s="7" t="n">
        <v>18700</v>
      </c>
    </row>
    <row r="5" spans="1:5">
      <c r="A5" s="3" t="s">
        <v>996</v>
      </c>
      <c r="B5" s="7" t="n">
        <v>83970</v>
      </c>
      <c r="C5" s="7" t="n">
        <v>82563</v>
      </c>
      <c r="D5" s="7" t="n">
        <v>105548</v>
      </c>
      <c r="E5" s="7" t="n">
        <v>211326</v>
      </c>
    </row>
    <row r="6" spans="1:5">
      <c r="A6" s="3" t="s">
        <v>997</v>
      </c>
      <c r="B6" s="3" t="s">
        <v>655</v>
      </c>
    </row>
    <row r="7" spans="1:5">
      <c r="A7" s="3" t="s">
        <v>998</v>
      </c>
      <c r="B7" s="7" t="n">
        <v>119800</v>
      </c>
    </row>
    <row r="8" spans="1:5">
      <c r="A8" s="3" t="s">
        <v>999</v>
      </c>
      <c r="B8" s="4" t="n">
        <v>21500</v>
      </c>
    </row>
    <row r="9" spans="1:5">
      <c r="A9" s="3" t="s">
        <v>1000</v>
      </c>
    </row>
    <row r="10" spans="1:5">
      <c r="A10" s="6" t="s">
        <v>994</v>
      </c>
    </row>
    <row r="11" spans="1:5">
      <c r="A11" s="3" t="s">
        <v>998</v>
      </c>
      <c r="B11" s="7" t="n">
        <v>58400</v>
      </c>
    </row>
    <row r="12" spans="1:5">
      <c r="A12" s="3" t="s">
        <v>1001</v>
      </c>
      <c r="B12" s="4" t="n">
        <v>2030</v>
      </c>
    </row>
    <row r="13" spans="1:5">
      <c r="A13" s="3" t="s">
        <v>1002</v>
      </c>
    </row>
    <row r="14" spans="1:5">
      <c r="A14" s="6" t="s">
        <v>994</v>
      </c>
    </row>
    <row r="15" spans="1:5">
      <c r="A15" s="3" t="s">
        <v>1003</v>
      </c>
      <c r="B15" s="7" t="n">
        <v>59800</v>
      </c>
    </row>
    <row r="16" spans="1:5">
      <c r="A16" s="3" t="s">
        <v>1001</v>
      </c>
      <c r="B16" s="4" t="n">
        <v>2031</v>
      </c>
    </row>
    <row r="17" spans="1:5">
      <c r="A17" s="3" t="s">
        <v>1004</v>
      </c>
    </row>
    <row r="18" spans="1:5">
      <c r="A18" s="6" t="s">
        <v>994</v>
      </c>
    </row>
    <row r="19" spans="1:5">
      <c r="A19" s="3" t="s">
        <v>998</v>
      </c>
      <c r="B19" s="7" t="n">
        <v>1600</v>
      </c>
    </row>
    <row r="20" spans="1:5">
      <c r="A20" s="3" t="s">
        <v>1001</v>
      </c>
      <c r="B20" s="4" t="n">
        <v>2034</v>
      </c>
    </row>
    <row r="21" spans="1:5">
      <c r="A21" s="3" t="s">
        <v>1005</v>
      </c>
    </row>
    <row r="22" spans="1:5">
      <c r="A22" s="6" t="s">
        <v>994</v>
      </c>
    </row>
    <row r="23" spans="1:5">
      <c r="A23" s="3" t="s">
        <v>1003</v>
      </c>
      <c r="B23" s="7" t="n">
        <v>2100</v>
      </c>
    </row>
    <row r="24" spans="1:5">
      <c r="A24" s="3" t="s">
        <v>1006</v>
      </c>
    </row>
    <row r="25" spans="1:5">
      <c r="A25" s="6" t="s">
        <v>994</v>
      </c>
    </row>
    <row r="26" spans="1:5">
      <c r="A26" s="3" t="s">
        <v>1007</v>
      </c>
      <c r="B26" s="4" t="n">
        <v>540600</v>
      </c>
    </row>
    <row r="27" spans="1:5">
      <c r="A27" s="3" t="s">
        <v>1008</v>
      </c>
    </row>
    <row r="28" spans="1:5">
      <c r="A28" s="6" t="s">
        <v>994</v>
      </c>
    </row>
    <row r="29" spans="1:5">
      <c r="A29" s="3" t="s">
        <v>1009</v>
      </c>
      <c r="B29" s="7" t="n">
        <v>3300</v>
      </c>
    </row>
    <row r="30" spans="1:5">
      <c r="A30" s="3" t="s">
        <v>1010</v>
      </c>
    </row>
    <row r="31" spans="1:5">
      <c r="A31" s="6" t="s">
        <v>994</v>
      </c>
    </row>
    <row r="32" spans="1:5">
      <c r="A32" s="3" t="s">
        <v>1001</v>
      </c>
      <c r="B32" s="4" t="n">
        <v>2029</v>
      </c>
    </row>
    <row r="33" spans="1:5">
      <c r="A33" s="3" t="s">
        <v>1011</v>
      </c>
    </row>
    <row r="34" spans="1:5">
      <c r="A34" s="6" t="s">
        <v>994</v>
      </c>
    </row>
    <row r="35" spans="1:5">
      <c r="A35" s="3" t="s">
        <v>1012</v>
      </c>
      <c r="B35" s="4" t="n">
        <v>2034</v>
      </c>
    </row>
    <row r="36" spans="1:5">
      <c r="A36" s="3" t="s">
        <v>1013</v>
      </c>
    </row>
    <row r="37" spans="1:5">
      <c r="A37" s="6" t="s">
        <v>994</v>
      </c>
    </row>
    <row r="38" spans="1:5">
      <c r="A38" s="3" t="s">
        <v>1014</v>
      </c>
      <c r="B38" s="4" t="n">
        <v>2024</v>
      </c>
    </row>
    <row r="39" spans="1:5">
      <c r="A39" s="3" t="s">
        <v>1015</v>
      </c>
    </row>
    <row r="40" spans="1:5">
      <c r="A40" s="6" t="s">
        <v>994</v>
      </c>
    </row>
    <row r="41" spans="1:5">
      <c r="A41" s="3" t="s">
        <v>1001</v>
      </c>
      <c r="B41" s="4" t="n">
        <v>2025</v>
      </c>
    </row>
    <row r="42" spans="1:5">
      <c r="A42" s="3" t="s">
        <v>1016</v>
      </c>
    </row>
    <row r="43" spans="1:5">
      <c r="A43" s="6" t="s">
        <v>994</v>
      </c>
    </row>
    <row r="44" spans="1:5">
      <c r="A44" s="3" t="s">
        <v>1012</v>
      </c>
      <c r="B44" s="4" t="n">
        <v>2024</v>
      </c>
    </row>
    <row r="45" spans="1:5">
      <c r="A45" s="3" t="s">
        <v>1017</v>
      </c>
    </row>
    <row r="46" spans="1:5">
      <c r="A46" s="6" t="s">
        <v>994</v>
      </c>
    </row>
    <row r="47" spans="1:5">
      <c r="A47" s="3" t="s">
        <v>1014</v>
      </c>
      <c r="B47" s="4" t="n">
        <v>20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92</v>
      </c>
      <c r="J1" s="2" t="s">
        <v>1</v>
      </c>
    </row>
    <row r="2" spans="1:12">
      <c r="B2" s="2" t="s">
        <v>2</v>
      </c>
      <c r="C2" s="2" t="s">
        <v>619</v>
      </c>
      <c r="D2" s="2" t="s">
        <v>4</v>
      </c>
      <c r="E2" s="2" t="s">
        <v>629</v>
      </c>
      <c r="F2" s="2" t="s">
        <v>31</v>
      </c>
      <c r="G2" s="2" t="s">
        <v>630</v>
      </c>
      <c r="H2" s="2" t="s">
        <v>631</v>
      </c>
      <c r="I2" s="2" t="s">
        <v>632</v>
      </c>
      <c r="J2" s="2" t="s">
        <v>2</v>
      </c>
      <c r="K2" s="2" t="s">
        <v>31</v>
      </c>
      <c r="L2" s="2" t="s">
        <v>88</v>
      </c>
    </row>
    <row r="3" spans="1:12">
      <c r="A3" s="6" t="s">
        <v>1019</v>
      </c>
    </row>
    <row r="4" spans="1:12">
      <c r="A4" s="3" t="s">
        <v>511</v>
      </c>
      <c r="B4" s="7" t="n">
        <v>-5287</v>
      </c>
      <c r="C4" s="7" t="n">
        <v>-1964</v>
      </c>
      <c r="D4" s="7" t="n">
        <v>7163</v>
      </c>
      <c r="E4" s="7" t="n">
        <v>1291</v>
      </c>
      <c r="F4" s="7" t="n">
        <v>49346</v>
      </c>
      <c r="G4" s="7" t="n">
        <v>7715</v>
      </c>
      <c r="H4" s="7" t="n">
        <v>-2849</v>
      </c>
      <c r="I4" s="7" t="n">
        <v>-6532</v>
      </c>
      <c r="J4" s="7" t="n">
        <v>1203</v>
      </c>
      <c r="K4" s="7" t="n">
        <v>47680</v>
      </c>
      <c r="L4" s="7" t="n">
        <v>-47220</v>
      </c>
    </row>
    <row r="5" spans="1:12">
      <c r="A5" s="3" t="s">
        <v>1020</v>
      </c>
    </row>
    <row r="6" spans="1:12">
      <c r="A6" s="6" t="s">
        <v>1019</v>
      </c>
    </row>
    <row r="7" spans="1:12">
      <c r="A7" s="3" t="s">
        <v>511</v>
      </c>
      <c r="J7" s="4" t="n">
        <v>4378</v>
      </c>
      <c r="K7" s="4" t="n">
        <v>48643</v>
      </c>
    </row>
    <row r="8" spans="1:12">
      <c r="A8" s="3" t="s">
        <v>1021</v>
      </c>
    </row>
    <row r="9" spans="1:12">
      <c r="A9" s="6" t="s">
        <v>1019</v>
      </c>
    </row>
    <row r="10" spans="1:12">
      <c r="A10" s="3" t="s">
        <v>511</v>
      </c>
      <c r="J10" s="7" t="n">
        <v>-3175</v>
      </c>
      <c r="K10" s="7" t="n">
        <v>-96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22</v>
      </c>
      <c r="B1" s="2" t="s">
        <v>1</v>
      </c>
    </row>
    <row r="2" spans="1:4">
      <c r="B2" s="2" t="s">
        <v>2</v>
      </c>
      <c r="C2" s="2" t="s">
        <v>31</v>
      </c>
      <c r="D2" s="2" t="s">
        <v>88</v>
      </c>
    </row>
    <row r="3" spans="1:4">
      <c r="A3" s="6" t="s">
        <v>275</v>
      </c>
    </row>
    <row r="4" spans="1:4">
      <c r="A4" s="3" t="s">
        <v>117</v>
      </c>
      <c r="B4" s="7" t="n">
        <v>-3101</v>
      </c>
      <c r="C4" s="7" t="n">
        <v>20</v>
      </c>
      <c r="D4" s="7" t="n">
        <v>-18744</v>
      </c>
    </row>
    <row r="5" spans="1:4">
      <c r="A5" s="3" t="s">
        <v>118</v>
      </c>
      <c r="D5" s="4" t="n">
        <v>21005</v>
      </c>
    </row>
    <row r="6" spans="1:4">
      <c r="A6" s="3" t="s">
        <v>1023</v>
      </c>
      <c r="B6" s="4" t="n">
        <v>-3101</v>
      </c>
      <c r="C6" s="4" t="n">
        <v>20</v>
      </c>
      <c r="D6" s="4" t="n">
        <v>2261</v>
      </c>
    </row>
    <row r="7" spans="1:4">
      <c r="A7" s="3" t="s">
        <v>1024</v>
      </c>
      <c r="B7" s="4" t="n">
        <v>6</v>
      </c>
    </row>
    <row r="8" spans="1:4">
      <c r="A8" s="3" t="s">
        <v>1025</v>
      </c>
      <c r="C8" s="4" t="n">
        <v>20</v>
      </c>
    </row>
    <row r="9" spans="1:4">
      <c r="A9" s="3" t="s">
        <v>1026</v>
      </c>
      <c r="B9" s="4" t="n">
        <v>6</v>
      </c>
      <c r="C9" s="4" t="n">
        <v>20</v>
      </c>
    </row>
    <row r="10" spans="1:4">
      <c r="A10" s="3" t="s">
        <v>1027</v>
      </c>
      <c r="B10" s="4" t="n">
        <v>-2605</v>
      </c>
      <c r="D10" s="4" t="n">
        <v>-16071</v>
      </c>
    </row>
    <row r="11" spans="1:4">
      <c r="A11" s="3" t="s">
        <v>1028</v>
      </c>
      <c r="B11" s="4" t="n">
        <v>-502</v>
      </c>
      <c r="D11" s="4" t="n">
        <v>-2673</v>
      </c>
    </row>
    <row r="12" spans="1:4">
      <c r="A12" s="3" t="s">
        <v>1029</v>
      </c>
      <c r="B12" s="4" t="n">
        <v>-3107</v>
      </c>
      <c r="D12" s="4" t="n">
        <v>-18744</v>
      </c>
    </row>
    <row r="13" spans="1:4">
      <c r="A13" s="3" t="s">
        <v>1030</v>
      </c>
      <c r="B13" s="7" t="n">
        <v>-3101</v>
      </c>
      <c r="C13" s="7" t="n">
        <v>20</v>
      </c>
      <c r="D13" s="7" t="n">
        <v>-1874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1</v>
      </c>
      <c r="B1" s="2" t="s">
        <v>1</v>
      </c>
    </row>
    <row r="2" spans="1:4">
      <c r="B2" s="2" t="s">
        <v>2</v>
      </c>
      <c r="C2" s="2" t="s">
        <v>31</v>
      </c>
      <c r="D2" s="2" t="s">
        <v>88</v>
      </c>
    </row>
    <row r="3" spans="1:4">
      <c r="A3" s="6" t="s">
        <v>275</v>
      </c>
    </row>
    <row r="4" spans="1:4">
      <c r="A4" s="3" t="s">
        <v>1032</v>
      </c>
      <c r="B4" s="7" t="n">
        <v>421</v>
      </c>
      <c r="C4" s="7" t="n">
        <v>16688</v>
      </c>
      <c r="D4" s="7" t="n">
        <v>-16527</v>
      </c>
    </row>
    <row r="5" spans="1:4">
      <c r="A5" s="3" t="s">
        <v>1033</v>
      </c>
      <c r="B5" s="3" t="s">
        <v>1034</v>
      </c>
      <c r="C5" s="3" t="s">
        <v>1034</v>
      </c>
      <c r="D5" s="3" t="s">
        <v>1034</v>
      </c>
    </row>
    <row r="6" spans="1:4">
      <c r="A6" s="3" t="s">
        <v>1035</v>
      </c>
      <c r="B6" s="7" t="n">
        <v>-369</v>
      </c>
      <c r="C6" s="7" t="n">
        <v>2003</v>
      </c>
      <c r="D6" s="7" t="n">
        <v>-1738</v>
      </c>
    </row>
    <row r="7" spans="1:4">
      <c r="A7" s="3" t="s">
        <v>1036</v>
      </c>
      <c r="B7" s="3" t="s">
        <v>1037</v>
      </c>
      <c r="C7" s="3" t="s">
        <v>1038</v>
      </c>
      <c r="D7" s="3" t="s">
        <v>1039</v>
      </c>
    </row>
    <row r="8" spans="1:4">
      <c r="A8" s="3" t="s">
        <v>1040</v>
      </c>
      <c r="B8" s="7" t="n">
        <v>-6963</v>
      </c>
      <c r="C8" s="7" t="n">
        <v>-6054</v>
      </c>
    </row>
    <row r="9" spans="1:4">
      <c r="A9" s="3" t="s">
        <v>1041</v>
      </c>
      <c r="B9" s="3" t="s">
        <v>1042</v>
      </c>
      <c r="C9" s="3" t="s">
        <v>1043</v>
      </c>
      <c r="D9" s="3" t="s">
        <v>1044</v>
      </c>
    </row>
    <row r="10" spans="1:4">
      <c r="A10" s="3" t="s">
        <v>1045</v>
      </c>
      <c r="C10" s="7" t="n">
        <v>5884</v>
      </c>
    </row>
    <row r="11" spans="1:4">
      <c r="A11" s="3" t="s">
        <v>1046</v>
      </c>
      <c r="B11" s="3" t="s">
        <v>1044</v>
      </c>
      <c r="C11" s="3" t="s">
        <v>1047</v>
      </c>
      <c r="D11" s="3" t="s">
        <v>1044</v>
      </c>
    </row>
    <row r="12" spans="1:4">
      <c r="A12" s="3" t="s">
        <v>1048</v>
      </c>
      <c r="B12" s="7" t="n">
        <v>1883</v>
      </c>
      <c r="C12" s="7" t="n">
        <v>2223</v>
      </c>
    </row>
    <row r="13" spans="1:4">
      <c r="A13" s="3" t="s">
        <v>1049</v>
      </c>
      <c r="B13" s="3" t="s">
        <v>1050</v>
      </c>
      <c r="C13" s="3" t="s">
        <v>1051</v>
      </c>
      <c r="D13" s="3" t="s">
        <v>1044</v>
      </c>
    </row>
    <row r="14" spans="1:4">
      <c r="A14" s="3" t="s">
        <v>1052</v>
      </c>
      <c r="B14" s="7" t="n">
        <v>1407</v>
      </c>
      <c r="C14" s="7" t="n">
        <v>-22584</v>
      </c>
    </row>
    <row r="15" spans="1:4">
      <c r="A15" s="3" t="s">
        <v>1053</v>
      </c>
      <c r="B15" s="3" t="s">
        <v>1054</v>
      </c>
      <c r="C15" s="3" t="s">
        <v>1055</v>
      </c>
      <c r="D15" s="3" t="s">
        <v>1044</v>
      </c>
    </row>
    <row r="16" spans="1:4">
      <c r="A16" s="3" t="s">
        <v>1056</v>
      </c>
      <c r="B16" s="7" t="n">
        <v>217</v>
      </c>
      <c r="C16" s="7" t="n">
        <v>38</v>
      </c>
    </row>
    <row r="17" spans="1:4">
      <c r="A17" s="3" t="s">
        <v>1057</v>
      </c>
      <c r="B17" s="3" t="s">
        <v>1058</v>
      </c>
      <c r="C17" s="3" t="s">
        <v>1059</v>
      </c>
      <c r="D17" s="3" t="s">
        <v>1044</v>
      </c>
    </row>
    <row r="18" spans="1:4">
      <c r="A18" s="3" t="s">
        <v>1060</v>
      </c>
      <c r="B18" s="7" t="n">
        <v>350</v>
      </c>
    </row>
    <row r="19" spans="1:4">
      <c r="A19" s="3" t="s">
        <v>1061</v>
      </c>
      <c r="B19" s="3" t="s">
        <v>1062</v>
      </c>
      <c r="C19" s="3" t="s">
        <v>1044</v>
      </c>
      <c r="D19" s="3" t="s">
        <v>1044</v>
      </c>
    </row>
    <row r="20" spans="1:4">
      <c r="A20" s="3" t="s">
        <v>1063</v>
      </c>
      <c r="B20" s="7" t="n">
        <v>-47</v>
      </c>
      <c r="C20" s="7" t="n">
        <v>1822</v>
      </c>
      <c r="D20" s="7" t="n">
        <v>-479</v>
      </c>
    </row>
    <row r="21" spans="1:4">
      <c r="A21" s="3" t="s">
        <v>1064</v>
      </c>
      <c r="B21" s="3" t="s">
        <v>1065</v>
      </c>
      <c r="C21" s="3" t="s">
        <v>1066</v>
      </c>
      <c r="D21" s="3" t="s">
        <v>1067</v>
      </c>
    </row>
    <row r="22" spans="1:4">
      <c r="A22" s="3" t="s">
        <v>1030</v>
      </c>
      <c r="B22" s="7" t="n">
        <v>-3101</v>
      </c>
      <c r="C22" s="7" t="n">
        <v>20</v>
      </c>
      <c r="D22" s="7" t="n">
        <v>-18744</v>
      </c>
    </row>
    <row r="23" spans="1:4">
      <c r="A23" s="3" t="s">
        <v>1068</v>
      </c>
      <c r="B23" s="3" t="s">
        <v>1069</v>
      </c>
      <c r="C23" s="3" t="s">
        <v>1070</v>
      </c>
      <c r="D23" s="3" t="s">
        <v>10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72</v>
      </c>
      <c r="B1" s="2" t="s">
        <v>2</v>
      </c>
      <c r="C1" s="2" t="s">
        <v>31</v>
      </c>
      <c r="D1" s="2" t="s">
        <v>88</v>
      </c>
      <c r="E1" s="2" t="s">
        <v>620</v>
      </c>
    </row>
    <row r="2" spans="1:5">
      <c r="A2" s="6" t="s">
        <v>275</v>
      </c>
    </row>
    <row r="3" spans="1:5">
      <c r="A3" s="3" t="s">
        <v>1073</v>
      </c>
      <c r="B3" s="7" t="n">
        <v>17666</v>
      </c>
      <c r="C3" s="7" t="n">
        <v>15354</v>
      </c>
      <c r="D3" s="7" t="n">
        <v>21914</v>
      </c>
    </row>
    <row r="4" spans="1:5">
      <c r="A4" s="3" t="s">
        <v>1074</v>
      </c>
      <c r="B4" s="4" t="n">
        <v>64132</v>
      </c>
      <c r="C4" s="4" t="n">
        <v>63781</v>
      </c>
      <c r="D4" s="4" t="n">
        <v>74494</v>
      </c>
    </row>
    <row r="5" spans="1:5">
      <c r="A5" s="3" t="s">
        <v>1075</v>
      </c>
      <c r="B5" s="4" t="n">
        <v>3841</v>
      </c>
      <c r="C5" s="4" t="n">
        <v>3137</v>
      </c>
      <c r="D5" s="4" t="n">
        <v>5338</v>
      </c>
    </row>
    <row r="6" spans="1:5">
      <c r="A6" s="3" t="s">
        <v>1076</v>
      </c>
      <c r="B6" s="4" t="n">
        <v>1302</v>
      </c>
      <c r="C6" s="4" t="n">
        <v>691</v>
      </c>
      <c r="D6" s="4" t="n">
        <v>883</v>
      </c>
    </row>
    <row r="7" spans="1:5">
      <c r="A7" s="3" t="s">
        <v>94</v>
      </c>
      <c r="D7" s="4" t="n">
        <v>2919</v>
      </c>
    </row>
    <row r="8" spans="1:5">
      <c r="A8" s="3" t="s">
        <v>1077</v>
      </c>
      <c r="B8" s="4" t="n">
        <v>86941</v>
      </c>
      <c r="C8" s="4" t="n">
        <v>82963</v>
      </c>
      <c r="D8" s="4" t="n">
        <v>105548</v>
      </c>
    </row>
    <row r="9" spans="1:5">
      <c r="A9" s="3" t="s">
        <v>1078</v>
      </c>
      <c r="B9" s="4" t="n">
        <v>-83970</v>
      </c>
      <c r="C9" s="4" t="n">
        <v>-82563</v>
      </c>
      <c r="D9" s="7" t="n">
        <v>-105548</v>
      </c>
      <c r="E9" s="7" t="n">
        <v>-211326</v>
      </c>
    </row>
    <row r="10" spans="1:5">
      <c r="A10" s="3" t="s">
        <v>1079</v>
      </c>
      <c r="B10" s="4" t="n">
        <v>2971</v>
      </c>
      <c r="C10" s="4" t="n">
        <v>400</v>
      </c>
    </row>
    <row r="11" spans="1:5">
      <c r="A11" s="3" t="s">
        <v>698</v>
      </c>
      <c r="B11" s="4" t="n">
        <v>1912</v>
      </c>
    </row>
    <row r="12" spans="1:5">
      <c r="A12" s="3" t="s">
        <v>626</v>
      </c>
      <c r="B12" s="4" t="n">
        <v>1043</v>
      </c>
    </row>
    <row r="13" spans="1:5">
      <c r="A13" s="3" t="s">
        <v>94</v>
      </c>
      <c r="B13" s="4" t="n">
        <v>16</v>
      </c>
      <c r="C13" s="4" t="n">
        <v>400</v>
      </c>
    </row>
    <row r="14" spans="1:5">
      <c r="A14" s="3" t="s">
        <v>1080</v>
      </c>
      <c r="B14" s="7" t="n">
        <v>2971</v>
      </c>
      <c r="C14" s="7" t="n">
        <v>400</v>
      </c>
    </row>
    <row r="15" spans="1:5">
      <c r="A15" s="3" t="s">
        <v>1081</v>
      </c>
      <c r="B15" s="3" t="s">
        <v>54</v>
      </c>
      <c r="C15" s="3" t="s">
        <v>54</v>
      </c>
      <c r="D15" s="3" t="s">
        <v>54</v>
      </c>
    </row>
    <row r="16" spans="1:5">
      <c r="A16" s="3" t="s">
        <v>1082</v>
      </c>
      <c r="B16" s="7" t="n">
        <v>3107</v>
      </c>
    </row>
    <row r="17" spans="1:5">
      <c r="A17" s="3" t="s">
        <v>1083</v>
      </c>
      <c r="D17" s="7" t="n">
        <v>2261</v>
      </c>
    </row>
    <row r="18" spans="1:5">
      <c r="A18" s="3" t="s">
        <v>1084</v>
      </c>
      <c r="B18" s="4" t="n">
        <v>-3107</v>
      </c>
      <c r="D18" s="4" t="n">
        <v>2261</v>
      </c>
    </row>
    <row r="19" spans="1:5">
      <c r="A19" s="3" t="s">
        <v>1085</v>
      </c>
      <c r="D19" s="4" t="n">
        <v>-21005</v>
      </c>
    </row>
    <row r="20" spans="1:5">
      <c r="A20" s="3" t="s">
        <v>1086</v>
      </c>
      <c r="B20" s="7" t="n">
        <v>3107</v>
      </c>
      <c r="D20" s="7" t="n">
        <v>1874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7</v>
      </c>
      <c r="B1" s="2" t="s">
        <v>1</v>
      </c>
    </row>
    <row r="2" spans="1:4">
      <c r="B2" s="2" t="s">
        <v>2</v>
      </c>
      <c r="C2" s="2" t="s">
        <v>31</v>
      </c>
      <c r="D2" s="2" t="s">
        <v>88</v>
      </c>
    </row>
    <row r="3" spans="1:4">
      <c r="A3" s="6" t="s">
        <v>275</v>
      </c>
    </row>
    <row r="4" spans="1:4">
      <c r="A4" s="3" t="s">
        <v>575</v>
      </c>
      <c r="B4" s="7" t="n">
        <v>82563</v>
      </c>
      <c r="C4" s="7" t="n">
        <v>105548</v>
      </c>
      <c r="D4" s="7" t="n">
        <v>211326</v>
      </c>
    </row>
    <row r="5" spans="1:4">
      <c r="A5" s="3" t="s">
        <v>1088</v>
      </c>
      <c r="D5" s="4" t="n">
        <v>-4731</v>
      </c>
    </row>
    <row r="6" spans="1:4">
      <c r="A6" s="3" t="s">
        <v>1089</v>
      </c>
      <c r="B6" s="4" t="n">
        <v>1407</v>
      </c>
      <c r="C6" s="4" t="n">
        <v>-22584</v>
      </c>
    </row>
    <row r="7" spans="1:4">
      <c r="A7" s="3" t="s">
        <v>244</v>
      </c>
      <c r="C7" s="4" t="n">
        <v>-401</v>
      </c>
    </row>
    <row r="8" spans="1:4">
      <c r="A8" s="3" t="s">
        <v>1090</v>
      </c>
      <c r="D8" s="4" t="n">
        <v>-101047</v>
      </c>
    </row>
    <row r="9" spans="1:4">
      <c r="A9" s="3" t="s">
        <v>583</v>
      </c>
      <c r="B9" s="7" t="n">
        <v>83970</v>
      </c>
      <c r="C9" s="7" t="n">
        <v>82563</v>
      </c>
      <c r="D9" s="7" t="n">
        <v>10554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1091</v>
      </c>
      <c r="B1" s="2" t="s">
        <v>2</v>
      </c>
      <c r="C1" s="2" t="s">
        <v>31</v>
      </c>
    </row>
    <row r="2" spans="1:3">
      <c r="A2" s="6" t="s">
        <v>278</v>
      </c>
    </row>
    <row r="3" spans="1:3">
      <c r="A3" s="3" t="s">
        <v>277</v>
      </c>
      <c r="B3" s="7" t="n">
        <v>0</v>
      </c>
      <c r="C3" s="7"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92</v>
      </c>
      <c r="B1" s="2" t="s">
        <v>1</v>
      </c>
    </row>
    <row r="2" spans="1:2">
      <c r="B2" s="2" t="s">
        <v>499</v>
      </c>
    </row>
    <row r="3" spans="1:2">
      <c r="A3" s="6" t="s">
        <v>1093</v>
      </c>
    </row>
    <row r="4" spans="1:2">
      <c r="A4" s="3" t="s">
        <v>1094</v>
      </c>
      <c r="B4" s="7" t="n">
        <v>5023</v>
      </c>
    </row>
    <row r="5" spans="1:2">
      <c r="A5" s="3" t="s">
        <v>1095</v>
      </c>
      <c r="B5" s="4" t="n">
        <v>341</v>
      </c>
    </row>
    <row r="6" spans="1:2">
      <c r="A6" s="3" t="s">
        <v>1096</v>
      </c>
      <c r="B6" s="4" t="n">
        <v>1743</v>
      </c>
    </row>
    <row r="7" spans="1:2">
      <c r="A7" s="3" t="s">
        <v>1097</v>
      </c>
      <c r="B7" s="4" t="n">
        <v>-47</v>
      </c>
    </row>
    <row r="8" spans="1:2">
      <c r="A8" s="3" t="s">
        <v>151</v>
      </c>
      <c r="B8" s="7" t="n">
        <v>706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1"/>
  </cols>
  <sheetData>
    <row r="1" spans="1:4">
      <c r="A1" s="1" t="s">
        <v>1098</v>
      </c>
      <c r="B1" s="2" t="s">
        <v>1</v>
      </c>
    </row>
    <row r="2" spans="1:4">
      <c r="B2" s="2" t="s">
        <v>1099</v>
      </c>
      <c r="C2" s="2" t="s">
        <v>31</v>
      </c>
      <c r="D2" s="2" t="s">
        <v>494</v>
      </c>
    </row>
    <row r="3" spans="1:4">
      <c r="A3" s="6" t="s">
        <v>281</v>
      </c>
    </row>
    <row r="4" spans="1:4">
      <c r="A4" s="3" t="s">
        <v>1100</v>
      </c>
      <c r="C4" s="3" t="s">
        <v>514</v>
      </c>
    </row>
    <row r="5" spans="1:4">
      <c r="A5" s="3" t="s">
        <v>1101</v>
      </c>
      <c r="B5" s="4" t="n">
        <v>13</v>
      </c>
    </row>
    <row r="6" spans="1:4">
      <c r="A6" s="3" t="s">
        <v>1102</v>
      </c>
      <c r="B6" s="4" t="n">
        <v>20</v>
      </c>
    </row>
    <row r="7" spans="1:4">
      <c r="A7" s="3" t="s">
        <v>772</v>
      </c>
      <c r="D7" s="5" t="n">
        <v>285.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92</v>
      </c>
      <c r="J1" s="2" t="s">
        <v>1</v>
      </c>
    </row>
    <row r="2" spans="1:12">
      <c r="B2" s="2" t="s">
        <v>2</v>
      </c>
      <c r="C2" s="2" t="s">
        <v>619</v>
      </c>
      <c r="D2" s="2" t="s">
        <v>4</v>
      </c>
      <c r="E2" s="2" t="s">
        <v>629</v>
      </c>
      <c r="F2" s="2" t="s">
        <v>31</v>
      </c>
      <c r="G2" s="2" t="s">
        <v>630</v>
      </c>
      <c r="H2" s="2" t="s">
        <v>631</v>
      </c>
      <c r="I2" s="2" t="s">
        <v>632</v>
      </c>
      <c r="J2" s="2" t="s">
        <v>2</v>
      </c>
      <c r="K2" s="2" t="s">
        <v>31</v>
      </c>
      <c r="L2" s="2" t="s">
        <v>88</v>
      </c>
    </row>
    <row r="3" spans="1:12">
      <c r="A3" s="6" t="s">
        <v>1104</v>
      </c>
    </row>
    <row r="4" spans="1:12">
      <c r="A4" s="3" t="s">
        <v>91</v>
      </c>
      <c r="F4" s="7" t="n">
        <v>13600</v>
      </c>
      <c r="J4" s="7" t="n">
        <v>5164</v>
      </c>
      <c r="K4" s="7" t="n">
        <v>24158</v>
      </c>
      <c r="L4" s="7" t="n">
        <v>21804</v>
      </c>
    </row>
    <row r="5" spans="1:12">
      <c r="A5" s="3" t="s">
        <v>99</v>
      </c>
      <c r="J5" s="4" t="n">
        <v>1580</v>
      </c>
      <c r="K5" s="4" t="n">
        <v>1933</v>
      </c>
      <c r="L5" s="4" t="n">
        <v>9695</v>
      </c>
    </row>
    <row r="6" spans="1:12">
      <c r="A6" s="3" t="s">
        <v>113</v>
      </c>
      <c r="B6" s="7" t="n">
        <v>-2180</v>
      </c>
      <c r="C6" s="7" t="n">
        <v>-1964</v>
      </c>
      <c r="D6" s="7" t="n">
        <v>7157</v>
      </c>
      <c r="E6" s="7" t="n">
        <v>1291</v>
      </c>
      <c r="F6" s="7" t="n">
        <v>49346</v>
      </c>
      <c r="G6" s="7" t="n">
        <v>7695</v>
      </c>
      <c r="H6" s="7" t="n">
        <v>-2849</v>
      </c>
      <c r="I6" s="7" t="n">
        <v>-6532</v>
      </c>
      <c r="J6" s="7" t="n">
        <v>4304</v>
      </c>
      <c r="K6" s="7" t="n">
        <v>47660</v>
      </c>
      <c r="L6" s="4" t="n">
        <v>235762</v>
      </c>
    </row>
    <row r="7" spans="1:12">
      <c r="A7" s="3" t="s">
        <v>1105</v>
      </c>
    </row>
    <row r="8" spans="1:12">
      <c r="A8" s="6" t="s">
        <v>1104</v>
      </c>
    </row>
    <row r="9" spans="1:12">
      <c r="A9" s="3" t="s">
        <v>91</v>
      </c>
      <c r="L9" s="4" t="n">
        <v>9695</v>
      </c>
    </row>
    <row r="10" spans="1:12">
      <c r="A10" s="3" t="s">
        <v>99</v>
      </c>
      <c r="L10" s="4" t="n">
        <v>-9414</v>
      </c>
    </row>
    <row r="11" spans="1:12">
      <c r="A11" s="3" t="s">
        <v>113</v>
      </c>
      <c r="L11" s="7" t="n">
        <v>28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106</v>
      </c>
      <c r="B1" s="2" t="s">
        <v>491</v>
      </c>
      <c r="D1" s="2" t="s">
        <v>1</v>
      </c>
    </row>
    <row r="2" spans="1:5">
      <c r="B2" s="2" t="s">
        <v>1107</v>
      </c>
      <c r="C2" s="2" t="s">
        <v>676</v>
      </c>
      <c r="D2" s="2" t="s">
        <v>2</v>
      </c>
      <c r="E2" s="2" t="s">
        <v>31</v>
      </c>
    </row>
    <row r="3" spans="1:5">
      <c r="A3" s="6" t="s">
        <v>1108</v>
      </c>
    </row>
    <row r="4" spans="1:5">
      <c r="A4" s="3" t="s">
        <v>1109</v>
      </c>
      <c r="D4" s="7" t="n">
        <v>11750</v>
      </c>
      <c r="E4" s="7" t="n">
        <v>21662</v>
      </c>
    </row>
    <row r="5" spans="1:5">
      <c r="A5" s="3" t="s">
        <v>1110</v>
      </c>
      <c r="D5" s="4" t="n">
        <v>250</v>
      </c>
    </row>
    <row r="6" spans="1:5">
      <c r="A6" s="3" t="s">
        <v>1111</v>
      </c>
    </row>
    <row r="7" spans="1:5">
      <c r="A7" s="6" t="s">
        <v>1108</v>
      </c>
    </row>
    <row r="8" spans="1:5">
      <c r="A8" s="3" t="s">
        <v>1109</v>
      </c>
      <c r="C8" s="7" t="n">
        <v>3000</v>
      </c>
      <c r="D8" s="4" t="n">
        <v>9700</v>
      </c>
    </row>
    <row r="9" spans="1:5">
      <c r="A9" s="3" t="s">
        <v>1112</v>
      </c>
      <c r="C9" s="7" t="n">
        <v>9000</v>
      </c>
    </row>
    <row r="10" spans="1:5">
      <c r="A10" s="3" t="s">
        <v>1113</v>
      </c>
      <c r="C10" s="3" t="s">
        <v>1114</v>
      </c>
    </row>
    <row r="11" spans="1:5">
      <c r="A11" s="3" t="s">
        <v>1115</v>
      </c>
    </row>
    <row r="12" spans="1:5">
      <c r="A12" s="6" t="s">
        <v>1108</v>
      </c>
    </row>
    <row r="13" spans="1:5">
      <c r="A13" s="3" t="s">
        <v>1113</v>
      </c>
      <c r="B13" s="3" t="s">
        <v>1116</v>
      </c>
    </row>
    <row r="14" spans="1:5">
      <c r="A14" s="3" t="s">
        <v>239</v>
      </c>
    </row>
    <row r="15" spans="1:5">
      <c r="A15" s="6" t="s">
        <v>1108</v>
      </c>
    </row>
    <row r="16" spans="1:5">
      <c r="A16" s="3" t="s">
        <v>1109</v>
      </c>
      <c r="D16" s="7" t="n">
        <v>11750</v>
      </c>
    </row>
    <row r="17" spans="1:5">
      <c r="A17" s="3" t="s">
        <v>1117</v>
      </c>
      <c r="D17" s="3" t="s">
        <v>652</v>
      </c>
    </row>
    <row r="18" spans="1:5">
      <c r="A18" s="3" t="s">
        <v>1113</v>
      </c>
      <c r="D18" s="3" t="s">
        <v>533</v>
      </c>
    </row>
    <row r="19" spans="1:5">
      <c r="A19" s="3" t="s">
        <v>366</v>
      </c>
    </row>
    <row r="20" spans="1:5">
      <c r="A20" s="6" t="s">
        <v>1108</v>
      </c>
    </row>
    <row r="21" spans="1:5">
      <c r="A21" s="3" t="s">
        <v>1118</v>
      </c>
      <c r="D21" s="7" t="n">
        <v>2000</v>
      </c>
    </row>
    <row r="22" spans="1:5">
      <c r="A22" s="3" t="s">
        <v>546</v>
      </c>
    </row>
    <row r="23" spans="1:5">
      <c r="A23" s="6" t="s">
        <v>1108</v>
      </c>
    </row>
    <row r="24" spans="1:5">
      <c r="A24" s="3" t="s">
        <v>1118</v>
      </c>
      <c r="D24" s="7" t="n">
        <v>5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 customWidth="1" max="7" min="7" width="14"/>
  </cols>
  <sheetData>
    <row r="1" spans="1:7">
      <c r="A1" s="1" t="s">
        <v>1119</v>
      </c>
      <c r="B1" s="2" t="s">
        <v>491</v>
      </c>
      <c r="D1" s="2" t="s">
        <v>1</v>
      </c>
    </row>
    <row r="2" spans="1:7">
      <c r="B2" s="2" t="s">
        <v>618</v>
      </c>
      <c r="C2" s="2" t="s">
        <v>4</v>
      </c>
      <c r="D2" s="2" t="s">
        <v>2</v>
      </c>
      <c r="E2" s="2" t="s">
        <v>31</v>
      </c>
      <c r="F2" s="2" t="s">
        <v>88</v>
      </c>
      <c r="G2" s="2" t="s">
        <v>1120</v>
      </c>
    </row>
    <row r="3" spans="1:7">
      <c r="A3" s="6" t="s">
        <v>1121</v>
      </c>
    </row>
    <row r="4" spans="1:7">
      <c r="A4" s="3" t="s">
        <v>1122</v>
      </c>
      <c r="D4" s="7" t="n">
        <v>8600000</v>
      </c>
    </row>
    <row r="5" spans="1:7">
      <c r="A5" s="3" t="s">
        <v>1123</v>
      </c>
      <c r="D5" s="4" t="n">
        <v>30700000</v>
      </c>
    </row>
    <row r="6" spans="1:7">
      <c r="A6" s="3" t="s">
        <v>927</v>
      </c>
      <c r="D6" s="4" t="n">
        <v>18096000</v>
      </c>
      <c r="E6" s="7" t="n">
        <v>57009000</v>
      </c>
      <c r="F6" s="7" t="n">
        <v>239312000</v>
      </c>
    </row>
    <row r="7" spans="1:7">
      <c r="A7" s="4" t="n">
        <v>2015</v>
      </c>
      <c r="D7" s="4" t="n">
        <v>3370000</v>
      </c>
    </row>
    <row r="8" spans="1:7">
      <c r="A8" s="4" t="n">
        <v>2016</v>
      </c>
      <c r="D8" s="4" t="n">
        <v>2300000</v>
      </c>
    </row>
    <row r="9" spans="1:7">
      <c r="A9" s="4" t="n">
        <v>2017</v>
      </c>
      <c r="D9" s="4" t="n">
        <v>2300000</v>
      </c>
    </row>
    <row r="10" spans="1:7">
      <c r="A10" s="4" t="n">
        <v>2018</v>
      </c>
      <c r="D10" s="4" t="n">
        <v>1800000</v>
      </c>
    </row>
    <row r="11" spans="1:7">
      <c r="A11" s="3" t="s">
        <v>99</v>
      </c>
      <c r="D11" s="4" t="n">
        <v>1580000</v>
      </c>
      <c r="E11" s="4" t="n">
        <v>1933000</v>
      </c>
      <c r="F11" s="4" t="n">
        <v>9695000</v>
      </c>
    </row>
    <row r="12" spans="1:7">
      <c r="A12" s="3" t="s">
        <v>1124</v>
      </c>
      <c r="D12" s="4" t="n">
        <v>8600000</v>
      </c>
    </row>
    <row r="13" spans="1:7">
      <c r="A13" s="3" t="s">
        <v>1125</v>
      </c>
      <c r="D13" s="4" t="n">
        <v>18096000</v>
      </c>
      <c r="E13" s="4" t="n">
        <v>57009000</v>
      </c>
      <c r="F13" s="4" t="n">
        <v>239312000</v>
      </c>
    </row>
    <row r="14" spans="1:7">
      <c r="A14" s="3" t="s">
        <v>1126</v>
      </c>
      <c r="D14" s="7" t="n">
        <v>320000</v>
      </c>
      <c r="E14" s="7" t="n">
        <v>421000</v>
      </c>
    </row>
    <row r="15" spans="1:7">
      <c r="A15" s="3" t="s">
        <v>534</v>
      </c>
    </row>
    <row r="16" spans="1:7">
      <c r="A16" s="6" t="s">
        <v>1121</v>
      </c>
    </row>
    <row r="17" spans="1:7">
      <c r="A17" s="3" t="s">
        <v>1127</v>
      </c>
      <c r="E17" s="3" t="s">
        <v>1128</v>
      </c>
    </row>
    <row r="18" spans="1:7">
      <c r="A18" s="3" t="s">
        <v>1129</v>
      </c>
      <c r="E18" s="3" t="s">
        <v>561</v>
      </c>
    </row>
    <row r="19" spans="1:7">
      <c r="A19" s="3" t="s">
        <v>1130</v>
      </c>
      <c r="E19" s="7" t="n">
        <v>27000</v>
      </c>
    </row>
    <row r="20" spans="1:7">
      <c r="A20" s="3" t="s">
        <v>1131</v>
      </c>
      <c r="E20" s="4" t="n">
        <v>27000</v>
      </c>
    </row>
    <row r="21" spans="1:7">
      <c r="A21" s="3" t="s">
        <v>1132</v>
      </c>
    </row>
    <row r="22" spans="1:7">
      <c r="A22" s="6" t="s">
        <v>1121</v>
      </c>
    </row>
    <row r="23" spans="1:7">
      <c r="A23" s="3" t="s">
        <v>1133</v>
      </c>
      <c r="D23" s="3" t="s">
        <v>1134</v>
      </c>
    </row>
    <row r="24" spans="1:7">
      <c r="A24" s="3" t="s">
        <v>1122</v>
      </c>
      <c r="F24" s="4" t="n">
        <v>9000000</v>
      </c>
    </row>
    <row r="25" spans="1:7">
      <c r="A25" s="3" t="s">
        <v>1124</v>
      </c>
      <c r="F25" s="7" t="n">
        <v>9000000</v>
      </c>
    </row>
    <row r="26" spans="1:7">
      <c r="A26" s="3" t="s">
        <v>1135</v>
      </c>
    </row>
    <row r="27" spans="1:7">
      <c r="A27" s="6" t="s">
        <v>1121</v>
      </c>
    </row>
    <row r="28" spans="1:7">
      <c r="A28" s="3" t="s">
        <v>1136</v>
      </c>
      <c r="E28" s="4" t="n">
        <v>4500000</v>
      </c>
    </row>
    <row r="29" spans="1:7">
      <c r="A29" s="3" t="s">
        <v>1137</v>
      </c>
      <c r="E29" s="4" t="n">
        <v>500000</v>
      </c>
    </row>
    <row r="30" spans="1:7">
      <c r="A30" s="3" t="s">
        <v>1138</v>
      </c>
      <c r="E30" s="4" t="n">
        <v>8500000</v>
      </c>
    </row>
    <row r="31" spans="1:7">
      <c r="A31" s="3" t="s">
        <v>1139</v>
      </c>
      <c r="E31" s="4" t="n">
        <v>4500000</v>
      </c>
    </row>
    <row r="32" spans="1:7">
      <c r="A32" s="3" t="s">
        <v>1140</v>
      </c>
      <c r="E32" s="7" t="n">
        <v>500000</v>
      </c>
    </row>
    <row r="33" spans="1:7">
      <c r="A33" s="3" t="s">
        <v>355</v>
      </c>
    </row>
    <row r="34" spans="1:7">
      <c r="A34" s="6" t="s">
        <v>1121</v>
      </c>
    </row>
    <row r="35" spans="1:7">
      <c r="A35" s="3" t="s">
        <v>1122</v>
      </c>
      <c r="B35" s="7" t="n">
        <v>7500000</v>
      </c>
    </row>
    <row r="36" spans="1:7">
      <c r="A36" s="3" t="s">
        <v>1141</v>
      </c>
      <c r="B36" s="3" t="s">
        <v>533</v>
      </c>
    </row>
    <row r="37" spans="1:7">
      <c r="A37" s="4" t="n">
        <v>2015</v>
      </c>
      <c r="D37" s="7" t="n">
        <v>2000000</v>
      </c>
    </row>
    <row r="38" spans="1:7">
      <c r="A38" s="4" t="n">
        <v>2016</v>
      </c>
      <c r="D38" s="4" t="n">
        <v>2000000</v>
      </c>
    </row>
    <row r="39" spans="1:7">
      <c r="A39" s="4" t="n">
        <v>2017</v>
      </c>
      <c r="D39" s="4" t="n">
        <v>2000000</v>
      </c>
    </row>
    <row r="40" spans="1:7">
      <c r="A40" s="4" t="n">
        <v>2018</v>
      </c>
      <c r="D40" s="4" t="n">
        <v>1500000</v>
      </c>
    </row>
    <row r="41" spans="1:7">
      <c r="A41" s="3" t="s">
        <v>1142</v>
      </c>
      <c r="D41" s="4" t="n">
        <v>300000</v>
      </c>
    </row>
    <row r="42" spans="1:7">
      <c r="A42" s="3" t="s">
        <v>1124</v>
      </c>
      <c r="B42" s="7" t="n">
        <v>7500000</v>
      </c>
    </row>
    <row r="43" spans="1:7">
      <c r="A43" s="3" t="s">
        <v>571</v>
      </c>
    </row>
    <row r="44" spans="1:7">
      <c r="A44" s="6" t="s">
        <v>1121</v>
      </c>
    </row>
    <row r="45" spans="1:7">
      <c r="A45" s="3" t="s">
        <v>1122</v>
      </c>
      <c r="B45" s="7" t="n">
        <v>1700000</v>
      </c>
    </row>
    <row r="46" spans="1:7">
      <c r="A46" s="3" t="s">
        <v>1143</v>
      </c>
      <c r="B46" s="3" t="s">
        <v>1144</v>
      </c>
    </row>
    <row r="47" spans="1:7">
      <c r="A47" s="3" t="s">
        <v>1145</v>
      </c>
      <c r="B47" s="3" t="s">
        <v>652</v>
      </c>
    </row>
    <row r="48" spans="1:7">
      <c r="A48" s="3" t="s">
        <v>572</v>
      </c>
      <c r="D48" s="4" t="n">
        <v>50000</v>
      </c>
      <c r="G48" s="7" t="n">
        <v>450000</v>
      </c>
    </row>
    <row r="49" spans="1:7">
      <c r="A49" s="3" t="s">
        <v>1146</v>
      </c>
      <c r="B49" s="3" t="s">
        <v>1147</v>
      </c>
    </row>
    <row r="50" spans="1:7">
      <c r="A50" s="3" t="s">
        <v>1124</v>
      </c>
      <c r="B50" s="7" t="n">
        <v>1700000</v>
      </c>
    </row>
    <row r="51" spans="1:7">
      <c r="A51" s="3" t="s">
        <v>786</v>
      </c>
      <c r="B51" s="3" t="s">
        <v>1148</v>
      </c>
    </row>
    <row r="52" spans="1:7">
      <c r="A52" s="3" t="s">
        <v>1149</v>
      </c>
    </row>
    <row r="53" spans="1:7">
      <c r="A53" s="6" t="s">
        <v>1121</v>
      </c>
    </row>
    <row r="54" spans="1:7">
      <c r="A54" s="3" t="s">
        <v>1122</v>
      </c>
      <c r="D54" s="4" t="n">
        <v>1100000</v>
      </c>
    </row>
    <row r="55" spans="1:7">
      <c r="A55" s="3" t="s">
        <v>1150</v>
      </c>
      <c r="D55" s="4" t="n">
        <v>82000</v>
      </c>
    </row>
    <row r="56" spans="1:7">
      <c r="A56" s="3" t="s">
        <v>1124</v>
      </c>
      <c r="D56" s="7" t="n">
        <v>1100000</v>
      </c>
    </row>
    <row r="57" spans="1:7">
      <c r="A57" s="3" t="s">
        <v>1151</v>
      </c>
    </row>
    <row r="58" spans="1:7">
      <c r="A58" s="6" t="s">
        <v>1121</v>
      </c>
    </row>
    <row r="59" spans="1:7">
      <c r="A59" s="3" t="s">
        <v>1122</v>
      </c>
      <c r="C59" s="7" t="n">
        <v>1500000</v>
      </c>
    </row>
    <row r="60" spans="1:7">
      <c r="A60" s="3" t="s">
        <v>1152</v>
      </c>
      <c r="C60" s="4" t="n">
        <v>18000000</v>
      </c>
    </row>
    <row r="61" spans="1:7">
      <c r="A61" s="3" t="s">
        <v>992</v>
      </c>
      <c r="C61" s="7" t="n">
        <v>6500000</v>
      </c>
    </row>
    <row r="62" spans="1:7">
      <c r="A62" s="3" t="s">
        <v>1153</v>
      </c>
      <c r="C62" s="3" t="s">
        <v>1154</v>
      </c>
    </row>
    <row r="63" spans="1:7">
      <c r="A63" s="3" t="s">
        <v>1155</v>
      </c>
      <c r="B63" s="7" t="n">
        <v>75000</v>
      </c>
    </row>
    <row r="64" spans="1:7">
      <c r="A64" s="3" t="s">
        <v>1124</v>
      </c>
      <c r="C64" s="7" t="n">
        <v>1500000</v>
      </c>
    </row>
    <row r="65" spans="1:7">
      <c r="A65" s="3" t="s">
        <v>1156</v>
      </c>
    </row>
    <row r="66" spans="1:7">
      <c r="A66" s="6" t="s">
        <v>1121</v>
      </c>
    </row>
    <row r="67" spans="1:7">
      <c r="A67" s="3" t="s">
        <v>1143</v>
      </c>
      <c r="D67" s="3" t="s">
        <v>1157</v>
      </c>
    </row>
    <row r="68" spans="1:7">
      <c r="A68" s="3" t="s">
        <v>1158</v>
      </c>
    </row>
    <row r="69" spans="1:7">
      <c r="A69" s="6" t="s">
        <v>1121</v>
      </c>
    </row>
    <row r="70" spans="1:7">
      <c r="A70" s="3" t="s">
        <v>1141</v>
      </c>
      <c r="C70" s="3" t="s">
        <v>1159</v>
      </c>
    </row>
    <row r="71" spans="1:7">
      <c r="A71" s="3" t="s">
        <v>1160</v>
      </c>
    </row>
    <row r="72" spans="1:7">
      <c r="A72" s="6" t="s">
        <v>1121</v>
      </c>
    </row>
    <row r="73" spans="1:7">
      <c r="A73" s="3" t="s">
        <v>1143</v>
      </c>
      <c r="D73" s="3" t="s">
        <v>1161</v>
      </c>
    </row>
    <row r="74" spans="1:7">
      <c r="A74" s="3" t="s">
        <v>1162</v>
      </c>
    </row>
    <row r="75" spans="1:7">
      <c r="A75" s="6" t="s">
        <v>1121</v>
      </c>
    </row>
    <row r="76" spans="1:7">
      <c r="A76" s="3" t="s">
        <v>1141</v>
      </c>
      <c r="C76" s="3" t="s">
        <v>1163</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164</v>
      </c>
      <c r="B1" s="2" t="s">
        <v>2</v>
      </c>
      <c r="C1" s="2" t="s">
        <v>31</v>
      </c>
    </row>
    <row r="2" spans="1:3">
      <c r="A2" s="6" t="s">
        <v>1165</v>
      </c>
    </row>
    <row r="3" spans="1:3">
      <c r="A3" s="3" t="s">
        <v>284</v>
      </c>
      <c r="B3" s="7" t="n">
        <v>17923</v>
      </c>
      <c r="C3" s="7" t="n">
        <v>9034</v>
      </c>
    </row>
    <row r="4" spans="1:3">
      <c r="A4" s="3" t="s">
        <v>1166</v>
      </c>
    </row>
    <row r="5" spans="1:3">
      <c r="A5" s="6" t="s">
        <v>1165</v>
      </c>
    </row>
    <row r="6" spans="1:3">
      <c r="A6" s="3" t="s">
        <v>284</v>
      </c>
      <c r="C6" s="4" t="n">
        <v>8579</v>
      </c>
    </row>
    <row r="7" spans="1:3">
      <c r="A7" s="3" t="s">
        <v>1167</v>
      </c>
    </row>
    <row r="8" spans="1:3">
      <c r="A8" s="6" t="s">
        <v>1165</v>
      </c>
    </row>
    <row r="9" spans="1:3">
      <c r="A9" s="3" t="s">
        <v>284</v>
      </c>
      <c r="B9" s="4" t="n">
        <v>8028</v>
      </c>
    </row>
    <row r="10" spans="1:3">
      <c r="A10" s="3" t="s">
        <v>991</v>
      </c>
    </row>
    <row r="11" spans="1:3">
      <c r="A11" s="6" t="s">
        <v>1165</v>
      </c>
    </row>
    <row r="12" spans="1:3">
      <c r="A12" s="3" t="s">
        <v>284</v>
      </c>
      <c r="B12" s="4" t="n">
        <v>1645</v>
      </c>
    </row>
    <row r="13" spans="1:3">
      <c r="A13" s="3" t="s">
        <v>1168</v>
      </c>
    </row>
    <row r="14" spans="1:3">
      <c r="A14" s="6" t="s">
        <v>1165</v>
      </c>
    </row>
    <row r="15" spans="1:3">
      <c r="A15" s="3" t="s">
        <v>284</v>
      </c>
      <c r="B15" s="4" t="n">
        <v>8230</v>
      </c>
      <c r="C15" s="7" t="n">
        <v>455</v>
      </c>
    </row>
    <row r="16" spans="1:3">
      <c r="A16" s="3" t="s">
        <v>1169</v>
      </c>
    </row>
    <row r="17" spans="1:3">
      <c r="A17" s="6" t="s">
        <v>1165</v>
      </c>
    </row>
    <row r="18" spans="1:3">
      <c r="A18" s="3" t="s">
        <v>284</v>
      </c>
      <c r="B18" s="7" t="n">
        <v>2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70</v>
      </c>
      <c r="B1" s="2" t="s">
        <v>495</v>
      </c>
    </row>
    <row r="2" spans="1:2">
      <c r="A2" s="6" t="s">
        <v>288</v>
      </c>
    </row>
    <row r="3" spans="1:2">
      <c r="A3" s="4" t="n">
        <v>2015</v>
      </c>
      <c r="B3" s="7" t="n">
        <v>3370</v>
      </c>
    </row>
    <row r="4" spans="1:2">
      <c r="A4" s="4" t="n">
        <v>2016</v>
      </c>
      <c r="B4" s="4" t="n">
        <v>2300</v>
      </c>
    </row>
    <row r="5" spans="1:2">
      <c r="A5" s="4" t="n">
        <v>2017</v>
      </c>
      <c r="B5" s="4" t="n">
        <v>2300</v>
      </c>
    </row>
    <row r="6" spans="1:2">
      <c r="A6" s="4" t="n">
        <v>2018</v>
      </c>
      <c r="B6" s="4" t="n">
        <v>1800</v>
      </c>
    </row>
    <row r="7" spans="1:2">
      <c r="A7" s="4" t="n">
        <v>2019</v>
      </c>
      <c r="B7" s="4" t="n">
        <v>6828</v>
      </c>
    </row>
    <row r="8" spans="1:2">
      <c r="A8" s="3" t="s">
        <v>1171</v>
      </c>
      <c r="B8" s="4" t="n">
        <v>1645</v>
      </c>
    </row>
    <row r="9" spans="1:2">
      <c r="A9" s="3" t="s">
        <v>151</v>
      </c>
      <c r="B9" s="7" t="n">
        <v>1824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r="A1" s="1" t="s">
        <v>1172</v>
      </c>
      <c r="B1" s="2" t="s">
        <v>125</v>
      </c>
    </row>
    <row r="2" spans="1:2">
      <c r="A2" s="6" t="s">
        <v>290</v>
      </c>
    </row>
    <row r="3" spans="1:2">
      <c r="A3" s="3" t="s">
        <v>1173</v>
      </c>
      <c r="B3" s="5" t="n">
        <v>22.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r="1" spans="1:5">
      <c r="A1" s="1" t="s">
        <v>1174</v>
      </c>
      <c r="C1" s="2" t="s">
        <v>1</v>
      </c>
    </row>
    <row r="2" spans="1:5">
      <c r="C2" s="2" t="s">
        <v>1175</v>
      </c>
      <c r="D2" s="2" t="s">
        <v>499</v>
      </c>
      <c r="E2" s="2" t="s">
        <v>125</v>
      </c>
    </row>
    <row r="3" spans="1:5">
      <c r="A3" s="6" t="s">
        <v>290</v>
      </c>
    </row>
    <row r="4" spans="1:5">
      <c r="A4" s="3" t="s">
        <v>1176</v>
      </c>
      <c r="B4" s="3" t="s">
        <v>580</v>
      </c>
      <c r="C4" s="7" t="n">
        <v>17500</v>
      </c>
      <c r="D4" s="7" t="n">
        <v>17500</v>
      </c>
      <c r="E4" s="7" t="n">
        <v>17000</v>
      </c>
    </row>
    <row r="5" spans="1:5">
      <c r="A5" s="3" t="s">
        <v>1177</v>
      </c>
      <c r="C5" s="3" t="s">
        <v>1178</v>
      </c>
      <c r="D5" s="3" t="s">
        <v>1178</v>
      </c>
      <c r="E5" s="3" t="s">
        <v>1178</v>
      </c>
    </row>
    <row r="6" spans="1:5">
      <c r="A6" s="3" t="s">
        <v>1179</v>
      </c>
      <c r="B6" s="3" t="s">
        <v>582</v>
      </c>
      <c r="C6" s="7" t="n">
        <v>150000</v>
      </c>
      <c r="D6" s="3" t="s">
        <v>54</v>
      </c>
      <c r="E6" s="3" t="s">
        <v>54</v>
      </c>
    </row>
    <row r="7" spans="1:5">
      <c r="A7" s="3" t="s">
        <v>1180</v>
      </c>
      <c r="C7" s="4" t="n">
        <v>50</v>
      </c>
    </row>
    <row r="8" spans="1:5">
      <c r="A8" s="3" t="s">
        <v>1181</v>
      </c>
      <c r="C8" s="7" t="n">
        <v>23000</v>
      </c>
      <c r="D8" s="7" t="n">
        <v>23000</v>
      </c>
      <c r="E8" s="7" t="n">
        <v>22500</v>
      </c>
    </row>
    <row r="9" spans="1:5">
      <c r="A9" t="n"/>
    </row>
    <row r="10" spans="1:5">
      <c r="A10" s="3" t="s">
        <v>580</v>
      </c>
      <c r="B10" s="3" t="s">
        <v>1182</v>
      </c>
    </row>
    <row r="11" spans="1:5">
      <c r="A11" s="3" t="s">
        <v>582</v>
      </c>
      <c r="B11" s="3" t="s">
        <v>1183</v>
      </c>
    </row>
  </sheetData>
  <mergeCells count="5">
    <mergeCell ref="A1:B2"/>
    <mergeCell ref="C1:E1"/>
    <mergeCell ref="A9:D9"/>
    <mergeCell ref="B10:D10"/>
    <mergeCell ref="B11:D1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21"/>
    <col customWidth="1" max="3" min="3" width="29"/>
    <col customWidth="1" max="4" min="4" width="21"/>
    <col customWidth="1" max="5" min="5" width="21"/>
  </cols>
  <sheetData>
    <row r="1" spans="1:5">
      <c r="A1" s="1" t="s">
        <v>1184</v>
      </c>
      <c r="B1" s="2" t="s">
        <v>491</v>
      </c>
      <c r="E1" s="2" t="s">
        <v>1</v>
      </c>
    </row>
    <row r="2" spans="1:5">
      <c r="B2" s="2" t="s">
        <v>1185</v>
      </c>
      <c r="C2" s="2" t="s">
        <v>1186</v>
      </c>
      <c r="D2" s="2" t="s">
        <v>712</v>
      </c>
      <c r="E2" s="2" t="s">
        <v>495</v>
      </c>
    </row>
    <row r="3" spans="1:5">
      <c r="A3" s="6" t="s">
        <v>1187</v>
      </c>
    </row>
    <row r="4" spans="1:5">
      <c r="A4" s="3" t="s">
        <v>1188</v>
      </c>
      <c r="E4" s="7" t="n">
        <v>0</v>
      </c>
    </row>
    <row r="5" spans="1:5">
      <c r="A5" s="3" t="s">
        <v>1122</v>
      </c>
      <c r="E5" s="4" t="n">
        <v>8600000</v>
      </c>
    </row>
    <row r="6" spans="1:5">
      <c r="A6" s="3" t="s">
        <v>1189</v>
      </c>
      <c r="E6" s="4" t="n">
        <v>5000000</v>
      </c>
    </row>
    <row r="7" spans="1:5">
      <c r="A7" s="3" t="s">
        <v>1190</v>
      </c>
      <c r="E7" s="4" t="n">
        <v>1400000</v>
      </c>
    </row>
    <row r="8" spans="1:5">
      <c r="A8" s="3" t="s">
        <v>1191</v>
      </c>
      <c r="E8" s="4" t="n">
        <v>0</v>
      </c>
    </row>
    <row r="9" spans="1:5">
      <c r="A9" s="3" t="s">
        <v>1192</v>
      </c>
      <c r="E9" s="4" t="n">
        <v>4200000</v>
      </c>
    </row>
    <row r="10" spans="1:5">
      <c r="A10" s="3" t="s">
        <v>1193</v>
      </c>
      <c r="E10" s="4" t="n">
        <v>5200000</v>
      </c>
    </row>
    <row r="11" spans="1:5">
      <c r="A11" s="3" t="s">
        <v>1194</v>
      </c>
      <c r="E11" s="4" t="n">
        <v>5800000</v>
      </c>
    </row>
    <row r="12" spans="1:5">
      <c r="A12" s="3" t="s">
        <v>385</v>
      </c>
    </row>
    <row r="13" spans="1:5">
      <c r="A13" s="6" t="s">
        <v>1187</v>
      </c>
    </row>
    <row r="14" spans="1:5">
      <c r="A14" s="3" t="s">
        <v>740</v>
      </c>
      <c r="C14" s="4" t="n">
        <v>394</v>
      </c>
    </row>
    <row r="15" spans="1:5">
      <c r="A15" s="3" t="s">
        <v>731</v>
      </c>
      <c r="C15" s="7" t="n">
        <v>15600000</v>
      </c>
    </row>
    <row r="16" spans="1:5">
      <c r="A16" s="3" t="s">
        <v>682</v>
      </c>
      <c r="C16" s="7" t="n">
        <v>8300000</v>
      </c>
    </row>
    <row r="17" spans="1:5">
      <c r="A17" s="3" t="s">
        <v>1195</v>
      </c>
    </row>
    <row r="18" spans="1:5">
      <c r="A18" s="6" t="s">
        <v>1187</v>
      </c>
    </row>
    <row r="19" spans="1:5">
      <c r="A19" s="3" t="s">
        <v>1193</v>
      </c>
      <c r="E19" s="4" t="n">
        <v>1560000</v>
      </c>
    </row>
    <row r="20" spans="1:5">
      <c r="A20" s="3" t="s">
        <v>355</v>
      </c>
    </row>
    <row r="21" spans="1:5">
      <c r="A21" s="6" t="s">
        <v>1187</v>
      </c>
    </row>
    <row r="22" spans="1:5">
      <c r="A22" s="3" t="s">
        <v>1122</v>
      </c>
      <c r="B22" s="7" t="n">
        <v>7500000</v>
      </c>
    </row>
    <row r="23" spans="1:5">
      <c r="A23" s="3" t="s">
        <v>571</v>
      </c>
    </row>
    <row r="24" spans="1:5">
      <c r="A24" s="6" t="s">
        <v>1187</v>
      </c>
    </row>
    <row r="25" spans="1:5">
      <c r="A25" s="3" t="s">
        <v>1122</v>
      </c>
      <c r="B25" s="7" t="n">
        <v>1700000</v>
      </c>
    </row>
    <row r="26" spans="1:5">
      <c r="A26" s="3" t="s">
        <v>602</v>
      </c>
    </row>
    <row r="27" spans="1:5">
      <c r="A27" s="6" t="s">
        <v>1187</v>
      </c>
    </row>
    <row r="28" spans="1:5">
      <c r="A28" s="3" t="s">
        <v>731</v>
      </c>
      <c r="D28" s="7" t="n">
        <v>500000</v>
      </c>
    </row>
    <row r="29" spans="1:5">
      <c r="A29" s="3" t="s">
        <v>1196</v>
      </c>
    </row>
    <row r="30" spans="1:5">
      <c r="A30" s="6" t="s">
        <v>1187</v>
      </c>
    </row>
    <row r="31" spans="1:5">
      <c r="A31" s="3" t="s">
        <v>682</v>
      </c>
      <c r="E31" s="4" t="n">
        <v>8200000</v>
      </c>
    </row>
    <row r="32" spans="1:5">
      <c r="A32" s="3" t="s">
        <v>1197</v>
      </c>
    </row>
    <row r="33" spans="1:5">
      <c r="A33" s="6" t="s">
        <v>1187</v>
      </c>
    </row>
    <row r="34" spans="1:5">
      <c r="A34" s="3" t="s">
        <v>682</v>
      </c>
      <c r="E34" s="7" t="n">
        <v>1100000</v>
      </c>
    </row>
    <row r="35" spans="1:5">
      <c r="A35" s="3" t="s">
        <v>1198</v>
      </c>
    </row>
    <row r="36" spans="1:5">
      <c r="A36" s="6" t="s">
        <v>1187</v>
      </c>
    </row>
    <row r="37" spans="1:5">
      <c r="A37" s="3" t="s">
        <v>1199</v>
      </c>
      <c r="E37" s="3" t="s">
        <v>525</v>
      </c>
    </row>
    <row r="38" spans="1:5">
      <c r="A38" s="3" t="s">
        <v>540</v>
      </c>
      <c r="E38" s="3" t="s">
        <v>525</v>
      </c>
    </row>
    <row r="39" spans="1:5">
      <c r="A39" s="3" t="s">
        <v>1200</v>
      </c>
    </row>
    <row r="40" spans="1:5">
      <c r="A40" s="6" t="s">
        <v>1187</v>
      </c>
    </row>
    <row r="41" spans="1:5">
      <c r="A41" s="3" t="s">
        <v>540</v>
      </c>
      <c r="E41" s="3" t="s">
        <v>52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01</v>
      </c>
      <c r="B1" s="2" t="s">
        <v>495</v>
      </c>
    </row>
    <row r="2" spans="1:2">
      <c r="A2" s="6" t="s">
        <v>293</v>
      </c>
    </row>
    <row r="3" spans="1:2">
      <c r="A3" s="4" t="n">
        <v>2015</v>
      </c>
      <c r="B3" s="7" t="n">
        <v>2769</v>
      </c>
    </row>
    <row r="4" spans="1:2">
      <c r="A4" s="4" t="n">
        <v>2016</v>
      </c>
      <c r="B4" s="4" t="n">
        <v>2456</v>
      </c>
    </row>
    <row r="5" spans="1:2">
      <c r="A5" s="4" t="n">
        <v>2017</v>
      </c>
      <c r="B5" s="4" t="n">
        <v>2418</v>
      </c>
    </row>
    <row r="6" spans="1:2">
      <c r="A6" s="4" t="n">
        <v>2018</v>
      </c>
      <c r="B6" s="4" t="n">
        <v>2139</v>
      </c>
    </row>
    <row r="7" spans="1:2">
      <c r="A7" s="4" t="n">
        <v>2019</v>
      </c>
      <c r="B7" s="4" t="n">
        <v>1773</v>
      </c>
    </row>
    <row r="8" spans="1:2">
      <c r="A8" s="3" t="s">
        <v>1171</v>
      </c>
      <c r="B8" s="4" t="n">
        <v>5296</v>
      </c>
    </row>
    <row r="9" spans="1:2">
      <c r="A9" s="3" t="s">
        <v>151</v>
      </c>
      <c r="B9" s="7" t="n">
        <v>1685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2</v>
      </c>
      <c r="B1" s="2" t="s">
        <v>1</v>
      </c>
    </row>
    <row r="2" spans="1:4">
      <c r="B2" s="2" t="s">
        <v>2</v>
      </c>
      <c r="C2" s="2" t="s">
        <v>31</v>
      </c>
      <c r="D2" s="2" t="s">
        <v>88</v>
      </c>
    </row>
    <row r="3" spans="1:4">
      <c r="A3" s="6" t="s">
        <v>293</v>
      </c>
    </row>
    <row r="4" spans="1:4">
      <c r="A4" s="3" t="s">
        <v>1203</v>
      </c>
      <c r="B4" s="7" t="n">
        <v>3207</v>
      </c>
      <c r="C4" s="7" t="n">
        <v>1039</v>
      </c>
      <c r="D4" s="7" t="n">
        <v>451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41"/>
    <col customWidth="1" max="6" min="6" width="37"/>
    <col customWidth="1" max="7" min="7" width="37"/>
  </cols>
  <sheetData>
    <row r="1" spans="1:7">
      <c r="A1" s="1" t="s">
        <v>1204</v>
      </c>
      <c r="B1" s="2" t="s">
        <v>491</v>
      </c>
      <c r="C1" s="2" t="s">
        <v>675</v>
      </c>
      <c r="E1" s="2" t="s">
        <v>1</v>
      </c>
    </row>
    <row r="2" spans="1:7">
      <c r="B2" s="2" t="s">
        <v>1205</v>
      </c>
      <c r="C2" s="2" t="s">
        <v>1206</v>
      </c>
      <c r="D2" s="2" t="s">
        <v>1205</v>
      </c>
      <c r="E2" s="2" t="s">
        <v>1207</v>
      </c>
      <c r="F2" s="2" t="s">
        <v>1208</v>
      </c>
      <c r="G2" s="2" t="s">
        <v>1209</v>
      </c>
    </row>
    <row r="3" spans="1:7">
      <c r="A3" s="6" t="s">
        <v>1210</v>
      </c>
    </row>
    <row r="4" spans="1:7">
      <c r="A4" s="3" t="s">
        <v>1211</v>
      </c>
      <c r="E4" s="4" t="n">
        <v>396082</v>
      </c>
      <c r="F4" s="4" t="n">
        <v>430000</v>
      </c>
      <c r="G4" s="4" t="n">
        <v>1130406</v>
      </c>
    </row>
    <row r="5" spans="1:7">
      <c r="A5" s="3" t="s">
        <v>1212</v>
      </c>
      <c r="E5" s="4" t="n">
        <v>0</v>
      </c>
    </row>
    <row r="6" spans="1:7">
      <c r="A6" s="3" t="s">
        <v>1213</v>
      </c>
      <c r="E6" s="4" t="n">
        <v>2</v>
      </c>
    </row>
    <row r="7" spans="1:7">
      <c r="A7" s="3" t="s">
        <v>1214</v>
      </c>
      <c r="E7" s="3" t="s">
        <v>1215</v>
      </c>
    </row>
    <row r="8" spans="1:7">
      <c r="A8" s="3" t="s">
        <v>1216</v>
      </c>
      <c r="E8" s="8" t="n">
        <v>16.58</v>
      </c>
      <c r="F8" s="8" t="n">
        <v>13.33</v>
      </c>
      <c r="G8" s="8" t="n">
        <v>6.55</v>
      </c>
    </row>
    <row r="9" spans="1:7">
      <c r="A9" s="3" t="s">
        <v>1217</v>
      </c>
      <c r="E9" s="7" t="n">
        <v>13400000</v>
      </c>
    </row>
    <row r="10" spans="1:7">
      <c r="A10" s="3" t="s">
        <v>1218</v>
      </c>
      <c r="E10" s="3" t="s">
        <v>1219</v>
      </c>
    </row>
    <row r="11" spans="1:7">
      <c r="A11" s="3" t="s">
        <v>1220</v>
      </c>
      <c r="E11" s="7" t="n">
        <v>5500000</v>
      </c>
      <c r="F11" s="7" t="n">
        <v>4300000</v>
      </c>
      <c r="G11" s="7" t="n">
        <v>684000</v>
      </c>
    </row>
    <row r="12" spans="1:7">
      <c r="A12" s="3" t="s">
        <v>1221</v>
      </c>
      <c r="E12" s="4" t="n">
        <v>3700000</v>
      </c>
      <c r="F12" s="4" t="n">
        <v>2500000</v>
      </c>
      <c r="G12" s="4" t="n">
        <v>1100000</v>
      </c>
    </row>
    <row r="13" spans="1:7">
      <c r="A13" s="3" t="s">
        <v>1222</v>
      </c>
      <c r="E13" s="7" t="n">
        <v>0</v>
      </c>
      <c r="F13" s="7" t="n">
        <v>0</v>
      </c>
      <c r="G13" s="7" t="n">
        <v>0</v>
      </c>
    </row>
    <row r="14" spans="1:7">
      <c r="A14" s="3" t="s">
        <v>1223</v>
      </c>
    </row>
    <row r="15" spans="1:7">
      <c r="A15" s="6" t="s">
        <v>1210</v>
      </c>
    </row>
    <row r="16" spans="1:7">
      <c r="A16" s="3" t="s">
        <v>1224</v>
      </c>
      <c r="E16" s="4" t="n">
        <v>0</v>
      </c>
    </row>
    <row r="17" spans="1:7">
      <c r="A17" s="3" t="s">
        <v>1225</v>
      </c>
    </row>
    <row r="18" spans="1:7">
      <c r="A18" s="6" t="s">
        <v>1210</v>
      </c>
    </row>
    <row r="19" spans="1:7">
      <c r="A19" s="3" t="s">
        <v>1224</v>
      </c>
      <c r="E19" s="4" t="n">
        <v>603918</v>
      </c>
    </row>
    <row r="20" spans="1:7">
      <c r="A20" s="3" t="s">
        <v>1226</v>
      </c>
    </row>
    <row r="21" spans="1:7">
      <c r="A21" s="6" t="s">
        <v>1210</v>
      </c>
    </row>
    <row r="22" spans="1:7">
      <c r="A22" s="3" t="s">
        <v>1227</v>
      </c>
      <c r="E22" s="3" t="s">
        <v>658</v>
      </c>
    </row>
    <row r="23" spans="1:7">
      <c r="A23" s="3" t="s">
        <v>1228</v>
      </c>
      <c r="D23" s="4" t="n">
        <v>282602</v>
      </c>
    </row>
    <row r="24" spans="1:7">
      <c r="A24" s="3" t="s">
        <v>1229</v>
      </c>
      <c r="B24" s="7" t="n">
        <v>1600000</v>
      </c>
      <c r="D24" s="7" t="n">
        <v>1600000</v>
      </c>
    </row>
    <row r="25" spans="1:7">
      <c r="A25" s="3" t="s">
        <v>1230</v>
      </c>
      <c r="E25" s="4" t="n">
        <v>72400</v>
      </c>
    </row>
    <row r="26" spans="1:7">
      <c r="A26" s="3" t="s">
        <v>1231</v>
      </c>
      <c r="B26" s="4" t="n">
        <v>114480</v>
      </c>
    </row>
    <row r="27" spans="1:7">
      <c r="A27" s="3" t="s">
        <v>1232</v>
      </c>
      <c r="E27" s="7" t="n">
        <v>400000</v>
      </c>
    </row>
    <row r="28" spans="1:7">
      <c r="A28" s="3" t="s">
        <v>1233</v>
      </c>
    </row>
    <row r="29" spans="1:7">
      <c r="A29" s="6" t="s">
        <v>1210</v>
      </c>
    </row>
    <row r="30" spans="1:7">
      <c r="A30" s="3" t="s">
        <v>83</v>
      </c>
      <c r="E30" s="4" t="n">
        <v>1875000</v>
      </c>
    </row>
    <row r="31" spans="1:7">
      <c r="A31" s="3" t="s">
        <v>27</v>
      </c>
    </row>
    <row r="32" spans="1:7">
      <c r="A32" s="6" t="s">
        <v>1210</v>
      </c>
    </row>
    <row r="33" spans="1:7">
      <c r="A33" s="3" t="s">
        <v>1234</v>
      </c>
      <c r="E33" s="7" t="n">
        <v>20000000</v>
      </c>
    </row>
    <row r="34" spans="1:7">
      <c r="A34" s="3" t="s">
        <v>83</v>
      </c>
      <c r="E34" s="4" t="n">
        <v>15977322</v>
      </c>
      <c r="F34" s="4" t="n">
        <v>15778088</v>
      </c>
    </row>
    <row r="35" spans="1:7">
      <c r="A35" s="3" t="s">
        <v>1235</v>
      </c>
      <c r="C35" s="4" t="n">
        <v>115866</v>
      </c>
    </row>
    <row r="36" spans="1:7">
      <c r="A36" s="3" t="s">
        <v>1236</v>
      </c>
      <c r="C36" s="4" t="n">
        <v>115866</v>
      </c>
    </row>
    <row r="37" spans="1:7">
      <c r="A37" s="3" t="s">
        <v>1229</v>
      </c>
      <c r="C37" s="7" t="n">
        <v>2000000</v>
      </c>
    </row>
    <row r="38" spans="1:7">
      <c r="A38" s="3" t="s">
        <v>1237</v>
      </c>
      <c r="F38" s="4" t="n">
        <v>7559</v>
      </c>
      <c r="G38" s="4" t="n">
        <v>55426</v>
      </c>
    </row>
    <row r="39" spans="1:7">
      <c r="A39" s="3" t="s">
        <v>1238</v>
      </c>
    </row>
    <row r="40" spans="1:7">
      <c r="A40" s="6" t="s">
        <v>1210</v>
      </c>
    </row>
    <row r="41" spans="1:7">
      <c r="A41" s="3" t="s">
        <v>1239</v>
      </c>
      <c r="E41" s="4" t="n">
        <v>1000000</v>
      </c>
    </row>
  </sheetData>
  <mergeCells count="3">
    <mergeCell ref="A1:A2"/>
    <mergeCell ref="C1:D1"/>
    <mergeCell ref="E1:G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0</v>
      </c>
      <c r="B1" s="2" t="s">
        <v>1</v>
      </c>
    </row>
    <row r="2" spans="1:4">
      <c r="B2" s="2" t="s">
        <v>2</v>
      </c>
      <c r="C2" s="2" t="s">
        <v>31</v>
      </c>
      <c r="D2" s="2" t="s">
        <v>88</v>
      </c>
    </row>
    <row r="3" spans="1:4">
      <c r="A3" s="6" t="s">
        <v>296</v>
      </c>
    </row>
    <row r="4" spans="1:4">
      <c r="A4" s="3" t="s">
        <v>1241</v>
      </c>
      <c r="B4" s="4" t="n">
        <v>1310302</v>
      </c>
      <c r="C4" s="4" t="n">
        <v>1195406</v>
      </c>
      <c r="D4" s="4" t="n">
        <v>211900</v>
      </c>
    </row>
    <row r="5" spans="1:4">
      <c r="A5" s="3" t="s">
        <v>1242</v>
      </c>
      <c r="B5" s="4" t="n">
        <v>-315102</v>
      </c>
      <c r="C5" s="4" t="n">
        <v>-315104</v>
      </c>
      <c r="D5" s="4" t="n">
        <v>-142900</v>
      </c>
    </row>
    <row r="6" spans="1:4">
      <c r="A6" s="3" t="s">
        <v>1243</v>
      </c>
      <c r="D6" s="4" t="n">
        <v>-4000</v>
      </c>
    </row>
    <row r="7" spans="1:4">
      <c r="A7" s="3" t="s">
        <v>1211</v>
      </c>
      <c r="B7" s="4" t="n">
        <v>396082</v>
      </c>
      <c r="C7" s="4" t="n">
        <v>430000</v>
      </c>
      <c r="D7" s="4" t="n">
        <v>1130406</v>
      </c>
    </row>
    <row r="8" spans="1:4">
      <c r="A8" s="3" t="s">
        <v>1244</v>
      </c>
      <c r="B8" s="4" t="n">
        <v>1391282</v>
      </c>
      <c r="C8" s="4" t="n">
        <v>1310302</v>
      </c>
      <c r="D8" s="4" t="n">
        <v>1195406</v>
      </c>
    </row>
    <row r="9" spans="1:4">
      <c r="A9" s="3" t="s">
        <v>1245</v>
      </c>
      <c r="B9" s="8" t="n">
        <v>8.76</v>
      </c>
      <c r="C9" s="8" t="n">
        <v>6.53</v>
      </c>
      <c r="D9" s="8" t="n">
        <v>6.96</v>
      </c>
    </row>
    <row r="10" spans="1:4">
      <c r="A10" s="3" t="s">
        <v>1246</v>
      </c>
      <c r="B10" s="9" t="n">
        <v>6.52</v>
      </c>
      <c r="C10" s="9" t="n">
        <v>6.52</v>
      </c>
      <c r="D10" s="9" t="n">
        <v>6.2</v>
      </c>
    </row>
    <row r="11" spans="1:4">
      <c r="A11" s="3" t="s">
        <v>1247</v>
      </c>
      <c r="D11" s="9" t="n">
        <v>6.2</v>
      </c>
    </row>
    <row r="12" spans="1:4">
      <c r="A12" s="3" t="s">
        <v>1248</v>
      </c>
      <c r="B12" s="9" t="n">
        <v>16.58</v>
      </c>
      <c r="C12" s="9" t="n">
        <v>13.33</v>
      </c>
      <c r="D12" s="9" t="n">
        <v>6.55</v>
      </c>
    </row>
    <row r="13" spans="1:4">
      <c r="A13" s="3" t="s">
        <v>1249</v>
      </c>
      <c r="B13" s="8" t="n">
        <v>11.5</v>
      </c>
      <c r="C13" s="8" t="n">
        <v>8.76</v>
      </c>
      <c r="D13" s="8" t="n">
        <v>6.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0</v>
      </c>
      <c r="B1" s="2" t="s">
        <v>1</v>
      </c>
    </row>
    <row r="2" spans="1:2">
      <c r="B2" s="2" t="s">
        <v>2</v>
      </c>
    </row>
    <row r="3" spans="1:2">
      <c r="A3" s="6" t="s">
        <v>250</v>
      </c>
    </row>
    <row r="4" spans="1:2">
      <c r="A4" s="3" t="s">
        <v>40</v>
      </c>
      <c r="B4" s="3"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3"/>
    <col customWidth="1" max="5" min="5" width="23"/>
  </cols>
  <sheetData>
    <row r="1" spans="1:5">
      <c r="A1" s="1" t="s">
        <v>1250</v>
      </c>
      <c r="B1" s="2" t="s">
        <v>1</v>
      </c>
    </row>
    <row r="2" spans="1:5">
      <c r="B2" s="2" t="s">
        <v>2</v>
      </c>
      <c r="C2" s="2" t="s">
        <v>31</v>
      </c>
      <c r="D2" s="2" t="s">
        <v>88</v>
      </c>
      <c r="E2" s="2" t="s">
        <v>620</v>
      </c>
    </row>
    <row r="3" spans="1:5">
      <c r="A3" s="6" t="s">
        <v>1210</v>
      </c>
    </row>
    <row r="4" spans="1:5">
      <c r="A4" s="3" t="s">
        <v>1251</v>
      </c>
      <c r="B4" s="4" t="n">
        <v>21282</v>
      </c>
      <c r="C4" s="4" t="n">
        <v>36804</v>
      </c>
      <c r="D4" s="4" t="n">
        <v>92230</v>
      </c>
    </row>
    <row r="5" spans="1:5">
      <c r="A5" s="3" t="s">
        <v>1252</v>
      </c>
      <c r="C5" s="4" t="n">
        <v>-7559</v>
      </c>
      <c r="D5" s="4" t="n">
        <v>-55426</v>
      </c>
    </row>
    <row r="6" spans="1:5">
      <c r="A6" s="3" t="s">
        <v>1253</v>
      </c>
      <c r="B6" s="4" t="n">
        <v>-5801</v>
      </c>
      <c r="C6" s="4" t="n">
        <v>-7963</v>
      </c>
    </row>
    <row r="7" spans="1:5">
      <c r="A7" s="3" t="s">
        <v>1254</v>
      </c>
      <c r="B7" s="4" t="n">
        <v>15481</v>
      </c>
      <c r="C7" s="4" t="n">
        <v>21282</v>
      </c>
      <c r="D7" s="4" t="n">
        <v>36804</v>
      </c>
      <c r="E7" s="4" t="n">
        <v>92230</v>
      </c>
    </row>
    <row r="8" spans="1:5">
      <c r="A8" s="3" t="s">
        <v>1255</v>
      </c>
      <c r="B8" s="4" t="n">
        <v>15481</v>
      </c>
    </row>
    <row r="9" spans="1:5">
      <c r="A9" s="3" t="s">
        <v>1256</v>
      </c>
      <c r="B9" s="8" t="n">
        <v>289.17</v>
      </c>
      <c r="C9" s="7" t="n">
        <v>233</v>
      </c>
      <c r="D9" s="8" t="n">
        <v>277.25</v>
      </c>
    </row>
    <row r="10" spans="1:5">
      <c r="A10" s="3" t="s">
        <v>1257</v>
      </c>
      <c r="C10" s="9" t="n">
        <v>124.57</v>
      </c>
      <c r="D10" s="9" t="n">
        <v>306.63</v>
      </c>
    </row>
    <row r="11" spans="1:5">
      <c r="A11" s="3" t="s">
        <v>1258</v>
      </c>
      <c r="B11" s="4" t="n">
        <v>455</v>
      </c>
      <c r="C11" s="9" t="n">
        <v>185.82</v>
      </c>
    </row>
    <row r="12" spans="1:5">
      <c r="A12" s="3" t="s">
        <v>1259</v>
      </c>
      <c r="B12" s="9" t="n">
        <v>227.03</v>
      </c>
      <c r="C12" s="8" t="n">
        <v>289.17</v>
      </c>
      <c r="D12" s="7" t="n">
        <v>233</v>
      </c>
      <c r="E12" s="8" t="n">
        <v>277.25</v>
      </c>
    </row>
    <row r="13" spans="1:5">
      <c r="A13" s="3" t="s">
        <v>1260</v>
      </c>
      <c r="B13" s="8" t="n">
        <v>227.03</v>
      </c>
    </row>
    <row r="14" spans="1:5">
      <c r="A14" s="3" t="s">
        <v>1261</v>
      </c>
      <c r="B14" s="3" t="s">
        <v>1262</v>
      </c>
      <c r="C14" s="3" t="s">
        <v>1263</v>
      </c>
      <c r="D14" s="3" t="s">
        <v>1264</v>
      </c>
      <c r="E14" s="3" t="s">
        <v>1264</v>
      </c>
    </row>
    <row r="15" spans="1:5">
      <c r="A15" s="3" t="s">
        <v>1265</v>
      </c>
      <c r="B15" s="3" t="s">
        <v>1262</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6</v>
      </c>
      <c r="B1" s="2" t="s">
        <v>1</v>
      </c>
    </row>
    <row r="2" spans="1:4">
      <c r="B2" s="2" t="s">
        <v>2</v>
      </c>
      <c r="C2" s="2" t="s">
        <v>31</v>
      </c>
      <c r="D2" s="2" t="s">
        <v>88</v>
      </c>
    </row>
    <row r="3" spans="1:4">
      <c r="A3" s="3" t="s">
        <v>1267</v>
      </c>
    </row>
    <row r="4" spans="1:4">
      <c r="A4" s="6" t="s">
        <v>1268</v>
      </c>
    </row>
    <row r="5" spans="1:4">
      <c r="A5" s="3" t="s">
        <v>1269</v>
      </c>
      <c r="C5" s="4" t="n">
        <v>1195406</v>
      </c>
    </row>
    <row r="6" spans="1:4">
      <c r="A6" s="3" t="s">
        <v>1270</v>
      </c>
    </row>
    <row r="7" spans="1:4">
      <c r="A7" s="6" t="s">
        <v>1268</v>
      </c>
    </row>
    <row r="8" spans="1:4">
      <c r="A8" s="3" t="s">
        <v>1269</v>
      </c>
      <c r="B8" s="4" t="n">
        <v>15481</v>
      </c>
      <c r="C8" s="4" t="n">
        <v>21282</v>
      </c>
      <c r="D8" s="4" t="n">
        <v>3680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492</v>
      </c>
      <c r="J1" s="2" t="s">
        <v>1</v>
      </c>
    </row>
    <row r="2" spans="1:12">
      <c r="B2" s="2" t="s">
        <v>2</v>
      </c>
      <c r="C2" s="2" t="s">
        <v>619</v>
      </c>
      <c r="D2" s="2" t="s">
        <v>4</v>
      </c>
      <c r="E2" s="2" t="s">
        <v>629</v>
      </c>
      <c r="F2" s="2" t="s">
        <v>31</v>
      </c>
      <c r="G2" s="2" t="s">
        <v>630</v>
      </c>
      <c r="H2" s="2" t="s">
        <v>631</v>
      </c>
      <c r="I2" s="2" t="s">
        <v>632</v>
      </c>
      <c r="J2" s="2" t="s">
        <v>2</v>
      </c>
      <c r="K2" s="2" t="s">
        <v>31</v>
      </c>
      <c r="L2" s="2" t="s">
        <v>88</v>
      </c>
    </row>
    <row r="3" spans="1:12">
      <c r="A3" s="6" t="s">
        <v>299</v>
      </c>
    </row>
    <row r="4" spans="1:12">
      <c r="A4" s="3" t="s">
        <v>1272</v>
      </c>
      <c r="J4" s="7" t="n">
        <v>4304</v>
      </c>
      <c r="K4" s="7" t="n">
        <v>47660</v>
      </c>
      <c r="L4" s="7" t="n">
        <v>-28476</v>
      </c>
    </row>
    <row r="5" spans="1:12">
      <c r="A5" s="3" t="s">
        <v>114</v>
      </c>
      <c r="J5" s="4" t="n">
        <v>391</v>
      </c>
      <c r="K5" s="4" t="n">
        <v>179</v>
      </c>
    </row>
    <row r="6" spans="1:12">
      <c r="A6" s="3" t="s">
        <v>1273</v>
      </c>
      <c r="J6" s="4" t="n">
        <v>4695</v>
      </c>
      <c r="K6" s="4" t="n">
        <v>47839</v>
      </c>
      <c r="L6" s="4" t="n">
        <v>-28476</v>
      </c>
    </row>
    <row r="7" spans="1:12">
      <c r="A7" s="3" t="s">
        <v>112</v>
      </c>
      <c r="L7" s="4" t="n">
        <v>264238</v>
      </c>
    </row>
    <row r="8" spans="1:12">
      <c r="A8" s="3" t="s">
        <v>115</v>
      </c>
      <c r="B8" s="7" t="n">
        <v>-2056</v>
      </c>
      <c r="C8" s="7" t="n">
        <v>-1898</v>
      </c>
      <c r="D8" s="7" t="n">
        <v>7291</v>
      </c>
      <c r="E8" s="7" t="n">
        <v>1358</v>
      </c>
      <c r="F8" s="7" t="n">
        <v>49525</v>
      </c>
      <c r="G8" s="7" t="n">
        <v>7695</v>
      </c>
      <c r="H8" s="7" t="n">
        <v>-2849</v>
      </c>
      <c r="I8" s="7" t="n">
        <v>-6532</v>
      </c>
      <c r="J8" s="7" t="n">
        <v>4695</v>
      </c>
      <c r="K8" s="7" t="n">
        <v>47839</v>
      </c>
      <c r="L8" s="7" t="n">
        <v>235762</v>
      </c>
    </row>
    <row r="9" spans="1:12">
      <c r="A9" s="3" t="s">
        <v>122</v>
      </c>
      <c r="B9" s="4" t="n">
        <v>16172369</v>
      </c>
      <c r="C9" s="4" t="n">
        <v>16007445</v>
      </c>
      <c r="D9" s="4" t="n">
        <v>16005633</v>
      </c>
      <c r="E9" s="4" t="n">
        <v>15985772</v>
      </c>
      <c r="F9" s="4" t="n">
        <v>15973133</v>
      </c>
      <c r="G9" s="4" t="n">
        <v>15806386</v>
      </c>
      <c r="H9" s="4" t="n">
        <v>15805009</v>
      </c>
      <c r="I9" s="4" t="n">
        <v>15785870</v>
      </c>
      <c r="J9" s="4" t="n">
        <v>16043219</v>
      </c>
      <c r="K9" s="4" t="n">
        <v>15843127</v>
      </c>
      <c r="L9" s="4" t="n">
        <v>15720217</v>
      </c>
    </row>
    <row r="10" spans="1:12">
      <c r="A10" s="3" t="s">
        <v>1274</v>
      </c>
      <c r="J10" s="4" t="n">
        <v>16043219</v>
      </c>
      <c r="K10" s="4" t="n">
        <v>15843127</v>
      </c>
      <c r="L10" s="4" t="n">
        <v>15720217</v>
      </c>
    </row>
    <row r="11" spans="1:12">
      <c r="A11" s="3" t="s">
        <v>1275</v>
      </c>
      <c r="J11" s="8" t="n">
        <v>0.29</v>
      </c>
      <c r="K11" s="8" t="n">
        <v>3.02</v>
      </c>
      <c r="L11" s="8" t="n">
        <v>-1.81</v>
      </c>
    </row>
    <row r="12" spans="1:12">
      <c r="A12" s="3" t="s">
        <v>1276</v>
      </c>
      <c r="L12" s="9" t="n">
        <v>16.81</v>
      </c>
    </row>
    <row r="13" spans="1:12">
      <c r="A13" s="3" t="s">
        <v>119</v>
      </c>
      <c r="B13" s="8" t="n">
        <v>-0.13</v>
      </c>
      <c r="C13" s="8" t="n">
        <v>-0.12</v>
      </c>
      <c r="D13" s="8" t="n">
        <v>0.46</v>
      </c>
      <c r="E13" s="8" t="n">
        <v>0.08</v>
      </c>
      <c r="F13" s="8" t="n">
        <v>3.1</v>
      </c>
      <c r="G13" s="8" t="n">
        <v>0.49</v>
      </c>
      <c r="H13" s="8" t="n">
        <v>-0.18</v>
      </c>
      <c r="I13" s="8" t="n">
        <v>-0.41</v>
      </c>
      <c r="J13" s="8" t="n">
        <v>0.29</v>
      </c>
      <c r="K13" s="8" t="n">
        <v>3.02</v>
      </c>
      <c r="L13" s="7" t="n">
        <v>15</v>
      </c>
    </row>
    <row r="14" spans="1:12">
      <c r="A14" s="3" t="s">
        <v>1277</v>
      </c>
      <c r="B14" s="4" t="n">
        <v>16172369</v>
      </c>
      <c r="C14" s="4" t="n">
        <v>16007445</v>
      </c>
      <c r="D14" s="4" t="n">
        <v>16005633</v>
      </c>
      <c r="E14" s="4" t="n">
        <v>15985772</v>
      </c>
      <c r="F14" s="4" t="n">
        <v>15973133</v>
      </c>
      <c r="G14" s="4" t="n">
        <v>15806386</v>
      </c>
      <c r="H14" s="4" t="n">
        <v>15805009</v>
      </c>
      <c r="I14" s="4" t="n">
        <v>15785870</v>
      </c>
      <c r="J14" s="4" t="n">
        <v>16043219</v>
      </c>
      <c r="K14" s="4" t="n">
        <v>15843127</v>
      </c>
      <c r="L14" s="4" t="n">
        <v>15720217</v>
      </c>
    </row>
    <row r="15" spans="1:12">
      <c r="A15" s="3" t="s">
        <v>1278</v>
      </c>
      <c r="J15" s="4" t="n">
        <v>634637</v>
      </c>
      <c r="K15" s="4" t="n">
        <v>434926</v>
      </c>
    </row>
    <row r="16" spans="1:12">
      <c r="A16" s="3" t="s">
        <v>1279</v>
      </c>
      <c r="B16" s="4" t="n">
        <v>16172369</v>
      </c>
      <c r="C16" s="4" t="n">
        <v>16007445</v>
      </c>
      <c r="D16" s="4" t="n">
        <v>16790560</v>
      </c>
      <c r="E16" s="4" t="n">
        <v>16698628</v>
      </c>
      <c r="F16" s="4" t="n">
        <v>16664754</v>
      </c>
      <c r="G16" s="4" t="n">
        <v>16525013</v>
      </c>
      <c r="H16" s="4" t="n">
        <v>15805009</v>
      </c>
      <c r="I16" s="4" t="n">
        <v>15785870</v>
      </c>
      <c r="J16" s="4" t="n">
        <v>16677856</v>
      </c>
      <c r="K16" s="4" t="n">
        <v>16278053</v>
      </c>
      <c r="L16" s="4" t="n">
        <v>15720217</v>
      </c>
    </row>
    <row r="17" spans="1:12">
      <c r="A17" s="3" t="s">
        <v>1280</v>
      </c>
      <c r="J17" s="8" t="n">
        <v>0.28</v>
      </c>
      <c r="K17" s="8" t="n">
        <v>2.94</v>
      </c>
      <c r="L17" s="8" t="n">
        <v>-1.81</v>
      </c>
    </row>
    <row r="18" spans="1:12">
      <c r="A18" s="3" t="s">
        <v>1281</v>
      </c>
      <c r="L18" s="9" t="n">
        <v>16.81</v>
      </c>
    </row>
    <row r="19" spans="1:12">
      <c r="A19" s="3" t="s">
        <v>121</v>
      </c>
      <c r="B19" s="8" t="n">
        <v>-0.13</v>
      </c>
      <c r="C19" s="8" t="n">
        <v>-0.12</v>
      </c>
      <c r="D19" s="8" t="n">
        <v>0.43</v>
      </c>
      <c r="E19" s="8" t="n">
        <v>0.08</v>
      </c>
      <c r="F19" s="8" t="n">
        <v>2.97</v>
      </c>
      <c r="G19" s="8" t="n">
        <v>0.47</v>
      </c>
      <c r="H19" s="8" t="n">
        <v>-0.18</v>
      </c>
      <c r="I19" s="8" t="n">
        <v>-0.41</v>
      </c>
      <c r="J19" s="8" t="n">
        <v>0.28</v>
      </c>
      <c r="K19" s="8" t="n">
        <v>2.94</v>
      </c>
      <c r="L19" s="7" t="n">
        <v>1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282</v>
      </c>
      <c r="C1" s="2" t="s">
        <v>1</v>
      </c>
    </row>
    <row r="2" spans="1:5">
      <c r="C2" s="2" t="s">
        <v>2</v>
      </c>
      <c r="E2" s="2" t="s">
        <v>31</v>
      </c>
    </row>
    <row r="3" spans="1:5">
      <c r="A3" s="6" t="s">
        <v>1283</v>
      </c>
    </row>
    <row r="4" spans="1:5">
      <c r="A4" s="3" t="s">
        <v>1284</v>
      </c>
      <c r="C4" s="7" t="n">
        <v>23349</v>
      </c>
      <c r="E4" s="7" t="n">
        <v>133968</v>
      </c>
    </row>
    <row r="5" spans="1:5">
      <c r="A5" s="3" t="s">
        <v>1285</v>
      </c>
      <c r="C5" s="7" t="n">
        <v>10917</v>
      </c>
      <c r="D5" s="3" t="s">
        <v>580</v>
      </c>
      <c r="E5" s="4" t="n">
        <v>11919</v>
      </c>
    </row>
    <row r="6" spans="1:5">
      <c r="A6" s="3" t="s">
        <v>1286</v>
      </c>
    </row>
    <row r="7" spans="1:5">
      <c r="A7" s="6" t="s">
        <v>1283</v>
      </c>
    </row>
    <row r="8" spans="1:5">
      <c r="A8" s="3" t="s">
        <v>1284</v>
      </c>
      <c r="C8" s="3" t="s">
        <v>54</v>
      </c>
    </row>
    <row r="9" spans="1:5">
      <c r="A9" s="3" t="s">
        <v>1287</v>
      </c>
    </row>
    <row r="10" spans="1:5">
      <c r="A10" s="6" t="s">
        <v>1283</v>
      </c>
    </row>
    <row r="11" spans="1:5">
      <c r="A11" s="3" t="s">
        <v>1284</v>
      </c>
      <c r="C11" s="3" t="s">
        <v>54</v>
      </c>
    </row>
    <row r="12" spans="1:5">
      <c r="A12" s="3" t="s">
        <v>1288</v>
      </c>
    </row>
    <row r="13" spans="1:5">
      <c r="A13" s="6" t="s">
        <v>1283</v>
      </c>
    </row>
    <row r="14" spans="1:5">
      <c r="A14" s="3" t="s">
        <v>1284</v>
      </c>
      <c r="C14" s="7" t="n">
        <v>23349</v>
      </c>
      <c r="E14" s="4" t="n">
        <v>133968</v>
      </c>
    </row>
    <row r="15" spans="1:5">
      <c r="A15" s="3" t="s">
        <v>1289</v>
      </c>
    </row>
    <row r="16" spans="1:5">
      <c r="A16" s="6" t="s">
        <v>1283</v>
      </c>
    </row>
    <row r="17" spans="1:5">
      <c r="A17" s="3" t="s">
        <v>1284</v>
      </c>
      <c r="C17" s="4" t="n">
        <v>2648</v>
      </c>
      <c r="E17" s="4" t="n">
        <v>24167</v>
      </c>
    </row>
    <row r="18" spans="1:5">
      <c r="A18" s="3" t="s">
        <v>1285</v>
      </c>
      <c r="C18" s="7" t="n">
        <v>2161</v>
      </c>
      <c r="D18" s="3" t="s">
        <v>580</v>
      </c>
      <c r="E18" s="4" t="n">
        <v>4639</v>
      </c>
    </row>
    <row r="19" spans="1:5">
      <c r="A19" s="3" t="s">
        <v>1290</v>
      </c>
    </row>
    <row r="20" spans="1:5">
      <c r="A20" s="6" t="s">
        <v>1283</v>
      </c>
    </row>
    <row r="21" spans="1:5">
      <c r="A21" s="3" t="s">
        <v>1284</v>
      </c>
      <c r="C21" s="3" t="s">
        <v>54</v>
      </c>
    </row>
    <row r="22" spans="1:5">
      <c r="A22" s="3" t="s">
        <v>1291</v>
      </c>
    </row>
    <row r="23" spans="1:5">
      <c r="A23" s="6" t="s">
        <v>1283</v>
      </c>
    </row>
    <row r="24" spans="1:5">
      <c r="A24" s="3" t="s">
        <v>1284</v>
      </c>
      <c r="C24" s="3" t="s">
        <v>54</v>
      </c>
    </row>
    <row r="25" spans="1:5">
      <c r="A25" s="3" t="s">
        <v>1292</v>
      </c>
    </row>
    <row r="26" spans="1:5">
      <c r="A26" s="6" t="s">
        <v>1283</v>
      </c>
    </row>
    <row r="27" spans="1:5">
      <c r="A27" s="3" t="s">
        <v>1284</v>
      </c>
      <c r="C27" s="7" t="n">
        <v>2648</v>
      </c>
      <c r="E27" s="4" t="n">
        <v>24167</v>
      </c>
    </row>
    <row r="28" spans="1:5">
      <c r="A28" s="3" t="s">
        <v>1293</v>
      </c>
    </row>
    <row r="29" spans="1:5">
      <c r="A29" s="6" t="s">
        <v>1283</v>
      </c>
    </row>
    <row r="30" spans="1:5">
      <c r="A30" s="3" t="s">
        <v>1284</v>
      </c>
      <c r="C30" s="4" t="n">
        <v>20701</v>
      </c>
    </row>
    <row r="31" spans="1:5">
      <c r="A31" s="3" t="s">
        <v>1285</v>
      </c>
      <c r="B31" s="3" t="s">
        <v>580</v>
      </c>
      <c r="C31" s="7" t="n">
        <v>8756</v>
      </c>
    </row>
    <row r="32" spans="1:5">
      <c r="A32" s="3" t="s">
        <v>1294</v>
      </c>
    </row>
    <row r="33" spans="1:5">
      <c r="A33" s="6" t="s">
        <v>1283</v>
      </c>
    </row>
    <row r="34" spans="1:5">
      <c r="A34" s="3" t="s">
        <v>1284</v>
      </c>
      <c r="C34" s="3" t="s">
        <v>54</v>
      </c>
    </row>
    <row r="35" spans="1:5">
      <c r="A35" s="3" t="s">
        <v>1295</v>
      </c>
    </row>
    <row r="36" spans="1:5">
      <c r="A36" s="6" t="s">
        <v>1283</v>
      </c>
    </row>
    <row r="37" spans="1:5">
      <c r="A37" s="3" t="s">
        <v>1284</v>
      </c>
      <c r="C37" s="3" t="s">
        <v>54</v>
      </c>
    </row>
    <row r="38" spans="1:5">
      <c r="A38" s="3" t="s">
        <v>1296</v>
      </c>
    </row>
    <row r="39" spans="1:5">
      <c r="A39" s="6" t="s">
        <v>1283</v>
      </c>
    </row>
    <row r="40" spans="1:5">
      <c r="A40" s="3" t="s">
        <v>1284</v>
      </c>
      <c r="C40" s="7" t="n">
        <v>20701</v>
      </c>
    </row>
    <row r="41" spans="1:5">
      <c r="A41" s="3" t="s">
        <v>1297</v>
      </c>
    </row>
    <row r="42" spans="1:5">
      <c r="A42" s="6" t="s">
        <v>1283</v>
      </c>
    </row>
    <row r="43" spans="1:5">
      <c r="A43" s="3" t="s">
        <v>1284</v>
      </c>
      <c r="E43" s="4" t="n">
        <v>55955</v>
      </c>
    </row>
    <row r="44" spans="1:5">
      <c r="A44" s="3" t="s">
        <v>1285</v>
      </c>
      <c r="E44" s="4" t="n">
        <v>2288</v>
      </c>
    </row>
    <row r="45" spans="1:5">
      <c r="A45" s="3" t="s">
        <v>1298</v>
      </c>
    </row>
    <row r="46" spans="1:5">
      <c r="A46" s="6" t="s">
        <v>1283</v>
      </c>
    </row>
    <row r="47" spans="1:5">
      <c r="A47" s="3" t="s">
        <v>1284</v>
      </c>
      <c r="E47" s="4" t="n">
        <v>55955</v>
      </c>
    </row>
    <row r="48" spans="1:5">
      <c r="A48" s="3" t="s">
        <v>1299</v>
      </c>
    </row>
    <row r="49" spans="1:5">
      <c r="A49" s="6" t="s">
        <v>1283</v>
      </c>
    </row>
    <row r="50" spans="1:5">
      <c r="A50" s="3" t="s">
        <v>1284</v>
      </c>
      <c r="E50" s="4" t="n">
        <v>53846</v>
      </c>
    </row>
    <row r="51" spans="1:5">
      <c r="A51" s="3" t="s">
        <v>1285</v>
      </c>
      <c r="E51" s="4" t="n">
        <v>4992</v>
      </c>
    </row>
    <row r="52" spans="1:5">
      <c r="A52" s="3" t="s">
        <v>1300</v>
      </c>
    </row>
    <row r="53" spans="1:5">
      <c r="A53" s="6" t="s">
        <v>1283</v>
      </c>
    </row>
    <row r="54" spans="1:5">
      <c r="A54" s="3" t="s">
        <v>1284</v>
      </c>
      <c r="E54" s="7" t="n">
        <v>53846</v>
      </c>
    </row>
    <row r="55" spans="1:5">
      <c r="A55" t="n"/>
    </row>
    <row r="56" spans="1:5">
      <c r="A56" s="3" t="s">
        <v>580</v>
      </c>
      <c r="B56" s="3" t="s">
        <v>1301</v>
      </c>
    </row>
  </sheetData>
  <mergeCells count="5">
    <mergeCell ref="A1:B2"/>
    <mergeCell ref="C1:E1"/>
    <mergeCell ref="C2:D2"/>
    <mergeCell ref="A55:D55"/>
    <mergeCell ref="B56:D56"/>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1302</v>
      </c>
      <c r="C1" s="2" t="s">
        <v>1</v>
      </c>
    </row>
    <row r="2" spans="1:4">
      <c r="C2" s="2" t="s">
        <v>2</v>
      </c>
      <c r="D2" s="2" t="s">
        <v>31</v>
      </c>
    </row>
    <row r="3" spans="1:4">
      <c r="A3" s="6" t="s">
        <v>1303</v>
      </c>
    </row>
    <row r="4" spans="1:4">
      <c r="A4" s="3" t="s">
        <v>1304</v>
      </c>
      <c r="C4" s="7" t="n">
        <v>23349</v>
      </c>
      <c r="D4" s="7" t="n">
        <v>133968</v>
      </c>
    </row>
    <row r="5" spans="1:4">
      <c r="A5" s="3" t="s">
        <v>1289</v>
      </c>
    </row>
    <row r="6" spans="1:4">
      <c r="A6" s="6" t="s">
        <v>1303</v>
      </c>
    </row>
    <row r="7" spans="1:4">
      <c r="A7" s="3" t="s">
        <v>1304</v>
      </c>
      <c r="C7" s="7" t="n">
        <v>2648</v>
      </c>
      <c r="D7" s="4" t="n">
        <v>24167</v>
      </c>
    </row>
    <row r="8" spans="1:4">
      <c r="A8" s="3" t="s">
        <v>1305</v>
      </c>
      <c r="C8" s="3" t="s">
        <v>1306</v>
      </c>
    </row>
    <row r="9" spans="1:4">
      <c r="A9" s="3" t="s">
        <v>1307</v>
      </c>
    </row>
    <row r="10" spans="1:4">
      <c r="A10" s="6" t="s">
        <v>1303</v>
      </c>
    </row>
    <row r="11" spans="1:4">
      <c r="A11" s="3" t="s">
        <v>1304</v>
      </c>
      <c r="C11" s="7" t="n">
        <v>20701</v>
      </c>
    </row>
    <row r="12" spans="1:4">
      <c r="A12" s="3" t="s">
        <v>1305</v>
      </c>
      <c r="C12" s="3" t="s">
        <v>1308</v>
      </c>
    </row>
    <row r="13" spans="1:4">
      <c r="A13" s="3" t="s">
        <v>1297</v>
      </c>
    </row>
    <row r="14" spans="1:4">
      <c r="A14" s="6" t="s">
        <v>1303</v>
      </c>
    </row>
    <row r="15" spans="1:4">
      <c r="A15" s="3" t="s">
        <v>1304</v>
      </c>
      <c r="D15" s="4" t="n">
        <v>55955</v>
      </c>
    </row>
    <row r="16" spans="1:4">
      <c r="A16" s="3" t="s">
        <v>1299</v>
      </c>
    </row>
    <row r="17" spans="1:4">
      <c r="A17" s="6" t="s">
        <v>1303</v>
      </c>
    </row>
    <row r="18" spans="1:4">
      <c r="A18" s="3" t="s">
        <v>1304</v>
      </c>
      <c r="D18" s="7" t="n">
        <v>53846</v>
      </c>
    </row>
    <row r="19" spans="1:4">
      <c r="A19" s="3" t="s">
        <v>1309</v>
      </c>
    </row>
    <row r="20" spans="1:4">
      <c r="A20" s="6" t="s">
        <v>1303</v>
      </c>
    </row>
    <row r="21" spans="1:4">
      <c r="A21" s="3" t="s">
        <v>1304</v>
      </c>
      <c r="B21" s="3" t="s">
        <v>1310</v>
      </c>
      <c r="C21" s="7" t="n">
        <v>100</v>
      </c>
    </row>
    <row r="22" spans="1:4">
      <c r="A22" s="3" t="s">
        <v>1305</v>
      </c>
      <c r="D22" s="5" t="n">
        <v>0.1</v>
      </c>
    </row>
    <row r="23" spans="1:4">
      <c r="A23" s="3" t="s">
        <v>1311</v>
      </c>
    </row>
    <row r="24" spans="1:4">
      <c r="A24" s="6" t="s">
        <v>1303</v>
      </c>
    </row>
    <row r="25" spans="1:4">
      <c r="A25" s="3" t="s">
        <v>1304</v>
      </c>
      <c r="C25" s="4" t="n">
        <v>300</v>
      </c>
    </row>
    <row r="26" spans="1:4">
      <c r="A26" s="3" t="s">
        <v>1312</v>
      </c>
    </row>
    <row r="27" spans="1:4">
      <c r="A27" s="6" t="s">
        <v>1303</v>
      </c>
    </row>
    <row r="28" spans="1:4">
      <c r="A28" s="3" t="s">
        <v>1305</v>
      </c>
      <c r="D28" s="5" t="n">
        <v>0.1</v>
      </c>
    </row>
    <row r="29" spans="1:4">
      <c r="A29" s="3" t="s">
        <v>1313</v>
      </c>
    </row>
    <row r="30" spans="1:4">
      <c r="A30" s="6" t="s">
        <v>1303</v>
      </c>
    </row>
    <row r="31" spans="1:4">
      <c r="A31" s="3" t="s">
        <v>1305</v>
      </c>
      <c r="D31" s="5" t="n">
        <v>0.1</v>
      </c>
    </row>
    <row r="32" spans="1:4">
      <c r="A32" s="3" t="s">
        <v>1314</v>
      </c>
    </row>
    <row r="33" spans="1:4">
      <c r="A33" s="6" t="s">
        <v>1303</v>
      </c>
    </row>
    <row r="34" spans="1:4">
      <c r="A34" s="3" t="s">
        <v>1304</v>
      </c>
      <c r="B34" s="3" t="s">
        <v>1310</v>
      </c>
      <c r="C34" s="4" t="n">
        <v>2600</v>
      </c>
    </row>
    <row r="35" spans="1:4">
      <c r="A35" s="3" t="s">
        <v>1305</v>
      </c>
      <c r="D35" s="7" t="n">
        <v>9</v>
      </c>
    </row>
    <row r="36" spans="1:4">
      <c r="A36" s="3" t="s">
        <v>1315</v>
      </c>
    </row>
    <row r="37" spans="1:4">
      <c r="A37" s="6" t="s">
        <v>1303</v>
      </c>
    </row>
    <row r="38" spans="1:4">
      <c r="A38" s="3" t="s">
        <v>1304</v>
      </c>
      <c r="C38" s="4" t="n">
        <v>8400</v>
      </c>
    </row>
    <row r="39" spans="1:4">
      <c r="A39" s="3" t="s">
        <v>1316</v>
      </c>
    </row>
    <row r="40" spans="1:4">
      <c r="A40" s="6" t="s">
        <v>1303</v>
      </c>
    </row>
    <row r="41" spans="1:4">
      <c r="A41" s="3" t="s">
        <v>1305</v>
      </c>
      <c r="D41" s="7" t="n">
        <v>12</v>
      </c>
    </row>
    <row r="42" spans="1:4">
      <c r="A42" s="3" t="s">
        <v>1317</v>
      </c>
    </row>
    <row r="43" spans="1:4">
      <c r="A43" s="6" t="s">
        <v>1303</v>
      </c>
    </row>
    <row r="44" spans="1:4">
      <c r="A44" s="3" t="s">
        <v>1305</v>
      </c>
      <c r="D44" s="5" t="n">
        <v>2.2</v>
      </c>
    </row>
    <row r="45" spans="1:4">
      <c r="A45" s="3" t="s">
        <v>1318</v>
      </c>
    </row>
    <row r="46" spans="1:4">
      <c r="A46" s="6" t="s">
        <v>1303</v>
      </c>
    </row>
    <row r="47" spans="1:4">
      <c r="A47" s="3" t="s">
        <v>1304</v>
      </c>
      <c r="B47" s="3" t="s">
        <v>1310</v>
      </c>
      <c r="C47" s="4" t="n">
        <v>500</v>
      </c>
    </row>
    <row r="48" spans="1:4">
      <c r="A48" s="3" t="s">
        <v>1305</v>
      </c>
      <c r="D48" s="10" t="n">
        <v>0.4</v>
      </c>
    </row>
    <row r="49" spans="1:4">
      <c r="A49" s="3" t="s">
        <v>1319</v>
      </c>
    </row>
    <row r="50" spans="1:4">
      <c r="A50" s="6" t="s">
        <v>1303</v>
      </c>
    </row>
    <row r="51" spans="1:4">
      <c r="A51" s="3" t="s">
        <v>1304</v>
      </c>
      <c r="C51" s="7" t="n">
        <v>1700</v>
      </c>
    </row>
    <row r="52" spans="1:4">
      <c r="A52" s="3" t="s">
        <v>1320</v>
      </c>
    </row>
    <row r="53" spans="1:4">
      <c r="A53" s="6" t="s">
        <v>1303</v>
      </c>
    </row>
    <row r="54" spans="1:4">
      <c r="A54" s="3" t="s">
        <v>1305</v>
      </c>
      <c r="D54" s="10" t="n">
        <v>1.7</v>
      </c>
    </row>
    <row r="55" spans="1:4">
      <c r="A55" s="3" t="s">
        <v>1321</v>
      </c>
    </row>
    <row r="56" spans="1:4">
      <c r="A56" s="6" t="s">
        <v>1303</v>
      </c>
    </row>
    <row r="57" spans="1:4">
      <c r="A57" s="3" t="s">
        <v>1305</v>
      </c>
      <c r="D57" s="10" t="n">
        <v>0.3</v>
      </c>
    </row>
    <row r="58" spans="1:4">
      <c r="A58" t="n"/>
    </row>
    <row r="59" spans="1:4">
      <c r="A59" s="3" t="s">
        <v>580</v>
      </c>
      <c r="B59" s="3" t="s">
        <v>1322</v>
      </c>
    </row>
    <row r="60" spans="1:4">
      <c r="A60" s="3" t="s">
        <v>582</v>
      </c>
      <c r="B60" s="3" t="s">
        <v>1323</v>
      </c>
    </row>
  </sheetData>
  <mergeCells count="5">
    <mergeCell ref="A1:B2"/>
    <mergeCell ref="C1:D1"/>
    <mergeCell ref="A58:C58"/>
    <mergeCell ref="B59:C59"/>
    <mergeCell ref="B60:C60"/>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4</v>
      </c>
      <c r="B1" s="2" t="s">
        <v>2</v>
      </c>
      <c r="C1" s="2" t="s">
        <v>31</v>
      </c>
    </row>
    <row r="2" spans="1:3">
      <c r="A2" s="6" t="s">
        <v>1325</v>
      </c>
    </row>
    <row r="3" spans="1:3">
      <c r="A3" s="3" t="s">
        <v>795</v>
      </c>
      <c r="B3" s="7" t="n">
        <v>58819</v>
      </c>
      <c r="C3" s="7" t="n">
        <v>43138</v>
      </c>
    </row>
    <row r="4" spans="1:3">
      <c r="A4" s="3" t="s">
        <v>74</v>
      </c>
      <c r="B4" s="4" t="n">
        <v>12348</v>
      </c>
      <c r="C4" s="4" t="n">
        <v>68517</v>
      </c>
    </row>
    <row r="5" spans="1:3">
      <c r="A5" s="3" t="s">
        <v>1288</v>
      </c>
    </row>
    <row r="6" spans="1:3">
      <c r="A6" s="6" t="s">
        <v>1325</v>
      </c>
    </row>
    <row r="7" spans="1:3">
      <c r="A7" s="3" t="s">
        <v>1326</v>
      </c>
      <c r="C7" s="4" t="n">
        <v>131853</v>
      </c>
    </row>
    <row r="8" spans="1:3">
      <c r="A8" s="3" t="s">
        <v>49</v>
      </c>
      <c r="C8" s="4" t="n">
        <v>9261</v>
      </c>
    </row>
    <row r="9" spans="1:3">
      <c r="A9" s="3" t="s">
        <v>48</v>
      </c>
      <c r="C9" s="4" t="n">
        <v>21419</v>
      </c>
    </row>
    <row r="10" spans="1:3">
      <c r="A10" s="3" t="s">
        <v>74</v>
      </c>
      <c r="C10" s="4" t="n">
        <v>69032</v>
      </c>
    </row>
    <row r="11" spans="1:3">
      <c r="A11" s="3" t="s">
        <v>1327</v>
      </c>
    </row>
    <row r="12" spans="1:3">
      <c r="A12" s="6" t="s">
        <v>1325</v>
      </c>
    </row>
    <row r="13" spans="1:3">
      <c r="A13" s="3" t="s">
        <v>1326</v>
      </c>
      <c r="B13" s="4" t="n">
        <v>62267</v>
      </c>
      <c r="C13" s="4" t="n">
        <v>126072</v>
      </c>
    </row>
    <row r="14" spans="1:3">
      <c r="A14" s="3" t="s">
        <v>49</v>
      </c>
      <c r="B14" s="4" t="n">
        <v>17923</v>
      </c>
      <c r="C14" s="4" t="n">
        <v>9034</v>
      </c>
    </row>
    <row r="15" spans="1:3">
      <c r="A15" s="3" t="s">
        <v>48</v>
      </c>
      <c r="B15" s="4" t="n">
        <v>11750</v>
      </c>
      <c r="C15" s="4" t="n">
        <v>21662</v>
      </c>
    </row>
    <row r="16" spans="1:3">
      <c r="A16" s="3" t="s">
        <v>74</v>
      </c>
      <c r="B16" s="4" t="n">
        <v>12348</v>
      </c>
      <c r="C16" s="4" t="n">
        <v>68517</v>
      </c>
    </row>
    <row r="17" spans="1:3">
      <c r="A17" s="3" t="s">
        <v>1328</v>
      </c>
    </row>
    <row r="18" spans="1:3">
      <c r="A18" s="6" t="s">
        <v>1325</v>
      </c>
    </row>
    <row r="19" spans="1:3">
      <c r="A19" s="3" t="s">
        <v>1326</v>
      </c>
      <c r="B19" s="4" t="n">
        <v>73423</v>
      </c>
      <c r="C19" s="4" t="n">
        <v>131853</v>
      </c>
    </row>
    <row r="20" spans="1:3">
      <c r="A20" s="3" t="s">
        <v>49</v>
      </c>
      <c r="B20" s="4" t="n">
        <v>18196</v>
      </c>
      <c r="C20" s="4" t="n">
        <v>9716</v>
      </c>
    </row>
    <row r="21" spans="1:3">
      <c r="A21" s="3" t="s">
        <v>48</v>
      </c>
      <c r="B21" s="4" t="n">
        <v>11615</v>
      </c>
      <c r="C21" s="4" t="n">
        <v>21419</v>
      </c>
    </row>
    <row r="22" spans="1:3">
      <c r="A22" s="3" t="s">
        <v>74</v>
      </c>
      <c r="B22" s="7" t="n">
        <v>12383</v>
      </c>
      <c r="C22" s="7" t="n">
        <v>69032</v>
      </c>
    </row>
    <row r="23" spans="1:3">
      <c r="A23" s="3" t="s">
        <v>1329</v>
      </c>
    </row>
    <row r="24" spans="1:3">
      <c r="A24" s="6" t="s">
        <v>1325</v>
      </c>
    </row>
    <row r="25" spans="1:3">
      <c r="A25" s="3" t="s">
        <v>1326</v>
      </c>
      <c r="B25" s="3" t="s">
        <v>54</v>
      </c>
    </row>
    <row r="26" spans="1:3">
      <c r="A26" s="3" t="s">
        <v>49</v>
      </c>
      <c r="B26" s="3" t="s">
        <v>54</v>
      </c>
    </row>
    <row r="27" spans="1:3">
      <c r="A27" s="3" t="s">
        <v>48</v>
      </c>
      <c r="B27" s="3" t="s">
        <v>54</v>
      </c>
    </row>
    <row r="28" spans="1:3">
      <c r="A28" s="3" t="s">
        <v>74</v>
      </c>
      <c r="B28" s="3" t="s">
        <v>54</v>
      </c>
    </row>
    <row r="29" spans="1:3">
      <c r="A29" s="3" t="s">
        <v>1330</v>
      </c>
    </row>
    <row r="30" spans="1:3">
      <c r="A30" s="6" t="s">
        <v>1325</v>
      </c>
    </row>
    <row r="31" spans="1:3">
      <c r="A31" s="3" t="s">
        <v>1326</v>
      </c>
      <c r="B31" s="7" t="n">
        <v>73423</v>
      </c>
    </row>
    <row r="32" spans="1:3">
      <c r="A32" s="3" t="s">
        <v>49</v>
      </c>
      <c r="B32" s="4" t="n">
        <v>18196</v>
      </c>
    </row>
    <row r="33" spans="1:3">
      <c r="A33" s="3" t="s">
        <v>48</v>
      </c>
      <c r="B33" s="4" t="n">
        <v>11615</v>
      </c>
    </row>
    <row r="34" spans="1:3">
      <c r="A34" s="3" t="s">
        <v>74</v>
      </c>
      <c r="B34" s="7" t="n">
        <v>12383</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331</v>
      </c>
      <c r="B1" s="2" t="s">
        <v>492</v>
      </c>
      <c r="C1" s="2" t="s">
        <v>675</v>
      </c>
      <c r="D1" s="2" t="s">
        <v>1</v>
      </c>
    </row>
    <row r="2" spans="1:10">
      <c r="B2" s="2" t="s">
        <v>4</v>
      </c>
      <c r="C2" s="2" t="s">
        <v>31</v>
      </c>
      <c r="D2" s="2" t="s">
        <v>2</v>
      </c>
      <c r="E2" s="2" t="s">
        <v>31</v>
      </c>
      <c r="F2" s="2" t="s">
        <v>88</v>
      </c>
      <c r="G2" s="2" t="s">
        <v>504</v>
      </c>
      <c r="H2" s="2" t="s">
        <v>505</v>
      </c>
      <c r="I2" s="2" t="s">
        <v>676</v>
      </c>
      <c r="J2" s="2" t="s">
        <v>677</v>
      </c>
    </row>
    <row r="3" spans="1:10">
      <c r="A3" s="6" t="s">
        <v>1108</v>
      </c>
    </row>
    <row r="4" spans="1:10">
      <c r="A4" s="3" t="s">
        <v>1332</v>
      </c>
      <c r="F4" s="7" t="n">
        <v>12500</v>
      </c>
    </row>
    <row r="5" spans="1:10">
      <c r="A5" s="3" t="s">
        <v>1333</v>
      </c>
      <c r="F5" s="3" t="s">
        <v>559</v>
      </c>
    </row>
    <row r="6" spans="1:10">
      <c r="A6" s="3" t="s">
        <v>1334</v>
      </c>
      <c r="E6" s="7" t="n">
        <v>300000</v>
      </c>
    </row>
    <row r="7" spans="1:10">
      <c r="A7" s="3" t="s">
        <v>1335</v>
      </c>
      <c r="D7" s="7" t="n">
        <v>1580000</v>
      </c>
      <c r="E7" s="4" t="n">
        <v>1933000</v>
      </c>
      <c r="F7" s="7" t="n">
        <v>9695000</v>
      </c>
    </row>
    <row r="8" spans="1:10">
      <c r="A8" s="3" t="s">
        <v>48</v>
      </c>
      <c r="C8" s="7" t="n">
        <v>21662000</v>
      </c>
      <c r="D8" s="4" t="n">
        <v>11750000</v>
      </c>
      <c r="E8" s="4" t="n">
        <v>21662000</v>
      </c>
    </row>
    <row r="9" spans="1:10">
      <c r="A9" s="3" t="s">
        <v>595</v>
      </c>
      <c r="C9" s="4" t="n">
        <v>78573000</v>
      </c>
      <c r="D9" s="7" t="n">
        <v>73026000</v>
      </c>
      <c r="E9" s="7" t="n">
        <v>78573000</v>
      </c>
    </row>
    <row r="10" spans="1:10">
      <c r="A10" s="3" t="s">
        <v>678</v>
      </c>
      <c r="D10" s="3" t="s">
        <v>679</v>
      </c>
    </row>
    <row r="11" spans="1:10">
      <c r="A11" s="3" t="s">
        <v>1122</v>
      </c>
      <c r="D11" s="7" t="n">
        <v>8600000</v>
      </c>
    </row>
    <row r="12" spans="1:10">
      <c r="A12" s="3" t="s">
        <v>1100</v>
      </c>
      <c r="E12" s="3" t="s">
        <v>514</v>
      </c>
    </row>
    <row r="13" spans="1:10">
      <c r="A13" s="3" t="s">
        <v>1111</v>
      </c>
    </row>
    <row r="14" spans="1:10">
      <c r="A14" s="6" t="s">
        <v>1108</v>
      </c>
    </row>
    <row r="15" spans="1:10">
      <c r="A15" s="3" t="s">
        <v>48</v>
      </c>
      <c r="C15" s="4" t="n">
        <v>9700000</v>
      </c>
      <c r="E15" s="7" t="n">
        <v>9700000</v>
      </c>
    </row>
    <row r="16" spans="1:10">
      <c r="A16" s="3" t="s">
        <v>1118</v>
      </c>
      <c r="B16" s="7" t="n">
        <v>500000</v>
      </c>
    </row>
    <row r="17" spans="1:10">
      <c r="A17" s="3" t="s">
        <v>1336</v>
      </c>
      <c r="H17" s="7" t="n">
        <v>9400000</v>
      </c>
    </row>
    <row r="18" spans="1:10">
      <c r="A18" s="3" t="s">
        <v>239</v>
      </c>
    </row>
    <row r="19" spans="1:10">
      <c r="A19" s="6" t="s">
        <v>1108</v>
      </c>
    </row>
    <row r="20" spans="1:10">
      <c r="A20" s="3" t="s">
        <v>1335</v>
      </c>
      <c r="D20" s="4" t="n">
        <v>587000</v>
      </c>
      <c r="E20" s="4" t="n">
        <v>441000</v>
      </c>
    </row>
    <row r="21" spans="1:10">
      <c r="A21" s="3" t="s">
        <v>48</v>
      </c>
      <c r="C21" s="4" t="n">
        <v>11750000</v>
      </c>
      <c r="E21" s="4" t="n">
        <v>11750000</v>
      </c>
    </row>
    <row r="22" spans="1:10">
      <c r="A22" s="3" t="s">
        <v>1337</v>
      </c>
      <c r="I22" s="7" t="n">
        <v>60400000</v>
      </c>
    </row>
    <row r="23" spans="1:10">
      <c r="A23" s="3" t="s">
        <v>595</v>
      </c>
      <c r="C23" s="4" t="n">
        <v>78573000</v>
      </c>
      <c r="D23" s="4" t="n">
        <v>73026000</v>
      </c>
      <c r="E23" s="4" t="n">
        <v>78573000</v>
      </c>
      <c r="I23" s="7" t="n">
        <v>71750000</v>
      </c>
      <c r="J23" s="7" t="n">
        <v>85491000</v>
      </c>
    </row>
    <row r="24" spans="1:10">
      <c r="A24" s="3" t="s">
        <v>678</v>
      </c>
      <c r="I24" s="3" t="s">
        <v>536</v>
      </c>
    </row>
    <row r="25" spans="1:10">
      <c r="A25" s="3" t="s">
        <v>682</v>
      </c>
      <c r="I25" s="7" t="n">
        <v>11750000</v>
      </c>
    </row>
    <row r="26" spans="1:10">
      <c r="A26" s="3" t="s">
        <v>1338</v>
      </c>
      <c r="C26" s="7" t="n">
        <v>60404000</v>
      </c>
    </row>
    <row r="27" spans="1:10">
      <c r="A27" s="3" t="s">
        <v>546</v>
      </c>
    </row>
    <row r="28" spans="1:10">
      <c r="A28" s="6" t="s">
        <v>1108</v>
      </c>
    </row>
    <row r="29" spans="1:10">
      <c r="A29" s="3" t="s">
        <v>1336</v>
      </c>
      <c r="H29" s="7" t="n">
        <v>1000000</v>
      </c>
    </row>
    <row r="30" spans="1:10">
      <c r="A30" s="3" t="s">
        <v>678</v>
      </c>
      <c r="I30" s="3" t="s">
        <v>547</v>
      </c>
    </row>
    <row r="31" spans="1:10">
      <c r="A31" s="3" t="s">
        <v>546</v>
      </c>
    </row>
    <row r="32" spans="1:10">
      <c r="A32" s="6" t="s">
        <v>1108</v>
      </c>
    </row>
    <row r="33" spans="1:10">
      <c r="A33" s="3" t="s">
        <v>540</v>
      </c>
      <c r="I33" s="3" t="s">
        <v>547</v>
      </c>
    </row>
    <row r="34" spans="1:10">
      <c r="A34" s="3" t="s">
        <v>366</v>
      </c>
    </row>
    <row r="35" spans="1:10">
      <c r="A35" s="6" t="s">
        <v>1108</v>
      </c>
    </row>
    <row r="36" spans="1:10">
      <c r="A36" s="3" t="s">
        <v>540</v>
      </c>
      <c r="G36" s="3" t="s">
        <v>539</v>
      </c>
      <c r="H36" s="3" t="s">
        <v>538</v>
      </c>
    </row>
    <row r="37" spans="1:10">
      <c r="A37" s="3" t="s">
        <v>535</v>
      </c>
      <c r="G37" s="3" t="s">
        <v>538</v>
      </c>
      <c r="H37" s="3" t="s">
        <v>539</v>
      </c>
    </row>
    <row r="38" spans="1:10">
      <c r="A38" s="3" t="s">
        <v>1339</v>
      </c>
    </row>
    <row r="39" spans="1:10">
      <c r="A39" s="6" t="s">
        <v>1108</v>
      </c>
    </row>
    <row r="40" spans="1:10">
      <c r="A40" s="3" t="s">
        <v>1335</v>
      </c>
      <c r="D40" s="7" t="n">
        <v>307000</v>
      </c>
      <c r="E40" s="7" t="n">
        <v>117000</v>
      </c>
    </row>
    <row r="41" spans="1:10">
      <c r="A41" s="3" t="s">
        <v>1340</v>
      </c>
      <c r="B41" s="4" t="n">
        <v>8000000</v>
      </c>
    </row>
    <row r="42" spans="1:10">
      <c r="A42" s="3" t="s">
        <v>1118</v>
      </c>
      <c r="B42" s="7" t="n">
        <v>2000000</v>
      </c>
    </row>
    <row r="43" spans="1:10">
      <c r="A43" s="3" t="s">
        <v>1226</v>
      </c>
    </row>
    <row r="44" spans="1:10">
      <c r="A44" s="6" t="s">
        <v>1108</v>
      </c>
    </row>
    <row r="45" spans="1:10">
      <c r="A45" s="3" t="s">
        <v>1341</v>
      </c>
      <c r="D45" s="3" t="s">
        <v>658</v>
      </c>
    </row>
    <row r="46" spans="1:10">
      <c r="A46" s="3" t="s">
        <v>27</v>
      </c>
    </row>
    <row r="47" spans="1:10">
      <c r="A47" s="6" t="s">
        <v>1108</v>
      </c>
    </row>
    <row r="48" spans="1:10">
      <c r="A48" s="3" t="s">
        <v>1342</v>
      </c>
      <c r="D48" s="4" t="n">
        <v>15481</v>
      </c>
    </row>
    <row r="49" spans="1:10">
      <c r="A49" s="3" t="s">
        <v>83</v>
      </c>
      <c r="C49" s="4" t="n">
        <v>15778088</v>
      </c>
      <c r="D49" s="4" t="n">
        <v>15977322</v>
      </c>
      <c r="E49" s="4" t="n">
        <v>15778088</v>
      </c>
    </row>
  </sheetData>
  <mergeCells count="2">
    <mergeCell ref="A1:A2"/>
    <mergeCell ref="D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3</v>
      </c>
      <c r="B1" s="2" t="s">
        <v>1</v>
      </c>
    </row>
    <row r="2" spans="1:4">
      <c r="B2" s="2" t="s">
        <v>2</v>
      </c>
      <c r="C2" s="2" t="s">
        <v>31</v>
      </c>
      <c r="D2" s="2" t="s">
        <v>88</v>
      </c>
    </row>
    <row r="3" spans="1:4">
      <c r="A3" s="6" t="s">
        <v>305</v>
      </c>
    </row>
    <row r="4" spans="1:4">
      <c r="A4" s="3" t="s">
        <v>1344</v>
      </c>
      <c r="B4" s="7" t="n">
        <v>448</v>
      </c>
      <c r="C4" s="7" t="n">
        <v>431</v>
      </c>
      <c r="D4" s="7" t="n">
        <v>243</v>
      </c>
    </row>
    <row r="5" spans="1:4">
      <c r="A5" s="3" t="s">
        <v>1345</v>
      </c>
      <c r="B5" s="4" t="n">
        <v>-524</v>
      </c>
      <c r="C5" s="4" t="n">
        <v>-225</v>
      </c>
      <c r="D5" s="4" t="n">
        <v>-19</v>
      </c>
    </row>
    <row r="6" spans="1:4">
      <c r="A6" s="3" t="s">
        <v>1346</v>
      </c>
      <c r="B6" s="4" t="n">
        <v>-185</v>
      </c>
      <c r="C6" s="4" t="n">
        <v>-200</v>
      </c>
      <c r="D6" s="4" t="n">
        <v>-884</v>
      </c>
    </row>
    <row r="7" spans="1:4">
      <c r="A7" s="3" t="s">
        <v>1347</v>
      </c>
      <c r="B7" s="7" t="n">
        <v>-261</v>
      </c>
      <c r="C7" s="7" t="n">
        <v>6</v>
      </c>
      <c r="D7" s="7" t="n">
        <v>-66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48</v>
      </c>
      <c r="B1" s="2" t="s">
        <v>492</v>
      </c>
      <c r="J1" s="2" t="s">
        <v>1</v>
      </c>
    </row>
    <row r="2" spans="1:12">
      <c r="B2" s="2" t="s">
        <v>495</v>
      </c>
      <c r="C2" s="2" t="s">
        <v>496</v>
      </c>
      <c r="D2" s="2" t="s">
        <v>497</v>
      </c>
      <c r="E2" s="2" t="s">
        <v>498</v>
      </c>
      <c r="F2" s="2" t="s">
        <v>499</v>
      </c>
      <c r="G2" s="2" t="s">
        <v>500</v>
      </c>
      <c r="H2" s="2" t="s">
        <v>501</v>
      </c>
      <c r="I2" s="2" t="s">
        <v>502</v>
      </c>
      <c r="J2" s="2" t="s">
        <v>861</v>
      </c>
      <c r="K2" s="2" t="s">
        <v>499</v>
      </c>
      <c r="L2" s="2" t="s">
        <v>125</v>
      </c>
    </row>
    <row r="3" spans="1:12">
      <c r="A3" s="6" t="s">
        <v>1349</v>
      </c>
    </row>
    <row r="4" spans="1:12">
      <c r="A4" s="3" t="s">
        <v>1350</v>
      </c>
      <c r="J4" s="4" t="n">
        <v>4</v>
      </c>
    </row>
    <row r="5" spans="1:12">
      <c r="A5" s="3" t="s">
        <v>1056</v>
      </c>
      <c r="K5" s="7" t="n">
        <v>1100</v>
      </c>
    </row>
    <row r="6" spans="1:12">
      <c r="A6" s="3" t="s">
        <v>593</v>
      </c>
      <c r="B6" s="7" t="n">
        <v>27273</v>
      </c>
      <c r="C6" s="7" t="n">
        <v>21906</v>
      </c>
      <c r="D6" s="7" t="n">
        <v>22650</v>
      </c>
      <c r="E6" s="7" t="n">
        <v>20816</v>
      </c>
      <c r="F6" s="7" t="n">
        <v>30017</v>
      </c>
      <c r="G6" s="7" t="n">
        <v>5658</v>
      </c>
      <c r="H6" s="7" t="n">
        <v>6148</v>
      </c>
      <c r="I6" s="7" t="n">
        <v>6835</v>
      </c>
      <c r="J6" s="7" t="n">
        <v>92645</v>
      </c>
      <c r="K6" s="4" t="n">
        <v>48658</v>
      </c>
      <c r="L6" s="7" t="n">
        <v>33285</v>
      </c>
    </row>
    <row r="7" spans="1:12">
      <c r="A7" s="3" t="s">
        <v>1351</v>
      </c>
      <c r="B7" s="4" t="n">
        <v>-40208</v>
      </c>
      <c r="C7" s="4" t="n">
        <v>-24718</v>
      </c>
      <c r="D7" s="4" t="n">
        <v>-25709</v>
      </c>
      <c r="E7" s="4" t="n">
        <v>-25670</v>
      </c>
      <c r="F7" s="4" t="n">
        <v>-23231</v>
      </c>
      <c r="G7" s="4" t="n">
        <v>-10632</v>
      </c>
      <c r="H7" s="4" t="n">
        <v>-9290</v>
      </c>
      <c r="I7" s="4" t="n">
        <v>-10443</v>
      </c>
      <c r="J7" s="4" t="n">
        <v>-116305</v>
      </c>
      <c r="K7" s="4" t="n">
        <v>-53596</v>
      </c>
      <c r="L7" s="4" t="n">
        <v>-68169</v>
      </c>
    </row>
    <row r="8" spans="1:12">
      <c r="A8" s="3" t="s">
        <v>105</v>
      </c>
      <c r="B8" s="4" t="n">
        <v>4517</v>
      </c>
      <c r="C8" s="4" t="n">
        <v>-656</v>
      </c>
      <c r="D8" s="4" t="n">
        <v>2046</v>
      </c>
      <c r="E8" s="4" t="n">
        <v>1248</v>
      </c>
      <c r="F8" s="4" t="n">
        <v>40363</v>
      </c>
      <c r="G8" s="4" t="n">
        <v>4433</v>
      </c>
      <c r="H8" s="4" t="n">
        <v>-172</v>
      </c>
      <c r="I8" s="4" t="n">
        <v>-759</v>
      </c>
      <c r="J8" s="4" t="n">
        <v>7155</v>
      </c>
      <c r="K8" s="4" t="n">
        <v>43865</v>
      </c>
      <c r="L8" s="4" t="n">
        <v>-2405</v>
      </c>
    </row>
    <row r="9" spans="1:12">
      <c r="A9" s="3" t="s">
        <v>106</v>
      </c>
      <c r="J9" s="4" t="n">
        <v>-7015</v>
      </c>
      <c r="K9" s="4" t="n">
        <v>-4708</v>
      </c>
      <c r="L9" s="4" t="n">
        <v>-9931</v>
      </c>
    </row>
    <row r="10" spans="1:12">
      <c r="A10" s="3" t="s">
        <v>176</v>
      </c>
      <c r="J10" s="4" t="n">
        <v>24723</v>
      </c>
    </row>
    <row r="11" spans="1:12">
      <c r="A11" s="3" t="s">
        <v>103</v>
      </c>
      <c r="B11" s="4" t="n">
        <v>3317</v>
      </c>
      <c r="C11" s="4" t="n">
        <v>7635</v>
      </c>
      <c r="D11" s="4" t="n">
        <v>8108</v>
      </c>
      <c r="E11" s="4" t="n">
        <v>6222</v>
      </c>
      <c r="F11" s="4" t="n">
        <v>1836</v>
      </c>
      <c r="G11" s="4" t="n">
        <v>8183</v>
      </c>
      <c r="H11" s="4" t="n">
        <v>3442</v>
      </c>
      <c r="J11" s="4" t="n">
        <v>25282</v>
      </c>
      <c r="K11" s="4" t="n">
        <v>13461</v>
      </c>
    </row>
    <row r="12" spans="1:12">
      <c r="A12" s="3" t="s">
        <v>107</v>
      </c>
      <c r="B12" s="4" t="n">
        <v>-5287</v>
      </c>
      <c r="C12" s="7" t="n">
        <v>-1964</v>
      </c>
      <c r="D12" s="7" t="n">
        <v>7163</v>
      </c>
      <c r="E12" s="7" t="n">
        <v>1291</v>
      </c>
      <c r="F12" s="4" t="n">
        <v>49346</v>
      </c>
      <c r="G12" s="7" t="n">
        <v>7715</v>
      </c>
      <c r="H12" s="7" t="n">
        <v>-2849</v>
      </c>
      <c r="I12" s="7" t="n">
        <v>-6532</v>
      </c>
      <c r="J12" s="4" t="n">
        <v>1203</v>
      </c>
      <c r="K12" s="4" t="n">
        <v>47680</v>
      </c>
      <c r="L12" s="4" t="n">
        <v>-47220</v>
      </c>
    </row>
    <row r="13" spans="1:12">
      <c r="A13" s="3" t="s">
        <v>108</v>
      </c>
      <c r="J13" s="4" t="n">
        <v>-3101</v>
      </c>
      <c r="K13" s="4" t="n">
        <v>20</v>
      </c>
      <c r="L13" s="4" t="n">
        <v>-18744</v>
      </c>
    </row>
    <row r="14" spans="1:12">
      <c r="A14" s="3" t="s">
        <v>109</v>
      </c>
      <c r="J14" s="4" t="n">
        <v>4304</v>
      </c>
      <c r="K14" s="4" t="n">
        <v>47660</v>
      </c>
      <c r="L14" s="4" t="n">
        <v>-28476</v>
      </c>
    </row>
    <row r="15" spans="1:12">
      <c r="A15" s="3" t="s">
        <v>45</v>
      </c>
      <c r="B15" s="4" t="n">
        <v>392936</v>
      </c>
      <c r="F15" s="4" t="n">
        <v>431147</v>
      </c>
      <c r="J15" s="4" t="n">
        <v>392936</v>
      </c>
      <c r="K15" s="4" t="n">
        <v>431147</v>
      </c>
      <c r="L15" s="4" t="n">
        <v>470703</v>
      </c>
    </row>
    <row r="16" spans="1:12">
      <c r="A16" s="3" t="s">
        <v>1352</v>
      </c>
      <c r="J16" s="4" t="n">
        <v>89091</v>
      </c>
      <c r="K16" s="4" t="n">
        <v>78573</v>
      </c>
    </row>
    <row r="17" spans="1:12">
      <c r="A17" s="3" t="s">
        <v>99</v>
      </c>
      <c r="J17" s="4" t="n">
        <v>1580</v>
      </c>
      <c r="K17" s="4" t="n">
        <v>1933</v>
      </c>
      <c r="L17" s="4" t="n">
        <v>9695</v>
      </c>
    </row>
    <row r="18" spans="1:12">
      <c r="A18" s="3" t="s">
        <v>1353</v>
      </c>
      <c r="J18" s="4" t="n">
        <v>1425</v>
      </c>
      <c r="K18" s="4" t="n">
        <v>265</v>
      </c>
      <c r="L18" s="4" t="n">
        <v>823</v>
      </c>
    </row>
    <row r="19" spans="1:12">
      <c r="A19" s="3" t="s">
        <v>1354</v>
      </c>
      <c r="J19" s="4" t="n">
        <v>2382</v>
      </c>
      <c r="K19" s="4" t="n">
        <v>1055</v>
      </c>
      <c r="L19" s="4" t="n">
        <v>315</v>
      </c>
    </row>
    <row r="20" spans="1:12">
      <c r="A20" s="3" t="s">
        <v>571</v>
      </c>
    </row>
    <row r="21" spans="1:12">
      <c r="A21" s="6" t="s">
        <v>1349</v>
      </c>
    </row>
    <row r="22" spans="1:12">
      <c r="A22" s="3" t="s">
        <v>1056</v>
      </c>
      <c r="J22" s="4" t="n">
        <v>600</v>
      </c>
    </row>
    <row r="23" spans="1:12">
      <c r="A23" s="3" t="s">
        <v>366</v>
      </c>
    </row>
    <row r="24" spans="1:12">
      <c r="A24" s="6" t="s">
        <v>1349</v>
      </c>
    </row>
    <row r="25" spans="1:12">
      <c r="A25" s="3" t="s">
        <v>1056</v>
      </c>
      <c r="K25" s="4" t="n">
        <v>1000</v>
      </c>
    </row>
    <row r="26" spans="1:12">
      <c r="A26" s="3" t="s">
        <v>593</v>
      </c>
      <c r="K26" s="4" t="n">
        <v>9300</v>
      </c>
    </row>
    <row r="27" spans="1:12">
      <c r="A27" s="3" t="s">
        <v>1115</v>
      </c>
    </row>
    <row r="28" spans="1:12">
      <c r="A28" s="6" t="s">
        <v>1349</v>
      </c>
    </row>
    <row r="29" spans="1:12">
      <c r="A29" s="3" t="s">
        <v>1056</v>
      </c>
      <c r="K29" s="4" t="n">
        <v>100</v>
      </c>
    </row>
    <row r="30" spans="1:12">
      <c r="A30" s="3" t="s">
        <v>1355</v>
      </c>
    </row>
    <row r="31" spans="1:12">
      <c r="A31" s="6" t="s">
        <v>1349</v>
      </c>
    </row>
    <row r="32" spans="1:12">
      <c r="A32" s="3" t="s">
        <v>593</v>
      </c>
      <c r="J32" s="4" t="n">
        <v>-449</v>
      </c>
      <c r="K32" s="4" t="n">
        <v>-209</v>
      </c>
      <c r="L32" s="4" t="n">
        <v>-118</v>
      </c>
    </row>
    <row r="33" spans="1:12">
      <c r="A33" s="3" t="s">
        <v>1351</v>
      </c>
      <c r="J33" s="4" t="n">
        <v>449</v>
      </c>
      <c r="K33" s="4" t="n">
        <v>209</v>
      </c>
      <c r="L33" s="4" t="n">
        <v>118</v>
      </c>
    </row>
    <row r="34" spans="1:12">
      <c r="A34" s="3" t="s">
        <v>45</v>
      </c>
      <c r="B34" s="4" t="n">
        <v>-310787</v>
      </c>
      <c r="F34" s="4" t="n">
        <v>-241106</v>
      </c>
      <c r="J34" s="4" t="n">
        <v>-310787</v>
      </c>
      <c r="K34" s="4" t="n">
        <v>-241106</v>
      </c>
      <c r="L34" s="4" t="n">
        <v>-238043</v>
      </c>
    </row>
    <row r="35" spans="1:12">
      <c r="A35" s="3" t="s">
        <v>602</v>
      </c>
    </row>
    <row r="36" spans="1:12">
      <c r="A36" s="6" t="s">
        <v>1349</v>
      </c>
    </row>
    <row r="37" spans="1:12">
      <c r="A37" s="3" t="s">
        <v>593</v>
      </c>
      <c r="J37" s="4" t="n">
        <v>8773</v>
      </c>
      <c r="K37" s="4" t="n">
        <v>22062</v>
      </c>
      <c r="L37" s="4" t="n">
        <v>28268</v>
      </c>
    </row>
    <row r="38" spans="1:12">
      <c r="A38" s="3" t="s">
        <v>1351</v>
      </c>
      <c r="J38" s="4" t="n">
        <v>-31515</v>
      </c>
      <c r="K38" s="4" t="n">
        <v>-28906</v>
      </c>
      <c r="L38" s="4" t="n">
        <v>-63093</v>
      </c>
    </row>
    <row r="39" spans="1:12">
      <c r="A39" s="3" t="s">
        <v>105</v>
      </c>
      <c r="J39" s="4" t="n">
        <v>10169</v>
      </c>
      <c r="K39" s="4" t="n">
        <v>34128</v>
      </c>
      <c r="L39" s="4" t="n">
        <v>2163</v>
      </c>
    </row>
    <row r="40" spans="1:12">
      <c r="A40" s="3" t="s">
        <v>106</v>
      </c>
      <c r="J40" s="4" t="n">
        <v>-266</v>
      </c>
      <c r="K40" s="4" t="n">
        <v>-219</v>
      </c>
      <c r="L40" s="4" t="n">
        <v>-8635</v>
      </c>
    </row>
    <row r="41" spans="1:12">
      <c r="A41" s="3" t="s">
        <v>176</v>
      </c>
      <c r="J41" s="4" t="n">
        <v>24723</v>
      </c>
    </row>
    <row r="42" spans="1:12">
      <c r="A42" s="3" t="s">
        <v>103</v>
      </c>
      <c r="K42" s="4" t="n">
        <v>13461</v>
      </c>
    </row>
    <row r="43" spans="1:12">
      <c r="A43" s="3" t="s">
        <v>107</v>
      </c>
      <c r="J43" s="4" t="n">
        <v>11884</v>
      </c>
      <c r="K43" s="4" t="n">
        <v>40526</v>
      </c>
      <c r="L43" s="4" t="n">
        <v>-41297</v>
      </c>
    </row>
    <row r="44" spans="1:12">
      <c r="A44" s="3" t="s">
        <v>108</v>
      </c>
      <c r="L44" s="4" t="n">
        <v>-16393</v>
      </c>
    </row>
    <row r="45" spans="1:12">
      <c r="A45" s="3" t="s">
        <v>109</v>
      </c>
      <c r="J45" s="4" t="n">
        <v>11884</v>
      </c>
      <c r="K45" s="4" t="n">
        <v>40526</v>
      </c>
      <c r="L45" s="4" t="n">
        <v>-24904</v>
      </c>
    </row>
    <row r="46" spans="1:12">
      <c r="A46" s="3" t="s">
        <v>45</v>
      </c>
      <c r="B46" s="4" t="n">
        <v>550993</v>
      </c>
      <c r="F46" s="4" t="n">
        <v>476947</v>
      </c>
      <c r="J46" s="4" t="n">
        <v>550993</v>
      </c>
      <c r="K46" s="4" t="n">
        <v>476947</v>
      </c>
      <c r="L46" s="4" t="n">
        <v>412734</v>
      </c>
    </row>
    <row r="47" spans="1:12">
      <c r="A47" s="3" t="s">
        <v>1352</v>
      </c>
      <c r="J47" s="4" t="n">
        <v>89091</v>
      </c>
      <c r="K47" s="4" t="n">
        <v>78573</v>
      </c>
    </row>
    <row r="48" spans="1:12">
      <c r="A48" s="3" t="s">
        <v>1353</v>
      </c>
      <c r="J48" s="4" t="n">
        <v>277</v>
      </c>
      <c r="K48" s="4" t="n">
        <v>33</v>
      </c>
      <c r="L48" s="4" t="n">
        <v>823</v>
      </c>
    </row>
    <row r="49" spans="1:12">
      <c r="A49" s="3" t="s">
        <v>1354</v>
      </c>
      <c r="J49" s="4" t="n">
        <v>176</v>
      </c>
      <c r="K49" s="4" t="n">
        <v>462</v>
      </c>
      <c r="L49" s="4" t="n">
        <v>315</v>
      </c>
    </row>
    <row r="50" spans="1:12">
      <c r="A50" s="3" t="s">
        <v>388</v>
      </c>
    </row>
    <row r="51" spans="1:12">
      <c r="A51" s="6" t="s">
        <v>1349</v>
      </c>
    </row>
    <row r="52" spans="1:12">
      <c r="A52" s="3" t="s">
        <v>593</v>
      </c>
      <c r="J52" s="4" t="n">
        <v>10225</v>
      </c>
      <c r="K52" s="4" t="n">
        <v>16539</v>
      </c>
      <c r="L52" s="4" t="n">
        <v>5135</v>
      </c>
    </row>
    <row r="53" spans="1:12">
      <c r="A53" s="3" t="s">
        <v>1351</v>
      </c>
      <c r="J53" s="4" t="n">
        <v>-9122</v>
      </c>
      <c r="K53" s="4" t="n">
        <v>-13654</v>
      </c>
      <c r="L53" s="4" t="n">
        <v>-5194</v>
      </c>
    </row>
    <row r="54" spans="1:12">
      <c r="A54" s="3" t="s">
        <v>105</v>
      </c>
      <c r="J54" s="4" t="n">
        <v>-3014</v>
      </c>
      <c r="K54" s="4" t="n">
        <v>9737</v>
      </c>
      <c r="L54" s="4" t="n">
        <v>-4568</v>
      </c>
    </row>
    <row r="55" spans="1:12">
      <c r="A55" s="3" t="s">
        <v>106</v>
      </c>
      <c r="J55" s="4" t="n">
        <v>-6749</v>
      </c>
      <c r="K55" s="4" t="n">
        <v>-4489</v>
      </c>
      <c r="L55" s="4" t="n">
        <v>-1296</v>
      </c>
    </row>
    <row r="56" spans="1:12">
      <c r="A56" s="3" t="s">
        <v>107</v>
      </c>
      <c r="J56" s="4" t="n">
        <v>-8660</v>
      </c>
      <c r="K56" s="4" t="n">
        <v>8133</v>
      </c>
      <c r="L56" s="4" t="n">
        <v>-5923</v>
      </c>
    </row>
    <row r="57" spans="1:12">
      <c r="A57" s="3" t="s">
        <v>108</v>
      </c>
      <c r="K57" s="4" t="n">
        <v>20</v>
      </c>
      <c r="L57" s="4" t="n">
        <v>-2351</v>
      </c>
    </row>
    <row r="58" spans="1:12">
      <c r="A58" s="3" t="s">
        <v>109</v>
      </c>
      <c r="J58" s="4" t="n">
        <v>-8660</v>
      </c>
      <c r="K58" s="4" t="n">
        <v>8113</v>
      </c>
      <c r="L58" s="4" t="n">
        <v>-3572</v>
      </c>
    </row>
    <row r="59" spans="1:12">
      <c r="A59" s="3" t="s">
        <v>45</v>
      </c>
      <c r="B59" s="4" t="n">
        <v>97024</v>
      </c>
      <c r="F59" s="4" t="n">
        <v>166114</v>
      </c>
      <c r="J59" s="4" t="n">
        <v>97024</v>
      </c>
      <c r="K59" s="4" t="n">
        <v>166114</v>
      </c>
      <c r="L59" s="7" t="n">
        <v>296012</v>
      </c>
    </row>
    <row r="60" spans="1:12">
      <c r="A60" s="3" t="s">
        <v>1353</v>
      </c>
      <c r="J60" s="4" t="n">
        <v>792</v>
      </c>
      <c r="K60" s="4" t="n">
        <v>232</v>
      </c>
    </row>
    <row r="61" spans="1:12">
      <c r="A61" s="3" t="s">
        <v>1354</v>
      </c>
      <c r="J61" s="4" t="n">
        <v>772</v>
      </c>
      <c r="K61" s="4" t="n">
        <v>476</v>
      </c>
    </row>
    <row r="62" spans="1:12">
      <c r="A62" s="3" t="s">
        <v>366</v>
      </c>
    </row>
    <row r="63" spans="1:12">
      <c r="A63" s="6" t="s">
        <v>1349</v>
      </c>
    </row>
    <row r="64" spans="1:12">
      <c r="A64" s="3" t="s">
        <v>593</v>
      </c>
      <c r="J64" s="4" t="n">
        <v>57839</v>
      </c>
      <c r="K64" s="4" t="n">
        <v>9300</v>
      </c>
    </row>
    <row r="65" spans="1:12">
      <c r="A65" s="3" t="s">
        <v>1351</v>
      </c>
      <c r="J65" s="4" t="n">
        <v>-59883</v>
      </c>
      <c r="K65" s="4" t="n">
        <v>-10241</v>
      </c>
    </row>
    <row r="66" spans="1:12">
      <c r="A66" s="3" t="s">
        <v>107</v>
      </c>
      <c r="J66" s="4" t="n">
        <v>-2044</v>
      </c>
      <c r="K66" s="4" t="n">
        <v>-941</v>
      </c>
    </row>
    <row r="67" spans="1:12">
      <c r="A67" s="3" t="s">
        <v>108</v>
      </c>
      <c r="J67" s="4" t="n">
        <v>6</v>
      </c>
    </row>
    <row r="68" spans="1:12">
      <c r="A68" s="3" t="s">
        <v>109</v>
      </c>
      <c r="J68" s="4" t="n">
        <v>-2050</v>
      </c>
      <c r="K68" s="4" t="n">
        <v>-941</v>
      </c>
    </row>
    <row r="69" spans="1:12">
      <c r="A69" s="3" t="s">
        <v>45</v>
      </c>
      <c r="B69" s="4" t="n">
        <v>24061</v>
      </c>
      <c r="F69" s="4" t="n">
        <v>23809</v>
      </c>
      <c r="J69" s="4" t="n">
        <v>24061</v>
      </c>
      <c r="K69" s="4" t="n">
        <v>23809</v>
      </c>
    </row>
    <row r="70" spans="1:12">
      <c r="A70" s="3" t="s">
        <v>1353</v>
      </c>
      <c r="J70" s="4" t="n">
        <v>93</v>
      </c>
    </row>
    <row r="71" spans="1:12">
      <c r="A71" s="3" t="s">
        <v>1354</v>
      </c>
      <c r="J71" s="4" t="n">
        <v>602</v>
      </c>
    </row>
    <row r="72" spans="1:12">
      <c r="A72" s="3" t="s">
        <v>571</v>
      </c>
    </row>
    <row r="73" spans="1:12">
      <c r="A73" s="6" t="s">
        <v>1349</v>
      </c>
    </row>
    <row r="74" spans="1:12">
      <c r="A74" s="3" t="s">
        <v>593</v>
      </c>
      <c r="J74" s="4" t="n">
        <v>16257</v>
      </c>
      <c r="K74" s="4" t="n">
        <v>966</v>
      </c>
    </row>
    <row r="75" spans="1:12">
      <c r="A75" s="3" t="s">
        <v>1351</v>
      </c>
      <c r="J75" s="4" t="n">
        <v>-16234</v>
      </c>
      <c r="K75" s="4" t="n">
        <v>-1004</v>
      </c>
    </row>
    <row r="76" spans="1:12">
      <c r="A76" s="3" t="s">
        <v>107</v>
      </c>
      <c r="J76" s="4" t="n">
        <v>23</v>
      </c>
      <c r="K76" s="4" t="n">
        <v>-38</v>
      </c>
    </row>
    <row r="77" spans="1:12">
      <c r="A77" s="3" t="s">
        <v>108</v>
      </c>
      <c r="J77" s="4" t="n">
        <v>-3107</v>
      </c>
    </row>
    <row r="78" spans="1:12">
      <c r="A78" s="3" t="s">
        <v>109</v>
      </c>
      <c r="J78" s="4" t="n">
        <v>3130</v>
      </c>
      <c r="K78" s="4" t="n">
        <v>-38</v>
      </c>
    </row>
    <row r="79" spans="1:12">
      <c r="A79" s="3" t="s">
        <v>45</v>
      </c>
      <c r="B79" s="7" t="n">
        <v>31645</v>
      </c>
      <c r="F79" s="7" t="n">
        <v>5383</v>
      </c>
      <c r="J79" s="4" t="n">
        <v>31645</v>
      </c>
      <c r="K79" s="4" t="n">
        <v>5383</v>
      </c>
    </row>
    <row r="80" spans="1:12">
      <c r="A80" s="3" t="s">
        <v>1353</v>
      </c>
      <c r="J80" s="4" t="n">
        <v>263</v>
      </c>
    </row>
    <row r="81" spans="1:12">
      <c r="A81" s="3" t="s">
        <v>1354</v>
      </c>
      <c r="J81" s="7" t="n">
        <v>832</v>
      </c>
      <c r="K81" s="7" t="n">
        <v>11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4"/>
    <col customWidth="1" max="2" min="2" width="21"/>
    <col customWidth="1" max="3" min="3" width="29"/>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s>
  <sheetData>
    <row r="1" spans="1:12">
      <c r="A1" s="1" t="s">
        <v>1356</v>
      </c>
      <c r="B1" s="2" t="s">
        <v>492</v>
      </c>
      <c r="J1" s="2" t="s">
        <v>1</v>
      </c>
    </row>
    <row r="2" spans="1:12">
      <c r="B2" s="2" t="s">
        <v>495</v>
      </c>
      <c r="C2" s="2" t="s">
        <v>1357</v>
      </c>
      <c r="D2" s="2" t="s">
        <v>497</v>
      </c>
      <c r="E2" s="2" t="s">
        <v>498</v>
      </c>
      <c r="F2" s="2" t="s">
        <v>1358</v>
      </c>
      <c r="G2" s="2" t="s">
        <v>500</v>
      </c>
      <c r="H2" s="2" t="s">
        <v>501</v>
      </c>
      <c r="I2" s="2" t="s">
        <v>502</v>
      </c>
      <c r="J2" s="2" t="s">
        <v>495</v>
      </c>
      <c r="K2" s="2" t="s">
        <v>499</v>
      </c>
      <c r="L2" s="2" t="s">
        <v>125</v>
      </c>
    </row>
    <row r="3" spans="1:12">
      <c r="A3" s="6" t="s">
        <v>1359</v>
      </c>
    </row>
    <row r="4" spans="1:12">
      <c r="A4" s="3" t="s">
        <v>106</v>
      </c>
      <c r="B4" s="7" t="n">
        <v>-136</v>
      </c>
      <c r="C4" s="7" t="n">
        <v>5926</v>
      </c>
      <c r="D4" s="7" t="n">
        <v>-94</v>
      </c>
      <c r="E4" s="7" t="n">
        <v>1319</v>
      </c>
      <c r="F4" s="7" t="n">
        <v>-361</v>
      </c>
      <c r="G4" s="7" t="n">
        <v>-73</v>
      </c>
      <c r="H4" s="7" t="n">
        <v>2977</v>
      </c>
      <c r="I4" s="7" t="n">
        <v>2165</v>
      </c>
      <c r="J4" s="7" t="n">
        <v>7015</v>
      </c>
      <c r="K4" s="7" t="n">
        <v>4708</v>
      </c>
    </row>
    <row r="5" spans="1:12">
      <c r="A5" s="3" t="s">
        <v>1360</v>
      </c>
      <c r="E5" s="4" t="n">
        <v>900</v>
      </c>
    </row>
    <row r="6" spans="1:12">
      <c r="A6" s="3" t="s">
        <v>831</v>
      </c>
      <c r="B6" s="4" t="n">
        <v>4517</v>
      </c>
      <c r="C6" s="7" t="n">
        <v>-656</v>
      </c>
      <c r="D6" s="4" t="n">
        <v>2046</v>
      </c>
      <c r="E6" s="4" t="n">
        <v>1248</v>
      </c>
      <c r="F6" s="4" t="n">
        <v>40363</v>
      </c>
      <c r="G6" s="4" t="n">
        <v>4433</v>
      </c>
      <c r="H6" s="4" t="n">
        <v>-172</v>
      </c>
      <c r="I6" s="4" t="n">
        <v>-759</v>
      </c>
      <c r="J6" s="4" t="n">
        <v>7155</v>
      </c>
      <c r="K6" s="4" t="n">
        <v>43865</v>
      </c>
      <c r="L6" s="7" t="n">
        <v>-2405</v>
      </c>
    </row>
    <row r="7" spans="1:12">
      <c r="A7" s="3" t="s">
        <v>1361</v>
      </c>
      <c r="D7" s="4" t="n">
        <v>2500</v>
      </c>
    </row>
    <row r="8" spans="1:12">
      <c r="A8" s="3" t="s">
        <v>1362</v>
      </c>
      <c r="C8" s="4" t="n">
        <v>2</v>
      </c>
    </row>
    <row r="9" spans="1:12">
      <c r="A9" s="3" t="s">
        <v>592</v>
      </c>
      <c r="C9" s="7" t="n">
        <v>1200</v>
      </c>
    </row>
    <row r="10" spans="1:12">
      <c r="A10" s="3" t="s">
        <v>1363</v>
      </c>
      <c r="J10" s="4" t="n">
        <v>-3101</v>
      </c>
      <c r="K10" s="4" t="n">
        <v>20</v>
      </c>
      <c r="L10" s="4" t="n">
        <v>-18744</v>
      </c>
    </row>
    <row r="11" spans="1:12">
      <c r="A11" s="3" t="s">
        <v>512</v>
      </c>
      <c r="B11" s="4" t="n">
        <v>4300</v>
      </c>
    </row>
    <row r="12" spans="1:12">
      <c r="A12" s="3" t="s">
        <v>1364</v>
      </c>
      <c r="I12" s="4" t="n">
        <v>2200</v>
      </c>
    </row>
    <row r="13" spans="1:12">
      <c r="A13" s="3" t="s">
        <v>103</v>
      </c>
      <c r="B13" s="4" t="n">
        <v>3317</v>
      </c>
      <c r="C13" s="4" t="n">
        <v>7635</v>
      </c>
      <c r="D13" s="4" t="n">
        <v>8108</v>
      </c>
      <c r="E13" s="4" t="n">
        <v>6222</v>
      </c>
      <c r="F13" s="4" t="n">
        <v>1836</v>
      </c>
      <c r="G13" s="4" t="n">
        <v>8183</v>
      </c>
      <c r="H13" s="4" t="n">
        <v>3442</v>
      </c>
      <c r="J13" s="4" t="n">
        <v>25282</v>
      </c>
      <c r="K13" s="4" t="n">
        <v>13461</v>
      </c>
    </row>
    <row r="14" spans="1:12">
      <c r="A14" s="3" t="s">
        <v>992</v>
      </c>
      <c r="F14" s="7" t="n">
        <v>42200</v>
      </c>
      <c r="L14" s="4" t="n">
        <v>-13127</v>
      </c>
    </row>
    <row r="15" spans="1:12">
      <c r="A15" s="3" t="s">
        <v>1365</v>
      </c>
      <c r="F15" s="4" t="n">
        <v>2</v>
      </c>
    </row>
    <row r="16" spans="1:12">
      <c r="A16" s="3" t="s">
        <v>91</v>
      </c>
      <c r="F16" s="7" t="n">
        <v>13600</v>
      </c>
      <c r="J16" s="4" t="n">
        <v>5164</v>
      </c>
      <c r="K16" s="4" t="n">
        <v>24158</v>
      </c>
      <c r="L16" s="4" t="n">
        <v>21804</v>
      </c>
    </row>
    <row r="17" spans="1:12">
      <c r="A17" s="3" t="s">
        <v>593</v>
      </c>
      <c r="B17" s="4" t="n">
        <v>27273</v>
      </c>
      <c r="C17" s="7" t="n">
        <v>21906</v>
      </c>
      <c r="D17" s="7" t="n">
        <v>22650</v>
      </c>
      <c r="E17" s="7" t="n">
        <v>20816</v>
      </c>
      <c r="F17" s="4" t="n">
        <v>30017</v>
      </c>
      <c r="G17" s="7" t="n">
        <v>5658</v>
      </c>
      <c r="H17" s="7" t="n">
        <v>6148</v>
      </c>
      <c r="I17" s="7" t="n">
        <v>6835</v>
      </c>
      <c r="J17" s="4" t="n">
        <v>92645</v>
      </c>
      <c r="K17" s="4" t="n">
        <v>48658</v>
      </c>
      <c r="L17" s="4" t="n">
        <v>33285</v>
      </c>
    </row>
    <row r="18" spans="1:12">
      <c r="A18" s="3" t="s">
        <v>97</v>
      </c>
      <c r="F18" s="4" t="n">
        <v>7900</v>
      </c>
      <c r="J18" s="4" t="n">
        <v>54682</v>
      </c>
      <c r="K18" s="4" t="n">
        <v>7860</v>
      </c>
    </row>
    <row r="19" spans="1:12">
      <c r="A19" s="3" t="s">
        <v>1366</v>
      </c>
      <c r="J19" s="4" t="n">
        <v>3700</v>
      </c>
      <c r="K19" s="7" t="n">
        <v>2500</v>
      </c>
      <c r="L19" s="4" t="n">
        <v>1100</v>
      </c>
    </row>
    <row r="20" spans="1:12">
      <c r="A20" s="3" t="s">
        <v>1367</v>
      </c>
    </row>
    <row r="21" spans="1:12">
      <c r="A21" s="6" t="s">
        <v>1359</v>
      </c>
    </row>
    <row r="22" spans="1:12">
      <c r="A22" s="3" t="s">
        <v>593</v>
      </c>
      <c r="F22" s="7" t="n">
        <v>10200</v>
      </c>
    </row>
    <row r="23" spans="1:12">
      <c r="A23" s="3" t="s">
        <v>1368</v>
      </c>
    </row>
    <row r="24" spans="1:12">
      <c r="A24" s="6" t="s">
        <v>1359</v>
      </c>
    </row>
    <row r="25" spans="1:12">
      <c r="A25" s="3" t="s">
        <v>1363</v>
      </c>
      <c r="B25" s="4" t="n">
        <v>600</v>
      </c>
    </row>
    <row r="26" spans="1:12">
      <c r="A26" s="3" t="s">
        <v>612</v>
      </c>
    </row>
    <row r="27" spans="1:12">
      <c r="A27" s="6" t="s">
        <v>1359</v>
      </c>
    </row>
    <row r="28" spans="1:12">
      <c r="A28" s="3" t="s">
        <v>592</v>
      </c>
      <c r="J28" s="4" t="n">
        <v>1200</v>
      </c>
    </row>
    <row r="29" spans="1:12">
      <c r="A29" s="3" t="s">
        <v>1363</v>
      </c>
      <c r="B29" s="7" t="n">
        <v>800</v>
      </c>
    </row>
    <row r="30" spans="1:12">
      <c r="A30" s="3" t="s">
        <v>602</v>
      </c>
    </row>
    <row r="31" spans="1:12">
      <c r="A31" s="6" t="s">
        <v>1359</v>
      </c>
    </row>
    <row r="32" spans="1:12">
      <c r="A32" s="3" t="s">
        <v>1366</v>
      </c>
      <c r="L32" s="7" t="n">
        <v>-1300</v>
      </c>
    </row>
    <row r="33" spans="1:12">
      <c r="A33" s="3" t="s">
        <v>849</v>
      </c>
    </row>
    <row r="34" spans="1:12">
      <c r="A34" s="6" t="s">
        <v>1359</v>
      </c>
    </row>
    <row r="35" spans="1:12">
      <c r="A35" s="3" t="s">
        <v>1369</v>
      </c>
      <c r="J35" s="7" t="n">
        <v>14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6" t="s">
        <v>250</v>
      </c>
    </row>
    <row r="4" spans="1:2">
      <c r="A4" s="3" t="s">
        <v>252</v>
      </c>
      <c r="B4" s="3"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492</v>
      </c>
      <c r="J1" s="2" t="s">
        <v>1</v>
      </c>
    </row>
    <row r="2" spans="1:12">
      <c r="B2" s="2" t="s">
        <v>2</v>
      </c>
      <c r="C2" s="2" t="s">
        <v>619</v>
      </c>
      <c r="D2" s="2" t="s">
        <v>4</v>
      </c>
      <c r="E2" s="2" t="s">
        <v>629</v>
      </c>
      <c r="F2" s="2" t="s">
        <v>31</v>
      </c>
      <c r="G2" s="2" t="s">
        <v>630</v>
      </c>
      <c r="H2" s="2" t="s">
        <v>631</v>
      </c>
      <c r="I2" s="2" t="s">
        <v>632</v>
      </c>
      <c r="J2" s="2" t="s">
        <v>2</v>
      </c>
      <c r="K2" s="2" t="s">
        <v>31</v>
      </c>
      <c r="L2" s="2" t="s">
        <v>88</v>
      </c>
    </row>
    <row r="3" spans="1:12">
      <c r="A3" s="6" t="s">
        <v>311</v>
      </c>
    </row>
    <row r="4" spans="1:12">
      <c r="A4" s="3" t="s">
        <v>593</v>
      </c>
      <c r="B4" s="7" t="n">
        <v>27273</v>
      </c>
      <c r="C4" s="7" t="n">
        <v>21906</v>
      </c>
      <c r="D4" s="7" t="n">
        <v>22650</v>
      </c>
      <c r="E4" s="7" t="n">
        <v>20816</v>
      </c>
      <c r="F4" s="7" t="n">
        <v>30017</v>
      </c>
      <c r="G4" s="7" t="n">
        <v>5658</v>
      </c>
      <c r="H4" s="7" t="n">
        <v>6148</v>
      </c>
      <c r="I4" s="7" t="n">
        <v>6835</v>
      </c>
      <c r="J4" s="7" t="n">
        <v>92645</v>
      </c>
      <c r="K4" s="7" t="n">
        <v>48658</v>
      </c>
      <c r="L4" s="7" t="n">
        <v>33285</v>
      </c>
    </row>
    <row r="5" spans="1:12">
      <c r="A5" s="3" t="s">
        <v>703</v>
      </c>
      <c r="B5" s="4" t="n">
        <v>40208</v>
      </c>
      <c r="C5" s="4" t="n">
        <v>24718</v>
      </c>
      <c r="D5" s="4" t="n">
        <v>25709</v>
      </c>
      <c r="E5" s="4" t="n">
        <v>25670</v>
      </c>
      <c r="F5" s="4" t="n">
        <v>23231</v>
      </c>
      <c r="G5" s="4" t="n">
        <v>10632</v>
      </c>
      <c r="H5" s="4" t="n">
        <v>9290</v>
      </c>
      <c r="I5" s="4" t="n">
        <v>10443</v>
      </c>
      <c r="J5" s="4" t="n">
        <v>116305</v>
      </c>
      <c r="K5" s="4" t="n">
        <v>53596</v>
      </c>
      <c r="L5" s="4" t="n">
        <v>68169</v>
      </c>
    </row>
    <row r="6" spans="1:12">
      <c r="A6" s="3" t="s">
        <v>103</v>
      </c>
      <c r="B6" s="4" t="n">
        <v>3317</v>
      </c>
      <c r="C6" s="4" t="n">
        <v>7635</v>
      </c>
      <c r="D6" s="4" t="n">
        <v>8108</v>
      </c>
      <c r="E6" s="4" t="n">
        <v>6222</v>
      </c>
      <c r="F6" s="4" t="n">
        <v>1836</v>
      </c>
      <c r="G6" s="4" t="n">
        <v>8183</v>
      </c>
      <c r="H6" s="4" t="n">
        <v>3442</v>
      </c>
      <c r="J6" s="4" t="n">
        <v>25282</v>
      </c>
      <c r="K6" s="4" t="n">
        <v>13461</v>
      </c>
    </row>
    <row r="7" spans="1:12">
      <c r="A7" s="3" t="s">
        <v>104</v>
      </c>
      <c r="B7" s="4" t="n">
        <v>-322</v>
      </c>
      <c r="C7" s="4" t="n">
        <v>-205</v>
      </c>
      <c r="D7" s="4" t="n">
        <v>-26</v>
      </c>
      <c r="E7" s="4" t="n">
        <v>-6</v>
      </c>
      <c r="J7" s="4" t="n">
        <v>-559</v>
      </c>
    </row>
    <row r="8" spans="1:12">
      <c r="A8" s="3" t="s">
        <v>105</v>
      </c>
      <c r="B8" s="4" t="n">
        <v>4517</v>
      </c>
      <c r="C8" s="4" t="n">
        <v>-656</v>
      </c>
      <c r="D8" s="4" t="n">
        <v>2046</v>
      </c>
      <c r="E8" s="4" t="n">
        <v>1248</v>
      </c>
      <c r="F8" s="4" t="n">
        <v>40363</v>
      </c>
      <c r="G8" s="4" t="n">
        <v>4433</v>
      </c>
      <c r="H8" s="4" t="n">
        <v>-172</v>
      </c>
      <c r="I8" s="4" t="n">
        <v>-759</v>
      </c>
      <c r="J8" s="4" t="n">
        <v>7155</v>
      </c>
      <c r="K8" s="4" t="n">
        <v>43865</v>
      </c>
      <c r="L8" s="4" t="n">
        <v>-2405</v>
      </c>
    </row>
    <row r="9" spans="1:12">
      <c r="A9" s="3" t="s">
        <v>106</v>
      </c>
      <c r="B9" s="4" t="n">
        <v>136</v>
      </c>
      <c r="C9" s="4" t="n">
        <v>-5926</v>
      </c>
      <c r="D9" s="4" t="n">
        <v>94</v>
      </c>
      <c r="E9" s="4" t="n">
        <v>-1319</v>
      </c>
      <c r="F9" s="4" t="n">
        <v>361</v>
      </c>
      <c r="G9" s="4" t="n">
        <v>73</v>
      </c>
      <c r="H9" s="4" t="n">
        <v>-2977</v>
      </c>
      <c r="I9" s="4" t="n">
        <v>-2165</v>
      </c>
      <c r="J9" s="4" t="n">
        <v>-7015</v>
      </c>
      <c r="K9" s="4" t="n">
        <v>-4708</v>
      </c>
    </row>
    <row r="10" spans="1:12">
      <c r="A10" s="3" t="s">
        <v>107</v>
      </c>
      <c r="B10" s="4" t="n">
        <v>-5287</v>
      </c>
      <c r="C10" s="4" t="n">
        <v>-1964</v>
      </c>
      <c r="D10" s="4" t="n">
        <v>7163</v>
      </c>
      <c r="E10" s="4" t="n">
        <v>1291</v>
      </c>
      <c r="F10" s="4" t="n">
        <v>49346</v>
      </c>
      <c r="G10" s="4" t="n">
        <v>7715</v>
      </c>
      <c r="H10" s="4" t="n">
        <v>-2849</v>
      </c>
      <c r="I10" s="4" t="n">
        <v>-6532</v>
      </c>
      <c r="J10" s="4" t="n">
        <v>1203</v>
      </c>
      <c r="K10" s="4" t="n">
        <v>47680</v>
      </c>
      <c r="L10" s="4" t="n">
        <v>-47220</v>
      </c>
    </row>
    <row r="11" spans="1:12">
      <c r="A11" s="3" t="s">
        <v>1272</v>
      </c>
      <c r="J11" s="4" t="n">
        <v>4304</v>
      </c>
      <c r="K11" s="4" t="n">
        <v>47660</v>
      </c>
      <c r="L11" s="4" t="n">
        <v>-28476</v>
      </c>
    </row>
    <row r="12" spans="1:12">
      <c r="A12" s="3" t="s">
        <v>112</v>
      </c>
      <c r="L12" s="4" t="n">
        <v>264238</v>
      </c>
    </row>
    <row r="13" spans="1:12">
      <c r="A13" s="3" t="s">
        <v>113</v>
      </c>
      <c r="B13" s="4" t="n">
        <v>-2180</v>
      </c>
      <c r="C13" s="4" t="n">
        <v>-1964</v>
      </c>
      <c r="D13" s="4" t="n">
        <v>7157</v>
      </c>
      <c r="E13" s="4" t="n">
        <v>1291</v>
      </c>
      <c r="F13" s="4" t="n">
        <v>49346</v>
      </c>
      <c r="G13" s="4" t="n">
        <v>7695</v>
      </c>
      <c r="H13" s="4" t="n">
        <v>-2849</v>
      </c>
      <c r="I13" s="4" t="n">
        <v>-6532</v>
      </c>
      <c r="J13" s="4" t="n">
        <v>4304</v>
      </c>
      <c r="K13" s="4" t="n">
        <v>47660</v>
      </c>
      <c r="L13" s="4" t="n">
        <v>235762</v>
      </c>
    </row>
    <row r="14" spans="1:12">
      <c r="A14" s="3" t="s">
        <v>115</v>
      </c>
      <c r="B14" s="7" t="n">
        <v>-2056</v>
      </c>
      <c r="C14" s="7" t="n">
        <v>-1898</v>
      </c>
      <c r="D14" s="7" t="n">
        <v>7291</v>
      </c>
      <c r="E14" s="7" t="n">
        <v>1358</v>
      </c>
      <c r="F14" s="7" t="n">
        <v>49525</v>
      </c>
      <c r="G14" s="7" t="n">
        <v>7695</v>
      </c>
      <c r="H14" s="7" t="n">
        <v>-2849</v>
      </c>
      <c r="I14" s="7" t="n">
        <v>-6532</v>
      </c>
      <c r="J14" s="7" t="n">
        <v>4695</v>
      </c>
      <c r="K14" s="7" t="n">
        <v>47839</v>
      </c>
      <c r="L14" s="7" t="n">
        <v>235762</v>
      </c>
    </row>
    <row r="15" spans="1:12">
      <c r="A15" s="3" t="s">
        <v>116</v>
      </c>
      <c r="B15" s="8" t="n">
        <v>-0.13</v>
      </c>
      <c r="C15" s="8" t="n">
        <v>-0.12</v>
      </c>
      <c r="D15" s="8" t="n">
        <v>0.46</v>
      </c>
      <c r="E15" s="8" t="n">
        <v>0.08</v>
      </c>
      <c r="F15" s="8" t="n">
        <v>3.1</v>
      </c>
      <c r="G15" s="8" t="n">
        <v>0.49</v>
      </c>
      <c r="H15" s="8" t="n">
        <v>-0.18</v>
      </c>
      <c r="I15" s="8" t="n">
        <v>-0.41</v>
      </c>
      <c r="J15" s="8" t="n">
        <v>0.29</v>
      </c>
      <c r="K15" s="8" t="n">
        <v>3.02</v>
      </c>
      <c r="L15" s="7" t="n">
        <v>15</v>
      </c>
    </row>
    <row r="16" spans="1:12">
      <c r="A16" s="3" t="s">
        <v>122</v>
      </c>
      <c r="B16" s="4" t="n">
        <v>16172369</v>
      </c>
      <c r="C16" s="4" t="n">
        <v>16007445</v>
      </c>
      <c r="D16" s="4" t="n">
        <v>16005633</v>
      </c>
      <c r="E16" s="4" t="n">
        <v>15985772</v>
      </c>
      <c r="F16" s="4" t="n">
        <v>15973133</v>
      </c>
      <c r="G16" s="4" t="n">
        <v>15806386</v>
      </c>
      <c r="H16" s="4" t="n">
        <v>15805009</v>
      </c>
      <c r="I16" s="4" t="n">
        <v>15785870</v>
      </c>
      <c r="J16" s="4" t="n">
        <v>16043219</v>
      </c>
      <c r="K16" s="4" t="n">
        <v>15843127</v>
      </c>
      <c r="L16" s="4" t="n">
        <v>15720217</v>
      </c>
    </row>
    <row r="17" spans="1:12">
      <c r="A17" s="3" t="s">
        <v>120</v>
      </c>
      <c r="B17" s="8" t="n">
        <v>-0.13</v>
      </c>
      <c r="C17" s="8" t="n">
        <v>-0.12</v>
      </c>
      <c r="D17" s="8" t="n">
        <v>0.43</v>
      </c>
      <c r="E17" s="8" t="n">
        <v>0.08</v>
      </c>
      <c r="F17" s="8" t="n">
        <v>2.97</v>
      </c>
      <c r="G17" s="8" t="n">
        <v>0.47</v>
      </c>
      <c r="H17" s="8" t="n">
        <v>-0.18</v>
      </c>
      <c r="I17" s="8" t="n">
        <v>-0.41</v>
      </c>
      <c r="J17" s="8" t="n">
        <v>0.28</v>
      </c>
      <c r="K17" s="8" t="n">
        <v>2.94</v>
      </c>
      <c r="L17" s="7" t="n">
        <v>15</v>
      </c>
    </row>
    <row r="18" spans="1:12">
      <c r="A18" s="3" t="s">
        <v>1279</v>
      </c>
      <c r="B18" s="4" t="n">
        <v>16172369</v>
      </c>
      <c r="C18" s="4" t="n">
        <v>16007445</v>
      </c>
      <c r="D18" s="4" t="n">
        <v>16790560</v>
      </c>
      <c r="E18" s="4" t="n">
        <v>16698628</v>
      </c>
      <c r="F18" s="4" t="n">
        <v>16664754</v>
      </c>
      <c r="G18" s="4" t="n">
        <v>16525013</v>
      </c>
      <c r="H18" s="4" t="n">
        <v>15805009</v>
      </c>
      <c r="I18" s="4" t="n">
        <v>15785870</v>
      </c>
      <c r="J18" s="4" t="n">
        <v>16677856</v>
      </c>
      <c r="K18" s="4" t="n">
        <v>16278053</v>
      </c>
      <c r="L18" s="4" t="n">
        <v>1572021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2</v>
      </c>
      <c r="B1" s="2" t="s">
        <v>1</v>
      </c>
    </row>
    <row r="2" spans="1:2">
      <c r="B2" s="2" t="s">
        <v>2</v>
      </c>
    </row>
    <row r="3" spans="1:2">
      <c r="A3" s="6" t="s">
        <v>260</v>
      </c>
    </row>
    <row r="4" spans="1:2">
      <c r="A4" s="3" t="s">
        <v>42</v>
      </c>
      <c r="B4" s="3"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6</v>
      </c>
      <c r="B1" s="2" t="s">
        <v>1</v>
      </c>
    </row>
    <row r="2" spans="1:2">
      <c r="B2" s="2" t="s">
        <v>2</v>
      </c>
    </row>
    <row r="3" spans="1:2">
      <c r="A3" s="6" t="s">
        <v>263</v>
      </c>
    </row>
    <row r="4" spans="1:2">
      <c r="A4" s="3" t="s">
        <v>266</v>
      </c>
      <c r="B4" s="3"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58819</v>
      </c>
      <c r="C3" s="7" t="n">
        <v>43138</v>
      </c>
    </row>
    <row r="4" spans="1:3">
      <c r="A4" s="3" t="s">
        <v>34</v>
      </c>
      <c r="B4" s="4" t="n">
        <v>35423</v>
      </c>
      <c r="C4" s="4" t="n">
        <v>53846</v>
      </c>
    </row>
    <row r="5" spans="1:3">
      <c r="A5" s="3" t="s">
        <v>35</v>
      </c>
      <c r="B5" s="4" t="n">
        <v>26844</v>
      </c>
      <c r="C5" s="4" t="n">
        <v>72226</v>
      </c>
    </row>
    <row r="6" spans="1:3">
      <c r="A6" s="3" t="s">
        <v>36</v>
      </c>
      <c r="B6" s="4" t="n">
        <v>13416</v>
      </c>
      <c r="C6" s="4" t="n">
        <v>7520</v>
      </c>
    </row>
    <row r="7" spans="1:3">
      <c r="A7" s="3" t="s">
        <v>37</v>
      </c>
      <c r="B7" s="4" t="n">
        <v>75590</v>
      </c>
      <c r="C7" s="4" t="n">
        <v>107336</v>
      </c>
    </row>
    <row r="8" spans="1:3">
      <c r="A8" s="3" t="s">
        <v>38</v>
      </c>
      <c r="B8" s="4" t="n">
        <v>41733</v>
      </c>
      <c r="C8" s="4" t="n">
        <v>33971</v>
      </c>
    </row>
    <row r="9" spans="1:3">
      <c r="A9" s="3" t="s">
        <v>39</v>
      </c>
      <c r="B9" s="4" t="n">
        <v>16065</v>
      </c>
      <c r="C9" s="4" t="n">
        <v>1354</v>
      </c>
    </row>
    <row r="10" spans="1:3">
      <c r="A10" s="3" t="s">
        <v>40</v>
      </c>
      <c r="B10" s="4" t="n">
        <v>73026</v>
      </c>
      <c r="C10" s="4" t="n">
        <v>78573</v>
      </c>
    </row>
    <row r="11" spans="1:3">
      <c r="A11" s="3" t="s">
        <v>41</v>
      </c>
      <c r="B11" s="4" t="n">
        <v>17679</v>
      </c>
      <c r="C11" s="4" t="n">
        <v>14824</v>
      </c>
    </row>
    <row r="12" spans="1:3">
      <c r="A12" s="3" t="s">
        <v>42</v>
      </c>
      <c r="B12" s="4" t="n">
        <v>14505</v>
      </c>
      <c r="C12" s="4" t="n">
        <v>9155</v>
      </c>
    </row>
    <row r="13" spans="1:3">
      <c r="A13" s="3" t="s">
        <v>43</v>
      </c>
      <c r="B13" s="4" t="n">
        <v>15817</v>
      </c>
      <c r="C13" s="4" t="n">
        <v>2686</v>
      </c>
    </row>
    <row r="14" spans="1:3">
      <c r="A14" s="3" t="s">
        <v>44</v>
      </c>
      <c r="B14" s="4" t="n">
        <v>4019</v>
      </c>
      <c r="C14" s="4" t="n">
        <v>6518</v>
      </c>
    </row>
    <row r="15" spans="1:3">
      <c r="A15" s="3" t="s">
        <v>45</v>
      </c>
      <c r="B15" s="4" t="n">
        <v>392936</v>
      </c>
      <c r="C15" s="4" t="n">
        <v>431147</v>
      </c>
    </row>
    <row r="16" spans="1:3">
      <c r="A16" s="6" t="s">
        <v>46</v>
      </c>
    </row>
    <row r="17" spans="1:3">
      <c r="A17" s="3" t="s">
        <v>47</v>
      </c>
      <c r="B17" s="4" t="n">
        <v>12348</v>
      </c>
      <c r="C17" s="4" t="n">
        <v>68517</v>
      </c>
    </row>
    <row r="18" spans="1:3">
      <c r="A18" s="3" t="s">
        <v>48</v>
      </c>
      <c r="B18" s="4" t="n">
        <v>11750</v>
      </c>
      <c r="C18" s="4" t="n">
        <v>21662</v>
      </c>
    </row>
    <row r="19" spans="1:3">
      <c r="A19" s="3" t="s">
        <v>49</v>
      </c>
      <c r="B19" s="4" t="n">
        <v>17923</v>
      </c>
      <c r="C19" s="4" t="n">
        <v>9034</v>
      </c>
    </row>
    <row r="20" spans="1:3">
      <c r="A20" s="3" t="s">
        <v>50</v>
      </c>
      <c r="B20" s="4" t="n">
        <v>11171</v>
      </c>
      <c r="C20" s="4" t="n">
        <v>11252</v>
      </c>
    </row>
    <row r="21" spans="1:3">
      <c r="A21" s="3" t="s">
        <v>51</v>
      </c>
      <c r="B21" s="4" t="n">
        <v>28464</v>
      </c>
      <c r="C21" s="4" t="n">
        <v>17116</v>
      </c>
    </row>
    <row r="22" spans="1:3">
      <c r="A22" s="3" t="s">
        <v>52</v>
      </c>
      <c r="B22" s="7" t="n">
        <v>81656</v>
      </c>
      <c r="C22" s="7" t="n">
        <v>127581</v>
      </c>
    </row>
    <row r="23" spans="1:3">
      <c r="A23" s="3" t="s">
        <v>53</v>
      </c>
      <c r="B23" s="3" t="s">
        <v>54</v>
      </c>
      <c r="C23" s="3" t="s">
        <v>54</v>
      </c>
    </row>
    <row r="24" spans="1:3">
      <c r="A24" s="6" t="s">
        <v>55</v>
      </c>
    </row>
    <row r="25" spans="1:3">
      <c r="A25" s="3" t="s">
        <v>56</v>
      </c>
      <c r="B25" s="3" t="s">
        <v>54</v>
      </c>
      <c r="C25" s="3" t="s">
        <v>54</v>
      </c>
    </row>
    <row r="26" spans="1:3">
      <c r="A26" s="3" t="s">
        <v>57</v>
      </c>
      <c r="B26" s="7" t="n">
        <v>347937</v>
      </c>
      <c r="C26" s="7" t="n">
        <v>345300</v>
      </c>
    </row>
    <row r="27" spans="1:3">
      <c r="A27" s="3" t="s">
        <v>58</v>
      </c>
      <c r="B27" s="4" t="n">
        <v>-38396</v>
      </c>
      <c r="C27" s="4" t="n">
        <v>-43091</v>
      </c>
    </row>
    <row r="28" spans="1:3">
      <c r="A28" s="3" t="s">
        <v>59</v>
      </c>
      <c r="B28" s="4" t="n">
        <v>85</v>
      </c>
      <c r="C28" s="4" t="n">
        <v>13</v>
      </c>
    </row>
    <row r="29" spans="1:3">
      <c r="A29" s="3" t="s">
        <v>60</v>
      </c>
      <c r="B29" s="4" t="n">
        <v>309788</v>
      </c>
      <c r="C29" s="4" t="n">
        <v>302382</v>
      </c>
    </row>
    <row r="30" spans="1:3">
      <c r="A30" s="3" t="s">
        <v>61</v>
      </c>
      <c r="B30" s="4" t="n">
        <v>1492</v>
      </c>
      <c r="C30" s="4" t="n">
        <v>1184</v>
      </c>
    </row>
    <row r="31" spans="1:3">
      <c r="A31" s="3" t="s">
        <v>62</v>
      </c>
      <c r="B31" s="4" t="n">
        <v>311280</v>
      </c>
      <c r="C31" s="4" t="n">
        <v>303566</v>
      </c>
    </row>
    <row r="32" spans="1:3">
      <c r="A32" s="3" t="s">
        <v>63</v>
      </c>
      <c r="B32" s="4" t="n">
        <v>392936</v>
      </c>
      <c r="C32" s="4" t="n">
        <v>431147</v>
      </c>
    </row>
    <row r="33" spans="1:3">
      <c r="A33" s="3" t="s">
        <v>27</v>
      </c>
    </row>
    <row r="34" spans="1:3">
      <c r="A34" s="6" t="s">
        <v>55</v>
      </c>
    </row>
    <row r="35" spans="1:3">
      <c r="A35" s="3" t="s">
        <v>64</v>
      </c>
      <c r="B35" s="4" t="n">
        <v>160</v>
      </c>
      <c r="C35" s="4" t="n">
        <v>158</v>
      </c>
    </row>
    <row r="36" spans="1:3">
      <c r="A36" s="3" t="s">
        <v>29</v>
      </c>
    </row>
    <row r="37" spans="1:3">
      <c r="A37" s="6" t="s">
        <v>55</v>
      </c>
    </row>
    <row r="38" spans="1:3">
      <c r="A38" s="3" t="s">
        <v>64</v>
      </c>
      <c r="B38" s="7" t="n">
        <v>2</v>
      </c>
      <c r="C38" s="7"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83</v>
      </c>
      <c r="B1" s="2" t="s">
        <v>1</v>
      </c>
    </row>
    <row r="2" spans="1:2">
      <c r="B2" s="2" t="s">
        <v>2</v>
      </c>
    </row>
    <row r="3" spans="1:2">
      <c r="A3" s="3" t="s">
        <v>284</v>
      </c>
      <c r="B3" s="3" t="s">
        <v>285</v>
      </c>
    </row>
    <row r="4" spans="1:2">
      <c r="A4" s="3" t="s">
        <v>286</v>
      </c>
    </row>
    <row r="5" spans="1:2">
      <c r="A5" s="3" t="s">
        <v>284</v>
      </c>
      <c r="B5"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84</v>
      </c>
      <c r="B1" s="2" t="s">
        <v>1</v>
      </c>
    </row>
    <row r="2" spans="1:2">
      <c r="B2" s="2" t="s">
        <v>2</v>
      </c>
    </row>
    <row r="3" spans="1:2">
      <c r="A3" s="6" t="s">
        <v>288</v>
      </c>
    </row>
    <row r="4" spans="1:2">
      <c r="A4" s="3" t="s">
        <v>284</v>
      </c>
      <c r="B4"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5</v>
      </c>
      <c r="B1" s="2" t="s">
        <v>2</v>
      </c>
      <c r="C1" s="2" t="s">
        <v>31</v>
      </c>
    </row>
    <row r="2" spans="1:3">
      <c r="A2" s="3" t="s">
        <v>66</v>
      </c>
      <c r="B2" s="7" t="n">
        <v>35423000</v>
      </c>
      <c r="C2" s="7" t="n">
        <v>53846000</v>
      </c>
    </row>
    <row r="3" spans="1:3">
      <c r="A3" s="3" t="s">
        <v>67</v>
      </c>
      <c r="B3" s="4" t="n">
        <v>26844000</v>
      </c>
      <c r="C3" s="4" t="n">
        <v>72226000</v>
      </c>
    </row>
    <row r="4" spans="1:3">
      <c r="A4" s="3" t="s">
        <v>68</v>
      </c>
      <c r="B4" s="4" t="n">
        <v>977000</v>
      </c>
      <c r="C4" s="4" t="n">
        <v>2713000</v>
      </c>
    </row>
    <row r="5" spans="1:3">
      <c r="A5" s="3" t="s">
        <v>69</v>
      </c>
      <c r="B5" s="4" t="n">
        <v>77000</v>
      </c>
      <c r="C5" s="4" t="n">
        <v>0</v>
      </c>
    </row>
    <row r="6" spans="1:3">
      <c r="A6" s="3" t="s">
        <v>70</v>
      </c>
      <c r="B6" s="4" t="n">
        <v>75590000</v>
      </c>
      <c r="C6" s="4" t="n">
        <v>107336000</v>
      </c>
    </row>
    <row r="7" spans="1:3">
      <c r="A7" s="3" t="s">
        <v>71</v>
      </c>
      <c r="B7" s="4" t="n">
        <v>41733000</v>
      </c>
      <c r="C7" s="4" t="n">
        <v>33971000</v>
      </c>
    </row>
    <row r="8" spans="1:3">
      <c r="A8" s="3" t="s">
        <v>72</v>
      </c>
      <c r="B8" s="4" t="n">
        <v>17679000</v>
      </c>
      <c r="C8" s="4" t="n">
        <v>14824000</v>
      </c>
    </row>
    <row r="9" spans="1:3">
      <c r="A9" s="3" t="s">
        <v>73</v>
      </c>
      <c r="B9" s="4" t="n">
        <v>4019000</v>
      </c>
      <c r="C9" s="4" t="n">
        <v>6518000</v>
      </c>
    </row>
    <row r="10" spans="1:3">
      <c r="A10" s="3" t="s">
        <v>74</v>
      </c>
      <c r="B10" s="4" t="n">
        <v>12348000</v>
      </c>
      <c r="C10" s="4" t="n">
        <v>68517000</v>
      </c>
    </row>
    <row r="11" spans="1:3">
      <c r="A11" s="3" t="s">
        <v>75</v>
      </c>
      <c r="B11" s="4" t="n">
        <v>11171000</v>
      </c>
      <c r="C11" s="4" t="n">
        <v>11252000</v>
      </c>
    </row>
    <row r="12" spans="1:3">
      <c r="A12" s="3" t="s">
        <v>76</v>
      </c>
      <c r="B12" s="7" t="n">
        <v>28464000</v>
      </c>
      <c r="C12" s="7" t="n">
        <v>17116000</v>
      </c>
    </row>
    <row r="13" spans="1:3">
      <c r="A13" s="3" t="s">
        <v>77</v>
      </c>
      <c r="B13" s="8" t="n">
        <v>0.01</v>
      </c>
      <c r="C13" s="8" t="n">
        <v>0.01</v>
      </c>
    </row>
    <row r="14" spans="1:3">
      <c r="A14" s="3" t="s">
        <v>78</v>
      </c>
      <c r="B14" s="4" t="n">
        <v>10000000</v>
      </c>
      <c r="C14" s="4" t="n">
        <v>10000000</v>
      </c>
    </row>
    <row r="15" spans="1:3">
      <c r="A15" s="3" t="s">
        <v>79</v>
      </c>
      <c r="B15" s="4" t="n">
        <v>0</v>
      </c>
      <c r="C15" s="4" t="n">
        <v>0</v>
      </c>
    </row>
    <row r="16" spans="1:3">
      <c r="A16" s="3" t="s">
        <v>80</v>
      </c>
      <c r="B16" s="4" t="n">
        <v>0</v>
      </c>
      <c r="C16" s="4" t="n">
        <v>0</v>
      </c>
    </row>
    <row r="17" spans="1:3">
      <c r="A17" s="3" t="s">
        <v>27</v>
      </c>
    </row>
    <row r="18" spans="1:3">
      <c r="A18" s="3" t="s">
        <v>81</v>
      </c>
      <c r="B18" s="8" t="n">
        <v>0.01</v>
      </c>
      <c r="C18" s="8" t="n">
        <v>0.01</v>
      </c>
    </row>
    <row r="19" spans="1:3">
      <c r="A19" s="3" t="s">
        <v>82</v>
      </c>
      <c r="B19" s="4" t="n">
        <v>25000000</v>
      </c>
      <c r="C19" s="4" t="n">
        <v>25000000</v>
      </c>
    </row>
    <row r="20" spans="1:3">
      <c r="A20" s="3" t="s">
        <v>83</v>
      </c>
      <c r="B20" s="4" t="n">
        <v>15977322</v>
      </c>
      <c r="C20" s="4" t="n">
        <v>15778088</v>
      </c>
    </row>
    <row r="21" spans="1:3">
      <c r="A21" s="3" t="s">
        <v>84</v>
      </c>
      <c r="B21" s="4" t="n">
        <v>15977322</v>
      </c>
      <c r="C21" s="4" t="n">
        <v>15778088</v>
      </c>
    </row>
    <row r="22" spans="1:3">
      <c r="A22" s="3" t="s">
        <v>29</v>
      </c>
    </row>
    <row r="23" spans="1:3">
      <c r="A23" s="3" t="s">
        <v>81</v>
      </c>
      <c r="B23" s="8" t="n">
        <v>0.01</v>
      </c>
      <c r="C23" s="8" t="n">
        <v>0.01</v>
      </c>
    </row>
    <row r="24" spans="1:3">
      <c r="A24" s="3" t="s">
        <v>82</v>
      </c>
      <c r="B24" s="4" t="n">
        <v>1800000</v>
      </c>
      <c r="C24" s="4" t="n">
        <v>1800000</v>
      </c>
    </row>
    <row r="25" spans="1:3">
      <c r="A25" s="3" t="s">
        <v>83</v>
      </c>
      <c r="B25" s="4" t="n">
        <v>195045</v>
      </c>
      <c r="C25" s="4" t="n">
        <v>195045</v>
      </c>
    </row>
    <row r="26" spans="1:3">
      <c r="A26" s="3" t="s">
        <v>84</v>
      </c>
      <c r="B26" s="4" t="n">
        <v>195045</v>
      </c>
      <c r="C26" s="4" t="n">
        <v>195045</v>
      </c>
    </row>
    <row r="27" spans="1:3">
      <c r="A27" s="3" t="s">
        <v>85</v>
      </c>
    </row>
    <row r="28" spans="1:3">
      <c r="A28" s="3" t="s">
        <v>86</v>
      </c>
      <c r="B28" s="7" t="n">
        <v>4993000</v>
      </c>
      <c r="C28" s="7" t="n">
        <v>8686000</v>
      </c>
    </row>
    <row r="29" spans="1:3">
      <c r="A29" s="3" t="s">
        <v>66</v>
      </c>
      <c r="B29" s="4" t="n">
        <v>35423000</v>
      </c>
      <c r="C29" s="4" t="n">
        <v>53846000</v>
      </c>
    </row>
    <row r="30" spans="1:3">
      <c r="A30" s="3" t="s">
        <v>67</v>
      </c>
      <c r="B30" s="4" t="n">
        <v>18972000</v>
      </c>
      <c r="C30" s="4" t="n">
        <v>56170000</v>
      </c>
    </row>
    <row r="31" spans="1:3">
      <c r="A31" s="3" t="s">
        <v>68</v>
      </c>
      <c r="B31" s="4" t="n">
        <v>977000</v>
      </c>
      <c r="C31" s="4" t="n">
        <v>1759000</v>
      </c>
    </row>
    <row r="32" spans="1:3">
      <c r="A32" s="3" t="s">
        <v>70</v>
      </c>
      <c r="B32" s="4" t="n">
        <v>19156000</v>
      </c>
      <c r="C32" s="4" t="n">
        <v>15836000</v>
      </c>
    </row>
    <row r="33" spans="1:3">
      <c r="A33" s="3" t="s">
        <v>71</v>
      </c>
      <c r="B33" s="4" t="n">
        <v>13745000</v>
      </c>
      <c r="C33" s="4" t="n">
        <v>23664000</v>
      </c>
    </row>
    <row r="34" spans="1:3">
      <c r="A34" s="3" t="s">
        <v>72</v>
      </c>
      <c r="B34" s="4" t="n">
        <v>8350000</v>
      </c>
      <c r="C34" s="4" t="n">
        <v>7899000</v>
      </c>
    </row>
    <row r="35" spans="1:3">
      <c r="A35" s="3" t="s">
        <v>73</v>
      </c>
      <c r="B35" s="4" t="n">
        <v>1017000</v>
      </c>
      <c r="C35" s="4" t="n">
        <v>2413000</v>
      </c>
    </row>
    <row r="36" spans="1:3">
      <c r="A36" s="3" t="s">
        <v>74</v>
      </c>
      <c r="B36" s="4" t="n">
        <v>12348000</v>
      </c>
      <c r="C36" s="4" t="n">
        <v>68517000</v>
      </c>
    </row>
    <row r="37" spans="1:3">
      <c r="A37" s="3" t="s">
        <v>75</v>
      </c>
      <c r="B37" s="4" t="n">
        <v>11171000</v>
      </c>
      <c r="C37" s="4" t="n">
        <v>11252000</v>
      </c>
    </row>
    <row r="38" spans="1:3">
      <c r="A38" s="3" t="s">
        <v>76</v>
      </c>
      <c r="B38" s="7" t="n">
        <v>1431000</v>
      </c>
      <c r="C38" s="7" t="n">
        <v>11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80"/>
  </cols>
  <sheetData>
    <row r="1" spans="1:2">
      <c r="A1" s="1" t="s">
        <v>313</v>
      </c>
      <c r="B1" s="2" t="s">
        <v>1</v>
      </c>
    </row>
    <row r="2" spans="1:2">
      <c r="B2" s="2" t="s">
        <v>2</v>
      </c>
    </row>
    <row r="3" spans="1:2">
      <c r="A3" s="6" t="s">
        <v>242</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row r="9" spans="1:2">
      <c r="A9" s="3" t="s">
        <v>324</v>
      </c>
      <c r="B9" s="3" t="s">
        <v>325</v>
      </c>
    </row>
    <row r="10" spans="1:2">
      <c r="A10" s="3" t="s">
        <v>326</v>
      </c>
      <c r="B10" s="3" t="s">
        <v>327</v>
      </c>
    </row>
    <row r="11" spans="1:2">
      <c r="A11" s="3" t="s">
        <v>328</v>
      </c>
      <c r="B11" s="3" t="s">
        <v>329</v>
      </c>
    </row>
    <row r="12" spans="1:2">
      <c r="A12" s="3" t="s">
        <v>330</v>
      </c>
      <c r="B12" s="3" t="s">
        <v>331</v>
      </c>
    </row>
    <row r="13" spans="1:2">
      <c r="A13" s="3" t="s">
        <v>332</v>
      </c>
      <c r="B13" s="3" t="s">
        <v>333</v>
      </c>
    </row>
    <row r="14" spans="1:2">
      <c r="A14" s="3" t="s">
        <v>334</v>
      </c>
      <c r="B14" s="3" t="s">
        <v>335</v>
      </c>
    </row>
    <row r="15" spans="1:2">
      <c r="A15" s="3" t="s">
        <v>42</v>
      </c>
      <c r="B15" s="3" t="s">
        <v>336</v>
      </c>
    </row>
    <row r="16" spans="1:2">
      <c r="A16" s="3" t="s">
        <v>337</v>
      </c>
      <c r="B16" s="3" t="s">
        <v>338</v>
      </c>
    </row>
    <row r="17" spans="1:2">
      <c r="A17" s="3" t="s">
        <v>339</v>
      </c>
      <c r="B17" s="3" t="s">
        <v>340</v>
      </c>
    </row>
    <row r="18" spans="1:2">
      <c r="A18" s="3" t="s">
        <v>341</v>
      </c>
      <c r="B18" s="3" t="s">
        <v>342</v>
      </c>
    </row>
    <row r="19" spans="1:2">
      <c r="A19" s="3" t="s">
        <v>274</v>
      </c>
      <c r="B19" s="3" t="s">
        <v>343</v>
      </c>
    </row>
    <row r="20" spans="1:2">
      <c r="A20" s="3" t="s">
        <v>344</v>
      </c>
      <c r="B20" s="3" t="s">
        <v>345</v>
      </c>
    </row>
    <row r="21" spans="1:2">
      <c r="A21" s="3" t="s">
        <v>298</v>
      </c>
      <c r="B21" s="3" t="s">
        <v>346</v>
      </c>
    </row>
    <row r="22" spans="1:2">
      <c r="A22" s="3" t="s">
        <v>347</v>
      </c>
      <c r="B22" s="3" t="s">
        <v>348</v>
      </c>
    </row>
    <row r="23" spans="1:2">
      <c r="A23" s="3" t="s">
        <v>349</v>
      </c>
      <c r="B23" s="3"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1</v>
      </c>
      <c r="B1" s="2" t="s">
        <v>1</v>
      </c>
    </row>
    <row r="2" spans="1:2">
      <c r="B2" s="2" t="s">
        <v>2</v>
      </c>
    </row>
    <row r="3" spans="1:2">
      <c r="A3" s="6" t="s">
        <v>242</v>
      </c>
    </row>
    <row r="4" spans="1:2">
      <c r="A4" s="3" t="s">
        <v>352</v>
      </c>
      <c r="B4" s="3"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r="1" spans="1:2">
      <c r="A1" s="1" t="s">
        <v>354</v>
      </c>
      <c r="B1" s="2" t="s">
        <v>1</v>
      </c>
    </row>
    <row r="2" spans="1:2">
      <c r="B2" s="2" t="s">
        <v>2</v>
      </c>
    </row>
    <row r="3" spans="1:2">
      <c r="A3" s="3" t="s">
        <v>355</v>
      </c>
    </row>
    <row r="4" spans="1:2">
      <c r="A4" s="6" t="s">
        <v>356</v>
      </c>
    </row>
    <row r="5" spans="1:2">
      <c r="A5" s="3" t="s">
        <v>357</v>
      </c>
      <c r="B5" s="3" t="s">
        <v>358</v>
      </c>
    </row>
    <row r="6" spans="1:2">
      <c r="A6" s="3" t="s">
        <v>359</v>
      </c>
      <c r="B6" s="3" t="s">
        <v>360</v>
      </c>
    </row>
    <row r="7" spans="1:2">
      <c r="A7" s="3" t="s">
        <v>361</v>
      </c>
    </row>
    <row r="8" spans="1:2">
      <c r="A8" s="6" t="s">
        <v>356</v>
      </c>
    </row>
    <row r="9" spans="1:2">
      <c r="A9" s="3" t="s">
        <v>357</v>
      </c>
      <c r="B9" s="3" t="s">
        <v>362</v>
      </c>
    </row>
    <row r="10" spans="1:2">
      <c r="A10" s="3" t="s">
        <v>359</v>
      </c>
      <c r="B10" s="3" t="s">
        <v>363</v>
      </c>
    </row>
    <row r="11" spans="1:2">
      <c r="A11" s="3" t="s">
        <v>364</v>
      </c>
    </row>
    <row r="12" spans="1:2">
      <c r="A12" s="6" t="s">
        <v>356</v>
      </c>
    </row>
    <row r="13" spans="1:2">
      <c r="A13" s="3" t="s">
        <v>357</v>
      </c>
      <c r="B13" s="3" t="s">
        <v>365</v>
      </c>
    </row>
    <row r="14" spans="1:2">
      <c r="A14" s="3" t="s">
        <v>366</v>
      </c>
    </row>
    <row r="15" spans="1:2">
      <c r="A15" s="6" t="s">
        <v>356</v>
      </c>
    </row>
    <row r="16" spans="1:2">
      <c r="A16" s="3" t="s">
        <v>357</v>
      </c>
      <c r="B16" s="3" t="s">
        <v>367</v>
      </c>
    </row>
    <row r="17" spans="1:2">
      <c r="A17" s="3" t="s">
        <v>359</v>
      </c>
      <c r="B17" s="3"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69</v>
      </c>
      <c r="B1" s="2" t="s">
        <v>1</v>
      </c>
    </row>
    <row r="2" spans="1:2">
      <c r="B2" s="2" t="s">
        <v>2</v>
      </c>
    </row>
    <row r="3" spans="1:2">
      <c r="A3" s="6" t="s">
        <v>248</v>
      </c>
    </row>
    <row r="4" spans="1:2">
      <c r="A4" s="3" t="s">
        <v>370</v>
      </c>
      <c r="B4" s="3" t="s">
        <v>371</v>
      </c>
    </row>
    <row r="5" spans="1:2">
      <c r="A5" s="3" t="s">
        <v>372</v>
      </c>
      <c r="B5" s="3" t="s">
        <v>373</v>
      </c>
    </row>
    <row r="6" spans="1:2">
      <c r="A6" s="3" t="s">
        <v>374</v>
      </c>
      <c r="B6"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76</v>
      </c>
      <c r="B1" s="2" t="s">
        <v>1</v>
      </c>
    </row>
    <row r="2" spans="1:2">
      <c r="B2" s="2" t="s">
        <v>2</v>
      </c>
    </row>
    <row r="3" spans="1:2">
      <c r="A3" s="6" t="s">
        <v>377</v>
      </c>
    </row>
    <row r="4" spans="1:2">
      <c r="A4" s="3" t="s">
        <v>378</v>
      </c>
      <c r="B4" s="3" t="s">
        <v>379</v>
      </c>
    </row>
    <row r="5" spans="1:2">
      <c r="A5" s="3" t="s">
        <v>239</v>
      </c>
    </row>
    <row r="6" spans="1:2">
      <c r="A6" s="6" t="s">
        <v>377</v>
      </c>
    </row>
    <row r="7" spans="1:2">
      <c r="A7" s="3" t="s">
        <v>380</v>
      </c>
      <c r="B7" s="3" t="s">
        <v>381</v>
      </c>
    </row>
    <row r="8" spans="1:2">
      <c r="A8" s="3" t="s">
        <v>378</v>
      </c>
      <c r="B8" s="3"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v>
      </c>
      <c r="B1" s="2" t="s">
        <v>1</v>
      </c>
    </row>
    <row r="2" spans="1:4">
      <c r="B2" s="2" t="s">
        <v>2</v>
      </c>
      <c r="C2" s="2" t="s">
        <v>31</v>
      </c>
      <c r="D2" s="2" t="s">
        <v>88</v>
      </c>
    </row>
    <row r="3" spans="1:4">
      <c r="A3" s="6" t="s">
        <v>89</v>
      </c>
    </row>
    <row r="4" spans="1:4">
      <c r="A4" s="3" t="s">
        <v>90</v>
      </c>
      <c r="B4" s="7" t="n">
        <v>74084</v>
      </c>
      <c r="C4" s="7" t="n">
        <v>10243</v>
      </c>
    </row>
    <row r="5" spans="1:4">
      <c r="A5" s="3" t="s">
        <v>91</v>
      </c>
      <c r="B5" s="4" t="n">
        <v>5164</v>
      </c>
      <c r="C5" s="4" t="n">
        <v>24158</v>
      </c>
      <c r="D5" s="7" t="n">
        <v>21804</v>
      </c>
    </row>
    <row r="6" spans="1:4">
      <c r="A6" s="3" t="s">
        <v>92</v>
      </c>
      <c r="B6" s="4" t="n">
        <v>5527</v>
      </c>
      <c r="C6" s="4" t="n">
        <v>6728</v>
      </c>
      <c r="D6" s="4" t="n">
        <v>6687</v>
      </c>
    </row>
    <row r="7" spans="1:4">
      <c r="A7" s="3" t="s">
        <v>93</v>
      </c>
      <c r="B7" s="4" t="n">
        <v>5516</v>
      </c>
      <c r="C7" s="4" t="n">
        <v>4161</v>
      </c>
      <c r="D7" s="4" t="n">
        <v>4187</v>
      </c>
    </row>
    <row r="8" spans="1:4">
      <c r="A8" s="3" t="s">
        <v>94</v>
      </c>
      <c r="B8" s="4" t="n">
        <v>2354</v>
      </c>
      <c r="C8" s="4" t="n">
        <v>3368</v>
      </c>
      <c r="D8" s="4" t="n">
        <v>607</v>
      </c>
    </row>
    <row r="9" spans="1:4">
      <c r="A9" s="3" t="s">
        <v>95</v>
      </c>
      <c r="B9" s="4" t="n">
        <v>92645</v>
      </c>
      <c r="C9" s="4" t="n">
        <v>48658</v>
      </c>
      <c r="D9" s="4" t="n">
        <v>33285</v>
      </c>
    </row>
    <row r="10" spans="1:4">
      <c r="A10" s="6" t="s">
        <v>96</v>
      </c>
    </row>
    <row r="11" spans="1:4">
      <c r="A11" s="3" t="s">
        <v>97</v>
      </c>
      <c r="B11" s="4" t="n">
        <v>54682</v>
      </c>
      <c r="C11" s="4" t="n">
        <v>7860</v>
      </c>
    </row>
    <row r="12" spans="1:4">
      <c r="A12" s="3" t="s">
        <v>98</v>
      </c>
      <c r="B12" s="4" t="n">
        <v>736</v>
      </c>
      <c r="C12" s="4" t="n">
        <v>3227</v>
      </c>
      <c r="D12" s="4" t="n">
        <v>2231</v>
      </c>
    </row>
    <row r="13" spans="1:4">
      <c r="A13" s="3" t="s">
        <v>99</v>
      </c>
      <c r="B13" s="4" t="n">
        <v>1580</v>
      </c>
      <c r="C13" s="4" t="n">
        <v>1933</v>
      </c>
      <c r="D13" s="4" t="n">
        <v>9695</v>
      </c>
    </row>
    <row r="14" spans="1:4">
      <c r="A14" s="3" t="s">
        <v>100</v>
      </c>
      <c r="B14" s="4" t="n">
        <v>6296</v>
      </c>
      <c r="C14" s="4" t="n">
        <v>5807</v>
      </c>
      <c r="D14" s="4" t="n">
        <v>5896</v>
      </c>
    </row>
    <row r="15" spans="1:4">
      <c r="A15" s="3" t="s">
        <v>101</v>
      </c>
      <c r="B15" s="4" t="n">
        <v>53011</v>
      </c>
      <c r="C15" s="4" t="n">
        <v>34769</v>
      </c>
      <c r="D15" s="4" t="n">
        <v>50347</v>
      </c>
    </row>
    <row r="16" spans="1:4">
      <c r="A16" s="3" t="s">
        <v>102</v>
      </c>
      <c r="B16" s="4" t="n">
        <v>116305</v>
      </c>
      <c r="C16" s="4" t="n">
        <v>53596</v>
      </c>
      <c r="D16" s="4" t="n">
        <v>68169</v>
      </c>
    </row>
    <row r="17" spans="1:4">
      <c r="A17" s="3" t="s">
        <v>103</v>
      </c>
      <c r="B17" s="4" t="n">
        <v>25282</v>
      </c>
      <c r="C17" s="4" t="n">
        <v>13461</v>
      </c>
    </row>
    <row r="18" spans="1:4">
      <c r="A18" s="3" t="s">
        <v>104</v>
      </c>
      <c r="B18" s="4" t="n">
        <v>-559</v>
      </c>
    </row>
    <row r="19" spans="1:4">
      <c r="A19" s="3" t="s">
        <v>105</v>
      </c>
      <c r="B19" s="4" t="n">
        <v>7155</v>
      </c>
      <c r="C19" s="4" t="n">
        <v>43865</v>
      </c>
      <c r="D19" s="4" t="n">
        <v>-2405</v>
      </c>
    </row>
    <row r="20" spans="1:4">
      <c r="A20" s="3" t="s">
        <v>106</v>
      </c>
      <c r="B20" s="4" t="n">
        <v>-7015</v>
      </c>
      <c r="C20" s="4" t="n">
        <v>-4708</v>
      </c>
      <c r="D20" s="4" t="n">
        <v>-9931</v>
      </c>
    </row>
    <row r="21" spans="1:4">
      <c r="A21" s="3" t="s">
        <v>107</v>
      </c>
      <c r="B21" s="4" t="n">
        <v>1203</v>
      </c>
      <c r="C21" s="4" t="n">
        <v>47680</v>
      </c>
      <c r="D21" s="4" t="n">
        <v>-47220</v>
      </c>
    </row>
    <row r="22" spans="1:4">
      <c r="A22" s="3" t="s">
        <v>108</v>
      </c>
      <c r="B22" s="4" t="n">
        <v>-3101</v>
      </c>
      <c r="C22" s="4" t="n">
        <v>20</v>
      </c>
      <c r="D22" s="4" t="n">
        <v>-18744</v>
      </c>
    </row>
    <row r="23" spans="1:4">
      <c r="A23" s="3" t="s">
        <v>109</v>
      </c>
      <c r="B23" s="4" t="n">
        <v>4304</v>
      </c>
      <c r="C23" s="4" t="n">
        <v>47660</v>
      </c>
      <c r="D23" s="4" t="n">
        <v>-28476</v>
      </c>
    </row>
    <row r="24" spans="1:4">
      <c r="A24" s="3" t="s">
        <v>110</v>
      </c>
      <c r="D24" s="4" t="n">
        <v>285243</v>
      </c>
    </row>
    <row r="25" spans="1:4">
      <c r="A25" s="3" t="s">
        <v>111</v>
      </c>
      <c r="D25" s="4" t="n">
        <v>21005</v>
      </c>
    </row>
    <row r="26" spans="1:4">
      <c r="A26" s="3" t="s">
        <v>112</v>
      </c>
      <c r="D26" s="4" t="n">
        <v>264238</v>
      </c>
    </row>
    <row r="27" spans="1:4">
      <c r="A27" s="3" t="s">
        <v>113</v>
      </c>
      <c r="B27" s="4" t="n">
        <v>4304</v>
      </c>
      <c r="C27" s="4" t="n">
        <v>47660</v>
      </c>
      <c r="D27" s="4" t="n">
        <v>235762</v>
      </c>
    </row>
    <row r="28" spans="1:4">
      <c r="A28" s="3" t="s">
        <v>114</v>
      </c>
      <c r="B28" s="4" t="n">
        <v>391</v>
      </c>
      <c r="C28" s="4" t="n">
        <v>179</v>
      </c>
    </row>
    <row r="29" spans="1:4">
      <c r="A29" s="3" t="s">
        <v>115</v>
      </c>
      <c r="B29" s="7" t="n">
        <v>4695</v>
      </c>
      <c r="C29" s="7" t="n">
        <v>47839</v>
      </c>
      <c r="D29" s="7" t="n">
        <v>235762</v>
      </c>
    </row>
    <row r="30" spans="1:4">
      <c r="A30" s="6" t="s">
        <v>116</v>
      </c>
    </row>
    <row r="31" spans="1:4">
      <c r="A31" s="3" t="s">
        <v>117</v>
      </c>
      <c r="B31" s="8" t="n">
        <v>0.29</v>
      </c>
      <c r="C31" s="8" t="n">
        <v>3.02</v>
      </c>
      <c r="D31" s="8" t="n">
        <v>-1.81</v>
      </c>
    </row>
    <row r="32" spans="1:4">
      <c r="A32" s="3" t="s">
        <v>118</v>
      </c>
      <c r="D32" s="9" t="n">
        <v>16.81</v>
      </c>
    </row>
    <row r="33" spans="1:4">
      <c r="A33" s="3" t="s">
        <v>119</v>
      </c>
      <c r="B33" s="9" t="n">
        <v>0.29</v>
      </c>
      <c r="C33" s="9" t="n">
        <v>3.02</v>
      </c>
      <c r="D33" s="4" t="n">
        <v>15</v>
      </c>
    </row>
    <row r="34" spans="1:4">
      <c r="A34" s="6" t="s">
        <v>120</v>
      </c>
    </row>
    <row r="35" spans="1:4">
      <c r="A35" s="3" t="s">
        <v>117</v>
      </c>
      <c r="B35" s="9" t="n">
        <v>0.28</v>
      </c>
      <c r="C35" s="9" t="n">
        <v>2.94</v>
      </c>
      <c r="D35" s="9" t="n">
        <v>-1.81</v>
      </c>
    </row>
    <row r="36" spans="1:4">
      <c r="A36" s="3" t="s">
        <v>118</v>
      </c>
      <c r="D36" s="9" t="n">
        <v>16.81</v>
      </c>
    </row>
    <row r="37" spans="1:4">
      <c r="A37" s="3" t="s">
        <v>121</v>
      </c>
      <c r="B37" s="8" t="n">
        <v>0.28</v>
      </c>
      <c r="C37" s="8" t="n">
        <v>2.94</v>
      </c>
      <c r="D37" s="7" t="n">
        <v>15</v>
      </c>
    </row>
    <row r="38" spans="1:4">
      <c r="A38" s="3" t="s">
        <v>122</v>
      </c>
      <c r="B38" s="4" t="n">
        <v>16043219</v>
      </c>
      <c r="C38" s="4" t="n">
        <v>15843127</v>
      </c>
      <c r="D38" s="4" t="n">
        <v>15720217</v>
      </c>
    </row>
    <row r="39" spans="1:4">
      <c r="A39" s="3" t="s">
        <v>123</v>
      </c>
      <c r="B39" s="4" t="n">
        <v>16677856</v>
      </c>
      <c r="C39" s="4" t="n">
        <v>16278053</v>
      </c>
      <c r="D39" s="4" t="n">
        <v>15720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383</v>
      </c>
      <c r="B1" s="2" t="s">
        <v>1</v>
      </c>
    </row>
    <row r="2" spans="1:2">
      <c r="B2" s="2" t="s">
        <v>2</v>
      </c>
    </row>
    <row r="3" spans="1:2">
      <c r="A3" s="6" t="s">
        <v>377</v>
      </c>
    </row>
    <row r="4" spans="1:2">
      <c r="A4" s="3" t="s">
        <v>384</v>
      </c>
      <c r="B4" s="3" t="s">
        <v>379</v>
      </c>
    </row>
    <row r="5" spans="1:2">
      <c r="A5" s="3" t="s">
        <v>385</v>
      </c>
    </row>
    <row r="6" spans="1:2">
      <c r="A6" s="6" t="s">
        <v>377</v>
      </c>
    </row>
    <row r="7" spans="1:2">
      <c r="A7" s="3" t="s">
        <v>384</v>
      </c>
      <c r="B7" s="3"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387</v>
      </c>
      <c r="B1" s="2" t="s">
        <v>1</v>
      </c>
    </row>
    <row r="2" spans="1:2">
      <c r="B2" s="2" t="s">
        <v>2</v>
      </c>
    </row>
    <row r="3" spans="1:2">
      <c r="A3" s="3" t="s">
        <v>388</v>
      </c>
    </row>
    <row r="4" spans="1:2">
      <c r="A4" s="6" t="s">
        <v>389</v>
      </c>
    </row>
    <row r="5" spans="1:2">
      <c r="A5" s="3" t="s">
        <v>390</v>
      </c>
      <c r="B5" s="3" t="s">
        <v>391</v>
      </c>
    </row>
    <row r="6" spans="1:2">
      <c r="A6" s="3" t="s">
        <v>392</v>
      </c>
    </row>
    <row r="7" spans="1:2">
      <c r="A7" s="6" t="s">
        <v>389</v>
      </c>
    </row>
    <row r="8" spans="1:2">
      <c r="A8" s="3" t="s">
        <v>390</v>
      </c>
      <c r="B8" s="3"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94</v>
      </c>
      <c r="B1" s="2" t="s">
        <v>1</v>
      </c>
    </row>
    <row r="2" spans="1:2">
      <c r="B2" s="2" t="s">
        <v>2</v>
      </c>
    </row>
    <row r="3" spans="1:2">
      <c r="A3" s="6" t="s">
        <v>258</v>
      </c>
    </row>
    <row r="4" spans="1:2">
      <c r="A4" s="3" t="s">
        <v>395</v>
      </c>
      <c r="B4" s="3" t="s">
        <v>396</v>
      </c>
    </row>
    <row r="5" spans="1:2">
      <c r="A5" s="3" t="s">
        <v>397</v>
      </c>
      <c r="B5" s="3" t="s">
        <v>398</v>
      </c>
    </row>
    <row r="6" spans="1:2">
      <c r="A6" s="3" t="s">
        <v>399</v>
      </c>
      <c r="B6" s="3"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01</v>
      </c>
      <c r="B1" s="2" t="s">
        <v>1</v>
      </c>
    </row>
    <row r="2" spans="1:2">
      <c r="B2" s="2" t="s">
        <v>2</v>
      </c>
    </row>
    <row r="3" spans="1:2">
      <c r="A3" s="6" t="s">
        <v>260</v>
      </c>
    </row>
    <row r="4" spans="1:2">
      <c r="A4" s="3" t="s">
        <v>42</v>
      </c>
      <c r="B4" s="3"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03</v>
      </c>
      <c r="B1" s="2" t="s">
        <v>1</v>
      </c>
    </row>
    <row r="2" spans="1:2">
      <c r="B2" s="2" t="s">
        <v>2</v>
      </c>
    </row>
    <row r="3" spans="1:2">
      <c r="A3" s="6" t="s">
        <v>404</v>
      </c>
    </row>
    <row r="4" spans="1:2">
      <c r="A4" s="3" t="s">
        <v>262</v>
      </c>
      <c r="B4" s="3"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6" t="s">
        <v>263</v>
      </c>
    </row>
    <row r="4" spans="1:2">
      <c r="A4" s="3" t="s">
        <v>407</v>
      </c>
      <c r="B4" s="3" t="s">
        <v>408</v>
      </c>
    </row>
    <row r="5" spans="1:2">
      <c r="A5" s="3" t="s">
        <v>409</v>
      </c>
      <c r="B5" s="3" t="s">
        <v>410</v>
      </c>
    </row>
    <row r="6" spans="1:2">
      <c r="A6" s="3" t="s">
        <v>411</v>
      </c>
      <c r="B6" s="3" t="s">
        <v>412</v>
      </c>
    </row>
    <row r="7" spans="1:2">
      <c r="A7" s="3" t="s">
        <v>413</v>
      </c>
      <c r="B7" s="3" t="s">
        <v>414</v>
      </c>
    </row>
    <row r="8" spans="1:2">
      <c r="A8" s="3" t="s">
        <v>415</v>
      </c>
      <c r="B8" s="3" t="s">
        <v>416</v>
      </c>
    </row>
    <row r="9" spans="1:2">
      <c r="A9" s="3" t="s">
        <v>417</v>
      </c>
      <c r="B9" s="3" t="s">
        <v>418</v>
      </c>
    </row>
    <row r="10" spans="1:2">
      <c r="A10" s="3" t="s">
        <v>419</v>
      </c>
      <c r="B10" s="3" t="s">
        <v>420</v>
      </c>
    </row>
    <row r="11" spans="1:2">
      <c r="A11" s="3" t="s">
        <v>421</v>
      </c>
      <c r="B11" s="3"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423</v>
      </c>
      <c r="B1" s="2" t="s">
        <v>1</v>
      </c>
    </row>
    <row r="2" spans="1:2">
      <c r="B2" s="2" t="s">
        <v>2</v>
      </c>
    </row>
    <row r="3" spans="1:2">
      <c r="A3" s="6" t="s">
        <v>269</v>
      </c>
    </row>
    <row r="4" spans="1:2">
      <c r="A4" s="3" t="s">
        <v>424</v>
      </c>
      <c r="B4" s="3" t="s">
        <v>425</v>
      </c>
    </row>
    <row r="5" spans="1:2">
      <c r="A5" s="3" t="s">
        <v>426</v>
      </c>
      <c r="B5" s="3" t="s">
        <v>427</v>
      </c>
    </row>
    <row r="6" spans="1:2">
      <c r="A6" s="3" t="s">
        <v>428</v>
      </c>
      <c r="B6" s="3" t="s">
        <v>429</v>
      </c>
    </row>
    <row r="7" spans="1:2">
      <c r="A7" s="3" t="s">
        <v>430</v>
      </c>
      <c r="B7" s="3" t="s">
        <v>431</v>
      </c>
    </row>
    <row r="8" spans="1:2">
      <c r="A8" s="3" t="s">
        <v>432</v>
      </c>
      <c r="B8" s="3"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34</v>
      </c>
      <c r="B1" s="2" t="s">
        <v>1</v>
      </c>
    </row>
    <row r="2" spans="1:2">
      <c r="B2" s="2" t="s">
        <v>2</v>
      </c>
    </row>
    <row r="3" spans="1:2">
      <c r="A3" s="6" t="s">
        <v>272</v>
      </c>
    </row>
    <row r="4" spans="1:2">
      <c r="A4" s="3" t="s">
        <v>271</v>
      </c>
      <c r="B4" s="3"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436</v>
      </c>
      <c r="B1" s="2" t="s">
        <v>1</v>
      </c>
    </row>
    <row r="2" spans="1:2">
      <c r="B2" s="2" t="s">
        <v>2</v>
      </c>
    </row>
    <row r="3" spans="1:2">
      <c r="A3" s="6" t="s">
        <v>275</v>
      </c>
    </row>
    <row r="4" spans="1:2">
      <c r="A4" s="3" t="s">
        <v>437</v>
      </c>
      <c r="B4" s="3" t="s">
        <v>438</v>
      </c>
    </row>
    <row r="5" spans="1:2">
      <c r="A5" s="3" t="s">
        <v>439</v>
      </c>
      <c r="B5" s="3" t="s">
        <v>440</v>
      </c>
    </row>
    <row r="6" spans="1:2">
      <c r="A6" s="3" t="s">
        <v>441</v>
      </c>
      <c r="B6" s="3" t="s">
        <v>442</v>
      </c>
    </row>
    <row r="7" spans="1:2">
      <c r="A7" s="3" t="s">
        <v>443</v>
      </c>
      <c r="B7" s="3" t="s">
        <v>444</v>
      </c>
    </row>
    <row r="8" spans="1:2">
      <c r="A8" s="3" t="s">
        <v>445</v>
      </c>
      <c r="B8" s="3"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47</v>
      </c>
      <c r="B1" s="2" t="s">
        <v>1</v>
      </c>
    </row>
    <row r="2" spans="1:2">
      <c r="B2" s="2" t="s">
        <v>2</v>
      </c>
    </row>
    <row r="3" spans="1:2">
      <c r="A3" s="6" t="s">
        <v>278</v>
      </c>
    </row>
    <row r="4" spans="1:2">
      <c r="A4" s="3" t="s">
        <v>448</v>
      </c>
      <c r="B4" s="3"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24</v>
      </c>
      <c r="B1" s="2" t="s">
        <v>1</v>
      </c>
    </row>
    <row r="2" spans="1:2">
      <c r="B2" s="2" t="s">
        <v>125</v>
      </c>
    </row>
    <row r="3" spans="1:2">
      <c r="A3" s="6" t="s">
        <v>126</v>
      </c>
    </row>
    <row r="4" spans="1:2">
      <c r="A4" s="3" t="s">
        <v>127</v>
      </c>
      <c r="B4" s="7" t="n">
        <v>2906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50</v>
      </c>
      <c r="B1" s="2" t="s">
        <v>1</v>
      </c>
    </row>
    <row r="2" spans="1:2">
      <c r="B2" s="2" t="s">
        <v>2</v>
      </c>
    </row>
    <row r="3" spans="1:2">
      <c r="A3" s="6" t="s">
        <v>281</v>
      </c>
    </row>
    <row r="4" spans="1:2">
      <c r="A4" s="3" t="s">
        <v>451</v>
      </c>
      <c r="B4" s="3"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453</v>
      </c>
      <c r="B1" s="2" t="s">
        <v>1</v>
      </c>
    </row>
    <row r="2" spans="1:2">
      <c r="B2" s="2" t="s">
        <v>2</v>
      </c>
    </row>
    <row r="3" spans="1:2">
      <c r="A3" s="6" t="s">
        <v>288</v>
      </c>
    </row>
    <row r="4" spans="1:2">
      <c r="A4" s="3" t="s">
        <v>454</v>
      </c>
      <c r="B4" s="3" t="s">
        <v>455</v>
      </c>
    </row>
    <row r="5" spans="1:2">
      <c r="A5" s="3" t="s">
        <v>456</v>
      </c>
      <c r="B5" s="3"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58</v>
      </c>
      <c r="B1" s="2" t="s">
        <v>1</v>
      </c>
    </row>
    <row r="2" spans="1:2">
      <c r="B2" s="2" t="s">
        <v>2</v>
      </c>
    </row>
    <row r="3" spans="1:2">
      <c r="A3" s="6" t="s">
        <v>290</v>
      </c>
    </row>
    <row r="4" spans="1:2">
      <c r="A4" s="3" t="s">
        <v>459</v>
      </c>
      <c r="B4" s="3"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78"/>
  </cols>
  <sheetData>
    <row r="1" spans="1:2">
      <c r="A1" s="1" t="s">
        <v>461</v>
      </c>
      <c r="B1" s="2" t="s">
        <v>1</v>
      </c>
    </row>
    <row r="2" spans="1:2">
      <c r="B2" s="2" t="s">
        <v>2</v>
      </c>
    </row>
    <row r="3" spans="1:2">
      <c r="A3" s="6" t="s">
        <v>293</v>
      </c>
    </row>
    <row r="4" spans="1:2">
      <c r="A4" s="3" t="s">
        <v>462</v>
      </c>
      <c r="B4" s="3" t="s">
        <v>463</v>
      </c>
    </row>
    <row r="5" spans="1:2">
      <c r="A5" s="3" t="s">
        <v>464</v>
      </c>
      <c r="B5" s="3"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66</v>
      </c>
      <c r="B1" s="2" t="s">
        <v>1</v>
      </c>
    </row>
    <row r="2" spans="1:2">
      <c r="B2" s="2" t="s">
        <v>2</v>
      </c>
    </row>
    <row r="3" spans="1:2">
      <c r="A3" s="6" t="s">
        <v>296</v>
      </c>
    </row>
    <row r="4" spans="1:2">
      <c r="A4" s="3" t="s">
        <v>467</v>
      </c>
      <c r="B4" s="3" t="s">
        <v>468</v>
      </c>
    </row>
    <row r="5" spans="1:2">
      <c r="A5" s="3" t="s">
        <v>469</v>
      </c>
      <c r="B5" s="3"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71</v>
      </c>
      <c r="B1" s="2" t="s">
        <v>1</v>
      </c>
    </row>
    <row r="2" spans="1:2">
      <c r="B2" s="2" t="s">
        <v>2</v>
      </c>
    </row>
    <row r="3" spans="1:2">
      <c r="A3" s="6" t="s">
        <v>299</v>
      </c>
    </row>
    <row r="4" spans="1:2">
      <c r="A4" s="3" t="s">
        <v>472</v>
      </c>
      <c r="B4" s="3"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474</v>
      </c>
      <c r="B1" s="2" t="s">
        <v>1</v>
      </c>
    </row>
    <row r="2" spans="1:2">
      <c r="B2" s="2" t="s">
        <v>2</v>
      </c>
    </row>
    <row r="3" spans="1:2">
      <c r="A3" s="6" t="s">
        <v>302</v>
      </c>
    </row>
    <row r="4" spans="1:2">
      <c r="A4" s="3" t="s">
        <v>475</v>
      </c>
      <c r="B4" s="3" t="s">
        <v>476</v>
      </c>
    </row>
    <row r="5" spans="1:2">
      <c r="A5" s="3" t="s">
        <v>477</v>
      </c>
      <c r="B5" s="3" t="s">
        <v>478</v>
      </c>
    </row>
    <row r="6" spans="1:2">
      <c r="A6" s="3" t="s">
        <v>479</v>
      </c>
      <c r="B6" s="3"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81</v>
      </c>
      <c r="B1" s="2" t="s">
        <v>1</v>
      </c>
    </row>
    <row r="2" spans="1:2">
      <c r="B2" s="2" t="s">
        <v>2</v>
      </c>
    </row>
    <row r="3" spans="1:2">
      <c r="A3" s="6" t="s">
        <v>305</v>
      </c>
    </row>
    <row r="4" spans="1:2">
      <c r="A4" s="3" t="s">
        <v>482</v>
      </c>
      <c r="B4" s="3"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84</v>
      </c>
      <c r="B1" s="2" t="s">
        <v>1</v>
      </c>
    </row>
    <row r="2" spans="1:2">
      <c r="B2" s="2" t="s">
        <v>2</v>
      </c>
    </row>
    <row r="3" spans="1:2">
      <c r="A3" s="6" t="s">
        <v>308</v>
      </c>
    </row>
    <row r="4" spans="1:2">
      <c r="A4" s="3" t="s">
        <v>485</v>
      </c>
      <c r="B4" s="3"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87</v>
      </c>
      <c r="B1" s="2" t="s">
        <v>1</v>
      </c>
    </row>
    <row r="2" spans="1:2">
      <c r="B2" s="2" t="s">
        <v>2</v>
      </c>
    </row>
    <row r="3" spans="1:2">
      <c r="A3" s="6" t="s">
        <v>311</v>
      </c>
    </row>
    <row r="4" spans="1:2">
      <c r="A4" s="3" t="s">
        <v>488</v>
      </c>
      <c r="B4" s="3"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1</v>
      </c>
      <c r="D2" s="2" t="s">
        <v>88</v>
      </c>
    </row>
    <row r="3" spans="1:4">
      <c r="A3" s="6" t="s">
        <v>129</v>
      </c>
    </row>
    <row r="4" spans="1:4">
      <c r="A4" s="3" t="s">
        <v>113</v>
      </c>
      <c r="B4" s="7" t="n">
        <v>4304</v>
      </c>
      <c r="C4" s="7" t="n">
        <v>47660</v>
      </c>
      <c r="D4" s="7" t="n">
        <v>235762</v>
      </c>
    </row>
    <row r="5" spans="1:4">
      <c r="A5" s="6" t="s">
        <v>130</v>
      </c>
    </row>
    <row r="6" spans="1:4">
      <c r="A6" s="3" t="s">
        <v>131</v>
      </c>
      <c r="B6" s="7" t="n">
        <v>88</v>
      </c>
      <c r="C6" s="7" t="n">
        <v>16</v>
      </c>
    </row>
    <row r="7" spans="1:4">
      <c r="A7" s="3" t="s">
        <v>132</v>
      </c>
      <c r="D7" s="4" t="n">
        <v>-659</v>
      </c>
    </row>
    <row r="8" spans="1:4">
      <c r="A8" s="6" t="s">
        <v>133</v>
      </c>
    </row>
    <row r="9" spans="1:4">
      <c r="A9" s="3" t="s">
        <v>134</v>
      </c>
      <c r="D9" s="4" t="n">
        <v>22428</v>
      </c>
    </row>
    <row r="10" spans="1:4">
      <c r="A10" s="3" t="s">
        <v>135</v>
      </c>
      <c r="D10" s="4" t="n">
        <v>-1384</v>
      </c>
    </row>
    <row r="11" spans="1:4">
      <c r="A11" s="3" t="s">
        <v>136</v>
      </c>
      <c r="B11" s="3" t="s">
        <v>54</v>
      </c>
      <c r="C11" s="3" t="s">
        <v>54</v>
      </c>
      <c r="D11" s="4" t="n">
        <v>21044</v>
      </c>
    </row>
    <row r="12" spans="1:4">
      <c r="A12" s="3" t="s">
        <v>137</v>
      </c>
      <c r="B12" s="7" t="n">
        <v>4392</v>
      </c>
      <c r="C12" s="7" t="n">
        <v>47676</v>
      </c>
      <c r="D12" s="4" t="n">
        <v>256147</v>
      </c>
    </row>
    <row r="13" spans="1:4">
      <c r="A13" s="3" t="s">
        <v>138</v>
      </c>
      <c r="B13" s="4" t="n">
        <v>-391</v>
      </c>
      <c r="C13" s="4" t="n">
        <v>-179</v>
      </c>
    </row>
    <row r="14" spans="1:4">
      <c r="A14" s="3" t="s">
        <v>139</v>
      </c>
      <c r="B14" s="4" t="n">
        <v>-16</v>
      </c>
      <c r="C14" s="4" t="n">
        <v>-3</v>
      </c>
    </row>
    <row r="15" spans="1:4">
      <c r="A15" s="3" t="s">
        <v>140</v>
      </c>
      <c r="B15" s="7" t="n">
        <v>4767</v>
      </c>
      <c r="C15" s="7" t="n">
        <v>47852</v>
      </c>
      <c r="D15" s="7" t="n">
        <v>2561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R8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1"/>
    <col customWidth="1" max="13" min="13" width="21"/>
    <col customWidth="1" max="14" min="14" width="21"/>
    <col customWidth="1" max="15" min="15" width="14"/>
    <col customWidth="1" max="16" min="16" width="14"/>
    <col customWidth="1" max="17" min="17" width="21"/>
    <col customWidth="1" max="18" min="18" width="21"/>
  </cols>
  <sheetData>
    <row r="1" spans="1:18">
      <c r="A1" s="1" t="s">
        <v>490</v>
      </c>
      <c r="B1" s="2" t="s">
        <v>491</v>
      </c>
      <c r="D1" s="2" t="s">
        <v>492</v>
      </c>
      <c r="L1" s="2" t="s">
        <v>1</v>
      </c>
    </row>
    <row r="2" spans="1:18">
      <c r="B2" s="2" t="s">
        <v>493</v>
      </c>
      <c r="C2" s="2" t="s">
        <v>494</v>
      </c>
      <c r="D2" s="2" t="s">
        <v>495</v>
      </c>
      <c r="E2" s="2" t="s">
        <v>496</v>
      </c>
      <c r="F2" s="2" t="s">
        <v>497</v>
      </c>
      <c r="G2" s="2" t="s">
        <v>498</v>
      </c>
      <c r="H2" s="2" t="s">
        <v>499</v>
      </c>
      <c r="I2" s="2" t="s">
        <v>500</v>
      </c>
      <c r="J2" s="2" t="s">
        <v>501</v>
      </c>
      <c r="K2" s="2" t="s">
        <v>502</v>
      </c>
      <c r="L2" s="2" t="s">
        <v>503</v>
      </c>
      <c r="M2" s="2" t="s">
        <v>499</v>
      </c>
      <c r="N2" s="2" t="s">
        <v>125</v>
      </c>
      <c r="O2" s="2" t="s">
        <v>504</v>
      </c>
      <c r="P2" s="2" t="s">
        <v>505</v>
      </c>
      <c r="Q2" s="2" t="s">
        <v>506</v>
      </c>
      <c r="R2" s="2" t="s">
        <v>507</v>
      </c>
    </row>
    <row r="3" spans="1:18">
      <c r="A3" s="6" t="s">
        <v>508</v>
      </c>
    </row>
    <row r="4" spans="1:18">
      <c r="A4" s="3" t="s">
        <v>509</v>
      </c>
      <c r="C4" s="7" t="n">
        <v>285400</v>
      </c>
    </row>
    <row r="5" spans="1:18">
      <c r="A5" s="3" t="s">
        <v>510</v>
      </c>
      <c r="L5" s="7" t="n">
        <v>500</v>
      </c>
    </row>
    <row r="6" spans="1:18">
      <c r="A6" s="3" t="s">
        <v>511</v>
      </c>
      <c r="D6" s="7" t="n">
        <v>-5287</v>
      </c>
      <c r="E6" s="7" t="n">
        <v>-1964</v>
      </c>
      <c r="F6" s="7" t="n">
        <v>7163</v>
      </c>
      <c r="G6" s="7" t="n">
        <v>1291</v>
      </c>
      <c r="H6" s="7" t="n">
        <v>49346</v>
      </c>
      <c r="I6" s="7" t="n">
        <v>7715</v>
      </c>
      <c r="J6" s="7" t="n">
        <v>-2849</v>
      </c>
      <c r="K6" s="7" t="n">
        <v>-6532</v>
      </c>
      <c r="L6" s="4" t="n">
        <v>1203</v>
      </c>
      <c r="M6" s="7" t="n">
        <v>47680</v>
      </c>
      <c r="N6" s="7" t="n">
        <v>-47220</v>
      </c>
    </row>
    <row r="7" spans="1:18">
      <c r="A7" s="3" t="s">
        <v>512</v>
      </c>
      <c r="D7" s="4" t="n">
        <v>4300</v>
      </c>
    </row>
    <row r="8" spans="1:18">
      <c r="A8" s="3" t="s">
        <v>513</v>
      </c>
      <c r="M8" s="3" t="s">
        <v>514</v>
      </c>
    </row>
    <row r="9" spans="1:18">
      <c r="A9" s="3" t="s">
        <v>515</v>
      </c>
      <c r="L9" s="4" t="n">
        <v>315900</v>
      </c>
    </row>
    <row r="10" spans="1:18">
      <c r="A10" s="3" t="s">
        <v>516</v>
      </c>
      <c r="N10" s="7" t="n">
        <v>240324</v>
      </c>
    </row>
    <row r="11" spans="1:18">
      <c r="A11" s="3" t="s">
        <v>517</v>
      </c>
      <c r="L11" s="4" t="n">
        <v>6400</v>
      </c>
    </row>
    <row r="12" spans="1:18">
      <c r="A12" s="3" t="s">
        <v>518</v>
      </c>
      <c r="L12" s="4" t="n">
        <v>51300</v>
      </c>
    </row>
    <row r="13" spans="1:18">
      <c r="A13" s="3" t="s">
        <v>519</v>
      </c>
      <c r="L13" s="4" t="n">
        <v>2300</v>
      </c>
    </row>
    <row r="14" spans="1:18">
      <c r="A14" s="3" t="s">
        <v>520</v>
      </c>
      <c r="D14" s="4" t="n">
        <v>7377</v>
      </c>
      <c r="L14" s="4" t="n">
        <v>7377</v>
      </c>
      <c r="R14" s="7" t="n">
        <v>13081</v>
      </c>
    </row>
    <row r="15" spans="1:18">
      <c r="A15" s="3" t="s">
        <v>521</v>
      </c>
      <c r="D15" s="4" t="n">
        <v>8440</v>
      </c>
      <c r="H15" s="4" t="n">
        <v>2686</v>
      </c>
      <c r="L15" s="7" t="n">
        <v>8440</v>
      </c>
      <c r="M15" s="7" t="n">
        <v>2686</v>
      </c>
    </row>
    <row r="16" spans="1:18">
      <c r="A16" s="3" t="s">
        <v>522</v>
      </c>
      <c r="L16" s="4" t="n">
        <v>2</v>
      </c>
    </row>
    <row r="17" spans="1:18">
      <c r="A17" s="3" t="s">
        <v>523</v>
      </c>
      <c r="D17" s="4" t="n">
        <v>200</v>
      </c>
      <c r="H17" s="4" t="n">
        <v>600</v>
      </c>
      <c r="L17" s="7" t="n">
        <v>200</v>
      </c>
      <c r="M17" s="4" t="n">
        <v>600</v>
      </c>
    </row>
    <row r="18" spans="1:18">
      <c r="A18" s="3" t="s">
        <v>524</v>
      </c>
      <c r="L18" s="3" t="s">
        <v>525</v>
      </c>
    </row>
    <row r="19" spans="1:18">
      <c r="A19" s="3" t="s">
        <v>526</v>
      </c>
    </row>
    <row r="20" spans="1:18">
      <c r="A20" s="6" t="s">
        <v>508</v>
      </c>
    </row>
    <row r="21" spans="1:18">
      <c r="A21" s="3" t="s">
        <v>527</v>
      </c>
      <c r="L21" s="3" t="s">
        <v>528</v>
      </c>
    </row>
    <row r="22" spans="1:18">
      <c r="A22" s="3" t="s">
        <v>529</v>
      </c>
    </row>
    <row r="23" spans="1:18">
      <c r="A23" s="6" t="s">
        <v>508</v>
      </c>
    </row>
    <row r="24" spans="1:18">
      <c r="A24" s="3" t="s">
        <v>527</v>
      </c>
      <c r="L24" s="3" t="s">
        <v>530</v>
      </c>
    </row>
    <row r="25" spans="1:18">
      <c r="A25" s="3" t="s">
        <v>388</v>
      </c>
    </row>
    <row r="26" spans="1:18">
      <c r="A26" s="6" t="s">
        <v>508</v>
      </c>
    </row>
    <row r="27" spans="1:18">
      <c r="A27" s="3" t="s">
        <v>509</v>
      </c>
      <c r="D27" s="7" t="n">
        <v>12300</v>
      </c>
      <c r="L27" s="7" t="n">
        <v>12300</v>
      </c>
    </row>
    <row r="28" spans="1:18">
      <c r="A28" s="3" t="s">
        <v>531</v>
      </c>
      <c r="Q28" s="7" t="n">
        <v>346000</v>
      </c>
    </row>
    <row r="29" spans="1:18">
      <c r="A29" s="3" t="s">
        <v>86</v>
      </c>
      <c r="Q29" s="4" t="n">
        <v>50000</v>
      </c>
    </row>
    <row r="30" spans="1:18">
      <c r="A30" s="3" t="s">
        <v>532</v>
      </c>
      <c r="C30" s="3" t="s">
        <v>533</v>
      </c>
    </row>
    <row r="31" spans="1:18">
      <c r="A31" s="3" t="s">
        <v>534</v>
      </c>
    </row>
    <row r="32" spans="1:18">
      <c r="A32" s="6" t="s">
        <v>508</v>
      </c>
    </row>
    <row r="33" spans="1:18">
      <c r="A33" s="3" t="s">
        <v>535</v>
      </c>
      <c r="B33" s="3" t="s">
        <v>536</v>
      </c>
    </row>
    <row r="34" spans="1:18">
      <c r="A34" s="3" t="s">
        <v>537</v>
      </c>
      <c r="Q34" s="7" t="n">
        <v>125000</v>
      </c>
    </row>
    <row r="35" spans="1:18">
      <c r="A35" s="3" t="s">
        <v>86</v>
      </c>
      <c r="H35" s="7" t="n">
        <v>82000</v>
      </c>
      <c r="M35" s="7" t="n">
        <v>82000</v>
      </c>
    </row>
    <row r="36" spans="1:18">
      <c r="A36" s="3" t="s">
        <v>366</v>
      </c>
    </row>
    <row r="37" spans="1:18">
      <c r="A37" s="6" t="s">
        <v>508</v>
      </c>
    </row>
    <row r="38" spans="1:18">
      <c r="A38" s="3" t="s">
        <v>535</v>
      </c>
      <c r="O38" s="3" t="s">
        <v>538</v>
      </c>
      <c r="P38" s="3" t="s">
        <v>539</v>
      </c>
    </row>
    <row r="39" spans="1:18">
      <c r="A39" s="3" t="s">
        <v>540</v>
      </c>
      <c r="O39" s="3" t="s">
        <v>539</v>
      </c>
      <c r="P39" s="3" t="s">
        <v>538</v>
      </c>
    </row>
    <row r="40" spans="1:18">
      <c r="A40" s="3" t="s">
        <v>541</v>
      </c>
    </row>
    <row r="41" spans="1:18">
      <c r="A41" s="6" t="s">
        <v>508</v>
      </c>
    </row>
    <row r="42" spans="1:18">
      <c r="A42" s="3" t="s">
        <v>542</v>
      </c>
      <c r="M42" s="3" t="s">
        <v>543</v>
      </c>
    </row>
    <row r="43" spans="1:18">
      <c r="A43" s="3" t="s">
        <v>544</v>
      </c>
      <c r="M43" s="7" t="n">
        <v>35000</v>
      </c>
    </row>
    <row r="44" spans="1:18">
      <c r="A44" s="3" t="s">
        <v>532</v>
      </c>
      <c r="C44" s="3" t="s">
        <v>545</v>
      </c>
    </row>
    <row r="45" spans="1:18">
      <c r="A45" s="3" t="s">
        <v>546</v>
      </c>
    </row>
    <row r="46" spans="1:18">
      <c r="A46" s="6" t="s">
        <v>508</v>
      </c>
    </row>
    <row r="47" spans="1:18">
      <c r="A47" s="3" t="s">
        <v>540</v>
      </c>
      <c r="B47" s="3" t="s">
        <v>547</v>
      </c>
    </row>
    <row r="48" spans="1:18">
      <c r="A48" s="3" t="s">
        <v>548</v>
      </c>
      <c r="B48" s="4" t="n">
        <v>180000</v>
      </c>
    </row>
    <row r="49" spans="1:18">
      <c r="A49" s="3" t="s">
        <v>549</v>
      </c>
      <c r="L49" s="3" t="s">
        <v>550</v>
      </c>
    </row>
    <row r="50" spans="1:18">
      <c r="A50" s="3" t="s">
        <v>551</v>
      </c>
      <c r="L50" s="3" t="s">
        <v>552</v>
      </c>
    </row>
    <row r="51" spans="1:18">
      <c r="A51" s="3" t="s">
        <v>27</v>
      </c>
    </row>
    <row r="52" spans="1:18">
      <c r="A52" s="6" t="s">
        <v>508</v>
      </c>
    </row>
    <row r="53" spans="1:18">
      <c r="A53" s="3" t="s">
        <v>553</v>
      </c>
      <c r="L53" s="4" t="n">
        <v>1</v>
      </c>
    </row>
    <row r="54" spans="1:18">
      <c r="A54" s="3" t="s">
        <v>549</v>
      </c>
      <c r="L54" s="3" t="s">
        <v>554</v>
      </c>
    </row>
    <row r="55" spans="1:18">
      <c r="A55" s="3" t="s">
        <v>555</v>
      </c>
      <c r="D55" s="3" t="s">
        <v>556</v>
      </c>
      <c r="L55" s="3" t="s">
        <v>556</v>
      </c>
    </row>
    <row r="56" spans="1:18">
      <c r="A56" s="3" t="s">
        <v>557</v>
      </c>
    </row>
    <row r="57" spans="1:18">
      <c r="A57" s="6" t="s">
        <v>508</v>
      </c>
    </row>
    <row r="58" spans="1:18">
      <c r="A58" s="3" t="s">
        <v>551</v>
      </c>
      <c r="L58" s="3" t="s">
        <v>552</v>
      </c>
    </row>
    <row r="59" spans="1:18">
      <c r="A59" s="3" t="s">
        <v>29</v>
      </c>
    </row>
    <row r="60" spans="1:18">
      <c r="A60" s="6" t="s">
        <v>508</v>
      </c>
    </row>
    <row r="61" spans="1:18">
      <c r="A61" s="3" t="s">
        <v>553</v>
      </c>
      <c r="L61" s="4" t="n">
        <v>1</v>
      </c>
    </row>
    <row r="62" spans="1:18">
      <c r="A62" s="3" t="s">
        <v>549</v>
      </c>
      <c r="L62" s="3" t="s">
        <v>558</v>
      </c>
    </row>
    <row r="63" spans="1:18">
      <c r="A63" s="3" t="s">
        <v>555</v>
      </c>
      <c r="D63" s="3" t="s">
        <v>559</v>
      </c>
      <c r="L63" s="3" t="s">
        <v>559</v>
      </c>
    </row>
    <row r="64" spans="1:18">
      <c r="A64" s="3" t="s">
        <v>560</v>
      </c>
    </row>
    <row r="65" spans="1:18">
      <c r="A65" s="6" t="s">
        <v>508</v>
      </c>
    </row>
    <row r="66" spans="1:18">
      <c r="A66" s="3" t="s">
        <v>551</v>
      </c>
      <c r="L66" s="3" t="s">
        <v>561</v>
      </c>
    </row>
    <row r="67" spans="1:18">
      <c r="A67" s="3" t="s">
        <v>562</v>
      </c>
      <c r="L67" s="4" t="n">
        <v>97523</v>
      </c>
    </row>
    <row r="68" spans="1:18">
      <c r="A68" s="3" t="s">
        <v>563</v>
      </c>
      <c r="L68" s="3" t="s">
        <v>525</v>
      </c>
    </row>
    <row r="69" spans="1:18">
      <c r="A69" s="3" t="s">
        <v>564</v>
      </c>
    </row>
    <row r="70" spans="1:18">
      <c r="A70" s="6" t="s">
        <v>508</v>
      </c>
    </row>
    <row r="71" spans="1:18">
      <c r="A71" s="3" t="s">
        <v>565</v>
      </c>
      <c r="L71" s="3" t="s">
        <v>566</v>
      </c>
    </row>
    <row r="72" spans="1:18">
      <c r="A72" s="3" t="s">
        <v>567</v>
      </c>
    </row>
    <row r="73" spans="1:18">
      <c r="A73" s="6" t="s">
        <v>508</v>
      </c>
    </row>
    <row r="74" spans="1:18">
      <c r="A74" s="3" t="s">
        <v>565</v>
      </c>
      <c r="L74" s="3" t="s">
        <v>568</v>
      </c>
    </row>
    <row r="75" spans="1:18">
      <c r="A75" s="3" t="s">
        <v>569</v>
      </c>
    </row>
    <row r="76" spans="1:18">
      <c r="A76" s="6" t="s">
        <v>508</v>
      </c>
    </row>
    <row r="77" spans="1:18">
      <c r="A77" s="3" t="s">
        <v>527</v>
      </c>
      <c r="L77" s="3" t="s">
        <v>570</v>
      </c>
    </row>
    <row r="78" spans="1:18">
      <c r="A78" s="3" t="s">
        <v>571</v>
      </c>
    </row>
    <row r="79" spans="1:18">
      <c r="A79" s="6" t="s">
        <v>508</v>
      </c>
    </row>
    <row r="80" spans="1:18">
      <c r="A80" s="3" t="s">
        <v>572</v>
      </c>
      <c r="D80" s="7" t="n">
        <v>500</v>
      </c>
      <c r="L80" s="7" t="n">
        <v>500</v>
      </c>
    </row>
  </sheetData>
  <mergeCells count="4">
    <mergeCell ref="A1:A2"/>
    <mergeCell ref="B1:C1"/>
    <mergeCell ref="D1:K1"/>
    <mergeCell ref="L1:N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73</v>
      </c>
      <c r="C1" s="2" t="s">
        <v>1</v>
      </c>
    </row>
    <row r="2" spans="1:5">
      <c r="C2" s="2" t="s">
        <v>2</v>
      </c>
      <c r="D2" s="2" t="s">
        <v>31</v>
      </c>
      <c r="E2" s="2" t="s">
        <v>88</v>
      </c>
    </row>
    <row r="3" spans="1:5">
      <c r="A3" s="6" t="s">
        <v>574</v>
      </c>
    </row>
    <row r="4" spans="1:5">
      <c r="A4" s="3" t="s">
        <v>575</v>
      </c>
      <c r="C4" s="7" t="n">
        <v>510</v>
      </c>
      <c r="D4" s="7" t="n">
        <v>3559</v>
      </c>
      <c r="E4" s="7" t="n">
        <v>7488</v>
      </c>
    </row>
    <row r="5" spans="1:5">
      <c r="A5" s="3" t="s">
        <v>576</v>
      </c>
      <c r="C5" s="4" t="n">
        <v>-265</v>
      </c>
      <c r="D5" s="4" t="n">
        <v>-4078</v>
      </c>
      <c r="E5" s="4" t="n">
        <v>-2917</v>
      </c>
    </row>
    <row r="6" spans="1:5">
      <c r="A6" s="3" t="s">
        <v>577</v>
      </c>
      <c r="C6" s="4" t="n">
        <v>275</v>
      </c>
      <c r="D6" s="4" t="n">
        <v>884</v>
      </c>
      <c r="E6" s="4" t="n">
        <v>282</v>
      </c>
    </row>
    <row r="7" spans="1:5">
      <c r="A7" s="3" t="s">
        <v>578</v>
      </c>
      <c r="C7" s="7" t="n">
        <v>10</v>
      </c>
      <c r="D7" s="7" t="n">
        <v>-3194</v>
      </c>
      <c r="E7" s="4" t="n">
        <v>-2635</v>
      </c>
    </row>
    <row r="8" spans="1:5">
      <c r="A8" s="3" t="s">
        <v>579</v>
      </c>
      <c r="B8" s="3" t="s">
        <v>580</v>
      </c>
      <c r="C8" s="3" t="s">
        <v>54</v>
      </c>
      <c r="D8" s="3" t="s">
        <v>54</v>
      </c>
      <c r="E8" s="4" t="n">
        <v>-2926</v>
      </c>
    </row>
    <row r="9" spans="1:5">
      <c r="A9" s="3" t="s">
        <v>581</v>
      </c>
      <c r="B9" s="3" t="s">
        <v>582</v>
      </c>
      <c r="C9" s="7" t="n">
        <v>-296</v>
      </c>
      <c r="D9" s="7" t="n">
        <v>145</v>
      </c>
      <c r="E9" s="4" t="n">
        <v>1632</v>
      </c>
    </row>
    <row r="10" spans="1:5">
      <c r="A10" s="3" t="s">
        <v>583</v>
      </c>
      <c r="C10" s="4" t="n">
        <v>224</v>
      </c>
      <c r="D10" s="7" t="n">
        <v>510</v>
      </c>
      <c r="E10" s="7" t="n">
        <v>3559</v>
      </c>
    </row>
    <row r="11" spans="1:5">
      <c r="A11" s="3" t="s">
        <v>541</v>
      </c>
    </row>
    <row r="12" spans="1:5">
      <c r="A12" s="6" t="s">
        <v>574</v>
      </c>
    </row>
    <row r="13" spans="1:5">
      <c r="A13" s="3" t="s">
        <v>584</v>
      </c>
      <c r="C13" s="7" t="n">
        <v>19600</v>
      </c>
    </row>
    <row r="14" spans="1:5">
      <c r="A14" t="n"/>
    </row>
    <row r="15" spans="1:5">
      <c r="A15" s="3" t="s">
        <v>580</v>
      </c>
      <c r="B15" s="3" t="s">
        <v>585</v>
      </c>
    </row>
    <row r="16" spans="1:5">
      <c r="A16" s="3" t="s">
        <v>582</v>
      </c>
      <c r="B16" s="3" t="s">
        <v>586</v>
      </c>
    </row>
  </sheetData>
  <mergeCells count="5">
    <mergeCell ref="A1:B2"/>
    <mergeCell ref="C1:E1"/>
    <mergeCell ref="A14:D14"/>
    <mergeCell ref="B15:D15"/>
    <mergeCell ref="B16:D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87</v>
      </c>
      <c r="B1" s="2" t="s">
        <v>588</v>
      </c>
      <c r="C1" s="2" t="s">
        <v>589</v>
      </c>
      <c r="D1" s="2" t="s">
        <v>590</v>
      </c>
      <c r="E1" s="2" t="s">
        <v>495</v>
      </c>
      <c r="F1" s="2" t="s">
        <v>496</v>
      </c>
      <c r="G1" s="2" t="s">
        <v>497</v>
      </c>
      <c r="H1" s="2" t="s">
        <v>498</v>
      </c>
      <c r="I1" s="2" t="s">
        <v>499</v>
      </c>
      <c r="J1" s="2" t="s">
        <v>500</v>
      </c>
      <c r="K1" s="2" t="s">
        <v>501</v>
      </c>
      <c r="L1" s="2" t="s">
        <v>502</v>
      </c>
      <c r="M1" s="2" t="s">
        <v>591</v>
      </c>
      <c r="N1" s="2" t="s">
        <v>495</v>
      </c>
      <c r="O1" s="2" t="s">
        <v>499</v>
      </c>
      <c r="P1" s="2" t="s">
        <v>125</v>
      </c>
    </row>
    <row r="2" spans="1:16">
      <c r="A2" s="6" t="s">
        <v>356</v>
      </c>
    </row>
    <row r="3" spans="1:16">
      <c r="A3" s="3" t="s">
        <v>592</v>
      </c>
      <c r="F3" s="7" t="n">
        <v>1200000</v>
      </c>
    </row>
    <row r="4" spans="1:16">
      <c r="A4" s="3" t="s">
        <v>90</v>
      </c>
      <c r="N4" s="7" t="n">
        <v>74084000</v>
      </c>
      <c r="O4" s="7" t="n">
        <v>10243000</v>
      </c>
    </row>
    <row r="5" spans="1:16">
      <c r="A5" s="3" t="s">
        <v>593</v>
      </c>
      <c r="E5" s="7" t="n">
        <v>27273000</v>
      </c>
      <c r="F5" s="4" t="n">
        <v>21906000</v>
      </c>
      <c r="G5" s="7" t="n">
        <v>22650000</v>
      </c>
      <c r="H5" s="7" t="n">
        <v>20816000</v>
      </c>
      <c r="I5" s="7" t="n">
        <v>30017000</v>
      </c>
      <c r="J5" s="7" t="n">
        <v>5658000</v>
      </c>
      <c r="K5" s="7" t="n">
        <v>6148000</v>
      </c>
      <c r="L5" s="7" t="n">
        <v>6835000</v>
      </c>
      <c r="N5" s="4" t="n">
        <v>92645000</v>
      </c>
      <c r="O5" s="4" t="n">
        <v>48658000</v>
      </c>
      <c r="P5" s="7" t="n">
        <v>33285000</v>
      </c>
    </row>
    <row r="6" spans="1:16">
      <c r="A6" s="3" t="s">
        <v>594</v>
      </c>
      <c r="E6" s="4" t="n">
        <v>-2056000</v>
      </c>
      <c r="F6" s="7" t="n">
        <v>-1898000</v>
      </c>
      <c r="G6" s="7" t="n">
        <v>7291000</v>
      </c>
      <c r="H6" s="7" t="n">
        <v>1358000</v>
      </c>
      <c r="I6" s="4" t="n">
        <v>49525000</v>
      </c>
      <c r="J6" s="7" t="n">
        <v>7695000</v>
      </c>
      <c r="K6" s="7" t="n">
        <v>-2849000</v>
      </c>
      <c r="L6" s="7" t="n">
        <v>-6532000</v>
      </c>
      <c r="N6" s="4" t="n">
        <v>4695000</v>
      </c>
      <c r="O6" s="4" t="n">
        <v>47839000</v>
      </c>
      <c r="P6" s="7" t="n">
        <v>235762000</v>
      </c>
    </row>
    <row r="7" spans="1:16">
      <c r="A7" s="3" t="s">
        <v>595</v>
      </c>
      <c r="E7" s="4" t="n">
        <v>73026000</v>
      </c>
      <c r="I7" s="7" t="n">
        <v>78573000</v>
      </c>
      <c r="N7" s="7" t="n">
        <v>73026000</v>
      </c>
      <c r="O7" s="4" t="n">
        <v>78573000</v>
      </c>
    </row>
    <row r="8" spans="1:16">
      <c r="A8" s="3" t="s">
        <v>596</v>
      </c>
      <c r="D8" s="7" t="n">
        <v>12800000</v>
      </c>
    </row>
    <row r="9" spans="1:16">
      <c r="A9" s="3" t="s">
        <v>597</v>
      </c>
      <c r="O9" s="4" t="n">
        <v>1100000</v>
      </c>
    </row>
    <row r="10" spans="1:16">
      <c r="A10" s="3" t="s">
        <v>598</v>
      </c>
      <c r="N10" s="3" t="s">
        <v>599</v>
      </c>
    </row>
    <row r="11" spans="1:16">
      <c r="A11" s="3" t="s">
        <v>600</v>
      </c>
      <c r="N11" s="3" t="s">
        <v>525</v>
      </c>
    </row>
    <row r="12" spans="1:16">
      <c r="A12" s="3" t="s">
        <v>601</v>
      </c>
      <c r="N12" s="3" t="s">
        <v>599</v>
      </c>
    </row>
    <row r="13" spans="1:16">
      <c r="A13" s="3" t="s">
        <v>602</v>
      </c>
    </row>
    <row r="14" spans="1:16">
      <c r="A14" s="6" t="s">
        <v>356</v>
      </c>
    </row>
    <row r="15" spans="1:16">
      <c r="A15" s="3" t="s">
        <v>603</v>
      </c>
      <c r="B15" s="7" t="n">
        <v>4200000</v>
      </c>
    </row>
    <row r="16" spans="1:16">
      <c r="A16" s="3" t="s">
        <v>571</v>
      </c>
    </row>
    <row r="17" spans="1:16">
      <c r="A17" s="6" t="s">
        <v>356</v>
      </c>
    </row>
    <row r="18" spans="1:16">
      <c r="A18" s="3" t="s">
        <v>604</v>
      </c>
      <c r="N18" s="3" t="s">
        <v>605</v>
      </c>
    </row>
    <row r="19" spans="1:16">
      <c r="A19" s="3" t="s">
        <v>606</v>
      </c>
      <c r="N19" s="7" t="n">
        <v>46000</v>
      </c>
    </row>
    <row r="20" spans="1:16">
      <c r="A20" s="3" t="s">
        <v>597</v>
      </c>
      <c r="N20" s="4" t="n">
        <v>600000</v>
      </c>
    </row>
    <row r="21" spans="1:16">
      <c r="A21" s="3" t="s">
        <v>355</v>
      </c>
    </row>
    <row r="22" spans="1:16">
      <c r="A22" s="6" t="s">
        <v>356</v>
      </c>
    </row>
    <row r="23" spans="1:16">
      <c r="A23" s="3" t="s">
        <v>593</v>
      </c>
      <c r="N23" s="4" t="n">
        <v>2100000</v>
      </c>
    </row>
    <row r="24" spans="1:16">
      <c r="A24" s="3" t="s">
        <v>594</v>
      </c>
      <c r="N24" s="4" t="n">
        <v>268000000000</v>
      </c>
    </row>
    <row r="25" spans="1:16">
      <c r="A25" s="3" t="s">
        <v>607</v>
      </c>
      <c r="C25" s="7" t="n">
        <v>11431000</v>
      </c>
    </row>
    <row r="26" spans="1:16">
      <c r="A26" s="3" t="s">
        <v>608</v>
      </c>
      <c r="C26" s="4" t="n">
        <v>4200000</v>
      </c>
    </row>
    <row r="27" spans="1:16">
      <c r="A27" s="3" t="s">
        <v>609</v>
      </c>
      <c r="C27" s="4" t="n">
        <v>7500000</v>
      </c>
    </row>
    <row r="28" spans="1:16">
      <c r="A28" s="3" t="s">
        <v>610</v>
      </c>
      <c r="C28" s="7" t="n">
        <v>300000</v>
      </c>
    </row>
    <row r="29" spans="1:16">
      <c r="A29" s="3" t="s">
        <v>611</v>
      </c>
      <c r="C29" s="4" t="n">
        <v>80</v>
      </c>
    </row>
    <row r="30" spans="1:16">
      <c r="A30" s="3" t="s">
        <v>597</v>
      </c>
      <c r="N30" s="4" t="n">
        <v>100000</v>
      </c>
    </row>
    <row r="31" spans="1:16">
      <c r="A31" s="3" t="s">
        <v>612</v>
      </c>
    </row>
    <row r="32" spans="1:16">
      <c r="A32" s="6" t="s">
        <v>356</v>
      </c>
    </row>
    <row r="33" spans="1:16">
      <c r="A33" s="3" t="s">
        <v>592</v>
      </c>
      <c r="N33" s="4" t="n">
        <v>1200000</v>
      </c>
    </row>
    <row r="34" spans="1:16">
      <c r="A34" s="3" t="s">
        <v>597</v>
      </c>
      <c r="N34" s="4" t="n">
        <v>400000</v>
      </c>
    </row>
    <row r="35" spans="1:16">
      <c r="A35" s="3" t="s">
        <v>361</v>
      </c>
    </row>
    <row r="36" spans="1:16">
      <c r="A36" s="6" t="s">
        <v>356</v>
      </c>
    </row>
    <row r="37" spans="1:16">
      <c r="A37" s="3" t="s">
        <v>592</v>
      </c>
      <c r="N37" s="4" t="n">
        <v>1237000</v>
      </c>
    </row>
    <row r="38" spans="1:16">
      <c r="A38" s="3" t="s">
        <v>593</v>
      </c>
      <c r="N38" s="4" t="n">
        <v>9700000</v>
      </c>
    </row>
    <row r="39" spans="1:16">
      <c r="A39" s="3" t="s">
        <v>594</v>
      </c>
      <c r="N39" s="4" t="n">
        <v>300000</v>
      </c>
    </row>
    <row r="40" spans="1:16">
      <c r="A40" s="3" t="s">
        <v>607</v>
      </c>
      <c r="N40" s="4" t="n">
        <v>-5313000</v>
      </c>
    </row>
    <row r="41" spans="1:16">
      <c r="A41" s="3" t="s">
        <v>608</v>
      </c>
      <c r="M41" s="7" t="n">
        <v>4600000</v>
      </c>
    </row>
    <row r="42" spans="1:16">
      <c r="A42" s="3" t="s">
        <v>613</v>
      </c>
      <c r="M42" s="7" t="n">
        <v>700000</v>
      </c>
      <c r="N42" s="4" t="n">
        <v>150000</v>
      </c>
    </row>
    <row r="43" spans="1:16">
      <c r="A43" s="3" t="s">
        <v>597</v>
      </c>
      <c r="N43" s="4" t="n">
        <v>400000</v>
      </c>
    </row>
    <row r="44" spans="1:16">
      <c r="A44" s="3" t="s">
        <v>366</v>
      </c>
    </row>
    <row r="45" spans="1:16">
      <c r="A45" s="6" t="s">
        <v>356</v>
      </c>
    </row>
    <row r="46" spans="1:16">
      <c r="A46" s="3" t="s">
        <v>592</v>
      </c>
      <c r="O46" s="4" t="n">
        <v>1000000</v>
      </c>
    </row>
    <row r="47" spans="1:16">
      <c r="A47" s="3" t="s">
        <v>593</v>
      </c>
      <c r="O47" s="4" t="n">
        <v>9300000</v>
      </c>
    </row>
    <row r="48" spans="1:16">
      <c r="A48" s="3" t="s">
        <v>594</v>
      </c>
      <c r="O48" s="4" t="n">
        <v>900000</v>
      </c>
    </row>
    <row r="49" spans="1:16">
      <c r="A49" s="3" t="s">
        <v>607</v>
      </c>
      <c r="B49" s="4" t="n">
        <v>1700000</v>
      </c>
    </row>
    <row r="50" spans="1:16">
      <c r="A50" s="3" t="s">
        <v>595</v>
      </c>
      <c r="B50" s="7" t="n">
        <v>14500000</v>
      </c>
    </row>
    <row r="51" spans="1:16">
      <c r="A51" s="3" t="s">
        <v>614</v>
      </c>
      <c r="B51" s="4" t="n">
        <v>2</v>
      </c>
    </row>
    <row r="52" spans="1:16">
      <c r="A52" s="3" t="s">
        <v>615</v>
      </c>
      <c r="B52" s="4" t="n">
        <v>3</v>
      </c>
    </row>
    <row r="53" spans="1:16">
      <c r="A53" s="3" t="s">
        <v>603</v>
      </c>
      <c r="B53" s="7" t="n">
        <v>9400000</v>
      </c>
    </row>
    <row r="54" spans="1:16">
      <c r="A54" s="3" t="s">
        <v>597</v>
      </c>
      <c r="O54" s="7" t="n">
        <v>1000000</v>
      </c>
    </row>
    <row r="55" spans="1:16">
      <c r="A55" s="3" t="s">
        <v>616</v>
      </c>
      <c r="E55" s="7" t="n">
        <v>1700000</v>
      </c>
      <c r="N55" s="7" t="n">
        <v>17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617</v>
      </c>
      <c r="B1" s="2" t="s">
        <v>491</v>
      </c>
      <c r="C1" s="2" t="s">
        <v>492</v>
      </c>
    </row>
    <row r="2" spans="1:6">
      <c r="B2" s="2" t="s">
        <v>618</v>
      </c>
      <c r="C2" s="2" t="s">
        <v>619</v>
      </c>
      <c r="D2" s="2" t="s">
        <v>2</v>
      </c>
      <c r="E2" s="2" t="s">
        <v>31</v>
      </c>
      <c r="F2" s="2" t="s">
        <v>620</v>
      </c>
    </row>
    <row r="3" spans="1:6">
      <c r="A3" s="6" t="s">
        <v>356</v>
      </c>
    </row>
    <row r="4" spans="1:6">
      <c r="A4" s="3" t="s">
        <v>621</v>
      </c>
      <c r="D4" s="7" t="n">
        <v>-2971</v>
      </c>
      <c r="E4" s="7" t="n">
        <v>-400</v>
      </c>
    </row>
    <row r="5" spans="1:6">
      <c r="A5" s="3" t="s">
        <v>49</v>
      </c>
      <c r="D5" s="4" t="n">
        <v>-17923</v>
      </c>
      <c r="E5" s="7" t="n">
        <v>-9034</v>
      </c>
    </row>
    <row r="6" spans="1:6">
      <c r="A6" s="3" t="s">
        <v>520</v>
      </c>
      <c r="D6" s="7" t="n">
        <v>7377</v>
      </c>
      <c r="F6" s="7" t="n">
        <v>13081</v>
      </c>
    </row>
    <row r="7" spans="1:6">
      <c r="A7" s="3" t="s">
        <v>592</v>
      </c>
      <c r="C7" s="7" t="n">
        <v>1200</v>
      </c>
    </row>
    <row r="8" spans="1:6">
      <c r="A8" s="3" t="s">
        <v>622</v>
      </c>
    </row>
    <row r="9" spans="1:6">
      <c r="A9" s="6" t="s">
        <v>356</v>
      </c>
    </row>
    <row r="10" spans="1:6">
      <c r="A10" s="3" t="s">
        <v>623</v>
      </c>
      <c r="B10" s="7" t="n">
        <v>1500</v>
      </c>
    </row>
    <row r="11" spans="1:6">
      <c r="A11" s="3" t="s">
        <v>624</v>
      </c>
    </row>
    <row r="12" spans="1:6">
      <c r="A12" s="6" t="s">
        <v>356</v>
      </c>
    </row>
    <row r="13" spans="1:6">
      <c r="A13" s="3" t="s">
        <v>623</v>
      </c>
      <c r="B13" s="4" t="n">
        <v>1900</v>
      </c>
    </row>
    <row r="14" spans="1:6">
      <c r="A14" s="3" t="s">
        <v>355</v>
      </c>
    </row>
    <row r="15" spans="1:6">
      <c r="A15" s="6" t="s">
        <v>356</v>
      </c>
    </row>
    <row r="16" spans="1:6">
      <c r="A16" s="3" t="s">
        <v>625</v>
      </c>
      <c r="B16" s="4" t="n">
        <v>483</v>
      </c>
    </row>
    <row r="17" spans="1:6">
      <c r="A17" s="3" t="s">
        <v>42</v>
      </c>
      <c r="B17" s="4" t="n">
        <v>1338</v>
      </c>
    </row>
    <row r="18" spans="1:6">
      <c r="A18" s="3" t="s">
        <v>626</v>
      </c>
      <c r="B18" s="4" t="n">
        <v>1873</v>
      </c>
    </row>
    <row r="19" spans="1:6">
      <c r="A19" s="3" t="s">
        <v>623</v>
      </c>
      <c r="B19" s="4" t="n">
        <v>3410</v>
      </c>
    </row>
    <row r="20" spans="1:6">
      <c r="A20" s="3" t="s">
        <v>621</v>
      </c>
      <c r="B20" s="4" t="n">
        <v>-1365</v>
      </c>
    </row>
    <row r="21" spans="1:6">
      <c r="A21" s="3" t="s">
        <v>76</v>
      </c>
      <c r="B21" s="4" t="n">
        <v>-421</v>
      </c>
    </row>
    <row r="22" spans="1:6">
      <c r="A22" s="3" t="s">
        <v>627</v>
      </c>
      <c r="B22" s="4" t="n">
        <v>5318</v>
      </c>
    </row>
    <row r="23" spans="1:6">
      <c r="A23" s="3" t="s">
        <v>520</v>
      </c>
      <c r="B23" s="4" t="n">
        <v>6113</v>
      </c>
    </row>
    <row r="24" spans="1:6">
      <c r="A24" s="3" t="s">
        <v>607</v>
      </c>
      <c r="B24" s="7" t="n">
        <v>114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492</v>
      </c>
      <c r="J1" s="2" t="s">
        <v>1</v>
      </c>
    </row>
    <row r="2" spans="1:12">
      <c r="B2" s="2" t="s">
        <v>2</v>
      </c>
      <c r="C2" s="2" t="s">
        <v>619</v>
      </c>
      <c r="D2" s="2" t="s">
        <v>4</v>
      </c>
      <c r="E2" s="2" t="s">
        <v>629</v>
      </c>
      <c r="F2" s="2" t="s">
        <v>31</v>
      </c>
      <c r="G2" s="2" t="s">
        <v>630</v>
      </c>
      <c r="H2" s="2" t="s">
        <v>631</v>
      </c>
      <c r="I2" s="2" t="s">
        <v>632</v>
      </c>
      <c r="J2" s="2" t="s">
        <v>2</v>
      </c>
      <c r="K2" s="2" t="s">
        <v>31</v>
      </c>
      <c r="L2" s="2" t="s">
        <v>88</v>
      </c>
    </row>
    <row r="3" spans="1:12">
      <c r="A3" s="6" t="s">
        <v>356</v>
      </c>
    </row>
    <row r="4" spans="1:12">
      <c r="A4" s="3" t="s">
        <v>593</v>
      </c>
      <c r="B4" s="7" t="n">
        <v>27273</v>
      </c>
      <c r="C4" s="7" t="n">
        <v>21906</v>
      </c>
      <c r="D4" s="7" t="n">
        <v>22650</v>
      </c>
      <c r="E4" s="7" t="n">
        <v>20816</v>
      </c>
      <c r="F4" s="7" t="n">
        <v>30017</v>
      </c>
      <c r="G4" s="7" t="n">
        <v>5658</v>
      </c>
      <c r="H4" s="7" t="n">
        <v>6148</v>
      </c>
      <c r="I4" s="7" t="n">
        <v>6835</v>
      </c>
      <c r="J4" s="7" t="n">
        <v>92645</v>
      </c>
      <c r="K4" s="7" t="n">
        <v>48658</v>
      </c>
      <c r="L4" s="7" t="n">
        <v>33285</v>
      </c>
    </row>
    <row r="5" spans="1:12">
      <c r="A5" s="3" t="s">
        <v>594</v>
      </c>
      <c r="B5" s="7" t="n">
        <v>-2056</v>
      </c>
      <c r="C5" s="7" t="n">
        <v>-1898</v>
      </c>
      <c r="D5" s="7" t="n">
        <v>7291</v>
      </c>
      <c r="E5" s="7" t="n">
        <v>1358</v>
      </c>
      <c r="F5" s="7" t="n">
        <v>49525</v>
      </c>
      <c r="G5" s="7" t="n">
        <v>7695</v>
      </c>
      <c r="H5" s="7" t="n">
        <v>-2849</v>
      </c>
      <c r="I5" s="7" t="n">
        <v>-6532</v>
      </c>
      <c r="J5" s="4" t="n">
        <v>4695</v>
      </c>
      <c r="K5" s="4" t="n">
        <v>47839</v>
      </c>
      <c r="L5" s="7" t="n">
        <v>235762</v>
      </c>
    </row>
    <row r="6" spans="1:12">
      <c r="A6" s="3" t="s">
        <v>355</v>
      </c>
    </row>
    <row r="7" spans="1:12">
      <c r="A7" s="6" t="s">
        <v>356</v>
      </c>
    </row>
    <row r="8" spans="1:12">
      <c r="A8" s="3" t="s">
        <v>593</v>
      </c>
      <c r="J8" s="4" t="n">
        <v>2100</v>
      </c>
    </row>
    <row r="9" spans="1:12">
      <c r="A9" s="3" t="s">
        <v>594</v>
      </c>
      <c r="J9" s="4" t="n">
        <v>268000000</v>
      </c>
    </row>
    <row r="10" spans="1:12">
      <c r="A10" s="3" t="s">
        <v>633</v>
      </c>
    </row>
    <row r="11" spans="1:12">
      <c r="A11" s="6" t="s">
        <v>356</v>
      </c>
    </row>
    <row r="12" spans="1:12">
      <c r="A12" s="3" t="s">
        <v>593</v>
      </c>
      <c r="J12" s="4" t="n">
        <v>98022</v>
      </c>
      <c r="K12" s="4" t="n">
        <v>54828</v>
      </c>
    </row>
    <row r="13" spans="1:12">
      <c r="A13" s="3" t="s">
        <v>594</v>
      </c>
      <c r="J13" s="7" t="n">
        <v>4540</v>
      </c>
      <c r="K13" s="7" t="n">
        <v>4830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34</v>
      </c>
      <c r="B1" s="2" t="s">
        <v>492</v>
      </c>
      <c r="C1" s="2" t="s">
        <v>1</v>
      </c>
    </row>
    <row r="2" spans="1:6">
      <c r="B2" s="2" t="s">
        <v>619</v>
      </c>
      <c r="C2" s="2" t="s">
        <v>2</v>
      </c>
      <c r="D2" s="2" t="s">
        <v>618</v>
      </c>
      <c r="E2" s="2" t="s">
        <v>31</v>
      </c>
      <c r="F2" s="2" t="s">
        <v>620</v>
      </c>
    </row>
    <row r="3" spans="1:6">
      <c r="A3" s="6" t="s">
        <v>356</v>
      </c>
    </row>
    <row r="4" spans="1:6">
      <c r="A4" s="3" t="s">
        <v>49</v>
      </c>
      <c r="C4" s="7" t="n">
        <v>-17923</v>
      </c>
      <c r="E4" s="7" t="n">
        <v>-9034</v>
      </c>
    </row>
    <row r="5" spans="1:6">
      <c r="A5" s="3" t="s">
        <v>621</v>
      </c>
      <c r="C5" s="4" t="n">
        <v>-2971</v>
      </c>
      <c r="E5" s="7" t="n">
        <v>-400</v>
      </c>
    </row>
    <row r="6" spans="1:6">
      <c r="A6" s="3" t="s">
        <v>520</v>
      </c>
      <c r="C6" s="4" t="n">
        <v>7377</v>
      </c>
      <c r="F6" s="7" t="n">
        <v>13081</v>
      </c>
    </row>
    <row r="7" spans="1:6">
      <c r="A7" s="3" t="s">
        <v>592</v>
      </c>
      <c r="B7" s="7" t="n">
        <v>1200</v>
      </c>
    </row>
    <row r="8" spans="1:6">
      <c r="A8" s="3" t="s">
        <v>361</v>
      </c>
    </row>
    <row r="9" spans="1:6">
      <c r="A9" s="6" t="s">
        <v>356</v>
      </c>
    </row>
    <row r="10" spans="1:6">
      <c r="A10" s="3" t="s">
        <v>625</v>
      </c>
      <c r="C10" s="4" t="n">
        <v>49</v>
      </c>
    </row>
    <row r="11" spans="1:6">
      <c r="A11" s="3" t="s">
        <v>42</v>
      </c>
      <c r="C11" s="4" t="n">
        <v>3284</v>
      </c>
    </row>
    <row r="12" spans="1:6">
      <c r="A12" s="3" t="s">
        <v>626</v>
      </c>
      <c r="C12" s="4" t="n">
        <v>1329</v>
      </c>
    </row>
    <row r="13" spans="1:6">
      <c r="A13" s="3" t="s">
        <v>623</v>
      </c>
      <c r="C13" s="4" t="n">
        <v>2738</v>
      </c>
    </row>
    <row r="14" spans="1:6">
      <c r="A14" s="3" t="s">
        <v>73</v>
      </c>
      <c r="C14" s="4" t="n">
        <v>416</v>
      </c>
    </row>
    <row r="15" spans="1:6">
      <c r="A15" s="3" t="s">
        <v>49</v>
      </c>
      <c r="C15" s="4" t="n">
        <v>-186</v>
      </c>
    </row>
    <row r="16" spans="1:6">
      <c r="A16" s="3" t="s">
        <v>621</v>
      </c>
      <c r="C16" s="4" t="n">
        <v>-1742</v>
      </c>
    </row>
    <row r="17" spans="1:6">
      <c r="A17" s="3" t="s">
        <v>76</v>
      </c>
      <c r="C17" s="4" t="n">
        <v>-602</v>
      </c>
    </row>
    <row r="18" spans="1:6">
      <c r="A18" s="3" t="s">
        <v>627</v>
      </c>
      <c r="C18" s="4" t="n">
        <v>5286</v>
      </c>
    </row>
    <row r="19" spans="1:6">
      <c r="A19" s="3" t="s">
        <v>520</v>
      </c>
      <c r="C19" s="4" t="n">
        <v>1264</v>
      </c>
    </row>
    <row r="20" spans="1:6">
      <c r="A20" s="3" t="s">
        <v>607</v>
      </c>
      <c r="C20" s="4" t="n">
        <v>-5313</v>
      </c>
    </row>
    <row r="21" spans="1:6">
      <c r="A21" s="3" t="s">
        <v>592</v>
      </c>
      <c r="C21" s="4" t="n">
        <v>1237</v>
      </c>
    </row>
    <row r="22" spans="1:6">
      <c r="A22" s="3" t="s">
        <v>624</v>
      </c>
    </row>
    <row r="23" spans="1:6">
      <c r="A23" s="6" t="s">
        <v>356</v>
      </c>
    </row>
    <row r="24" spans="1:6">
      <c r="A24" s="3" t="s">
        <v>623</v>
      </c>
      <c r="D24" s="7" t="n">
        <v>1900</v>
      </c>
    </row>
    <row r="25" spans="1:6">
      <c r="A25" s="3" t="s">
        <v>635</v>
      </c>
    </row>
    <row r="26" spans="1:6">
      <c r="A26" s="6" t="s">
        <v>356</v>
      </c>
    </row>
    <row r="27" spans="1:6">
      <c r="A27" s="3" t="s">
        <v>623</v>
      </c>
      <c r="C27" s="4" t="n">
        <v>1200</v>
      </c>
    </row>
    <row r="28" spans="1:6">
      <c r="A28" s="3" t="s">
        <v>622</v>
      </c>
    </row>
    <row r="29" spans="1:6">
      <c r="A29" s="6" t="s">
        <v>356</v>
      </c>
    </row>
    <row r="30" spans="1:6">
      <c r="A30" s="3" t="s">
        <v>623</v>
      </c>
      <c r="D30" s="7" t="n">
        <v>1500</v>
      </c>
    </row>
    <row r="31" spans="1:6">
      <c r="A31" s="3" t="s">
        <v>636</v>
      </c>
    </row>
    <row r="32" spans="1:6">
      <c r="A32" s="6" t="s">
        <v>356</v>
      </c>
    </row>
    <row r="33" spans="1:6">
      <c r="A33" s="3" t="s">
        <v>623</v>
      </c>
      <c r="C33" s="7" t="n">
        <v>1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492</v>
      </c>
      <c r="J1" s="2" t="s">
        <v>1</v>
      </c>
    </row>
    <row r="2" spans="1:12">
      <c r="B2" s="2" t="s">
        <v>2</v>
      </c>
      <c r="C2" s="2" t="s">
        <v>619</v>
      </c>
      <c r="D2" s="2" t="s">
        <v>4</v>
      </c>
      <c r="E2" s="2" t="s">
        <v>629</v>
      </c>
      <c r="F2" s="2" t="s">
        <v>31</v>
      </c>
      <c r="G2" s="2" t="s">
        <v>630</v>
      </c>
      <c r="H2" s="2" t="s">
        <v>631</v>
      </c>
      <c r="I2" s="2" t="s">
        <v>632</v>
      </c>
      <c r="J2" s="2" t="s">
        <v>2</v>
      </c>
      <c r="K2" s="2" t="s">
        <v>31</v>
      </c>
      <c r="L2" s="2" t="s">
        <v>88</v>
      </c>
    </row>
    <row r="3" spans="1:12">
      <c r="A3" s="6" t="s">
        <v>356</v>
      </c>
    </row>
    <row r="4" spans="1:12">
      <c r="A4" s="3" t="s">
        <v>593</v>
      </c>
      <c r="B4" s="7" t="n">
        <v>27273</v>
      </c>
      <c r="C4" s="7" t="n">
        <v>21906</v>
      </c>
      <c r="D4" s="7" t="n">
        <v>22650</v>
      </c>
      <c r="E4" s="7" t="n">
        <v>20816</v>
      </c>
      <c r="F4" s="7" t="n">
        <v>30017</v>
      </c>
      <c r="G4" s="7" t="n">
        <v>5658</v>
      </c>
      <c r="H4" s="7" t="n">
        <v>6148</v>
      </c>
      <c r="I4" s="7" t="n">
        <v>6835</v>
      </c>
      <c r="J4" s="7" t="n">
        <v>92645</v>
      </c>
      <c r="K4" s="7" t="n">
        <v>48658</v>
      </c>
      <c r="L4" s="7" t="n">
        <v>33285</v>
      </c>
    </row>
    <row r="5" spans="1:12">
      <c r="A5" s="3" t="s">
        <v>594</v>
      </c>
      <c r="B5" s="7" t="n">
        <v>-2056</v>
      </c>
      <c r="C5" s="7" t="n">
        <v>-1898</v>
      </c>
      <c r="D5" s="7" t="n">
        <v>7291</v>
      </c>
      <c r="E5" s="7" t="n">
        <v>1358</v>
      </c>
      <c r="F5" s="7" t="n">
        <v>49525</v>
      </c>
      <c r="G5" s="7" t="n">
        <v>7695</v>
      </c>
      <c r="H5" s="7" t="n">
        <v>-2849</v>
      </c>
      <c r="I5" s="7" t="n">
        <v>-6532</v>
      </c>
      <c r="J5" s="4" t="n">
        <v>4695</v>
      </c>
      <c r="K5" s="4" t="n">
        <v>47839</v>
      </c>
      <c r="L5" s="7" t="n">
        <v>235762</v>
      </c>
    </row>
    <row r="6" spans="1:12">
      <c r="A6" s="3" t="s">
        <v>361</v>
      </c>
    </row>
    <row r="7" spans="1:12">
      <c r="A7" s="6" t="s">
        <v>356</v>
      </c>
    </row>
    <row r="8" spans="1:12">
      <c r="A8" s="3" t="s">
        <v>593</v>
      </c>
      <c r="J8" s="4" t="n">
        <v>9700</v>
      </c>
    </row>
    <row r="9" spans="1:12">
      <c r="A9" s="3" t="s">
        <v>594</v>
      </c>
      <c r="J9" s="4" t="n">
        <v>300</v>
      </c>
    </row>
    <row r="10" spans="1:12">
      <c r="A10" s="3" t="s">
        <v>638</v>
      </c>
    </row>
    <row r="11" spans="1:12">
      <c r="A11" s="6" t="s">
        <v>356</v>
      </c>
    </row>
    <row r="12" spans="1:12">
      <c r="A12" s="3" t="s">
        <v>593</v>
      </c>
      <c r="J12" s="4" t="n">
        <v>97148</v>
      </c>
      <c r="K12" s="4" t="n">
        <v>64496</v>
      </c>
    </row>
    <row r="13" spans="1:12">
      <c r="A13" s="3" t="s">
        <v>594</v>
      </c>
      <c r="J13" s="7" t="n">
        <v>3289</v>
      </c>
      <c r="K13" s="7" t="n">
        <v>4694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9</v>
      </c>
      <c r="B1" s="2" t="s">
        <v>1</v>
      </c>
    </row>
    <row r="2" spans="1:3">
      <c r="B2" s="2" t="s">
        <v>2</v>
      </c>
      <c r="C2" s="2" t="s">
        <v>31</v>
      </c>
    </row>
    <row r="3" spans="1:3">
      <c r="A3" s="6" t="s">
        <v>356</v>
      </c>
    </row>
    <row r="4" spans="1:3">
      <c r="A4" s="3" t="s">
        <v>49</v>
      </c>
      <c r="B4" s="7" t="n">
        <v>-17923</v>
      </c>
      <c r="C4" s="7" t="n">
        <v>-9034</v>
      </c>
    </row>
    <row r="5" spans="1:3">
      <c r="A5" s="3" t="s">
        <v>364</v>
      </c>
    </row>
    <row r="6" spans="1:3">
      <c r="A6" s="6" t="s">
        <v>356</v>
      </c>
    </row>
    <row r="7" spans="1:3">
      <c r="A7" s="3" t="s">
        <v>607</v>
      </c>
      <c r="B7" s="4" t="n">
        <v>16744</v>
      </c>
    </row>
    <row r="8" spans="1:3">
      <c r="A8" s="3" t="s">
        <v>49</v>
      </c>
      <c r="B8" s="4" t="n">
        <v>-7750</v>
      </c>
    </row>
    <row r="9" spans="1:3">
      <c r="A9" s="3" t="s">
        <v>76</v>
      </c>
      <c r="B9" s="4" t="n">
        <v>-150</v>
      </c>
    </row>
    <row r="10" spans="1:3">
      <c r="A10" s="3" t="s">
        <v>640</v>
      </c>
      <c r="B10" s="7" t="n">
        <v>88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1</v>
      </c>
      <c r="B1" s="2" t="s">
        <v>492</v>
      </c>
      <c r="C1" s="2" t="s">
        <v>1</v>
      </c>
    </row>
    <row r="2" spans="1:3">
      <c r="B2" s="2" t="s">
        <v>619</v>
      </c>
      <c r="C2" s="2" t="s">
        <v>31</v>
      </c>
    </row>
    <row r="3" spans="1:3">
      <c r="A3" s="6" t="s">
        <v>356</v>
      </c>
    </row>
    <row r="4" spans="1:3">
      <c r="A4" s="3" t="s">
        <v>592</v>
      </c>
      <c r="B4" s="7" t="n">
        <v>1200</v>
      </c>
    </row>
    <row r="5" spans="1:3">
      <c r="A5" s="3" t="s">
        <v>642</v>
      </c>
    </row>
    <row r="6" spans="1:3">
      <c r="A6" s="6" t="s">
        <v>356</v>
      </c>
    </row>
    <row r="7" spans="1:3">
      <c r="A7" s="3" t="s">
        <v>86</v>
      </c>
      <c r="C7" s="7" t="n">
        <v>1033</v>
      </c>
    </row>
    <row r="8" spans="1:3">
      <c r="A8" s="3" t="s">
        <v>328</v>
      </c>
      <c r="C8" s="4" t="n">
        <v>7523</v>
      </c>
    </row>
    <row r="9" spans="1:3">
      <c r="A9" s="3" t="s">
        <v>42</v>
      </c>
      <c r="C9" s="4" t="n">
        <v>9858</v>
      </c>
    </row>
    <row r="10" spans="1:3">
      <c r="A10" s="3" t="s">
        <v>626</v>
      </c>
      <c r="C10" s="4" t="n">
        <v>6134</v>
      </c>
    </row>
    <row r="11" spans="1:3">
      <c r="A11" s="3" t="s">
        <v>623</v>
      </c>
      <c r="C11" s="4" t="n">
        <v>2686</v>
      </c>
    </row>
    <row r="12" spans="1:3">
      <c r="A12" s="3" t="s">
        <v>73</v>
      </c>
      <c r="C12" s="4" t="n">
        <v>477</v>
      </c>
    </row>
    <row r="13" spans="1:3">
      <c r="A13" s="3" t="s">
        <v>49</v>
      </c>
      <c r="C13" s="4" t="n">
        <v>-2493</v>
      </c>
    </row>
    <row r="14" spans="1:3">
      <c r="A14" s="3" t="s">
        <v>76</v>
      </c>
      <c r="C14" s="4" t="n">
        <v>-9011</v>
      </c>
    </row>
    <row r="15" spans="1:3">
      <c r="A15" s="3" t="s">
        <v>627</v>
      </c>
      <c r="C15" s="4" t="n">
        <v>16207</v>
      </c>
    </row>
    <row r="16" spans="1:3">
      <c r="A16" s="3" t="s">
        <v>643</v>
      </c>
      <c r="C16" s="4" t="n">
        <v>-15206</v>
      </c>
    </row>
    <row r="17" spans="1:3">
      <c r="A17" s="3" t="s">
        <v>592</v>
      </c>
      <c r="C17" s="4" t="n">
        <v>1001</v>
      </c>
    </row>
    <row r="18" spans="1:3">
      <c r="A18" s="3" t="s">
        <v>644</v>
      </c>
      <c r="C18" s="4" t="n">
        <v>1694</v>
      </c>
    </row>
    <row r="19" spans="1:3">
      <c r="A19" s="3" t="s">
        <v>572</v>
      </c>
      <c r="C19" s="4" t="n">
        <v>-500</v>
      </c>
    </row>
    <row r="20" spans="1:3">
      <c r="A20" s="3" t="s">
        <v>645</v>
      </c>
      <c r="C20" s="4" t="n">
        <v>46</v>
      </c>
    </row>
    <row r="21" spans="1:3">
      <c r="A21" s="3" t="s">
        <v>646</v>
      </c>
      <c r="C21" s="4" t="n">
        <v>-1033</v>
      </c>
    </row>
    <row r="22" spans="1:3">
      <c r="A22" s="3" t="s">
        <v>640</v>
      </c>
      <c r="C22" s="7" t="n">
        <v>154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492</v>
      </c>
      <c r="J1" s="2" t="s">
        <v>1</v>
      </c>
    </row>
    <row r="2" spans="1:12">
      <c r="B2" s="2" t="s">
        <v>2</v>
      </c>
      <c r="C2" s="2" t="s">
        <v>619</v>
      </c>
      <c r="D2" s="2" t="s">
        <v>4</v>
      </c>
      <c r="E2" s="2" t="s">
        <v>629</v>
      </c>
      <c r="F2" s="2" t="s">
        <v>31</v>
      </c>
      <c r="G2" s="2" t="s">
        <v>630</v>
      </c>
      <c r="H2" s="2" t="s">
        <v>631</v>
      </c>
      <c r="I2" s="2" t="s">
        <v>632</v>
      </c>
      <c r="J2" s="2" t="s">
        <v>2</v>
      </c>
      <c r="K2" s="2" t="s">
        <v>31</v>
      </c>
      <c r="L2" s="2" t="s">
        <v>88</v>
      </c>
    </row>
    <row r="3" spans="1:12">
      <c r="A3" s="6" t="s">
        <v>356</v>
      </c>
    </row>
    <row r="4" spans="1:12">
      <c r="A4" s="3" t="s">
        <v>593</v>
      </c>
      <c r="B4" s="7" t="n">
        <v>27273</v>
      </c>
      <c r="C4" s="7" t="n">
        <v>21906</v>
      </c>
      <c r="D4" s="7" t="n">
        <v>22650</v>
      </c>
      <c r="E4" s="7" t="n">
        <v>20816</v>
      </c>
      <c r="F4" s="7" t="n">
        <v>30017</v>
      </c>
      <c r="G4" s="7" t="n">
        <v>5658</v>
      </c>
      <c r="H4" s="7" t="n">
        <v>6148</v>
      </c>
      <c r="I4" s="7" t="n">
        <v>6835</v>
      </c>
      <c r="J4" s="7" t="n">
        <v>92645</v>
      </c>
      <c r="K4" s="7" t="n">
        <v>48658</v>
      </c>
      <c r="L4" s="7" t="n">
        <v>33285</v>
      </c>
    </row>
    <row r="5" spans="1:12">
      <c r="A5" s="3" t="s">
        <v>594</v>
      </c>
      <c r="B5" s="7" t="n">
        <v>-2056</v>
      </c>
      <c r="C5" s="7" t="n">
        <v>-1898</v>
      </c>
      <c r="D5" s="7" t="n">
        <v>7291</v>
      </c>
      <c r="E5" s="7" t="n">
        <v>1358</v>
      </c>
      <c r="F5" s="7" t="n">
        <v>49525</v>
      </c>
      <c r="G5" s="7" t="n">
        <v>7695</v>
      </c>
      <c r="H5" s="7" t="n">
        <v>-2849</v>
      </c>
      <c r="I5" s="7" t="n">
        <v>-6532</v>
      </c>
      <c r="J5" s="7" t="n">
        <v>4695</v>
      </c>
      <c r="K5" s="4" t="n">
        <v>47839</v>
      </c>
      <c r="L5" s="4" t="n">
        <v>235762</v>
      </c>
    </row>
    <row r="6" spans="1:12">
      <c r="A6" s="3" t="s">
        <v>366</v>
      </c>
    </row>
    <row r="7" spans="1:12">
      <c r="A7" s="6" t="s">
        <v>356</v>
      </c>
    </row>
    <row r="8" spans="1:12">
      <c r="A8" s="3" t="s">
        <v>593</v>
      </c>
      <c r="K8" s="4" t="n">
        <v>9300</v>
      </c>
    </row>
    <row r="9" spans="1:12">
      <c r="A9" s="3" t="s">
        <v>594</v>
      </c>
      <c r="K9" s="4" t="n">
        <v>900</v>
      </c>
    </row>
    <row r="10" spans="1:12">
      <c r="A10" s="3" t="s">
        <v>648</v>
      </c>
    </row>
    <row r="11" spans="1:12">
      <c r="A11" s="6" t="s">
        <v>356</v>
      </c>
    </row>
    <row r="12" spans="1:12">
      <c r="A12" s="3" t="s">
        <v>593</v>
      </c>
      <c r="K12" s="4" t="n">
        <v>104987</v>
      </c>
      <c r="L12" s="4" t="n">
        <v>107303</v>
      </c>
    </row>
    <row r="13" spans="1:12">
      <c r="A13" s="3" t="s">
        <v>594</v>
      </c>
      <c r="K13" s="7" t="n">
        <v>43639</v>
      </c>
      <c r="L13" s="7" t="n">
        <v>-2879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141</v>
      </c>
      <c r="B1" s="2" t="s">
        <v>1</v>
      </c>
    </row>
    <row r="2" spans="1:2">
      <c r="B2" s="2" t="s">
        <v>125</v>
      </c>
    </row>
    <row r="3" spans="1:2">
      <c r="A3" s="6" t="s">
        <v>129</v>
      </c>
    </row>
    <row r="4" spans="1:2">
      <c r="A4" s="3" t="s">
        <v>142</v>
      </c>
      <c r="B4" s="7" t="n">
        <v>2222</v>
      </c>
    </row>
    <row r="5" spans="1:2">
      <c r="A5" s="3" t="s">
        <v>143</v>
      </c>
      <c r="B5" s="7" t="n">
        <v>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649</v>
      </c>
      <c r="B1" s="2" t="s">
        <v>1</v>
      </c>
    </row>
    <row r="2" spans="1:5">
      <c r="B2" s="2" t="s">
        <v>2</v>
      </c>
      <c r="C2" s="2" t="s">
        <v>618</v>
      </c>
      <c r="D2" s="2" t="s">
        <v>31</v>
      </c>
      <c r="E2" s="2" t="s">
        <v>620</v>
      </c>
    </row>
    <row r="3" spans="1:5">
      <c r="A3" s="6" t="s">
        <v>650</v>
      </c>
    </row>
    <row r="4" spans="1:5">
      <c r="A4" s="3" t="s">
        <v>520</v>
      </c>
      <c r="B4" s="7" t="n">
        <v>7377000</v>
      </c>
      <c r="E4" s="7" t="n">
        <v>13081000</v>
      </c>
    </row>
    <row r="5" spans="1:5">
      <c r="A5" s="3" t="s">
        <v>651</v>
      </c>
      <c r="B5" s="3" t="s">
        <v>652</v>
      </c>
    </row>
    <row r="6" spans="1:5">
      <c r="A6" s="3" t="s">
        <v>653</v>
      </c>
      <c r="B6" s="7" t="n">
        <v>374000</v>
      </c>
      <c r="D6" s="7" t="n">
        <v>0</v>
      </c>
    </row>
    <row r="7" spans="1:5">
      <c r="A7" s="3" t="s">
        <v>624</v>
      </c>
    </row>
    <row r="8" spans="1:5">
      <c r="A8" s="6" t="s">
        <v>650</v>
      </c>
    </row>
    <row r="9" spans="1:5">
      <c r="A9" s="3" t="s">
        <v>654</v>
      </c>
      <c r="B9" s="3" t="s">
        <v>655</v>
      </c>
    </row>
    <row r="10" spans="1:5">
      <c r="A10" s="3" t="s">
        <v>622</v>
      </c>
    </row>
    <row r="11" spans="1:5">
      <c r="A11" s="6" t="s">
        <v>650</v>
      </c>
    </row>
    <row r="12" spans="1:5">
      <c r="A12" s="3" t="s">
        <v>654</v>
      </c>
      <c r="B12" s="3" t="s">
        <v>656</v>
      </c>
    </row>
    <row r="13" spans="1:5">
      <c r="A13" s="3" t="s">
        <v>657</v>
      </c>
    </row>
    <row r="14" spans="1:5">
      <c r="A14" s="6" t="s">
        <v>650</v>
      </c>
    </row>
    <row r="15" spans="1:5">
      <c r="A15" s="3" t="s">
        <v>654</v>
      </c>
      <c r="B15" s="3" t="s">
        <v>658</v>
      </c>
    </row>
    <row r="16" spans="1:5">
      <c r="A16" s="3" t="s">
        <v>659</v>
      </c>
    </row>
    <row r="17" spans="1:5">
      <c r="A17" s="6" t="s">
        <v>650</v>
      </c>
    </row>
    <row r="18" spans="1:5">
      <c r="A18" s="3" t="s">
        <v>654</v>
      </c>
      <c r="B18" s="3" t="s">
        <v>660</v>
      </c>
    </row>
    <row r="19" spans="1:5">
      <c r="A19" s="3" t="s">
        <v>661</v>
      </c>
    </row>
    <row r="20" spans="1:5">
      <c r="A20" s="6" t="s">
        <v>650</v>
      </c>
    </row>
    <row r="21" spans="1:5">
      <c r="A21" s="3" t="s">
        <v>653</v>
      </c>
      <c r="B21" s="7" t="n">
        <v>389000</v>
      </c>
    </row>
    <row r="22" spans="1:5">
      <c r="A22" s="3" t="s">
        <v>355</v>
      </c>
    </row>
    <row r="23" spans="1:5">
      <c r="A23" s="6" t="s">
        <v>650</v>
      </c>
    </row>
    <row r="24" spans="1:5">
      <c r="A24" s="3" t="s">
        <v>520</v>
      </c>
      <c r="C24" s="7" t="n">
        <v>6113000</v>
      </c>
    </row>
    <row r="25" spans="1:5">
      <c r="A25" s="3" t="s">
        <v>662</v>
      </c>
    </row>
    <row r="26" spans="1:5">
      <c r="A26" s="6" t="s">
        <v>650</v>
      </c>
    </row>
    <row r="27" spans="1:5">
      <c r="A27" s="3" t="s">
        <v>654</v>
      </c>
      <c r="B27" s="3" t="s">
        <v>6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2</v>
      </c>
      <c r="C2" s="2" t="s">
        <v>88</v>
      </c>
    </row>
    <row r="3" spans="1:3">
      <c r="A3" s="6" t="s">
        <v>650</v>
      </c>
    </row>
    <row r="4" spans="1:3">
      <c r="A4" s="3" t="s">
        <v>664</v>
      </c>
      <c r="C4" s="7" t="n">
        <v>13081</v>
      </c>
    </row>
    <row r="5" spans="1:3">
      <c r="A5" s="3" t="s">
        <v>665</v>
      </c>
      <c r="B5" s="7" t="n">
        <v>7377</v>
      </c>
    </row>
    <row r="6" spans="1:3">
      <c r="A6" s="3" t="s">
        <v>666</v>
      </c>
      <c r="C6" s="4" t="n">
        <v>-13081</v>
      </c>
    </row>
    <row r="7" spans="1:3">
      <c r="A7" s="3" t="s">
        <v>667</v>
      </c>
      <c r="B7" s="4" t="n">
        <v>7377</v>
      </c>
    </row>
    <row r="8" spans="1:3">
      <c r="A8" s="3" t="s">
        <v>571</v>
      </c>
    </row>
    <row r="9" spans="1:3">
      <c r="A9" s="6" t="s">
        <v>650</v>
      </c>
    </row>
    <row r="10" spans="1:3">
      <c r="A10" s="3" t="s">
        <v>665</v>
      </c>
      <c r="B10" s="4" t="n">
        <v>7377</v>
      </c>
    </row>
    <row r="11" spans="1:3">
      <c r="A11" s="3" t="s">
        <v>667</v>
      </c>
      <c r="B11" s="7" t="n">
        <v>7377</v>
      </c>
    </row>
    <row r="12" spans="1:3">
      <c r="A12" s="3" t="s">
        <v>668</v>
      </c>
    </row>
    <row r="13" spans="1:3">
      <c r="A13" s="6" t="s">
        <v>650</v>
      </c>
    </row>
    <row r="14" spans="1:3">
      <c r="A14" s="3" t="s">
        <v>664</v>
      </c>
      <c r="C14" s="4" t="n">
        <v>13081</v>
      </c>
    </row>
    <row r="15" spans="1:3">
      <c r="A15" s="3" t="s">
        <v>666</v>
      </c>
      <c r="C15" s="7" t="n">
        <v>-130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1</v>
      </c>
    </row>
    <row r="2" spans="1:3">
      <c r="A2" s="6" t="s">
        <v>670</v>
      </c>
    </row>
    <row r="3" spans="1:3">
      <c r="A3" s="3" t="s">
        <v>671</v>
      </c>
      <c r="B3" s="7" t="n">
        <v>8440</v>
      </c>
      <c r="C3" s="7" t="n">
        <v>2686</v>
      </c>
    </row>
    <row r="4" spans="1:3">
      <c r="A4" s="3" t="s">
        <v>624</v>
      </c>
    </row>
    <row r="5" spans="1:3">
      <c r="A5" s="6" t="s">
        <v>670</v>
      </c>
    </row>
    <row r="6" spans="1:3">
      <c r="A6" s="3" t="s">
        <v>671</v>
      </c>
      <c r="B6" s="4" t="n">
        <v>5505</v>
      </c>
      <c r="C6" s="4" t="n">
        <v>2551</v>
      </c>
    </row>
    <row r="7" spans="1:3">
      <c r="A7" s="3" t="s">
        <v>622</v>
      </c>
    </row>
    <row r="8" spans="1:3">
      <c r="A8" s="6" t="s">
        <v>670</v>
      </c>
    </row>
    <row r="9" spans="1:3">
      <c r="A9" s="3" t="s">
        <v>671</v>
      </c>
      <c r="B9" s="4" t="n">
        <v>2511</v>
      </c>
      <c r="C9" s="4" t="n">
        <v>70</v>
      </c>
    </row>
    <row r="10" spans="1:3">
      <c r="A10" s="3" t="s">
        <v>657</v>
      </c>
    </row>
    <row r="11" spans="1:3">
      <c r="A11" s="6" t="s">
        <v>670</v>
      </c>
    </row>
    <row r="12" spans="1:3">
      <c r="A12" s="3" t="s">
        <v>671</v>
      </c>
      <c r="B12" s="4" t="n">
        <v>130</v>
      </c>
      <c r="C12" s="7" t="n">
        <v>65</v>
      </c>
    </row>
    <row r="13" spans="1:3">
      <c r="A13" s="3" t="s">
        <v>659</v>
      </c>
    </row>
    <row r="14" spans="1:3">
      <c r="A14" s="6" t="s">
        <v>670</v>
      </c>
    </row>
    <row r="15" spans="1:3">
      <c r="A15" s="3" t="s">
        <v>671</v>
      </c>
      <c r="B15" s="4" t="n">
        <v>204</v>
      </c>
    </row>
    <row r="16" spans="1:3">
      <c r="A16" s="3" t="s">
        <v>672</v>
      </c>
    </row>
    <row r="17" spans="1:3">
      <c r="A17" s="6" t="s">
        <v>670</v>
      </c>
    </row>
    <row r="18" spans="1:3">
      <c r="A18" s="3" t="s">
        <v>671</v>
      </c>
      <c r="B18" s="7" t="n">
        <v>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73</v>
      </c>
      <c r="B1" s="2" t="s">
        <v>495</v>
      </c>
    </row>
    <row r="2" spans="1:2">
      <c r="A2" s="6" t="s">
        <v>248</v>
      </c>
    </row>
    <row r="3" spans="1:2">
      <c r="A3" s="4" t="n">
        <v>2015</v>
      </c>
      <c r="B3" s="7" t="n">
        <v>629</v>
      </c>
    </row>
    <row r="4" spans="1:2">
      <c r="A4" s="4" t="n">
        <v>2016</v>
      </c>
      <c r="B4" s="4" t="n">
        <v>629</v>
      </c>
    </row>
    <row r="5" spans="1:2">
      <c r="A5" s="4" t="n">
        <v>2017</v>
      </c>
      <c r="B5" s="4" t="n">
        <v>583</v>
      </c>
    </row>
    <row r="6" spans="1:2">
      <c r="A6" s="4" t="n">
        <v>2018</v>
      </c>
      <c r="B6" s="4" t="n">
        <v>565</v>
      </c>
    </row>
    <row r="7" spans="1:2">
      <c r="A7" s="4" t="n">
        <v>2019</v>
      </c>
      <c r="B7" s="7" t="n">
        <v>5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74</v>
      </c>
      <c r="B1" s="2" t="s">
        <v>675</v>
      </c>
    </row>
    <row r="2" spans="1:5">
      <c r="B2" s="2" t="s">
        <v>31</v>
      </c>
      <c r="C2" s="2" t="s">
        <v>2</v>
      </c>
      <c r="D2" s="2" t="s">
        <v>676</v>
      </c>
      <c r="E2" s="2" t="s">
        <v>677</v>
      </c>
    </row>
    <row r="3" spans="1:5">
      <c r="A3" s="6" t="s">
        <v>377</v>
      </c>
    </row>
    <row r="4" spans="1:5">
      <c r="A4" s="3" t="s">
        <v>595</v>
      </c>
      <c r="B4" s="7" t="n">
        <v>78573</v>
      </c>
      <c r="C4" s="7" t="n">
        <v>73026</v>
      </c>
    </row>
    <row r="5" spans="1:5">
      <c r="A5" s="3" t="s">
        <v>678</v>
      </c>
      <c r="C5" s="3" t="s">
        <v>679</v>
      </c>
    </row>
    <row r="6" spans="1:5">
      <c r="A6" s="3" t="s">
        <v>239</v>
      </c>
    </row>
    <row r="7" spans="1:5">
      <c r="A7" s="6" t="s">
        <v>377</v>
      </c>
    </row>
    <row r="8" spans="1:5">
      <c r="A8" s="3" t="s">
        <v>595</v>
      </c>
      <c r="B8" s="4" t="n">
        <v>78573</v>
      </c>
      <c r="C8" s="7" t="n">
        <v>73026</v>
      </c>
      <c r="D8" s="7" t="n">
        <v>71750</v>
      </c>
      <c r="E8" s="7" t="n">
        <v>85491</v>
      </c>
    </row>
    <row r="9" spans="1:5">
      <c r="A9" s="3" t="s">
        <v>678</v>
      </c>
      <c r="D9" s="3" t="s">
        <v>536</v>
      </c>
    </row>
    <row r="10" spans="1:5">
      <c r="A10" s="3" t="s">
        <v>680</v>
      </c>
      <c r="B10" s="4" t="n">
        <v>60404</v>
      </c>
    </row>
    <row r="11" spans="1:5">
      <c r="A11" s="3" t="s">
        <v>681</v>
      </c>
      <c r="D11" s="7" t="n">
        <v>400</v>
      </c>
    </row>
    <row r="12" spans="1:5">
      <c r="A12" s="3" t="s">
        <v>682</v>
      </c>
      <c r="D12" s="7" t="n">
        <v>11750</v>
      </c>
    </row>
    <row r="13" spans="1:5">
      <c r="A13" s="3" t="s">
        <v>683</v>
      </c>
      <c r="B13" s="7" t="n">
        <v>851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684</v>
      </c>
      <c r="B1" s="2" t="s">
        <v>492</v>
      </c>
      <c r="I1" s="2" t="s">
        <v>675</v>
      </c>
      <c r="J1" s="2" t="s">
        <v>1</v>
      </c>
    </row>
    <row r="2" spans="1:11">
      <c r="B2" s="2" t="s">
        <v>2</v>
      </c>
      <c r="C2" s="2" t="s">
        <v>619</v>
      </c>
      <c r="D2" s="2" t="s">
        <v>4</v>
      </c>
      <c r="E2" s="2" t="s">
        <v>629</v>
      </c>
      <c r="F2" s="2" t="s">
        <v>31</v>
      </c>
      <c r="G2" s="2" t="s">
        <v>630</v>
      </c>
      <c r="H2" s="2" t="s">
        <v>631</v>
      </c>
      <c r="I2" s="2" t="s">
        <v>31</v>
      </c>
      <c r="J2" s="2" t="s">
        <v>2</v>
      </c>
      <c r="K2" s="2" t="s">
        <v>31</v>
      </c>
    </row>
    <row r="3" spans="1:11">
      <c r="A3" s="6" t="s">
        <v>356</v>
      </c>
    </row>
    <row r="4" spans="1:11">
      <c r="A4" s="3" t="s">
        <v>226</v>
      </c>
      <c r="B4" s="7" t="n">
        <v>11750</v>
      </c>
      <c r="F4" s="7" t="n">
        <v>21662</v>
      </c>
      <c r="I4" s="7" t="n">
        <v>21662</v>
      </c>
      <c r="J4" s="7" t="n">
        <v>11750</v>
      </c>
      <c r="K4" s="7" t="n">
        <v>21662</v>
      </c>
    </row>
    <row r="5" spans="1:11">
      <c r="A5" s="3" t="s">
        <v>685</v>
      </c>
      <c r="J5" s="4" t="n">
        <v>957</v>
      </c>
      <c r="K5" s="4" t="n">
        <v>13337</v>
      </c>
    </row>
    <row r="6" spans="1:11">
      <c r="A6" s="3" t="s">
        <v>686</v>
      </c>
      <c r="E6" s="7" t="n">
        <v>78573</v>
      </c>
      <c r="J6" s="4" t="n">
        <v>78573</v>
      </c>
    </row>
    <row r="7" spans="1:11">
      <c r="A7" s="3" t="s">
        <v>103</v>
      </c>
      <c r="B7" s="4" t="n">
        <v>3317</v>
      </c>
      <c r="C7" s="7" t="n">
        <v>7635</v>
      </c>
      <c r="D7" s="7" t="n">
        <v>8108</v>
      </c>
      <c r="E7" s="4" t="n">
        <v>6222</v>
      </c>
      <c r="F7" s="4" t="n">
        <v>1836</v>
      </c>
      <c r="G7" s="7" t="n">
        <v>8183</v>
      </c>
      <c r="H7" s="7" t="n">
        <v>3442</v>
      </c>
      <c r="J7" s="4" t="n">
        <v>25282</v>
      </c>
      <c r="K7" s="4" t="n">
        <v>13461</v>
      </c>
    </row>
    <row r="8" spans="1:11">
      <c r="A8" s="3" t="s">
        <v>687</v>
      </c>
      <c r="B8" s="4" t="n">
        <v>73026</v>
      </c>
      <c r="F8" s="4" t="n">
        <v>78573</v>
      </c>
      <c r="I8" s="4" t="n">
        <v>78573</v>
      </c>
      <c r="J8" s="4" t="n">
        <v>73026</v>
      </c>
      <c r="K8" s="4" t="n">
        <v>78573</v>
      </c>
    </row>
    <row r="9" spans="1:11">
      <c r="A9" s="3" t="s">
        <v>239</v>
      </c>
    </row>
    <row r="10" spans="1:11">
      <c r="A10" s="6" t="s">
        <v>356</v>
      </c>
    </row>
    <row r="11" spans="1:11">
      <c r="A11" s="3" t="s">
        <v>688</v>
      </c>
      <c r="I11" s="4" t="n">
        <v>60404</v>
      </c>
    </row>
    <row r="12" spans="1:11">
      <c r="A12" s="3" t="s">
        <v>226</v>
      </c>
      <c r="F12" s="4" t="n">
        <v>11750</v>
      </c>
      <c r="I12" s="4" t="n">
        <v>11750</v>
      </c>
      <c r="K12" s="4" t="n">
        <v>11750</v>
      </c>
    </row>
    <row r="13" spans="1:11">
      <c r="A13" s="3" t="s">
        <v>685</v>
      </c>
      <c r="I13" s="4" t="n">
        <v>13337</v>
      </c>
    </row>
    <row r="14" spans="1:11">
      <c r="A14" s="3" t="s">
        <v>686</v>
      </c>
      <c r="E14" s="7" t="n">
        <v>78573</v>
      </c>
      <c r="I14" s="4" t="n">
        <v>85491</v>
      </c>
      <c r="J14" s="4" t="n">
        <v>78573</v>
      </c>
    </row>
    <row r="15" spans="1:11">
      <c r="A15" s="3" t="s">
        <v>103</v>
      </c>
      <c r="I15" s="4" t="n">
        <v>13461</v>
      </c>
      <c r="J15" s="4" t="n">
        <v>25282</v>
      </c>
    </row>
    <row r="16" spans="1:11">
      <c r="A16" s="3" t="s">
        <v>228</v>
      </c>
      <c r="J16" s="4" t="n">
        <v>957</v>
      </c>
    </row>
    <row r="17" spans="1:11">
      <c r="A17" s="3" t="s">
        <v>689</v>
      </c>
      <c r="I17" s="4" t="n">
        <v>-20379</v>
      </c>
      <c r="J17" s="4" t="n">
        <v>-31786</v>
      </c>
    </row>
    <row r="18" spans="1:11">
      <c r="A18" s="3" t="s">
        <v>687</v>
      </c>
      <c r="B18" s="7" t="n">
        <v>73026</v>
      </c>
      <c r="F18" s="7" t="n">
        <v>78573</v>
      </c>
      <c r="I18" s="7" t="n">
        <v>78573</v>
      </c>
      <c r="J18" s="7" t="n">
        <v>73026</v>
      </c>
      <c r="K18" s="7" t="n">
        <v>78573</v>
      </c>
    </row>
  </sheetData>
  <mergeCells count="3">
    <mergeCell ref="A1:A2"/>
    <mergeCell ref="B1:H1"/>
    <mergeCell ref="J1:K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90</v>
      </c>
      <c r="B1" s="2" t="s">
        <v>2</v>
      </c>
      <c r="C1" s="2" t="s">
        <v>31</v>
      </c>
      <c r="D1" s="2" t="s">
        <v>88</v>
      </c>
      <c r="E1" s="2" t="s">
        <v>691</v>
      </c>
      <c r="F1" s="2" t="s">
        <v>620</v>
      </c>
    </row>
    <row r="2" spans="1:6">
      <c r="A2" s="6" t="s">
        <v>356</v>
      </c>
    </row>
    <row r="3" spans="1:6">
      <c r="A3" s="3" t="s">
        <v>692</v>
      </c>
      <c r="B3" s="7" t="n">
        <v>58819</v>
      </c>
      <c r="C3" s="7" t="n">
        <v>43138</v>
      </c>
    </row>
    <row r="4" spans="1:6">
      <c r="A4" s="3" t="s">
        <v>693</v>
      </c>
      <c r="B4" s="4" t="n">
        <v>14505</v>
      </c>
      <c r="C4" s="4" t="n">
        <v>9155</v>
      </c>
    </row>
    <row r="5" spans="1:6">
      <c r="A5" s="3" t="s">
        <v>694</v>
      </c>
      <c r="B5" s="4" t="n">
        <v>17679</v>
      </c>
      <c r="C5" s="4" t="n">
        <v>14824</v>
      </c>
    </row>
    <row r="6" spans="1:6">
      <c r="A6" s="3" t="s">
        <v>45</v>
      </c>
      <c r="B6" s="4" t="n">
        <v>392936</v>
      </c>
      <c r="C6" s="4" t="n">
        <v>431147</v>
      </c>
      <c r="D6" s="7" t="n">
        <v>470703</v>
      </c>
    </row>
    <row r="7" spans="1:6">
      <c r="A7" s="3" t="s">
        <v>49</v>
      </c>
      <c r="B7" s="4" t="n">
        <v>17923</v>
      </c>
      <c r="C7" s="4" t="n">
        <v>9034</v>
      </c>
    </row>
    <row r="8" spans="1:6">
      <c r="A8" s="3" t="s">
        <v>52</v>
      </c>
      <c r="B8" s="4" t="n">
        <v>81656</v>
      </c>
      <c r="C8" s="4" t="n">
        <v>127581</v>
      </c>
    </row>
    <row r="9" spans="1:6">
      <c r="A9" s="3" t="s">
        <v>695</v>
      </c>
      <c r="B9" s="4" t="n">
        <v>309788</v>
      </c>
      <c r="C9" s="4" t="n">
        <v>302382</v>
      </c>
      <c r="E9" s="7" t="n">
        <v>280058</v>
      </c>
    </row>
    <row r="10" spans="1:6">
      <c r="A10" s="3" t="s">
        <v>61</v>
      </c>
      <c r="B10" s="4" t="n">
        <v>1492</v>
      </c>
      <c r="C10" s="4" t="n">
        <v>1184</v>
      </c>
    </row>
    <row r="11" spans="1:6">
      <c r="A11" s="3" t="s">
        <v>62</v>
      </c>
      <c r="B11" s="4" t="n">
        <v>311280</v>
      </c>
      <c r="C11" s="4" t="n">
        <v>303566</v>
      </c>
      <c r="D11" s="7" t="n">
        <v>240324</v>
      </c>
      <c r="F11" s="7" t="n">
        <v>-16926</v>
      </c>
    </row>
    <row r="12" spans="1:6">
      <c r="A12" s="3" t="s">
        <v>63</v>
      </c>
      <c r="B12" s="4" t="n">
        <v>392936</v>
      </c>
      <c r="C12" s="4" t="n">
        <v>431147</v>
      </c>
    </row>
    <row r="13" spans="1:6">
      <c r="A13" s="3" t="s">
        <v>239</v>
      </c>
    </row>
    <row r="14" spans="1:6">
      <c r="A14" s="6" t="s">
        <v>356</v>
      </c>
    </row>
    <row r="15" spans="1:6">
      <c r="A15" s="3" t="s">
        <v>692</v>
      </c>
      <c r="B15" s="4" t="n">
        <v>240427</v>
      </c>
      <c r="C15" s="4" t="n">
        <v>224104</v>
      </c>
    </row>
    <row r="16" spans="1:6">
      <c r="A16" s="3" t="s">
        <v>696</v>
      </c>
      <c r="B16" s="4" t="n">
        <v>424267</v>
      </c>
      <c r="C16" s="4" t="n">
        <v>455569</v>
      </c>
    </row>
    <row r="17" spans="1:6">
      <c r="A17" s="3" t="s">
        <v>697</v>
      </c>
      <c r="B17" s="4" t="n">
        <v>11750</v>
      </c>
      <c r="C17" s="4" t="n">
        <v>11750</v>
      </c>
    </row>
    <row r="18" spans="1:6">
      <c r="A18" s="3" t="s">
        <v>693</v>
      </c>
      <c r="B18" s="4" t="n">
        <v>194713</v>
      </c>
      <c r="C18" s="4" t="n">
        <v>204256</v>
      </c>
    </row>
    <row r="19" spans="1:6">
      <c r="A19" s="3" t="s">
        <v>694</v>
      </c>
      <c r="B19" s="4" t="n">
        <v>72319</v>
      </c>
      <c r="C19" s="4" t="n">
        <v>63252</v>
      </c>
    </row>
    <row r="20" spans="1:6">
      <c r="A20" s="3" t="s">
        <v>698</v>
      </c>
      <c r="B20" s="4" t="n">
        <v>63913</v>
      </c>
      <c r="C20" s="4" t="n">
        <v>64142</v>
      </c>
    </row>
    <row r="21" spans="1:6">
      <c r="A21" s="3" t="s">
        <v>73</v>
      </c>
      <c r="B21" s="4" t="n">
        <v>53158</v>
      </c>
      <c r="C21" s="4" t="n">
        <v>63242</v>
      </c>
    </row>
    <row r="22" spans="1:6">
      <c r="A22" s="3" t="s">
        <v>45</v>
      </c>
      <c r="B22" s="4" t="n">
        <v>1060547</v>
      </c>
      <c r="C22" s="4" t="n">
        <v>1086315</v>
      </c>
    </row>
    <row r="23" spans="1:6">
      <c r="A23" s="3" t="s">
        <v>699</v>
      </c>
      <c r="B23" s="4" t="n">
        <v>114263</v>
      </c>
      <c r="C23" s="4" t="n">
        <v>116956</v>
      </c>
    </row>
    <row r="24" spans="1:6">
      <c r="A24" s="3" t="s">
        <v>700</v>
      </c>
      <c r="B24" s="4" t="n">
        <v>92609</v>
      </c>
      <c r="C24" s="4" t="n">
        <v>76726</v>
      </c>
    </row>
    <row r="25" spans="1:6">
      <c r="A25" s="3" t="s">
        <v>49</v>
      </c>
      <c r="B25" s="4" t="n">
        <v>502465</v>
      </c>
      <c r="C25" s="4" t="n">
        <v>537500</v>
      </c>
    </row>
    <row r="26" spans="1:6">
      <c r="A26" s="3" t="s">
        <v>701</v>
      </c>
      <c r="B26" s="4" t="n">
        <v>150038</v>
      </c>
      <c r="C26" s="4" t="n">
        <v>147431</v>
      </c>
    </row>
    <row r="27" spans="1:6">
      <c r="A27" s="3" t="s">
        <v>52</v>
      </c>
      <c r="B27" s="4" t="n">
        <v>859375</v>
      </c>
      <c r="C27" s="4" t="n">
        <v>878613</v>
      </c>
    </row>
    <row r="28" spans="1:6">
      <c r="A28" s="3" t="s">
        <v>695</v>
      </c>
      <c r="B28" s="4" t="n">
        <v>157920</v>
      </c>
      <c r="C28" s="4" t="n">
        <v>169981</v>
      </c>
    </row>
    <row r="29" spans="1:6">
      <c r="A29" s="3" t="s">
        <v>61</v>
      </c>
      <c r="B29" s="4" t="n">
        <v>43252</v>
      </c>
      <c r="C29" s="4" t="n">
        <v>37721</v>
      </c>
    </row>
    <row r="30" spans="1:6">
      <c r="A30" s="3" t="s">
        <v>62</v>
      </c>
      <c r="B30" s="4" t="n">
        <v>201172</v>
      </c>
      <c r="C30" s="4" t="n">
        <v>207702</v>
      </c>
    </row>
    <row r="31" spans="1:6">
      <c r="A31" s="3" t="s">
        <v>63</v>
      </c>
      <c r="B31" s="7" t="n">
        <v>1060547</v>
      </c>
      <c r="C31" s="7" t="n">
        <v>10863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702</v>
      </c>
      <c r="B1" s="2" t="s">
        <v>492</v>
      </c>
      <c r="J1" s="2" t="s">
        <v>675</v>
      </c>
      <c r="K1" s="2" t="s">
        <v>1</v>
      </c>
    </row>
    <row r="2" spans="1:14">
      <c r="B2" s="2" t="s">
        <v>2</v>
      </c>
      <c r="C2" s="2" t="s">
        <v>619</v>
      </c>
      <c r="D2" s="2" t="s">
        <v>4</v>
      </c>
      <c r="E2" s="2" t="s">
        <v>629</v>
      </c>
      <c r="F2" s="2" t="s">
        <v>31</v>
      </c>
      <c r="G2" s="2" t="s">
        <v>630</v>
      </c>
      <c r="H2" s="2" t="s">
        <v>631</v>
      </c>
      <c r="I2" s="2" t="s">
        <v>632</v>
      </c>
      <c r="J2" s="2" t="s">
        <v>31</v>
      </c>
      <c r="K2" s="2" t="s">
        <v>2</v>
      </c>
      <c r="L2" s="2" t="s">
        <v>31</v>
      </c>
      <c r="M2" s="2" t="s">
        <v>88</v>
      </c>
      <c r="N2" s="2" t="s">
        <v>676</v>
      </c>
    </row>
    <row r="3" spans="1:14">
      <c r="A3" s="6" t="s">
        <v>356</v>
      </c>
    </row>
    <row r="4" spans="1:14">
      <c r="A4" s="3" t="s">
        <v>593</v>
      </c>
      <c r="B4" s="7" t="n">
        <v>27273</v>
      </c>
      <c r="C4" s="7" t="n">
        <v>21906</v>
      </c>
      <c r="D4" s="7" t="n">
        <v>22650</v>
      </c>
      <c r="E4" s="7" t="n">
        <v>20816</v>
      </c>
      <c r="F4" s="7" t="n">
        <v>30017</v>
      </c>
      <c r="G4" s="7" t="n">
        <v>5658</v>
      </c>
      <c r="H4" s="7" t="n">
        <v>6148</v>
      </c>
      <c r="I4" s="7" t="n">
        <v>6835</v>
      </c>
      <c r="K4" s="7" t="n">
        <v>92645</v>
      </c>
      <c r="L4" s="7" t="n">
        <v>48658</v>
      </c>
      <c r="M4" s="7" t="n">
        <v>33285</v>
      </c>
    </row>
    <row r="5" spans="1:14">
      <c r="A5" s="3" t="s">
        <v>703</v>
      </c>
      <c r="B5" s="4" t="n">
        <v>40208</v>
      </c>
      <c r="C5" s="4" t="n">
        <v>24718</v>
      </c>
      <c r="D5" s="4" t="n">
        <v>25709</v>
      </c>
      <c r="E5" s="4" t="n">
        <v>25670</v>
      </c>
      <c r="F5" s="4" t="n">
        <v>23231</v>
      </c>
      <c r="G5" s="4" t="n">
        <v>10632</v>
      </c>
      <c r="H5" s="4" t="n">
        <v>9290</v>
      </c>
      <c r="I5" s="4" t="n">
        <v>10443</v>
      </c>
      <c r="K5" s="4" t="n">
        <v>116305</v>
      </c>
      <c r="L5" s="4" t="n">
        <v>53596</v>
      </c>
      <c r="M5" s="4" t="n">
        <v>68169</v>
      </c>
    </row>
    <row r="6" spans="1:14">
      <c r="A6" s="3" t="s">
        <v>107</v>
      </c>
      <c r="B6" s="4" t="n">
        <v>-5287</v>
      </c>
      <c r="C6" s="4" t="n">
        <v>-1964</v>
      </c>
      <c r="D6" s="4" t="n">
        <v>7163</v>
      </c>
      <c r="E6" s="4" t="n">
        <v>1291</v>
      </c>
      <c r="F6" s="4" t="n">
        <v>49346</v>
      </c>
      <c r="G6" s="4" t="n">
        <v>7715</v>
      </c>
      <c r="H6" s="4" t="n">
        <v>-2849</v>
      </c>
      <c r="I6" s="4" t="n">
        <v>-6532</v>
      </c>
      <c r="K6" s="4" t="n">
        <v>1203</v>
      </c>
      <c r="L6" s="4" t="n">
        <v>47680</v>
      </c>
      <c r="M6" s="4" t="n">
        <v>-47220</v>
      </c>
    </row>
    <row r="7" spans="1:14">
      <c r="A7" s="3" t="s">
        <v>111</v>
      </c>
      <c r="K7" s="4" t="n">
        <v>-3101</v>
      </c>
      <c r="L7" s="4" t="n">
        <v>20</v>
      </c>
      <c r="M7" s="4" t="n">
        <v>-18744</v>
      </c>
    </row>
    <row r="8" spans="1:14">
      <c r="A8" s="3" t="s">
        <v>109</v>
      </c>
      <c r="K8" s="4" t="n">
        <v>4304</v>
      </c>
      <c r="L8" s="4" t="n">
        <v>47660</v>
      </c>
      <c r="M8" s="4" t="n">
        <v>-28476</v>
      </c>
    </row>
    <row r="9" spans="1:14">
      <c r="A9" s="3" t="s">
        <v>112</v>
      </c>
      <c r="M9" s="4" t="n">
        <v>264238</v>
      </c>
    </row>
    <row r="10" spans="1:14">
      <c r="A10" s="3" t="s">
        <v>113</v>
      </c>
      <c r="B10" s="4" t="n">
        <v>-2180</v>
      </c>
      <c r="C10" s="4" t="n">
        <v>-1964</v>
      </c>
      <c r="D10" s="4" t="n">
        <v>7157</v>
      </c>
      <c r="E10" s="4" t="n">
        <v>1291</v>
      </c>
      <c r="F10" s="4" t="n">
        <v>49346</v>
      </c>
      <c r="G10" s="4" t="n">
        <v>7695</v>
      </c>
      <c r="H10" s="4" t="n">
        <v>-2849</v>
      </c>
      <c r="I10" s="4" t="n">
        <v>-6532</v>
      </c>
      <c r="K10" s="4" t="n">
        <v>4304</v>
      </c>
      <c r="L10" s="4" t="n">
        <v>47660</v>
      </c>
      <c r="M10" s="4" t="n">
        <v>235762</v>
      </c>
    </row>
    <row r="11" spans="1:14">
      <c r="A11" s="3" t="s">
        <v>704</v>
      </c>
      <c r="K11" s="4" t="n">
        <v>391</v>
      </c>
      <c r="L11" s="4" t="n">
        <v>179</v>
      </c>
    </row>
    <row r="12" spans="1:14">
      <c r="A12" s="3" t="s">
        <v>115</v>
      </c>
      <c r="B12" s="4" t="n">
        <v>-2056</v>
      </c>
      <c r="C12" s="4" t="n">
        <v>-1898</v>
      </c>
      <c r="D12" s="4" t="n">
        <v>7291</v>
      </c>
      <c r="E12" s="4" t="n">
        <v>1358</v>
      </c>
      <c r="F12" s="4" t="n">
        <v>49525</v>
      </c>
      <c r="G12" s="4" t="n">
        <v>7695</v>
      </c>
      <c r="H12" s="4" t="n">
        <v>-2849</v>
      </c>
      <c r="I12" s="7" t="n">
        <v>-6532</v>
      </c>
      <c r="K12" s="4" t="n">
        <v>4695</v>
      </c>
      <c r="L12" s="4" t="n">
        <v>47839</v>
      </c>
      <c r="M12" s="7" t="n">
        <v>235762</v>
      </c>
    </row>
    <row r="13" spans="1:14">
      <c r="A13" s="3" t="s">
        <v>103</v>
      </c>
      <c r="B13" s="7" t="n">
        <v>3317</v>
      </c>
      <c r="C13" s="7" t="n">
        <v>7635</v>
      </c>
      <c r="D13" s="7" t="n">
        <v>8108</v>
      </c>
      <c r="E13" s="7" t="n">
        <v>6222</v>
      </c>
      <c r="F13" s="7" t="n">
        <v>1836</v>
      </c>
      <c r="G13" s="7" t="n">
        <v>8183</v>
      </c>
      <c r="H13" s="7" t="n">
        <v>3442</v>
      </c>
      <c r="K13" s="7" t="n">
        <v>25282</v>
      </c>
      <c r="L13" s="7" t="n">
        <v>13461</v>
      </c>
    </row>
    <row r="14" spans="1:14">
      <c r="A14" s="3" t="s">
        <v>705</v>
      </c>
      <c r="B14" s="3" t="s">
        <v>679</v>
      </c>
      <c r="K14" s="3" t="s">
        <v>679</v>
      </c>
    </row>
    <row r="15" spans="1:14">
      <c r="A15" s="3" t="s">
        <v>239</v>
      </c>
    </row>
    <row r="16" spans="1:14">
      <c r="A16" s="6" t="s">
        <v>356</v>
      </c>
    </row>
    <row r="17" spans="1:14">
      <c r="A17" s="3" t="s">
        <v>593</v>
      </c>
      <c r="J17" s="7" t="n">
        <v>399708</v>
      </c>
      <c r="K17" s="7" t="n">
        <v>580328</v>
      </c>
    </row>
    <row r="18" spans="1:14">
      <c r="A18" s="3" t="s">
        <v>703</v>
      </c>
      <c r="J18" s="4" t="n">
        <v>341938</v>
      </c>
      <c r="K18" s="4" t="n">
        <v>477507</v>
      </c>
    </row>
    <row r="19" spans="1:14">
      <c r="A19" s="3" t="s">
        <v>706</v>
      </c>
      <c r="J19" s="4" t="n">
        <v>209</v>
      </c>
      <c r="K19" s="4" t="n">
        <v>3566</v>
      </c>
    </row>
    <row r="20" spans="1:14">
      <c r="A20" s="3" t="s">
        <v>107</v>
      </c>
      <c r="J20" s="4" t="n">
        <v>57979</v>
      </c>
      <c r="K20" s="4" t="n">
        <v>106387</v>
      </c>
    </row>
    <row r="21" spans="1:14">
      <c r="A21" s="3" t="s">
        <v>111</v>
      </c>
      <c r="J21" s="4" t="n">
        <v>18409</v>
      </c>
      <c r="K21" s="4" t="n">
        <v>40321</v>
      </c>
    </row>
    <row r="22" spans="1:14">
      <c r="A22" s="3" t="s">
        <v>109</v>
      </c>
      <c r="J22" s="4" t="n">
        <v>39570</v>
      </c>
      <c r="K22" s="4" t="n">
        <v>66066</v>
      </c>
    </row>
    <row r="23" spans="1:14">
      <c r="A23" s="3" t="s">
        <v>112</v>
      </c>
      <c r="J23" s="4" t="n">
        <v>-332</v>
      </c>
      <c r="K23" s="4" t="n">
        <v>306</v>
      </c>
    </row>
    <row r="24" spans="1:14">
      <c r="A24" s="3" t="s">
        <v>113</v>
      </c>
      <c r="J24" s="4" t="n">
        <v>39238</v>
      </c>
      <c r="K24" s="4" t="n">
        <v>66372</v>
      </c>
    </row>
    <row r="25" spans="1:14">
      <c r="A25" s="3" t="s">
        <v>704</v>
      </c>
      <c r="J25" s="4" t="n">
        <v>-9974</v>
      </c>
      <c r="K25" s="4" t="n">
        <v>-11411</v>
      </c>
    </row>
    <row r="26" spans="1:14">
      <c r="A26" s="3" t="s">
        <v>115</v>
      </c>
      <c r="J26" s="4" t="n">
        <v>29264</v>
      </c>
      <c r="K26" s="4" t="n">
        <v>54961</v>
      </c>
    </row>
    <row r="27" spans="1:14">
      <c r="A27" s="3" t="s">
        <v>103</v>
      </c>
      <c r="J27" s="7" t="n">
        <v>13461</v>
      </c>
      <c r="K27" s="7" t="n">
        <v>25282</v>
      </c>
    </row>
    <row r="28" spans="1:14">
      <c r="A28" s="3" t="s">
        <v>705</v>
      </c>
      <c r="N28" s="3" t="s">
        <v>536</v>
      </c>
    </row>
  </sheetData>
  <mergeCells count="3">
    <mergeCell ref="A1:A2"/>
    <mergeCell ref="B1:I1"/>
    <mergeCell ref="K1:M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2"/>
    <col customWidth="1" max="5" min="5" width="21"/>
    <col customWidth="1" max="6" min="6" width="21"/>
    <col customWidth="1" max="7" min="7" width="33"/>
    <col customWidth="1" max="8" min="8" width="21"/>
    <col customWidth="1" max="9" min="9" width="29"/>
    <col customWidth="1" max="10" min="10" width="21"/>
    <col customWidth="1" max="11" min="11" width="25"/>
    <col customWidth="1" max="12" min="12" width="21"/>
    <col customWidth="1" max="13" min="13" width="15"/>
    <col customWidth="1" max="14" min="14" width="21"/>
    <col customWidth="1" max="15" min="15" width="14"/>
  </cols>
  <sheetData>
    <row r="1" spans="1:15">
      <c r="A1" s="1" t="s">
        <v>707</v>
      </c>
      <c r="B1" s="2" t="s">
        <v>491</v>
      </c>
      <c r="J1" s="2" t="s">
        <v>1</v>
      </c>
      <c r="M1" t="n"/>
    </row>
    <row r="2" spans="1:15">
      <c r="B2" s="2" t="s">
        <v>708</v>
      </c>
      <c r="C2" s="2" t="s">
        <v>496</v>
      </c>
      <c r="D2" s="2" t="s">
        <v>709</v>
      </c>
      <c r="E2" s="2" t="s">
        <v>497</v>
      </c>
      <c r="F2" s="2" t="s">
        <v>710</v>
      </c>
      <c r="G2" s="2" t="s">
        <v>711</v>
      </c>
      <c r="H2" s="2" t="s">
        <v>712</v>
      </c>
      <c r="I2" s="2" t="s">
        <v>713</v>
      </c>
      <c r="J2" s="2" t="s">
        <v>495</v>
      </c>
      <c r="K2" s="2" t="s">
        <v>714</v>
      </c>
      <c r="L2" s="2" t="s">
        <v>125</v>
      </c>
      <c r="M2" s="2" t="s">
        <v>715</v>
      </c>
      <c r="N2" s="2" t="s">
        <v>591</v>
      </c>
      <c r="O2" s="2" t="s">
        <v>716</v>
      </c>
    </row>
    <row r="3" spans="1:15">
      <c r="A3" s="6" t="s">
        <v>377</v>
      </c>
    </row>
    <row r="4" spans="1:15">
      <c r="A4" s="3" t="s">
        <v>200</v>
      </c>
      <c r="B4" s="7" t="n">
        <v>16065</v>
      </c>
      <c r="G4" s="7" t="n">
        <v>1354</v>
      </c>
      <c r="J4" s="7" t="n">
        <v>16065</v>
      </c>
      <c r="K4" s="7" t="n">
        <v>1354</v>
      </c>
    </row>
    <row r="5" spans="1:15">
      <c r="A5" s="3" t="s">
        <v>717</v>
      </c>
      <c r="B5" s="4" t="n">
        <v>354</v>
      </c>
    </row>
    <row r="6" spans="1:15">
      <c r="A6" s="3" t="s">
        <v>718</v>
      </c>
      <c r="B6" s="3" t="s">
        <v>719</v>
      </c>
    </row>
    <row r="7" spans="1:15">
      <c r="A7" s="3" t="s">
        <v>720</v>
      </c>
      <c r="B7" s="3" t="s">
        <v>721</v>
      </c>
    </row>
    <row r="8" spans="1:15">
      <c r="A8" s="3" t="s">
        <v>722</v>
      </c>
      <c r="B8" s="3" t="s">
        <v>723</v>
      </c>
    </row>
    <row r="9" spans="1:15">
      <c r="A9" s="3" t="s">
        <v>724</v>
      </c>
      <c r="B9" s="3" t="s">
        <v>725</v>
      </c>
    </row>
    <row r="10" spans="1:15">
      <c r="A10" s="3" t="s">
        <v>678</v>
      </c>
      <c r="B10" s="3" t="s">
        <v>679</v>
      </c>
      <c r="J10" s="3" t="s">
        <v>679</v>
      </c>
    </row>
    <row r="11" spans="1:15">
      <c r="A11" s="3" t="s">
        <v>92</v>
      </c>
      <c r="J11" s="7" t="n">
        <v>5527</v>
      </c>
      <c r="K11" s="4" t="n">
        <v>6728</v>
      </c>
      <c r="L11" s="7" t="n">
        <v>6687</v>
      </c>
    </row>
    <row r="12" spans="1:15">
      <c r="A12" s="3" t="s">
        <v>726</v>
      </c>
      <c r="J12" s="4" t="n">
        <v>1404</v>
      </c>
      <c r="K12" s="4" t="n">
        <v>265</v>
      </c>
      <c r="L12" s="4" t="n">
        <v>823</v>
      </c>
    </row>
    <row r="13" spans="1:15">
      <c r="A13" s="3" t="s">
        <v>727</v>
      </c>
      <c r="J13" s="4" t="n">
        <v>4677</v>
      </c>
      <c r="K13" s="4" t="n">
        <v>4155</v>
      </c>
      <c r="L13" s="7" t="n">
        <v>788</v>
      </c>
    </row>
    <row r="14" spans="1:15">
      <c r="A14" s="3" t="s">
        <v>728</v>
      </c>
      <c r="C14" s="7" t="n">
        <v>2300</v>
      </c>
    </row>
    <row r="15" spans="1:15">
      <c r="A15" s="3" t="s">
        <v>729</v>
      </c>
      <c r="C15" s="4" t="n">
        <v>2300</v>
      </c>
    </row>
    <row r="16" spans="1:15">
      <c r="A16" s="3" t="s">
        <v>730</v>
      </c>
      <c r="G16" s="4" t="n">
        <v>1200</v>
      </c>
    </row>
    <row r="17" spans="1:15">
      <c r="A17" s="3" t="s">
        <v>602</v>
      </c>
    </row>
    <row r="18" spans="1:15">
      <c r="A18" s="6" t="s">
        <v>377</v>
      </c>
    </row>
    <row r="19" spans="1:15">
      <c r="A19" s="3" t="s">
        <v>731</v>
      </c>
      <c r="H19" s="7" t="n">
        <v>500</v>
      </c>
    </row>
    <row r="20" spans="1:15">
      <c r="A20" s="3" t="s">
        <v>732</v>
      </c>
    </row>
    <row r="21" spans="1:15">
      <c r="A21" s="6" t="s">
        <v>377</v>
      </c>
    </row>
    <row r="22" spans="1:15">
      <c r="A22" s="3" t="s">
        <v>200</v>
      </c>
      <c r="B22" s="7" t="n">
        <v>1264</v>
      </c>
      <c r="G22" s="4" t="n">
        <v>1300</v>
      </c>
      <c r="I22" s="7" t="n">
        <v>1300</v>
      </c>
      <c r="J22" s="4" t="n">
        <v>1264</v>
      </c>
      <c r="K22" s="4" t="n">
        <v>1300</v>
      </c>
    </row>
    <row r="23" spans="1:15">
      <c r="A23" s="3" t="s">
        <v>717</v>
      </c>
      <c r="I23" s="4" t="n">
        <v>321</v>
      </c>
    </row>
    <row r="24" spans="1:15">
      <c r="A24" s="3" t="s">
        <v>718</v>
      </c>
      <c r="I24" s="3" t="s">
        <v>733</v>
      </c>
    </row>
    <row r="25" spans="1:15">
      <c r="A25" s="3" t="s">
        <v>720</v>
      </c>
      <c r="I25" s="3" t="s">
        <v>734</v>
      </c>
    </row>
    <row r="26" spans="1:15">
      <c r="A26" s="3" t="s">
        <v>722</v>
      </c>
      <c r="I26" s="3" t="s">
        <v>735</v>
      </c>
    </row>
    <row r="27" spans="1:15">
      <c r="A27" s="3" t="s">
        <v>736</v>
      </c>
    </row>
    <row r="28" spans="1:15">
      <c r="A28" s="6" t="s">
        <v>377</v>
      </c>
    </row>
    <row r="29" spans="1:15">
      <c r="A29" s="3" t="s">
        <v>200</v>
      </c>
      <c r="B29" s="4" t="n">
        <v>5000</v>
      </c>
      <c r="J29" s="4" t="n">
        <v>5000</v>
      </c>
    </row>
    <row r="30" spans="1:15">
      <c r="A30" s="3" t="s">
        <v>737</v>
      </c>
    </row>
    <row r="31" spans="1:15">
      <c r="A31" s="6" t="s">
        <v>377</v>
      </c>
    </row>
    <row r="32" spans="1:15">
      <c r="A32" s="3" t="s">
        <v>200</v>
      </c>
      <c r="B32" s="4" t="n">
        <v>996</v>
      </c>
      <c r="G32" s="7" t="n">
        <v>54</v>
      </c>
      <c r="J32" s="7" t="n">
        <v>996</v>
      </c>
      <c r="K32" s="7" t="n">
        <v>54</v>
      </c>
    </row>
    <row r="33" spans="1:15">
      <c r="A33" s="3" t="s">
        <v>718</v>
      </c>
      <c r="F33" s="3" t="s">
        <v>738</v>
      </c>
    </row>
    <row r="34" spans="1:15">
      <c r="A34" s="3" t="s">
        <v>739</v>
      </c>
      <c r="G34" s="4" t="n">
        <v>2</v>
      </c>
      <c r="K34" s="4" t="n">
        <v>2</v>
      </c>
    </row>
    <row r="35" spans="1:15">
      <c r="A35" s="3" t="s">
        <v>740</v>
      </c>
      <c r="G35" s="4" t="n">
        <v>30</v>
      </c>
    </row>
    <row r="36" spans="1:15">
      <c r="A36" s="3" t="s">
        <v>678</v>
      </c>
      <c r="G36" s="3" t="s">
        <v>525</v>
      </c>
      <c r="K36" s="3" t="s">
        <v>525</v>
      </c>
    </row>
    <row r="37" spans="1:15">
      <c r="A37" s="3" t="s">
        <v>741</v>
      </c>
      <c r="F37" s="7" t="n">
        <v>692</v>
      </c>
    </row>
    <row r="38" spans="1:15">
      <c r="A38" s="3" t="s">
        <v>86</v>
      </c>
      <c r="F38" s="4" t="n">
        <v>1800</v>
      </c>
    </row>
    <row r="39" spans="1:15">
      <c r="A39" s="3" t="s">
        <v>742</v>
      </c>
      <c r="F39" s="4" t="n">
        <v>3600</v>
      </c>
    </row>
    <row r="40" spans="1:15">
      <c r="A40" s="3" t="s">
        <v>743</v>
      </c>
      <c r="F40" s="4" t="n">
        <v>200</v>
      </c>
    </row>
    <row r="41" spans="1:15">
      <c r="A41" s="3" t="s">
        <v>744</v>
      </c>
      <c r="J41" s="3" t="s">
        <v>525</v>
      </c>
    </row>
    <row r="42" spans="1:15">
      <c r="A42" s="3" t="s">
        <v>682</v>
      </c>
      <c r="F42" s="7" t="n">
        <v>1600</v>
      </c>
    </row>
    <row r="43" spans="1:15">
      <c r="A43" s="3" t="s">
        <v>745</v>
      </c>
      <c r="B43" s="4" t="n">
        <v>1100</v>
      </c>
      <c r="J43" s="7" t="n">
        <v>1100</v>
      </c>
    </row>
    <row r="44" spans="1:15">
      <c r="A44" s="3" t="s">
        <v>92</v>
      </c>
      <c r="B44" s="4" t="n">
        <v>188</v>
      </c>
    </row>
    <row r="45" spans="1:15">
      <c r="A45" s="3" t="s">
        <v>746</v>
      </c>
      <c r="B45" s="4" t="n">
        <v>1100</v>
      </c>
      <c r="J45" s="4" t="n">
        <v>1100</v>
      </c>
    </row>
    <row r="46" spans="1:15">
      <c r="A46" s="3" t="s">
        <v>747</v>
      </c>
    </row>
    <row r="47" spans="1:15">
      <c r="A47" s="6" t="s">
        <v>377</v>
      </c>
    </row>
    <row r="48" spans="1:15">
      <c r="A48" s="3" t="s">
        <v>200</v>
      </c>
      <c r="B48" s="4" t="n">
        <v>1723</v>
      </c>
      <c r="J48" s="4" t="n">
        <v>1723</v>
      </c>
    </row>
    <row r="49" spans="1:15">
      <c r="A49" s="3" t="s">
        <v>748</v>
      </c>
      <c r="D49" s="4" t="n">
        <v>84</v>
      </c>
      <c r="M49" s="4" t="n">
        <v>3</v>
      </c>
    </row>
    <row r="50" spans="1:15">
      <c r="A50" s="3" t="s">
        <v>678</v>
      </c>
      <c r="O50" s="3" t="s">
        <v>525</v>
      </c>
    </row>
    <row r="51" spans="1:15">
      <c r="A51" s="3" t="s">
        <v>731</v>
      </c>
      <c r="D51" s="7" t="n">
        <v>8000</v>
      </c>
      <c r="E51" s="7" t="n">
        <v>1800</v>
      </c>
    </row>
    <row r="52" spans="1:15">
      <c r="A52" s="3" t="s">
        <v>749</v>
      </c>
      <c r="E52" s="3" t="s">
        <v>525</v>
      </c>
    </row>
    <row r="53" spans="1:15">
      <c r="A53" s="3" t="s">
        <v>744</v>
      </c>
      <c r="D53" s="3" t="s">
        <v>525</v>
      </c>
    </row>
    <row r="54" spans="1:15">
      <c r="A54" s="3" t="s">
        <v>682</v>
      </c>
      <c r="N54" s="7" t="n">
        <v>5000</v>
      </c>
    </row>
    <row r="55" spans="1:15">
      <c r="A55" s="3" t="s">
        <v>729</v>
      </c>
      <c r="D55" s="7" t="n">
        <v>5000</v>
      </c>
    </row>
    <row r="56" spans="1:15">
      <c r="A56" s="3" t="s">
        <v>750</v>
      </c>
    </row>
    <row r="57" spans="1:15">
      <c r="A57" s="6" t="s">
        <v>377</v>
      </c>
    </row>
    <row r="58" spans="1:15">
      <c r="A58" s="3" t="s">
        <v>200</v>
      </c>
      <c r="B58" s="4" t="n">
        <v>1991</v>
      </c>
      <c r="J58" s="7" t="n">
        <v>1991</v>
      </c>
    </row>
    <row r="59" spans="1:15">
      <c r="A59" s="3" t="s">
        <v>611</v>
      </c>
      <c r="G59" s="4" t="n">
        <v>145</v>
      </c>
      <c r="K59" s="4" t="n">
        <v>145</v>
      </c>
    </row>
    <row r="60" spans="1:15">
      <c r="A60" s="3" t="s">
        <v>724</v>
      </c>
      <c r="J60" s="3" t="s">
        <v>751</v>
      </c>
    </row>
    <row r="61" spans="1:15">
      <c r="A61" s="3" t="s">
        <v>752</v>
      </c>
      <c r="G61" s="4" t="n">
        <v>3</v>
      </c>
    </row>
    <row r="62" spans="1:15">
      <c r="A62" s="3" t="s">
        <v>726</v>
      </c>
      <c r="G62" s="7" t="n">
        <v>6100</v>
      </c>
    </row>
    <row r="63" spans="1:15">
      <c r="A63" s="3" t="s">
        <v>753</v>
      </c>
      <c r="G63" s="7" t="n">
        <v>2900</v>
      </c>
    </row>
    <row r="64" spans="1:15">
      <c r="A64" s="3" t="s">
        <v>754</v>
      </c>
      <c r="G64" s="3" t="s">
        <v>755</v>
      </c>
    </row>
    <row r="65" spans="1:15">
      <c r="A65" s="3" t="s">
        <v>385</v>
      </c>
    </row>
    <row r="66" spans="1:15">
      <c r="A66" s="6" t="s">
        <v>377</v>
      </c>
    </row>
    <row r="67" spans="1:15">
      <c r="A67" s="3" t="s">
        <v>200</v>
      </c>
      <c r="B67" s="4" t="n">
        <v>5091</v>
      </c>
      <c r="J67" s="7" t="n">
        <v>5091</v>
      </c>
    </row>
    <row r="68" spans="1:15">
      <c r="A68" s="3" t="s">
        <v>718</v>
      </c>
      <c r="D68" s="3" t="s">
        <v>725</v>
      </c>
    </row>
    <row r="69" spans="1:15">
      <c r="A69" s="3" t="s">
        <v>756</v>
      </c>
      <c r="D69" s="3" t="s">
        <v>757</v>
      </c>
    </row>
    <row r="70" spans="1:15">
      <c r="A70" s="3" t="s">
        <v>739</v>
      </c>
      <c r="M70" s="4" t="n">
        <v>50</v>
      </c>
    </row>
    <row r="71" spans="1:15">
      <c r="A71" s="3" t="s">
        <v>740</v>
      </c>
      <c r="D71" s="4" t="n">
        <v>394</v>
      </c>
    </row>
    <row r="72" spans="1:15">
      <c r="A72" s="3" t="s">
        <v>741</v>
      </c>
      <c r="D72" s="7" t="n">
        <v>4900</v>
      </c>
    </row>
    <row r="73" spans="1:15">
      <c r="A73" s="3" t="s">
        <v>731</v>
      </c>
      <c r="D73" s="7" t="n">
        <v>15600</v>
      </c>
    </row>
    <row r="74" spans="1:15">
      <c r="A74" s="3" t="s">
        <v>86</v>
      </c>
      <c r="N74" s="4" t="n">
        <v>2200</v>
      </c>
    </row>
    <row r="75" spans="1:15">
      <c r="A75" s="3" t="s">
        <v>682</v>
      </c>
      <c r="N75" s="4" t="n">
        <v>8300</v>
      </c>
    </row>
    <row r="76" spans="1:15">
      <c r="A76" s="3" t="s">
        <v>758</v>
      </c>
      <c r="O76" s="3" t="s">
        <v>759</v>
      </c>
    </row>
    <row r="77" spans="1:15">
      <c r="A77" s="3" t="s">
        <v>746</v>
      </c>
      <c r="N77" s="7" t="n">
        <v>1600</v>
      </c>
    </row>
    <row r="78" spans="1:15">
      <c r="A78" s="3" t="s">
        <v>760</v>
      </c>
      <c r="B78" s="4" t="n">
        <v>2100</v>
      </c>
      <c r="J78" s="4" t="n">
        <v>2100</v>
      </c>
    </row>
    <row r="79" spans="1:15">
      <c r="A79" s="3" t="s">
        <v>728</v>
      </c>
      <c r="C79" s="4" t="n">
        <v>1800</v>
      </c>
    </row>
    <row r="80" spans="1:15">
      <c r="A80" s="3" t="s">
        <v>761</v>
      </c>
    </row>
    <row r="81" spans="1:15">
      <c r="A81" s="6" t="s">
        <v>377</v>
      </c>
    </row>
    <row r="82" spans="1:15">
      <c r="A82" s="3" t="s">
        <v>682</v>
      </c>
      <c r="B82" s="7" t="n">
        <v>8200</v>
      </c>
      <c r="J82" s="7" t="n">
        <v>8200</v>
      </c>
    </row>
    <row r="83" spans="1:15">
      <c r="A83" s="3" t="s">
        <v>762</v>
      </c>
    </row>
    <row r="84" spans="1:15">
      <c r="A84" s="6" t="s">
        <v>377</v>
      </c>
    </row>
    <row r="85" spans="1:15">
      <c r="A85" s="3" t="s">
        <v>763</v>
      </c>
      <c r="J85" s="3" t="s">
        <v>764</v>
      </c>
    </row>
    <row r="86" spans="1:15">
      <c r="A86" s="3" t="s">
        <v>756</v>
      </c>
      <c r="D86" s="3" t="s">
        <v>764</v>
      </c>
    </row>
    <row r="87" spans="1:15">
      <c r="A87" s="3" t="s">
        <v>744</v>
      </c>
      <c r="J87" s="3" t="s">
        <v>765</v>
      </c>
    </row>
    <row r="88" spans="1:15">
      <c r="A88" s="3" t="s">
        <v>726</v>
      </c>
      <c r="C88" s="4" t="n">
        <v>900</v>
      </c>
    </row>
    <row r="89" spans="1:15">
      <c r="A89" s="3" t="s">
        <v>728</v>
      </c>
      <c r="C89" s="7" t="n">
        <v>1400</v>
      </c>
    </row>
  </sheetData>
  <mergeCells count="4">
    <mergeCell ref="A1:A2"/>
    <mergeCell ref="B1:I1"/>
    <mergeCell ref="J1:L1"/>
    <mergeCell ref="M1:O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6</v>
      </c>
      <c r="B1" s="2" t="s">
        <v>2</v>
      </c>
      <c r="C1" s="2" t="s">
        <v>31</v>
      </c>
      <c r="D1" s="2" t="s">
        <v>632</v>
      </c>
    </row>
    <row r="2" spans="1:4">
      <c r="A2" s="6" t="s">
        <v>377</v>
      </c>
    </row>
    <row r="3" spans="1:4">
      <c r="A3" s="3" t="s">
        <v>200</v>
      </c>
      <c r="B3" s="7" t="n">
        <v>16065</v>
      </c>
      <c r="C3" s="7" t="n">
        <v>1354</v>
      </c>
    </row>
    <row r="4" spans="1:4">
      <c r="A4" s="3" t="s">
        <v>732</v>
      </c>
    </row>
    <row r="5" spans="1:4">
      <c r="A5" s="6" t="s">
        <v>377</v>
      </c>
    </row>
    <row r="6" spans="1:4">
      <c r="A6" s="3" t="s">
        <v>200</v>
      </c>
      <c r="B6" s="4" t="n">
        <v>1264</v>
      </c>
      <c r="C6" s="4" t="n">
        <v>1300</v>
      </c>
      <c r="D6" s="7" t="n">
        <v>1300</v>
      </c>
    </row>
    <row r="7" spans="1:4">
      <c r="A7" s="3" t="s">
        <v>736</v>
      </c>
    </row>
    <row r="8" spans="1:4">
      <c r="A8" s="6" t="s">
        <v>377</v>
      </c>
    </row>
    <row r="9" spans="1:4">
      <c r="A9" s="3" t="s">
        <v>200</v>
      </c>
      <c r="B9" s="4" t="n">
        <v>5000</v>
      </c>
    </row>
    <row r="10" spans="1:4">
      <c r="A10" s="3" t="s">
        <v>737</v>
      </c>
    </row>
    <row r="11" spans="1:4">
      <c r="A11" s="6" t="s">
        <v>377</v>
      </c>
    </row>
    <row r="12" spans="1:4">
      <c r="A12" s="3" t="s">
        <v>200</v>
      </c>
      <c r="B12" s="4" t="n">
        <v>996</v>
      </c>
      <c r="C12" s="7" t="n">
        <v>54</v>
      </c>
    </row>
    <row r="13" spans="1:4">
      <c r="A13" s="3" t="s">
        <v>747</v>
      </c>
    </row>
    <row r="14" spans="1:4">
      <c r="A14" s="6" t="s">
        <v>377</v>
      </c>
    </row>
    <row r="15" spans="1:4">
      <c r="A15" s="3" t="s">
        <v>200</v>
      </c>
      <c r="B15" s="4" t="n">
        <v>1723</v>
      </c>
    </row>
    <row r="16" spans="1:4">
      <c r="A16" s="3" t="s">
        <v>385</v>
      </c>
    </row>
    <row r="17" spans="1:4">
      <c r="A17" s="6" t="s">
        <v>377</v>
      </c>
    </row>
    <row r="18" spans="1:4">
      <c r="A18" s="3" t="s">
        <v>200</v>
      </c>
      <c r="B18" s="4" t="n">
        <v>5091</v>
      </c>
    </row>
    <row r="19" spans="1:4">
      <c r="A19" s="3" t="s">
        <v>750</v>
      </c>
    </row>
    <row r="20" spans="1:4">
      <c r="A20" s="6" t="s">
        <v>377</v>
      </c>
    </row>
    <row r="21" spans="1:4">
      <c r="A21" s="3" t="s">
        <v>200</v>
      </c>
      <c r="B21" s="7" t="n">
        <v>19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5"/>
    <col customWidth="1" max="2" min="2" width="22"/>
    <col customWidth="1" max="3" min="3" width="36"/>
    <col customWidth="1" max="4" min="4" width="49"/>
    <col customWidth="1" max="5" min="5" width="55"/>
    <col customWidth="1" max="6" min="6" width="50"/>
    <col customWidth="1" max="7" min="7" width="34"/>
    <col customWidth="1" max="8" min="8" width="11"/>
  </cols>
  <sheetData>
    <row r="1" spans="1:8">
      <c r="A1" s="1" t="s">
        <v>144</v>
      </c>
      <c r="B1" s="2" t="s">
        <v>145</v>
      </c>
      <c r="C1" s="2" t="s">
        <v>146</v>
      </c>
      <c r="D1" s="2" t="s">
        <v>147</v>
      </c>
      <c r="E1" s="2" t="s">
        <v>148</v>
      </c>
      <c r="F1" s="2" t="s">
        <v>149</v>
      </c>
      <c r="G1" s="2" t="s">
        <v>150</v>
      </c>
      <c r="H1" s="2" t="s">
        <v>151</v>
      </c>
    </row>
    <row r="2" spans="1:8">
      <c r="A2" s="3" t="s">
        <v>152</v>
      </c>
      <c r="B2" s="7" t="n">
        <v>156</v>
      </c>
      <c r="C2" s="7" t="n">
        <v>329995</v>
      </c>
      <c r="D2" s="7" t="n">
        <v>-326692</v>
      </c>
      <c r="E2" s="7" t="n">
        <v>-20385</v>
      </c>
      <c r="F2" s="7" t="n">
        <v>-16926</v>
      </c>
      <c r="H2" s="7" t="n">
        <v>-16926</v>
      </c>
    </row>
    <row r="3" spans="1:8">
      <c r="A3" s="3" t="s">
        <v>113</v>
      </c>
      <c r="D3" s="4" t="n">
        <v>235762</v>
      </c>
      <c r="F3" s="4" t="n">
        <v>235762</v>
      </c>
      <c r="H3" s="4" t="n">
        <v>235762</v>
      </c>
    </row>
    <row r="4" spans="1:8">
      <c r="A4" s="3" t="s">
        <v>153</v>
      </c>
      <c r="B4" s="4" t="n">
        <v>1</v>
      </c>
      <c r="C4" s="4" t="n">
        <v>1102</v>
      </c>
      <c r="F4" s="4" t="n">
        <v>1103</v>
      </c>
      <c r="H4" s="4" t="n">
        <v>1103</v>
      </c>
    </row>
    <row r="5" spans="1:8">
      <c r="A5" s="3" t="s">
        <v>154</v>
      </c>
      <c r="B5" s="4" t="n">
        <v>157</v>
      </c>
      <c r="C5" s="4" t="n">
        <v>331097</v>
      </c>
      <c r="D5" s="4" t="n">
        <v>-90930</v>
      </c>
      <c r="F5" s="4" t="n">
        <v>240324</v>
      </c>
      <c r="H5" s="4" t="n">
        <v>240324</v>
      </c>
    </row>
    <row r="6" spans="1:8">
      <c r="A6" s="3" t="s">
        <v>155</v>
      </c>
      <c r="E6" s="4" t="n">
        <v>20385</v>
      </c>
      <c r="F6" s="4" t="n">
        <v>20385</v>
      </c>
      <c r="H6" s="4" t="n">
        <v>20385</v>
      </c>
    </row>
    <row r="7" spans="1:8">
      <c r="A7" s="3" t="s">
        <v>156</v>
      </c>
      <c r="B7" s="4" t="n">
        <v>157</v>
      </c>
      <c r="C7" s="4" t="n">
        <v>331097</v>
      </c>
      <c r="D7" s="4" t="n">
        <v>-90930</v>
      </c>
      <c r="F7" s="4" t="n">
        <v>240324</v>
      </c>
      <c r="H7" s="4" t="n">
        <v>240324</v>
      </c>
    </row>
    <row r="8" spans="1:8">
      <c r="A8" s="3" t="s">
        <v>113</v>
      </c>
      <c r="D8" s="4" t="n">
        <v>47839</v>
      </c>
      <c r="F8" s="4" t="n">
        <v>47839</v>
      </c>
      <c r="G8" s="7" t="n">
        <v>-179</v>
      </c>
      <c r="H8" s="4" t="n">
        <v>47660</v>
      </c>
    </row>
    <row r="9" spans="1:8">
      <c r="A9" s="3" t="s">
        <v>153</v>
      </c>
      <c r="G9" s="4" t="n">
        <v>1360</v>
      </c>
      <c r="H9" s="4" t="n">
        <v>1360</v>
      </c>
    </row>
    <row r="10" spans="1:8">
      <c r="A10" s="3" t="s">
        <v>40</v>
      </c>
      <c r="C10" s="4" t="n">
        <v>13337</v>
      </c>
      <c r="F10" s="4" t="n">
        <v>13337</v>
      </c>
      <c r="H10" s="4" t="n">
        <v>13337</v>
      </c>
    </row>
    <row r="11" spans="1:8">
      <c r="A11" s="3" t="s">
        <v>157</v>
      </c>
      <c r="B11" s="4" t="n">
        <v>-1</v>
      </c>
      <c r="C11" s="4" t="n">
        <v>-1646</v>
      </c>
      <c r="F11" s="4" t="n">
        <v>-1647</v>
      </c>
      <c r="H11" s="4" t="n">
        <v>-1647</v>
      </c>
    </row>
    <row r="12" spans="1:8">
      <c r="A12" s="3" t="s">
        <v>155</v>
      </c>
      <c r="E12" s="4" t="n">
        <v>13</v>
      </c>
      <c r="F12" s="4" t="n">
        <v>13</v>
      </c>
      <c r="G12" s="4" t="n">
        <v>3</v>
      </c>
      <c r="H12" s="4" t="n">
        <v>16</v>
      </c>
    </row>
    <row r="13" spans="1:8">
      <c r="A13" s="3" t="s">
        <v>158</v>
      </c>
      <c r="B13" s="4" t="n">
        <v>4</v>
      </c>
      <c r="C13" s="4" t="n">
        <v>2512</v>
      </c>
      <c r="F13" s="4" t="n">
        <v>2516</v>
      </c>
      <c r="H13" s="4" t="n">
        <v>2516</v>
      </c>
    </row>
    <row r="14" spans="1:8">
      <c r="A14" s="3" t="s">
        <v>159</v>
      </c>
      <c r="B14" s="4" t="n">
        <v>160</v>
      </c>
      <c r="C14" s="4" t="n">
        <v>345300</v>
      </c>
      <c r="D14" s="4" t="n">
        <v>-43091</v>
      </c>
      <c r="E14" s="4" t="n">
        <v>13</v>
      </c>
      <c r="F14" s="4" t="n">
        <v>302382</v>
      </c>
      <c r="G14" s="4" t="n">
        <v>1184</v>
      </c>
      <c r="H14" s="4" t="n">
        <v>303566</v>
      </c>
    </row>
    <row r="15" spans="1:8">
      <c r="A15" s="3" t="s">
        <v>113</v>
      </c>
      <c r="D15" s="4" t="n">
        <v>4695</v>
      </c>
      <c r="F15" s="4" t="n">
        <v>4695</v>
      </c>
      <c r="G15" s="4" t="n">
        <v>-391</v>
      </c>
      <c r="H15" s="4" t="n">
        <v>4304</v>
      </c>
    </row>
    <row r="16" spans="1:8">
      <c r="A16" s="3" t="s">
        <v>153</v>
      </c>
      <c r="G16" s="4" t="n">
        <v>-157</v>
      </c>
      <c r="H16" s="4" t="n">
        <v>-157</v>
      </c>
    </row>
    <row r="17" spans="1:8">
      <c r="A17" s="3" t="s">
        <v>160</v>
      </c>
      <c r="G17" s="4" t="n">
        <v>840</v>
      </c>
      <c r="H17" s="4" t="n">
        <v>840</v>
      </c>
    </row>
    <row r="18" spans="1:8">
      <c r="A18" s="3" t="s">
        <v>40</v>
      </c>
      <c r="C18" s="4" t="n">
        <v>957</v>
      </c>
      <c r="F18" s="4" t="n">
        <v>957</v>
      </c>
      <c r="H18" s="4" t="n">
        <v>957</v>
      </c>
    </row>
    <row r="19" spans="1:8">
      <c r="A19" s="3" t="s">
        <v>157</v>
      </c>
      <c r="B19" s="4" t="n">
        <v>-1</v>
      </c>
      <c r="C19" s="4" t="n">
        <v>-2020</v>
      </c>
      <c r="F19" s="4" t="n">
        <v>-2021</v>
      </c>
      <c r="H19" s="4" t="n">
        <v>-2021</v>
      </c>
    </row>
    <row r="20" spans="1:8">
      <c r="A20" s="3" t="s">
        <v>155</v>
      </c>
      <c r="E20" s="4" t="n">
        <v>72</v>
      </c>
      <c r="F20" s="4" t="n">
        <v>72</v>
      </c>
      <c r="G20" s="4" t="n">
        <v>16</v>
      </c>
      <c r="H20" s="4" t="n">
        <v>88</v>
      </c>
    </row>
    <row r="21" spans="1:8">
      <c r="A21" s="3" t="s">
        <v>158</v>
      </c>
      <c r="B21" s="4" t="n">
        <v>3</v>
      </c>
      <c r="C21" s="4" t="n">
        <v>3700</v>
      </c>
      <c r="F21" s="4" t="n">
        <v>3703</v>
      </c>
      <c r="H21" s="4" t="n">
        <v>3703</v>
      </c>
    </row>
    <row r="22" spans="1:8">
      <c r="A22" s="3" t="s">
        <v>161</v>
      </c>
      <c r="B22" s="7" t="n">
        <v>162</v>
      </c>
      <c r="C22" s="7" t="n">
        <v>347937</v>
      </c>
      <c r="D22" s="7" t="n">
        <v>-38396</v>
      </c>
      <c r="E22" s="7" t="n">
        <v>85</v>
      </c>
      <c r="F22" s="7" t="n">
        <v>309788</v>
      </c>
      <c r="G22" s="7" t="n">
        <v>1492</v>
      </c>
      <c r="H22" s="7" t="n">
        <v>31128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7</v>
      </c>
      <c r="B1" s="2" t="s">
        <v>2</v>
      </c>
      <c r="C1" s="2" t="s">
        <v>31</v>
      </c>
      <c r="D1" s="2" t="s">
        <v>88</v>
      </c>
      <c r="E1" s="2" t="s">
        <v>620</v>
      </c>
    </row>
    <row r="2" spans="1:5">
      <c r="A2" s="6" t="s">
        <v>377</v>
      </c>
    </row>
    <row r="3" spans="1:5">
      <c r="A3" s="3" t="s">
        <v>693</v>
      </c>
      <c r="B3" s="7" t="n">
        <v>14505</v>
      </c>
      <c r="C3" s="7" t="n">
        <v>9155</v>
      </c>
    </row>
    <row r="4" spans="1:5">
      <c r="A4" s="3" t="s">
        <v>694</v>
      </c>
      <c r="B4" s="4" t="n">
        <v>17679</v>
      </c>
      <c r="C4" s="4" t="n">
        <v>14824</v>
      </c>
    </row>
    <row r="5" spans="1:5">
      <c r="A5" s="3" t="s">
        <v>45</v>
      </c>
      <c r="B5" s="4" t="n">
        <v>392936</v>
      </c>
      <c r="C5" s="4" t="n">
        <v>431147</v>
      </c>
      <c r="D5" s="7" t="n">
        <v>470703</v>
      </c>
    </row>
    <row r="6" spans="1:5">
      <c r="A6" s="3" t="s">
        <v>49</v>
      </c>
      <c r="B6" s="4" t="n">
        <v>17923</v>
      </c>
      <c r="C6" s="4" t="n">
        <v>9034</v>
      </c>
    </row>
    <row r="7" spans="1:5">
      <c r="A7" s="3" t="s">
        <v>76</v>
      </c>
      <c r="B7" s="4" t="n">
        <v>28464</v>
      </c>
      <c r="C7" s="4" t="n">
        <v>17116</v>
      </c>
    </row>
    <row r="8" spans="1:5">
      <c r="A8" s="3" t="s">
        <v>52</v>
      </c>
      <c r="B8" s="4" t="n">
        <v>81656</v>
      </c>
      <c r="C8" s="4" t="n">
        <v>127581</v>
      </c>
    </row>
    <row r="9" spans="1:5">
      <c r="A9" s="3" t="s">
        <v>62</v>
      </c>
      <c r="B9" s="4" t="n">
        <v>311280</v>
      </c>
      <c r="C9" s="4" t="n">
        <v>303566</v>
      </c>
      <c r="D9" s="7" t="n">
        <v>240324</v>
      </c>
      <c r="E9" s="7" t="n">
        <v>-16926</v>
      </c>
    </row>
    <row r="10" spans="1:5">
      <c r="A10" s="3" t="s">
        <v>63</v>
      </c>
      <c r="B10" s="4" t="n">
        <v>392936</v>
      </c>
      <c r="C10" s="4" t="n">
        <v>431147</v>
      </c>
    </row>
    <row r="11" spans="1:5">
      <c r="A11" s="3" t="s">
        <v>768</v>
      </c>
    </row>
    <row r="12" spans="1:5">
      <c r="A12" s="6" t="s">
        <v>377</v>
      </c>
    </row>
    <row r="13" spans="1:5">
      <c r="A13" s="3" t="s">
        <v>86</v>
      </c>
      <c r="B13" s="4" t="n">
        <v>1375</v>
      </c>
      <c r="C13" s="4" t="n">
        <v>172</v>
      </c>
    </row>
    <row r="14" spans="1:5">
      <c r="A14" s="3" t="s">
        <v>693</v>
      </c>
      <c r="B14" s="4" t="n">
        <v>75395</v>
      </c>
      <c r="C14" s="4" t="n">
        <v>23321</v>
      </c>
    </row>
    <row r="15" spans="1:5">
      <c r="A15" s="3" t="s">
        <v>694</v>
      </c>
      <c r="B15" s="4" t="n">
        <v>3996</v>
      </c>
    </row>
    <row r="16" spans="1:5">
      <c r="A16" s="3" t="s">
        <v>73</v>
      </c>
      <c r="B16" s="4" t="n">
        <v>4423</v>
      </c>
      <c r="C16" s="4" t="n">
        <v>557</v>
      </c>
    </row>
    <row r="17" spans="1:5">
      <c r="A17" s="3" t="s">
        <v>45</v>
      </c>
      <c r="B17" s="4" t="n">
        <v>85189</v>
      </c>
      <c r="C17" s="4" t="n">
        <v>24050</v>
      </c>
    </row>
    <row r="18" spans="1:5">
      <c r="A18" s="3" t="s">
        <v>49</v>
      </c>
      <c r="B18" s="4" t="n">
        <v>34951</v>
      </c>
      <c r="C18" s="4" t="n">
        <v>16057</v>
      </c>
    </row>
    <row r="19" spans="1:5">
      <c r="A19" s="3" t="s">
        <v>76</v>
      </c>
      <c r="B19" s="4" t="n">
        <v>9333</v>
      </c>
      <c r="C19" s="4" t="n">
        <v>1571</v>
      </c>
    </row>
    <row r="20" spans="1:5">
      <c r="A20" s="3" t="s">
        <v>52</v>
      </c>
      <c r="B20" s="4" t="n">
        <v>44284</v>
      </c>
      <c r="C20" s="4" t="n">
        <v>17628</v>
      </c>
    </row>
    <row r="21" spans="1:5">
      <c r="A21" s="3" t="s">
        <v>62</v>
      </c>
      <c r="B21" s="4" t="n">
        <v>40905</v>
      </c>
      <c r="C21" s="4" t="n">
        <v>6422</v>
      </c>
    </row>
    <row r="22" spans="1:5">
      <c r="A22" s="3" t="s">
        <v>63</v>
      </c>
      <c r="B22" s="7" t="n">
        <v>85189</v>
      </c>
      <c r="C22" s="7" t="n">
        <v>240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92</v>
      </c>
      <c r="J1" s="2" t="s">
        <v>1</v>
      </c>
    </row>
    <row r="2" spans="1:12">
      <c r="B2" s="2" t="s">
        <v>2</v>
      </c>
      <c r="C2" s="2" t="s">
        <v>619</v>
      </c>
      <c r="D2" s="2" t="s">
        <v>4</v>
      </c>
      <c r="E2" s="2" t="s">
        <v>629</v>
      </c>
      <c r="F2" s="2" t="s">
        <v>31</v>
      </c>
      <c r="G2" s="2" t="s">
        <v>630</v>
      </c>
      <c r="H2" s="2" t="s">
        <v>631</v>
      </c>
      <c r="I2" s="2" t="s">
        <v>632</v>
      </c>
      <c r="J2" s="2" t="s">
        <v>2</v>
      </c>
      <c r="K2" s="2" t="s">
        <v>31</v>
      </c>
      <c r="L2" s="2" t="s">
        <v>88</v>
      </c>
    </row>
    <row r="3" spans="1:12">
      <c r="A3" s="6" t="s">
        <v>377</v>
      </c>
    </row>
    <row r="4" spans="1:12">
      <c r="A4" s="3" t="s">
        <v>95</v>
      </c>
      <c r="B4" s="7" t="n">
        <v>27273</v>
      </c>
      <c r="C4" s="7" t="n">
        <v>21906</v>
      </c>
      <c r="D4" s="7" t="n">
        <v>22650</v>
      </c>
      <c r="E4" s="7" t="n">
        <v>20816</v>
      </c>
      <c r="F4" s="7" t="n">
        <v>30017</v>
      </c>
      <c r="G4" s="7" t="n">
        <v>5658</v>
      </c>
      <c r="H4" s="7" t="n">
        <v>6148</v>
      </c>
      <c r="I4" s="7" t="n">
        <v>6835</v>
      </c>
      <c r="J4" s="7" t="n">
        <v>92645</v>
      </c>
      <c r="K4" s="7" t="n">
        <v>48658</v>
      </c>
      <c r="L4" s="7" t="n">
        <v>33285</v>
      </c>
    </row>
    <row r="5" spans="1:12">
      <c r="A5" s="3" t="s">
        <v>102</v>
      </c>
      <c r="B5" s="4" t="n">
        <v>40208</v>
      </c>
      <c r="C5" s="4" t="n">
        <v>24718</v>
      </c>
      <c r="D5" s="4" t="n">
        <v>25709</v>
      </c>
      <c r="E5" s="4" t="n">
        <v>25670</v>
      </c>
      <c r="F5" s="4" t="n">
        <v>23231</v>
      </c>
      <c r="G5" s="4" t="n">
        <v>10632</v>
      </c>
      <c r="H5" s="4" t="n">
        <v>9290</v>
      </c>
      <c r="I5" s="4" t="n">
        <v>10443</v>
      </c>
      <c r="J5" s="4" t="n">
        <v>116305</v>
      </c>
      <c r="K5" s="4" t="n">
        <v>53596</v>
      </c>
      <c r="L5" s="4" t="n">
        <v>68169</v>
      </c>
    </row>
    <row r="6" spans="1:12">
      <c r="A6" s="3" t="s">
        <v>113</v>
      </c>
      <c r="B6" s="7" t="n">
        <v>-2180</v>
      </c>
      <c r="C6" s="7" t="n">
        <v>-1964</v>
      </c>
      <c r="D6" s="7" t="n">
        <v>7157</v>
      </c>
      <c r="E6" s="7" t="n">
        <v>1291</v>
      </c>
      <c r="F6" s="7" t="n">
        <v>49346</v>
      </c>
      <c r="G6" s="7" t="n">
        <v>7695</v>
      </c>
      <c r="H6" s="7" t="n">
        <v>-2849</v>
      </c>
      <c r="I6" s="7" t="n">
        <v>-6532</v>
      </c>
      <c r="J6" s="4" t="n">
        <v>4304</v>
      </c>
      <c r="K6" s="7" t="n">
        <v>47660</v>
      </c>
      <c r="L6" s="7" t="n">
        <v>235762</v>
      </c>
    </row>
    <row r="7" spans="1:12">
      <c r="A7" s="3" t="s">
        <v>768</v>
      </c>
    </row>
    <row r="8" spans="1:12">
      <c r="A8" s="6" t="s">
        <v>377</v>
      </c>
    </row>
    <row r="9" spans="1:12">
      <c r="A9" s="3" t="s">
        <v>95</v>
      </c>
      <c r="J9" s="4" t="n">
        <v>635</v>
      </c>
    </row>
    <row r="10" spans="1:12">
      <c r="A10" s="3" t="s">
        <v>102</v>
      </c>
      <c r="J10" s="4" t="n">
        <v>-1841</v>
      </c>
    </row>
    <row r="11" spans="1:12">
      <c r="A11" s="3" t="s">
        <v>113</v>
      </c>
      <c r="J11" s="7" t="n">
        <v>-120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770</v>
      </c>
      <c r="B1" s="2" t="s">
        <v>491</v>
      </c>
      <c r="D1" s="2" t="s">
        <v>1</v>
      </c>
    </row>
    <row r="2" spans="1:7">
      <c r="B2" s="2" t="s">
        <v>495</v>
      </c>
      <c r="C2" s="2" t="s">
        <v>771</v>
      </c>
      <c r="D2" s="2" t="s">
        <v>495</v>
      </c>
      <c r="E2" s="2" t="s">
        <v>499</v>
      </c>
      <c r="F2" s="2" t="s">
        <v>125</v>
      </c>
      <c r="G2" s="2" t="s">
        <v>494</v>
      </c>
    </row>
    <row r="3" spans="1:7">
      <c r="A3" s="6" t="s">
        <v>389</v>
      </c>
    </row>
    <row r="4" spans="1:7">
      <c r="A4" s="3" t="s">
        <v>724</v>
      </c>
      <c r="B4" s="3" t="s">
        <v>725</v>
      </c>
    </row>
    <row r="5" spans="1:7">
      <c r="A5" s="3" t="s">
        <v>718</v>
      </c>
      <c r="B5" s="3" t="s">
        <v>719</v>
      </c>
    </row>
    <row r="6" spans="1:7">
      <c r="A6" s="3" t="s">
        <v>772</v>
      </c>
      <c r="G6" s="7" t="n">
        <v>285400</v>
      </c>
    </row>
    <row r="7" spans="1:7">
      <c r="A7" s="3" t="s">
        <v>773</v>
      </c>
      <c r="B7" s="7" t="n">
        <v>392936</v>
      </c>
      <c r="D7" s="7" t="n">
        <v>392936</v>
      </c>
      <c r="E7" s="7" t="n">
        <v>431147</v>
      </c>
      <c r="F7" s="7" t="n">
        <v>470703</v>
      </c>
    </row>
    <row r="8" spans="1:7">
      <c r="A8" s="3" t="s">
        <v>602</v>
      </c>
    </row>
    <row r="9" spans="1:7">
      <c r="A9" s="6" t="s">
        <v>389</v>
      </c>
    </row>
    <row r="10" spans="1:7">
      <c r="A10" s="3" t="s">
        <v>731</v>
      </c>
      <c r="C10" s="7" t="n">
        <v>500</v>
      </c>
    </row>
    <row r="11" spans="1:7">
      <c r="A11" s="3" t="s">
        <v>541</v>
      </c>
    </row>
    <row r="12" spans="1:7">
      <c r="A12" s="6" t="s">
        <v>389</v>
      </c>
    </row>
    <row r="13" spans="1:7">
      <c r="A13" s="3" t="s">
        <v>542</v>
      </c>
      <c r="E13" s="3" t="s">
        <v>543</v>
      </c>
    </row>
    <row r="14" spans="1:7">
      <c r="A14" s="3" t="s">
        <v>388</v>
      </c>
    </row>
    <row r="15" spans="1:7">
      <c r="A15" s="6" t="s">
        <v>389</v>
      </c>
    </row>
    <row r="16" spans="1:7">
      <c r="A16" s="3" t="s">
        <v>724</v>
      </c>
      <c r="D16" s="3" t="s">
        <v>533</v>
      </c>
    </row>
    <row r="17" spans="1:7">
      <c r="A17" s="3" t="s">
        <v>772</v>
      </c>
      <c r="B17" s="4" t="n">
        <v>12300</v>
      </c>
      <c r="D17" s="7" t="n">
        <v>12300</v>
      </c>
    </row>
    <row r="18" spans="1:7">
      <c r="A18" s="3" t="s">
        <v>392</v>
      </c>
    </row>
    <row r="19" spans="1:7">
      <c r="A19" s="6" t="s">
        <v>389</v>
      </c>
    </row>
    <row r="20" spans="1:7">
      <c r="A20" s="3" t="s">
        <v>774</v>
      </c>
      <c r="B20" s="4" t="n">
        <v>964</v>
      </c>
      <c r="D20" s="4" t="n">
        <v>964</v>
      </c>
    </row>
    <row r="21" spans="1:7">
      <c r="A21" s="3" t="s">
        <v>731</v>
      </c>
      <c r="C21" s="7" t="n">
        <v>10800</v>
      </c>
    </row>
    <row r="22" spans="1:7">
      <c r="A22" s="3" t="s">
        <v>775</v>
      </c>
      <c r="C22" s="10" t="n">
        <v>4.5</v>
      </c>
    </row>
    <row r="23" spans="1:7">
      <c r="A23" s="3" t="s">
        <v>718</v>
      </c>
      <c r="C23" s="3" t="s">
        <v>776</v>
      </c>
    </row>
    <row r="24" spans="1:7">
      <c r="A24" s="3" t="s">
        <v>777</v>
      </c>
      <c r="C24" s="3" t="s">
        <v>778</v>
      </c>
    </row>
    <row r="25" spans="1:7">
      <c r="A25" s="3" t="s">
        <v>773</v>
      </c>
      <c r="B25" s="4" t="n">
        <v>1212</v>
      </c>
      <c r="D25" s="4" t="n">
        <v>1212</v>
      </c>
      <c r="E25" s="7" t="n">
        <v>625</v>
      </c>
    </row>
    <row r="26" spans="1:7">
      <c r="A26" s="3" t="s">
        <v>779</v>
      </c>
    </row>
    <row r="27" spans="1:7">
      <c r="A27" s="6" t="s">
        <v>389</v>
      </c>
    </row>
    <row r="28" spans="1:7">
      <c r="A28" s="3" t="s">
        <v>780</v>
      </c>
      <c r="B28" s="4" t="n">
        <v>285000</v>
      </c>
      <c r="D28" s="7" t="n">
        <v>285000</v>
      </c>
    </row>
    <row r="29" spans="1:7">
      <c r="A29" s="3" t="s">
        <v>781</v>
      </c>
      <c r="D29" s="3" t="s">
        <v>533</v>
      </c>
    </row>
    <row r="30" spans="1:7">
      <c r="A30" s="3" t="s">
        <v>782</v>
      </c>
    </row>
    <row r="31" spans="1:7">
      <c r="A31" s="6" t="s">
        <v>389</v>
      </c>
    </row>
    <row r="32" spans="1:7">
      <c r="A32" s="3" t="s">
        <v>783</v>
      </c>
      <c r="D32" s="7" t="n">
        <v>17600</v>
      </c>
    </row>
    <row r="33" spans="1:7">
      <c r="A33" s="3" t="s">
        <v>784</v>
      </c>
    </row>
    <row r="34" spans="1:7">
      <c r="A34" s="6" t="s">
        <v>389</v>
      </c>
    </row>
    <row r="35" spans="1:7">
      <c r="A35" s="3" t="s">
        <v>785</v>
      </c>
      <c r="B35" s="4" t="n">
        <v>285400</v>
      </c>
      <c r="D35" s="7" t="n">
        <v>285400</v>
      </c>
    </row>
    <row r="36" spans="1:7">
      <c r="A36" s="3" t="s">
        <v>724</v>
      </c>
      <c r="D36" s="3" t="s">
        <v>545</v>
      </c>
    </row>
    <row r="37" spans="1:7">
      <c r="A37" s="3" t="s">
        <v>786</v>
      </c>
      <c r="D37" s="3" t="s">
        <v>514</v>
      </c>
    </row>
    <row r="38" spans="1:7">
      <c r="A38" s="3" t="s">
        <v>542</v>
      </c>
      <c r="D38" s="3" t="s">
        <v>543</v>
      </c>
    </row>
    <row r="39" spans="1:7">
      <c r="A39" s="3" t="s">
        <v>787</v>
      </c>
      <c r="D39" s="7" t="n">
        <v>35000</v>
      </c>
    </row>
    <row r="40" spans="1:7">
      <c r="A40" s="3" t="s">
        <v>773</v>
      </c>
      <c r="B40" s="4" t="n">
        <v>100444</v>
      </c>
      <c r="D40" s="4" t="n">
        <v>100444</v>
      </c>
      <c r="E40" s="7" t="n">
        <v>167889</v>
      </c>
    </row>
    <row r="41" spans="1:7">
      <c r="A41" s="3" t="s">
        <v>788</v>
      </c>
    </row>
    <row r="42" spans="1:7">
      <c r="A42" s="6" t="s">
        <v>389</v>
      </c>
    </row>
    <row r="43" spans="1:7">
      <c r="A43" s="3" t="s">
        <v>785</v>
      </c>
      <c r="B43" s="4" t="n">
        <v>12300</v>
      </c>
      <c r="D43" s="4" t="n">
        <v>12300</v>
      </c>
    </row>
    <row r="44" spans="1:7">
      <c r="A44" s="3" t="s">
        <v>774</v>
      </c>
      <c r="B44" s="7" t="n">
        <v>88000</v>
      </c>
      <c r="D44" s="7" t="n">
        <v>88000</v>
      </c>
    </row>
    <row r="45" spans="1:7">
      <c r="A45" s="3" t="s">
        <v>789</v>
      </c>
    </row>
    <row r="46" spans="1:7">
      <c r="A46" s="6" t="s">
        <v>389</v>
      </c>
    </row>
    <row r="47" spans="1:7">
      <c r="A47" s="3" t="s">
        <v>790</v>
      </c>
      <c r="D47" s="3" t="s">
        <v>533</v>
      </c>
    </row>
    <row r="48" spans="1:7">
      <c r="A48" s="3" t="s">
        <v>791</v>
      </c>
    </row>
    <row r="49" spans="1:7">
      <c r="A49" s="6" t="s">
        <v>389</v>
      </c>
    </row>
    <row r="50" spans="1:7">
      <c r="A50" s="3" t="s">
        <v>790</v>
      </c>
      <c r="D50" s="3" t="s">
        <v>56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2</v>
      </c>
      <c r="B1" s="2" t="s">
        <v>2</v>
      </c>
      <c r="C1" s="2" t="s">
        <v>31</v>
      </c>
      <c r="D1" s="2" t="s">
        <v>88</v>
      </c>
    </row>
    <row r="2" spans="1:4">
      <c r="A2" s="6" t="s">
        <v>389</v>
      </c>
    </row>
    <row r="3" spans="1:4">
      <c r="A3" s="3" t="s">
        <v>66</v>
      </c>
      <c r="B3" s="7" t="n">
        <v>35423</v>
      </c>
      <c r="C3" s="7" t="n">
        <v>53846</v>
      </c>
    </row>
    <row r="4" spans="1:4">
      <c r="A4" s="3" t="s">
        <v>67</v>
      </c>
      <c r="B4" s="4" t="n">
        <v>26844</v>
      </c>
      <c r="C4" s="4" t="n">
        <v>72226</v>
      </c>
    </row>
    <row r="5" spans="1:4">
      <c r="A5" s="3" t="s">
        <v>71</v>
      </c>
      <c r="B5" s="4" t="n">
        <v>41733</v>
      </c>
      <c r="C5" s="4" t="n">
        <v>33971</v>
      </c>
      <c r="D5" s="7" t="n">
        <v>45637</v>
      </c>
    </row>
    <row r="6" spans="1:4">
      <c r="A6" s="3" t="s">
        <v>72</v>
      </c>
      <c r="B6" s="4" t="n">
        <v>17679</v>
      </c>
      <c r="C6" s="4" t="n">
        <v>14824</v>
      </c>
    </row>
    <row r="7" spans="1:4">
      <c r="A7" s="3" t="s">
        <v>73</v>
      </c>
      <c r="B7" s="4" t="n">
        <v>4019</v>
      </c>
      <c r="C7" s="4" t="n">
        <v>6518</v>
      </c>
    </row>
    <row r="8" spans="1:4">
      <c r="A8" s="3" t="s">
        <v>45</v>
      </c>
      <c r="B8" s="4" t="n">
        <v>392936</v>
      </c>
      <c r="C8" s="4" t="n">
        <v>431147</v>
      </c>
      <c r="D8" s="7" t="n">
        <v>470703</v>
      </c>
    </row>
    <row r="9" spans="1:4">
      <c r="A9" s="3" t="s">
        <v>74</v>
      </c>
      <c r="B9" s="4" t="n">
        <v>12348</v>
      </c>
      <c r="C9" s="4" t="n">
        <v>68517</v>
      </c>
    </row>
    <row r="10" spans="1:4">
      <c r="A10" s="3" t="s">
        <v>75</v>
      </c>
      <c r="B10" s="4" t="n">
        <v>11171</v>
      </c>
      <c r="C10" s="4" t="n">
        <v>11252</v>
      </c>
    </row>
    <row r="11" spans="1:4">
      <c r="A11" s="3" t="s">
        <v>76</v>
      </c>
      <c r="B11" s="4" t="n">
        <v>28464</v>
      </c>
      <c r="C11" s="4" t="n">
        <v>17116</v>
      </c>
    </row>
    <row r="12" spans="1:4">
      <c r="A12" s="3" t="s">
        <v>52</v>
      </c>
      <c r="B12" s="4" t="n">
        <v>81656</v>
      </c>
      <c r="C12" s="4" t="n">
        <v>127581</v>
      </c>
    </row>
    <row r="13" spans="1:4">
      <c r="A13" s="3" t="s">
        <v>85</v>
      </c>
    </row>
    <row r="14" spans="1:4">
      <c r="A14" s="6" t="s">
        <v>389</v>
      </c>
    </row>
    <row r="15" spans="1:4">
      <c r="A15" s="3" t="s">
        <v>66</v>
      </c>
      <c r="B15" s="4" t="n">
        <v>35423</v>
      </c>
      <c r="C15" s="4" t="n">
        <v>53846</v>
      </c>
    </row>
    <row r="16" spans="1:4">
      <c r="A16" s="3" t="s">
        <v>67</v>
      </c>
      <c r="B16" s="4" t="n">
        <v>18972</v>
      </c>
      <c r="C16" s="4" t="n">
        <v>56170</v>
      </c>
    </row>
    <row r="17" spans="1:4">
      <c r="A17" s="3" t="s">
        <v>72</v>
      </c>
      <c r="B17" s="4" t="n">
        <v>8350</v>
      </c>
      <c r="C17" s="4" t="n">
        <v>7899</v>
      </c>
    </row>
    <row r="18" spans="1:4">
      <c r="A18" s="3" t="s">
        <v>73</v>
      </c>
      <c r="B18" s="4" t="n">
        <v>1017</v>
      </c>
      <c r="C18" s="4" t="n">
        <v>2413</v>
      </c>
    </row>
    <row r="19" spans="1:4">
      <c r="A19" s="3" t="s">
        <v>74</v>
      </c>
      <c r="B19" s="4" t="n">
        <v>12348</v>
      </c>
      <c r="C19" s="4" t="n">
        <v>68517</v>
      </c>
    </row>
    <row r="20" spans="1:4">
      <c r="A20" s="3" t="s">
        <v>75</v>
      </c>
      <c r="B20" s="4" t="n">
        <v>11171</v>
      </c>
      <c r="C20" s="4" t="n">
        <v>11252</v>
      </c>
    </row>
    <row r="21" spans="1:4">
      <c r="A21" s="3" t="s">
        <v>76</v>
      </c>
      <c r="B21" s="4" t="n">
        <v>1431</v>
      </c>
      <c r="C21" s="4" t="n">
        <v>1103</v>
      </c>
    </row>
    <row r="22" spans="1:4">
      <c r="A22" s="3" t="s">
        <v>784</v>
      </c>
    </row>
    <row r="23" spans="1:4">
      <c r="A23" s="6" t="s">
        <v>389</v>
      </c>
    </row>
    <row r="24" spans="1:4">
      <c r="A24" s="3" t="s">
        <v>793</v>
      </c>
      <c r="B24" s="4" t="n">
        <v>4976</v>
      </c>
      <c r="C24" s="4" t="n">
        <v>8388</v>
      </c>
    </row>
    <row r="25" spans="1:4">
      <c r="A25" s="3" t="s">
        <v>66</v>
      </c>
      <c r="B25" s="4" t="n">
        <v>35423</v>
      </c>
      <c r="C25" s="4" t="n">
        <v>53846</v>
      </c>
    </row>
    <row r="26" spans="1:4">
      <c r="A26" s="3" t="s">
        <v>67</v>
      </c>
      <c r="B26" s="4" t="n">
        <v>18972</v>
      </c>
      <c r="C26" s="4" t="n">
        <v>56170</v>
      </c>
    </row>
    <row r="27" spans="1:4">
      <c r="A27" s="3" t="s">
        <v>426</v>
      </c>
      <c r="B27" s="4" t="n">
        <v>18340</v>
      </c>
      <c r="C27" s="4" t="n">
        <v>15509</v>
      </c>
    </row>
    <row r="28" spans="1:4">
      <c r="A28" s="3" t="s">
        <v>71</v>
      </c>
      <c r="B28" s="4" t="n">
        <v>13745</v>
      </c>
      <c r="C28" s="4" t="n">
        <v>23664</v>
      </c>
    </row>
    <row r="29" spans="1:4">
      <c r="A29" s="3" t="s">
        <v>72</v>
      </c>
      <c r="B29" s="4" t="n">
        <v>8350</v>
      </c>
      <c r="C29" s="4" t="n">
        <v>7899</v>
      </c>
    </row>
    <row r="30" spans="1:4">
      <c r="A30" s="3" t="s">
        <v>73</v>
      </c>
      <c r="B30" s="4" t="n">
        <v>638</v>
      </c>
      <c r="C30" s="4" t="n">
        <v>2413</v>
      </c>
    </row>
    <row r="31" spans="1:4">
      <c r="A31" s="3" t="s">
        <v>45</v>
      </c>
      <c r="B31" s="4" t="n">
        <v>100444</v>
      </c>
      <c r="C31" s="4" t="n">
        <v>167889</v>
      </c>
    </row>
    <row r="32" spans="1:4">
      <c r="A32" s="3" t="s">
        <v>74</v>
      </c>
      <c r="B32" s="4" t="n">
        <v>12348</v>
      </c>
      <c r="C32" s="4" t="n">
        <v>68517</v>
      </c>
    </row>
    <row r="33" spans="1:4">
      <c r="A33" s="3" t="s">
        <v>75</v>
      </c>
      <c r="B33" s="4" t="n">
        <v>11171</v>
      </c>
      <c r="C33" s="4" t="n">
        <v>11252</v>
      </c>
    </row>
    <row r="34" spans="1:4">
      <c r="A34" s="3" t="s">
        <v>76</v>
      </c>
      <c r="B34" s="4" t="n">
        <v>1315</v>
      </c>
      <c r="C34" s="4" t="n">
        <v>1091</v>
      </c>
    </row>
    <row r="35" spans="1:4">
      <c r="A35" s="3" t="s">
        <v>52</v>
      </c>
      <c r="B35" s="7" t="n">
        <v>24834</v>
      </c>
      <c r="C35" s="7" t="n">
        <v>808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4</v>
      </c>
      <c r="B1" s="2" t="s">
        <v>2</v>
      </c>
      <c r="C1" s="2" t="s">
        <v>31</v>
      </c>
      <c r="D1" s="2" t="s">
        <v>88</v>
      </c>
      <c r="E1" s="2" t="s">
        <v>620</v>
      </c>
    </row>
    <row r="2" spans="1:5">
      <c r="A2" s="6" t="s">
        <v>389</v>
      </c>
    </row>
    <row r="3" spans="1:5">
      <c r="A3" s="3" t="s">
        <v>795</v>
      </c>
      <c r="B3" s="7" t="n">
        <v>58819</v>
      </c>
      <c r="C3" s="7" t="n">
        <v>43138</v>
      </c>
      <c r="D3" s="7" t="n">
        <v>62377</v>
      </c>
      <c r="E3" s="7" t="n">
        <v>764636</v>
      </c>
    </row>
    <row r="4" spans="1:5">
      <c r="A4" s="3" t="s">
        <v>70</v>
      </c>
      <c r="B4" s="4" t="n">
        <v>75590</v>
      </c>
      <c r="C4" s="4" t="n">
        <v>107336</v>
      </c>
    </row>
    <row r="5" spans="1:5">
      <c r="A5" s="3" t="s">
        <v>796</v>
      </c>
      <c r="B5" s="4" t="n">
        <v>4019</v>
      </c>
      <c r="C5" s="4" t="n">
        <v>6518</v>
      </c>
    </row>
    <row r="6" spans="1:5">
      <c r="A6" s="3" t="s">
        <v>45</v>
      </c>
      <c r="B6" s="4" t="n">
        <v>392936</v>
      </c>
      <c r="C6" s="4" t="n">
        <v>431147</v>
      </c>
      <c r="D6" s="7" t="n">
        <v>470703</v>
      </c>
    </row>
    <row r="7" spans="1:5">
      <c r="A7" s="3" t="s">
        <v>76</v>
      </c>
      <c r="B7" s="4" t="n">
        <v>28464</v>
      </c>
      <c r="C7" s="4" t="n">
        <v>17116</v>
      </c>
    </row>
    <row r="8" spans="1:5">
      <c r="A8" s="3" t="s">
        <v>61</v>
      </c>
      <c r="B8" s="4" t="n">
        <v>1492</v>
      </c>
      <c r="C8" s="4" t="n">
        <v>1184</v>
      </c>
    </row>
    <row r="9" spans="1:5">
      <c r="A9" s="3" t="s">
        <v>392</v>
      </c>
    </row>
    <row r="10" spans="1:5">
      <c r="A10" s="6" t="s">
        <v>389</v>
      </c>
    </row>
    <row r="11" spans="1:5">
      <c r="A11" s="3" t="s">
        <v>795</v>
      </c>
      <c r="B11" s="4" t="n">
        <v>17</v>
      </c>
      <c r="C11" s="4" t="n">
        <v>298</v>
      </c>
    </row>
    <row r="12" spans="1:5">
      <c r="A12" s="3" t="s">
        <v>70</v>
      </c>
      <c r="B12" s="4" t="n">
        <v>816</v>
      </c>
      <c r="C12" s="4" t="n">
        <v>327</v>
      </c>
    </row>
    <row r="13" spans="1:5">
      <c r="A13" s="3" t="s">
        <v>796</v>
      </c>
      <c r="B13" s="4" t="n">
        <v>379</v>
      </c>
    </row>
    <row r="14" spans="1:5">
      <c r="A14" s="3" t="s">
        <v>45</v>
      </c>
      <c r="B14" s="4" t="n">
        <v>1212</v>
      </c>
      <c r="C14" s="4" t="n">
        <v>625</v>
      </c>
    </row>
    <row r="15" spans="1:5">
      <c r="A15" s="3" t="s">
        <v>76</v>
      </c>
      <c r="B15" s="4" t="n">
        <v>116</v>
      </c>
      <c r="C15" s="4" t="n">
        <v>12</v>
      </c>
    </row>
    <row r="16" spans="1:5">
      <c r="A16" s="3" t="s">
        <v>61</v>
      </c>
      <c r="B16" s="7" t="n">
        <v>132</v>
      </c>
      <c r="C16" s="7" t="n">
        <v>13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r="1" spans="1:5">
      <c r="A1" s="1" t="s">
        <v>797</v>
      </c>
      <c r="B1" s="2" t="s">
        <v>1</v>
      </c>
    </row>
    <row r="2" spans="1:5">
      <c r="B2" s="2" t="s">
        <v>798</v>
      </c>
      <c r="C2" s="2" t="s">
        <v>499</v>
      </c>
      <c r="D2" s="2" t="s">
        <v>125</v>
      </c>
      <c r="E2" s="2" t="s">
        <v>506</v>
      </c>
    </row>
    <row r="3" spans="1:5">
      <c r="A3" s="6" t="s">
        <v>799</v>
      </c>
    </row>
    <row r="4" spans="1:5">
      <c r="A4" s="3" t="s">
        <v>800</v>
      </c>
      <c r="B4" s="4" t="n">
        <v>4</v>
      </c>
    </row>
    <row r="5" spans="1:5">
      <c r="A5" s="3" t="s">
        <v>45</v>
      </c>
      <c r="B5" s="7" t="n">
        <v>392936</v>
      </c>
      <c r="C5" s="7" t="n">
        <v>431147</v>
      </c>
      <c r="D5" s="7" t="n">
        <v>470703</v>
      </c>
    </row>
    <row r="6" spans="1:5">
      <c r="A6" s="3" t="s">
        <v>169</v>
      </c>
      <c r="D6" s="4" t="n">
        <v>290642</v>
      </c>
    </row>
    <row r="7" spans="1:5">
      <c r="A7" s="3" t="s">
        <v>801</v>
      </c>
      <c r="D7" s="7" t="n">
        <v>285243</v>
      </c>
    </row>
    <row r="8" spans="1:5">
      <c r="A8" s="3" t="s">
        <v>388</v>
      </c>
    </row>
    <row r="9" spans="1:5">
      <c r="A9" s="6" t="s">
        <v>799</v>
      </c>
    </row>
    <row r="10" spans="1:5">
      <c r="A10" s="3" t="s">
        <v>802</v>
      </c>
      <c r="B10" s="3" t="s">
        <v>543</v>
      </c>
    </row>
    <row r="11" spans="1:5">
      <c r="A11" s="3" t="s">
        <v>803</v>
      </c>
      <c r="B11" s="3" t="s">
        <v>545</v>
      </c>
    </row>
    <row r="12" spans="1:5">
      <c r="A12" s="3" t="s">
        <v>45</v>
      </c>
      <c r="E12" s="7" t="n">
        <v>112000</v>
      </c>
    </row>
    <row r="13" spans="1:5">
      <c r="A13" s="3" t="s">
        <v>804</v>
      </c>
    </row>
    <row r="14" spans="1:5">
      <c r="A14" s="6" t="s">
        <v>799</v>
      </c>
    </row>
    <row r="15" spans="1:5">
      <c r="A15" s="3" t="s">
        <v>805</v>
      </c>
      <c r="B15" s="4" t="n">
        <v>5</v>
      </c>
    </row>
    <row r="16" spans="1:5">
      <c r="A16" s="3" t="s">
        <v>806</v>
      </c>
      <c r="C16" s="4" t="n">
        <v>1000</v>
      </c>
    </row>
    <row r="17" spans="1:5">
      <c r="A17" s="3" t="s">
        <v>807</v>
      </c>
      <c r="C17" s="4" t="n">
        <v>300</v>
      </c>
    </row>
    <row r="18" spans="1:5">
      <c r="A18" s="3" t="s">
        <v>808</v>
      </c>
      <c r="C18" s="4" t="n">
        <v>2000</v>
      </c>
    </row>
    <row r="19" spans="1:5">
      <c r="A19" s="3" t="s">
        <v>809</v>
      </c>
      <c r="C19" s="7" t="n">
        <v>20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10</v>
      </c>
      <c r="C1" s="2" t="s">
        <v>1</v>
      </c>
    </row>
    <row r="2" spans="1:5">
      <c r="C2" s="2" t="s">
        <v>2</v>
      </c>
      <c r="D2" s="2" t="s">
        <v>31</v>
      </c>
      <c r="E2" s="2" t="s">
        <v>88</v>
      </c>
    </row>
    <row r="3" spans="1:5">
      <c r="A3" s="6" t="s">
        <v>799</v>
      </c>
    </row>
    <row r="4" spans="1:5">
      <c r="A4" s="3" t="s">
        <v>811</v>
      </c>
      <c r="C4" s="7" t="n">
        <v>-3700</v>
      </c>
      <c r="D4" s="7" t="n">
        <v>-2500</v>
      </c>
      <c r="E4" s="7" t="n">
        <v>-1100</v>
      </c>
    </row>
    <row r="5" spans="1:5">
      <c r="A5" s="3" t="s">
        <v>169</v>
      </c>
      <c r="E5" s="4" t="n">
        <v>290642</v>
      </c>
    </row>
    <row r="6" spans="1:5">
      <c r="A6" s="3" t="s">
        <v>602</v>
      </c>
    </row>
    <row r="7" spans="1:5">
      <c r="A7" s="6" t="s">
        <v>799</v>
      </c>
    </row>
    <row r="8" spans="1:5">
      <c r="A8" s="3" t="s">
        <v>812</v>
      </c>
      <c r="B8" s="3" t="s">
        <v>580</v>
      </c>
      <c r="E8" s="4" t="n">
        <v>306302</v>
      </c>
    </row>
    <row r="9" spans="1:5">
      <c r="A9" s="3" t="s">
        <v>813</v>
      </c>
      <c r="E9" s="4" t="n">
        <v>-18124</v>
      </c>
    </row>
    <row r="10" spans="1:5">
      <c r="A10" s="3" t="s">
        <v>814</v>
      </c>
      <c r="E10" s="4" t="n">
        <v>288178</v>
      </c>
    </row>
    <row r="11" spans="1:5">
      <c r="A11" s="3" t="s">
        <v>811</v>
      </c>
      <c r="E11" s="4" t="n">
        <v>1300</v>
      </c>
    </row>
    <row r="12" spans="1:5">
      <c r="A12" s="3" t="s">
        <v>815</v>
      </c>
      <c r="E12" s="4" t="n">
        <v>-5000</v>
      </c>
    </row>
    <row r="13" spans="1:5">
      <c r="A13" s="3" t="s">
        <v>816</v>
      </c>
      <c r="E13" s="4" t="n">
        <v>6433</v>
      </c>
    </row>
    <row r="14" spans="1:5">
      <c r="A14" s="3" t="s">
        <v>94</v>
      </c>
      <c r="E14" s="4" t="n">
        <v>-269</v>
      </c>
    </row>
    <row r="15" spans="1:5">
      <c r="A15" s="3" t="s">
        <v>169</v>
      </c>
      <c r="E15" s="7" t="n">
        <v>290642</v>
      </c>
    </row>
    <row r="16" spans="1:5">
      <c r="A16" t="n"/>
    </row>
    <row r="17" spans="1:5">
      <c r="A17" s="3" t="s">
        <v>580</v>
      </c>
      <c r="B17" s="3" t="s">
        <v>817</v>
      </c>
    </row>
  </sheetData>
  <mergeCells count="4">
    <mergeCell ref="A1:B2"/>
    <mergeCell ref="C1:E1"/>
    <mergeCell ref="A16:D16"/>
    <mergeCell ref="B17:D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18</v>
      </c>
      <c r="C1" s="2" t="s">
        <v>2</v>
      </c>
      <c r="D1" s="2" t="s">
        <v>31</v>
      </c>
      <c r="E1" s="2" t="s">
        <v>691</v>
      </c>
    </row>
    <row r="2" spans="1:5">
      <c r="A2" s="6" t="s">
        <v>799</v>
      </c>
    </row>
    <row r="3" spans="1:5">
      <c r="A3" s="3" t="s">
        <v>515</v>
      </c>
      <c r="E3" s="7" t="n">
        <v>315900</v>
      </c>
    </row>
    <row r="4" spans="1:5">
      <c r="A4" s="3" t="s">
        <v>819</v>
      </c>
      <c r="C4" s="7" t="n">
        <v>309788</v>
      </c>
      <c r="D4" s="7" t="n">
        <v>302382</v>
      </c>
      <c r="E4" s="4" t="n">
        <v>280058</v>
      </c>
    </row>
    <row r="5" spans="1:5">
      <c r="A5" s="3" t="s">
        <v>816</v>
      </c>
      <c r="E5" s="4" t="n">
        <v>6433</v>
      </c>
    </row>
    <row r="6" spans="1:5">
      <c r="A6" s="3" t="s">
        <v>820</v>
      </c>
      <c r="E6" s="4" t="n">
        <v>983</v>
      </c>
    </row>
    <row r="7" spans="1:5">
      <c r="A7" s="3" t="s">
        <v>602</v>
      </c>
    </row>
    <row r="8" spans="1:5">
      <c r="A8" s="6" t="s">
        <v>799</v>
      </c>
    </row>
    <row r="9" spans="1:5">
      <c r="A9" s="3" t="s">
        <v>821</v>
      </c>
      <c r="B9" s="3" t="s">
        <v>580</v>
      </c>
      <c r="E9" s="4" t="n">
        <v>-309467</v>
      </c>
    </row>
    <row r="10" spans="1:5">
      <c r="A10" s="3" t="s">
        <v>388</v>
      </c>
    </row>
    <row r="11" spans="1:5">
      <c r="A11" s="6" t="s">
        <v>799</v>
      </c>
    </row>
    <row r="12" spans="1:5">
      <c r="A12" s="3" t="s">
        <v>822</v>
      </c>
      <c r="E12" s="4" t="n">
        <v>-384140</v>
      </c>
    </row>
    <row r="13" spans="1:5">
      <c r="A13" s="3" t="s">
        <v>823</v>
      </c>
      <c r="D13" s="4" t="n">
        <v>10700</v>
      </c>
    </row>
    <row r="14" spans="1:5">
      <c r="A14" s="3" t="s">
        <v>534</v>
      </c>
    </row>
    <row r="15" spans="1:5">
      <c r="A15" s="6" t="s">
        <v>799</v>
      </c>
    </row>
    <row r="16" spans="1:5">
      <c r="A16" s="3" t="s">
        <v>822</v>
      </c>
      <c r="E16" s="7" t="n">
        <v>-205385</v>
      </c>
    </row>
    <row r="17" spans="1:5">
      <c r="A17" s="3" t="s">
        <v>824</v>
      </c>
      <c r="D17" s="7" t="n">
        <v>7500</v>
      </c>
    </row>
    <row r="18" spans="1:5">
      <c r="A18" t="n"/>
    </row>
    <row r="19" spans="1:5">
      <c r="A19" s="3" t="s">
        <v>580</v>
      </c>
      <c r="B19" s="3" t="s">
        <v>825</v>
      </c>
    </row>
  </sheetData>
  <mergeCells count="3">
    <mergeCell ref="A1:B1"/>
    <mergeCell ref="A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r="A1" s="1" t="s">
        <v>826</v>
      </c>
      <c r="B1" s="2" t="s">
        <v>2</v>
      </c>
      <c r="C1" s="2" t="s">
        <v>31</v>
      </c>
      <c r="D1" s="2" t="s">
        <v>88</v>
      </c>
    </row>
    <row r="2" spans="1:4">
      <c r="A2" s="6" t="s">
        <v>799</v>
      </c>
    </row>
    <row r="3" spans="1:4">
      <c r="A3" s="3" t="s">
        <v>67</v>
      </c>
      <c r="B3" s="7" t="n">
        <v>26844000</v>
      </c>
      <c r="C3" s="7" t="n">
        <v>72226000</v>
      </c>
    </row>
    <row r="4" spans="1:4">
      <c r="A4" s="3" t="s">
        <v>694</v>
      </c>
      <c r="B4" s="4" t="n">
        <v>17679000</v>
      </c>
      <c r="C4" s="4" t="n">
        <v>14824000</v>
      </c>
    </row>
    <row r="5" spans="1:4">
      <c r="A5" s="3" t="s">
        <v>73</v>
      </c>
      <c r="B5" s="4" t="n">
        <v>4019000</v>
      </c>
      <c r="C5" s="4" t="n">
        <v>6518000</v>
      </c>
    </row>
    <row r="6" spans="1:4">
      <c r="A6" s="3" t="s">
        <v>45</v>
      </c>
      <c r="B6" s="4" t="n">
        <v>392936000</v>
      </c>
      <c r="C6" s="4" t="n">
        <v>431147000</v>
      </c>
      <c r="D6" s="7" t="n">
        <v>470703000</v>
      </c>
    </row>
    <row r="7" spans="1:4">
      <c r="A7" s="3" t="s">
        <v>277</v>
      </c>
      <c r="B7" s="4" t="n">
        <v>0</v>
      </c>
      <c r="C7" s="4" t="n">
        <v>0</v>
      </c>
    </row>
    <row r="8" spans="1:4">
      <c r="A8" s="3" t="s">
        <v>76</v>
      </c>
      <c r="B8" s="4" t="n">
        <v>-28464000</v>
      </c>
      <c r="C8" s="4" t="n">
        <v>-17116000</v>
      </c>
    </row>
    <row r="9" spans="1:4">
      <c r="A9" s="3" t="s">
        <v>52</v>
      </c>
      <c r="B9" s="7" t="n">
        <v>-81656000</v>
      </c>
      <c r="C9" s="7" t="n">
        <v>-127581000</v>
      </c>
    </row>
    <row r="10" spans="1:4">
      <c r="A10" s="3" t="s">
        <v>668</v>
      </c>
    </row>
    <row r="11" spans="1:4">
      <c r="A11" s="6" t="s">
        <v>799</v>
      </c>
    </row>
    <row r="12" spans="1:4">
      <c r="A12" s="3" t="s">
        <v>584</v>
      </c>
      <c r="D12" s="4" t="n">
        <v>16630000</v>
      </c>
    </row>
    <row r="13" spans="1:4">
      <c r="A13" s="3" t="s">
        <v>67</v>
      </c>
      <c r="D13" s="4" t="n">
        <v>1792026000</v>
      </c>
    </row>
    <row r="14" spans="1:4">
      <c r="A14" s="3" t="s">
        <v>827</v>
      </c>
      <c r="D14" s="4" t="n">
        <v>29781000</v>
      </c>
    </row>
    <row r="15" spans="1:4">
      <c r="A15" s="3" t="s">
        <v>694</v>
      </c>
      <c r="D15" s="4" t="n">
        <v>129025000</v>
      </c>
    </row>
    <row r="16" spans="1:4">
      <c r="A16" s="3" t="s">
        <v>73</v>
      </c>
      <c r="D16" s="4" t="n">
        <v>60113000</v>
      </c>
    </row>
    <row r="17" spans="1:4">
      <c r="A17" s="3" t="s">
        <v>45</v>
      </c>
      <c r="D17" s="4" t="n">
        <v>2027575000</v>
      </c>
    </row>
    <row r="18" spans="1:4">
      <c r="A18" s="3" t="s">
        <v>277</v>
      </c>
      <c r="D18" s="4" t="n">
        <v>-3458914000</v>
      </c>
    </row>
    <row r="19" spans="1:4">
      <c r="A19" s="3" t="s">
        <v>828</v>
      </c>
      <c r="D19" s="4" t="n">
        <v>-22000000</v>
      </c>
    </row>
    <row r="20" spans="1:4">
      <c r="A20" s="3" t="s">
        <v>76</v>
      </c>
      <c r="D20" s="4" t="n">
        <v>-28920000</v>
      </c>
    </row>
    <row r="21" spans="1:4">
      <c r="A21" s="3" t="s">
        <v>52</v>
      </c>
      <c r="D21" s="4" t="n">
        <v>-3509834000</v>
      </c>
    </row>
    <row r="22" spans="1:4">
      <c r="A22" s="3" t="s">
        <v>169</v>
      </c>
      <c r="D22" s="4" t="n">
        <v>290642000</v>
      </c>
    </row>
    <row r="23" spans="1:4">
      <c r="A23" s="3" t="s">
        <v>829</v>
      </c>
      <c r="D23" s="7" t="n">
        <v>-1191617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0</v>
      </c>
      <c r="C1" s="2" t="s">
        <v>492</v>
      </c>
      <c r="K1" s="2" t="s">
        <v>1</v>
      </c>
    </row>
    <row r="2" spans="1:13">
      <c r="C2" s="2" t="s">
        <v>2</v>
      </c>
      <c r="D2" s="2" t="s">
        <v>619</v>
      </c>
      <c r="E2" s="2" t="s">
        <v>4</v>
      </c>
      <c r="F2" s="2" t="s">
        <v>629</v>
      </c>
      <c r="G2" s="2" t="s">
        <v>31</v>
      </c>
      <c r="H2" s="2" t="s">
        <v>630</v>
      </c>
      <c r="I2" s="2" t="s">
        <v>631</v>
      </c>
      <c r="J2" s="2" t="s">
        <v>632</v>
      </c>
      <c r="K2" s="2" t="s">
        <v>2</v>
      </c>
      <c r="L2" s="2" t="s">
        <v>31</v>
      </c>
      <c r="M2" s="2" t="s">
        <v>88</v>
      </c>
    </row>
    <row r="3" spans="1:13">
      <c r="A3" s="6" t="s">
        <v>799</v>
      </c>
    </row>
    <row r="4" spans="1:13">
      <c r="A4" s="3" t="s">
        <v>831</v>
      </c>
      <c r="C4" s="7" t="n">
        <v>4517</v>
      </c>
      <c r="D4" s="7" t="n">
        <v>-656</v>
      </c>
      <c r="E4" s="7" t="n">
        <v>2046</v>
      </c>
      <c r="F4" s="7" t="n">
        <v>1248</v>
      </c>
      <c r="G4" s="7" t="n">
        <v>40363</v>
      </c>
      <c r="H4" s="7" t="n">
        <v>4433</v>
      </c>
      <c r="I4" s="7" t="n">
        <v>-172</v>
      </c>
      <c r="J4" s="7" t="n">
        <v>-759</v>
      </c>
      <c r="K4" s="7" t="n">
        <v>7155</v>
      </c>
      <c r="L4" s="7" t="n">
        <v>43865</v>
      </c>
      <c r="M4" s="7" t="n">
        <v>-2405</v>
      </c>
    </row>
    <row r="5" spans="1:13">
      <c r="A5" s="3" t="s">
        <v>169</v>
      </c>
      <c r="M5" s="4" t="n">
        <v>290642</v>
      </c>
    </row>
    <row r="6" spans="1:13">
      <c r="A6" s="3" t="s">
        <v>110</v>
      </c>
      <c r="M6" s="4" t="n">
        <v>285243</v>
      </c>
    </row>
    <row r="7" spans="1:13">
      <c r="A7" s="3" t="s">
        <v>111</v>
      </c>
      <c r="M7" s="4" t="n">
        <v>21005</v>
      </c>
    </row>
    <row r="8" spans="1:13">
      <c r="A8" s="3" t="s">
        <v>832</v>
      </c>
      <c r="M8" s="4" t="n">
        <v>264238</v>
      </c>
    </row>
    <row r="9" spans="1:13">
      <c r="A9" s="3" t="s">
        <v>541</v>
      </c>
    </row>
    <row r="10" spans="1:13">
      <c r="A10" s="6" t="s">
        <v>799</v>
      </c>
    </row>
    <row r="11" spans="1:13">
      <c r="A11" s="3" t="s">
        <v>833</v>
      </c>
      <c r="M11" s="4" t="n">
        <v>37384</v>
      </c>
    </row>
    <row r="12" spans="1:13">
      <c r="A12" s="3" t="s">
        <v>831</v>
      </c>
      <c r="M12" s="4" t="n">
        <v>18383</v>
      </c>
    </row>
    <row r="13" spans="1:13">
      <c r="A13" s="3" t="s">
        <v>834</v>
      </c>
      <c r="M13" s="4" t="n">
        <v>19001</v>
      </c>
    </row>
    <row r="14" spans="1:13">
      <c r="A14" s="3" t="s">
        <v>169</v>
      </c>
      <c r="M14" s="4" t="n">
        <v>290642</v>
      </c>
    </row>
    <row r="15" spans="1:13">
      <c r="A15" s="3" t="s">
        <v>835</v>
      </c>
      <c r="M15" s="4" t="n">
        <v>37234</v>
      </c>
    </row>
    <row r="16" spans="1:13">
      <c r="A16" s="3" t="s">
        <v>836</v>
      </c>
      <c r="B16" s="3" t="s">
        <v>580</v>
      </c>
      <c r="M16" s="4" t="n">
        <v>61634</v>
      </c>
    </row>
    <row r="17" spans="1:13">
      <c r="A17" s="3" t="s">
        <v>110</v>
      </c>
      <c r="M17" s="4" t="n">
        <v>285243</v>
      </c>
    </row>
    <row r="18" spans="1:13">
      <c r="A18" s="3" t="s">
        <v>111</v>
      </c>
      <c r="M18" s="4" t="n">
        <v>21005</v>
      </c>
    </row>
    <row r="19" spans="1:13">
      <c r="A19" s="3" t="s">
        <v>832</v>
      </c>
      <c r="M19" s="7" t="n">
        <v>264238</v>
      </c>
    </row>
    <row r="20" spans="1:13">
      <c r="A20" t="n"/>
    </row>
    <row r="21" spans="1:13">
      <c r="A21" s="3" t="s">
        <v>580</v>
      </c>
      <c r="B21" s="3" t="s">
        <v>837</v>
      </c>
    </row>
  </sheetData>
  <mergeCells count="5">
    <mergeCell ref="A1:B2"/>
    <mergeCell ref="C1:J1"/>
    <mergeCell ref="K1:M1"/>
    <mergeCell ref="A20:L20"/>
    <mergeCell ref="B21:L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1</v>
      </c>
      <c r="D2" s="2" t="s">
        <v>88</v>
      </c>
    </row>
    <row r="3" spans="1:4">
      <c r="A3" s="6" t="s">
        <v>163</v>
      </c>
    </row>
    <row r="4" spans="1:4">
      <c r="A4" s="3" t="s">
        <v>113</v>
      </c>
      <c r="B4" s="7" t="n">
        <v>4304</v>
      </c>
      <c r="C4" s="7" t="n">
        <v>47660</v>
      </c>
      <c r="D4" s="7" t="n">
        <v>235762</v>
      </c>
    </row>
    <row r="5" spans="1:4">
      <c r="A5" s="6" t="s">
        <v>164</v>
      </c>
    </row>
    <row r="6" spans="1:4">
      <c r="A6" s="3" t="s">
        <v>165</v>
      </c>
      <c r="B6" s="4" t="n">
        <v>-1470</v>
      </c>
      <c r="C6" s="4" t="n">
        <v>-39157</v>
      </c>
      <c r="D6" s="4" t="n">
        <v>30962</v>
      </c>
    </row>
    <row r="7" spans="1:4">
      <c r="A7" s="3" t="s">
        <v>166</v>
      </c>
      <c r="D7" s="4" t="n">
        <v>1370</v>
      </c>
    </row>
    <row r="8" spans="1:4">
      <c r="A8" s="3" t="s">
        <v>167</v>
      </c>
      <c r="B8" s="4" t="n">
        <v>2382</v>
      </c>
      <c r="C8" s="4" t="n">
        <v>1055</v>
      </c>
      <c r="D8" s="4" t="n">
        <v>6129</v>
      </c>
    </row>
    <row r="9" spans="1:4">
      <c r="A9" s="3" t="s">
        <v>158</v>
      </c>
      <c r="B9" s="4" t="n">
        <v>3703</v>
      </c>
      <c r="C9" s="4" t="n">
        <v>2516</v>
      </c>
      <c r="D9" s="4" t="n">
        <v>1103</v>
      </c>
    </row>
    <row r="10" spans="1:4">
      <c r="A10" s="3" t="s">
        <v>168</v>
      </c>
      <c r="B10" s="4" t="n">
        <v>-5187</v>
      </c>
      <c r="C10" s="4" t="n">
        <v>-6728</v>
      </c>
      <c r="D10" s="4" t="n">
        <v>-9208</v>
      </c>
    </row>
    <row r="11" spans="1:4">
      <c r="A11" s="3" t="s">
        <v>169</v>
      </c>
      <c r="D11" s="4" t="n">
        <v>-290642</v>
      </c>
    </row>
    <row r="12" spans="1:4">
      <c r="A12" s="3" t="s">
        <v>170</v>
      </c>
      <c r="B12" s="4" t="n">
        <v>559</v>
      </c>
    </row>
    <row r="13" spans="1:4">
      <c r="A13" s="3" t="s">
        <v>171</v>
      </c>
      <c r="B13" s="4" t="n">
        <v>-1237</v>
      </c>
      <c r="C13" s="4" t="n">
        <v>-1001</v>
      </c>
    </row>
    <row r="14" spans="1:4">
      <c r="A14" s="3" t="s">
        <v>172</v>
      </c>
      <c r="B14" s="4" t="n">
        <v>-3107</v>
      </c>
      <c r="D14" s="4" t="n">
        <v>2261</v>
      </c>
    </row>
    <row r="15" spans="1:4">
      <c r="A15" s="3" t="s">
        <v>173</v>
      </c>
      <c r="D15" s="4" t="n">
        <v>9961</v>
      </c>
    </row>
    <row r="16" spans="1:4">
      <c r="A16" s="3" t="s">
        <v>174</v>
      </c>
      <c r="D16" s="4" t="n">
        <v>-12173</v>
      </c>
    </row>
    <row r="17" spans="1:4">
      <c r="A17" s="3" t="s">
        <v>175</v>
      </c>
      <c r="D17" s="4" t="n">
        <v>13127</v>
      </c>
    </row>
    <row r="18" spans="1:4">
      <c r="A18" s="3" t="s">
        <v>176</v>
      </c>
      <c r="D18" s="4" t="n">
        <v>-281</v>
      </c>
    </row>
    <row r="19" spans="1:4">
      <c r="A19" s="3" t="s">
        <v>177</v>
      </c>
      <c r="B19" s="4" t="n">
        <v>-4741</v>
      </c>
      <c r="C19" s="4" t="n">
        <v>3</v>
      </c>
    </row>
    <row r="20" spans="1:4">
      <c r="A20" s="3" t="s">
        <v>178</v>
      </c>
      <c r="B20" s="4" t="n">
        <v>-22</v>
      </c>
      <c r="C20" s="4" t="n">
        <v>703</v>
      </c>
    </row>
    <row r="21" spans="1:4">
      <c r="A21" s="3" t="s">
        <v>179</v>
      </c>
      <c r="B21" s="4" t="n">
        <v>164</v>
      </c>
      <c r="C21" s="4" t="n">
        <v>1269</v>
      </c>
      <c r="D21" s="4" t="n">
        <v>5624</v>
      </c>
    </row>
    <row r="22" spans="1:4">
      <c r="A22" s="3" t="s">
        <v>180</v>
      </c>
      <c r="B22" s="4" t="n">
        <v>2696</v>
      </c>
      <c r="C22" s="4" t="n">
        <v>-2616</v>
      </c>
      <c r="D22" s="4" t="n">
        <v>6845</v>
      </c>
    </row>
    <row r="23" spans="1:4">
      <c r="A23" s="3" t="s">
        <v>181</v>
      </c>
      <c r="B23" s="4" t="n">
        <v>4791</v>
      </c>
      <c r="C23" s="4" t="n">
        <v>-3894</v>
      </c>
      <c r="D23" s="4" t="n">
        <v>4966</v>
      </c>
    </row>
    <row r="24" spans="1:4">
      <c r="A24" s="3" t="s">
        <v>182</v>
      </c>
      <c r="B24" s="4" t="n">
        <v>2835</v>
      </c>
      <c r="C24" s="4" t="n">
        <v>-190</v>
      </c>
      <c r="D24" s="4" t="n">
        <v>5806</v>
      </c>
    </row>
    <row r="25" spans="1:4">
      <c r="A25" s="6" t="s">
        <v>183</v>
      </c>
    </row>
    <row r="26" spans="1:4">
      <c r="A26" s="3" t="s">
        <v>184</v>
      </c>
      <c r="B26" s="4" t="n">
        <v>627</v>
      </c>
      <c r="C26" s="4" t="n">
        <v>2384</v>
      </c>
      <c r="D26" s="4" t="n">
        <v>26271</v>
      </c>
    </row>
    <row r="27" spans="1:4">
      <c r="A27" s="3" t="s">
        <v>185</v>
      </c>
      <c r="D27" s="4" t="n">
        <v>-496</v>
      </c>
    </row>
    <row r="28" spans="1:4">
      <c r="A28" s="3" t="s">
        <v>186</v>
      </c>
      <c r="C28" s="4" t="n">
        <v>496</v>
      </c>
      <c r="D28" s="4" t="n">
        <v>5903</v>
      </c>
    </row>
    <row r="29" spans="1:4">
      <c r="A29" s="3" t="s">
        <v>187</v>
      </c>
      <c r="C29" s="4" t="n">
        <v>-31</v>
      </c>
      <c r="D29" s="4" t="n">
        <v>-1820</v>
      </c>
    </row>
    <row r="30" spans="1:4">
      <c r="A30" s="3" t="s">
        <v>188</v>
      </c>
      <c r="D30" s="4" t="n">
        <v>32</v>
      </c>
    </row>
    <row r="31" spans="1:4">
      <c r="A31" s="3" t="s">
        <v>189</v>
      </c>
      <c r="D31" s="4" t="n">
        <v>13668</v>
      </c>
    </row>
    <row r="32" spans="1:4">
      <c r="A32" s="3" t="s">
        <v>190</v>
      </c>
      <c r="D32" s="4" t="n">
        <v>9980</v>
      </c>
    </row>
    <row r="33" spans="1:4">
      <c r="A33" s="3" t="s">
        <v>191</v>
      </c>
      <c r="B33" s="4" t="n">
        <v>42298</v>
      </c>
      <c r="C33" s="4" t="n">
        <v>136136</v>
      </c>
      <c r="D33" s="4" t="n">
        <v>331478</v>
      </c>
    </row>
    <row r="34" spans="1:4">
      <c r="A34" s="3" t="s">
        <v>192</v>
      </c>
      <c r="B34" s="4" t="n">
        <v>9497</v>
      </c>
      <c r="C34" s="4" t="n">
        <v>3490</v>
      </c>
      <c r="D34" s="4" t="n">
        <v>5864</v>
      </c>
    </row>
    <row r="35" spans="1:4">
      <c r="A35" s="3" t="s">
        <v>193</v>
      </c>
      <c r="C35" s="4" t="n">
        <v>928</v>
      </c>
    </row>
    <row r="36" spans="1:4">
      <c r="A36" s="3" t="s">
        <v>194</v>
      </c>
      <c r="B36" s="4" t="n">
        <v>-4242</v>
      </c>
      <c r="C36" s="4" t="n">
        <v>-6063</v>
      </c>
      <c r="D36" s="4" t="n">
        <v>-2501</v>
      </c>
    </row>
    <row r="37" spans="1:4">
      <c r="A37" s="3" t="s">
        <v>195</v>
      </c>
      <c r="B37" s="4" t="n">
        <v>33240</v>
      </c>
      <c r="C37" s="4" t="n">
        <v>31365</v>
      </c>
      <c r="D37" s="4" t="n">
        <v>55434</v>
      </c>
    </row>
    <row r="38" spans="1:4">
      <c r="A38" s="3" t="s">
        <v>196</v>
      </c>
      <c r="B38" s="4" t="n">
        <v>4086</v>
      </c>
    </row>
    <row r="39" spans="1:4">
      <c r="A39" s="3" t="s">
        <v>197</v>
      </c>
      <c r="B39" s="4" t="n">
        <v>164</v>
      </c>
      <c r="C39" s="4" t="n">
        <v>5889</v>
      </c>
      <c r="D39" s="4" t="n">
        <v>1168</v>
      </c>
    </row>
    <row r="40" spans="1:4">
      <c r="A40" s="3" t="s">
        <v>198</v>
      </c>
      <c r="B40" s="4" t="n">
        <v>-1404</v>
      </c>
      <c r="C40" s="4" t="n">
        <v>-265</v>
      </c>
      <c r="D40" s="4" t="n">
        <v>-823</v>
      </c>
    </row>
    <row r="41" spans="1:4">
      <c r="A41" s="3" t="s">
        <v>199</v>
      </c>
      <c r="D41" s="4" t="n">
        <v>-1242931</v>
      </c>
    </row>
    <row r="42" spans="1:4">
      <c r="A42" s="3" t="s">
        <v>200</v>
      </c>
      <c r="B42" s="4" t="n">
        <v>-10074</v>
      </c>
      <c r="C42" s="4" t="n">
        <v>-1354</v>
      </c>
    </row>
    <row r="43" spans="1:4">
      <c r="A43" s="3" t="s">
        <v>201</v>
      </c>
      <c r="B43" s="4" t="n">
        <v>-8844</v>
      </c>
      <c r="C43" s="4" t="n">
        <v>-15413</v>
      </c>
    </row>
    <row r="44" spans="1:4">
      <c r="A44" s="3" t="s">
        <v>202</v>
      </c>
      <c r="B44" s="4" t="n">
        <v>71852</v>
      </c>
      <c r="C44" s="4" t="n">
        <v>104076</v>
      </c>
      <c r="D44" s="4" t="n">
        <v>-798773</v>
      </c>
    </row>
    <row r="45" spans="1:4">
      <c r="A45" s="6" t="s">
        <v>203</v>
      </c>
    </row>
    <row r="46" spans="1:4">
      <c r="A46" s="3" t="s">
        <v>204</v>
      </c>
      <c r="D46" s="4" t="n">
        <v>178831</v>
      </c>
    </row>
    <row r="47" spans="1:4">
      <c r="A47" s="3" t="s">
        <v>205</v>
      </c>
      <c r="B47" s="4" t="n">
        <v>-56169</v>
      </c>
      <c r="C47" s="4" t="n">
        <v>-128360</v>
      </c>
      <c r="D47" s="4" t="n">
        <v>-88123</v>
      </c>
    </row>
    <row r="48" spans="1:4">
      <c r="A48" s="3" t="s">
        <v>206</v>
      </c>
      <c r="C48" s="4" t="n">
        <v>9911</v>
      </c>
    </row>
    <row r="49" spans="1:4">
      <c r="A49" s="3" t="s">
        <v>207</v>
      </c>
      <c r="B49" s="4" t="n">
        <v>-3267</v>
      </c>
    </row>
    <row r="50" spans="1:4">
      <c r="A50" s="3" t="s">
        <v>208</v>
      </c>
      <c r="B50" s="4" t="n">
        <v>3033</v>
      </c>
    </row>
    <row r="51" spans="1:4">
      <c r="A51" s="3" t="s">
        <v>209</v>
      </c>
      <c r="B51" s="4" t="n">
        <v>-905</v>
      </c>
      <c r="C51" s="4" t="n">
        <v>-4389</v>
      </c>
    </row>
    <row r="52" spans="1:4">
      <c r="A52" s="3" t="s">
        <v>210</v>
      </c>
      <c r="B52" s="4" t="n">
        <v>-360</v>
      </c>
    </row>
    <row r="53" spans="1:4">
      <c r="A53" s="3" t="s">
        <v>211</v>
      </c>
      <c r="B53" s="4" t="n">
        <v>-2021</v>
      </c>
      <c r="C53" s="4" t="n">
        <v>-1647</v>
      </c>
    </row>
    <row r="54" spans="1:4">
      <c r="A54" s="3" t="s">
        <v>160</v>
      </c>
      <c r="B54" s="4" t="n">
        <v>840</v>
      </c>
      <c r="C54" s="4" t="n">
        <v>1360</v>
      </c>
    </row>
    <row r="55" spans="1:4">
      <c r="A55" s="3" t="s">
        <v>153</v>
      </c>
      <c r="B55" s="4" t="n">
        <v>-157</v>
      </c>
    </row>
    <row r="56" spans="1:4">
      <c r="A56" s="3" t="s">
        <v>212</v>
      </c>
      <c r="B56" s="4" t="n">
        <v>-59006</v>
      </c>
      <c r="C56" s="4" t="n">
        <v>-123125</v>
      </c>
      <c r="D56" s="4" t="n">
        <v>90708</v>
      </c>
    </row>
    <row r="57" spans="1:4">
      <c r="A57" s="3" t="s">
        <v>213</v>
      </c>
      <c r="B57" s="4" t="n">
        <v>15681</v>
      </c>
      <c r="C57" s="4" t="n">
        <v>-19239</v>
      </c>
      <c r="D57" s="4" t="n">
        <v>-702259</v>
      </c>
    </row>
    <row r="58" spans="1:4">
      <c r="A58" s="3" t="s">
        <v>214</v>
      </c>
      <c r="B58" s="4" t="n">
        <v>43138</v>
      </c>
      <c r="C58" s="4" t="n">
        <v>62377</v>
      </c>
      <c r="D58" s="4" t="n">
        <v>764636</v>
      </c>
    </row>
    <row r="59" spans="1:4">
      <c r="A59" s="3" t="s">
        <v>215</v>
      </c>
      <c r="B59" s="4" t="n">
        <v>58819</v>
      </c>
      <c r="C59" s="4" t="n">
        <v>43138</v>
      </c>
      <c r="D59" s="4" t="n">
        <v>62377</v>
      </c>
    </row>
    <row r="60" spans="1:4">
      <c r="A60" s="6" t="s">
        <v>216</v>
      </c>
    </row>
    <row r="61" spans="1:4">
      <c r="A61" s="3" t="s">
        <v>217</v>
      </c>
      <c r="B61" s="4" t="n">
        <v>2053</v>
      </c>
      <c r="C61" s="4" t="n">
        <v>5013</v>
      </c>
      <c r="D61" s="4" t="n">
        <v>61809</v>
      </c>
    </row>
    <row r="62" spans="1:4">
      <c r="A62" s="3" t="s">
        <v>218</v>
      </c>
      <c r="B62" s="4" t="n">
        <v>6</v>
      </c>
      <c r="C62" s="4" t="n">
        <v>20</v>
      </c>
      <c r="D62" s="4" t="n">
        <v>-1053</v>
      </c>
    </row>
    <row r="63" spans="1:4">
      <c r="A63" s="6" t="s">
        <v>219</v>
      </c>
    </row>
    <row r="64" spans="1:4">
      <c r="A64" s="3" t="s">
        <v>220</v>
      </c>
      <c r="D64" s="4" t="n">
        <v>285000</v>
      </c>
    </row>
    <row r="65" spans="1:4">
      <c r="A65" s="3" t="s">
        <v>221</v>
      </c>
      <c r="B65" s="4" t="n">
        <v>21400</v>
      </c>
      <c r="C65" s="4" t="n">
        <v>82177</v>
      </c>
      <c r="D65" s="4" t="n">
        <v>46375</v>
      </c>
    </row>
    <row r="66" spans="1:4">
      <c r="A66" s="3" t="s">
        <v>222</v>
      </c>
      <c r="C66" s="4" t="n">
        <v>12834</v>
      </c>
    </row>
    <row r="67" spans="1:4">
      <c r="A67" s="3" t="s">
        <v>223</v>
      </c>
      <c r="B67" s="4" t="n">
        <v>2299</v>
      </c>
      <c r="C67" s="4" t="n">
        <v>42398</v>
      </c>
      <c r="D67" s="4" t="n">
        <v>39791</v>
      </c>
    </row>
    <row r="68" spans="1:4">
      <c r="A68" s="3" t="s">
        <v>224</v>
      </c>
      <c r="C68" s="4" t="n">
        <v>1312</v>
      </c>
      <c r="D68" s="4" t="n">
        <v>14185</v>
      </c>
    </row>
    <row r="69" spans="1:4">
      <c r="A69" s="3" t="s">
        <v>225</v>
      </c>
      <c r="C69" s="4" t="n">
        <v>494</v>
      </c>
    </row>
    <row r="70" spans="1:4">
      <c r="A70" s="3" t="s">
        <v>226</v>
      </c>
      <c r="C70" s="4" t="n">
        <v>11750</v>
      </c>
    </row>
    <row r="71" spans="1:4">
      <c r="A71" s="3" t="s">
        <v>227</v>
      </c>
      <c r="C71" s="4" t="n">
        <v>13337</v>
      </c>
    </row>
    <row r="72" spans="1:4">
      <c r="A72" s="3" t="s">
        <v>228</v>
      </c>
      <c r="B72" s="4" t="n">
        <v>957</v>
      </c>
    </row>
    <row r="73" spans="1:4">
      <c r="A73" s="3" t="s">
        <v>229</v>
      </c>
      <c r="D73" s="4" t="n">
        <v>4501</v>
      </c>
    </row>
    <row r="74" spans="1:4">
      <c r="A74" s="3" t="s">
        <v>230</v>
      </c>
      <c r="D74" s="4" t="n">
        <v>10301</v>
      </c>
    </row>
    <row r="75" spans="1:4">
      <c r="A75" s="3" t="s">
        <v>231</v>
      </c>
      <c r="B75" s="4" t="n">
        <v>88</v>
      </c>
      <c r="C75" s="4" t="n">
        <v>16</v>
      </c>
      <c r="D75" s="4" t="n">
        <v>20385</v>
      </c>
    </row>
    <row r="76" spans="1:4">
      <c r="A76" s="3" t="s">
        <v>232</v>
      </c>
      <c r="D76" s="7" t="n">
        <v>-2261</v>
      </c>
    </row>
    <row r="77" spans="1:4">
      <c r="A77" s="3" t="s">
        <v>233</v>
      </c>
      <c r="B77" s="4" t="n">
        <v>-7475</v>
      </c>
    </row>
    <row r="78" spans="1:4">
      <c r="A78" s="3" t="s">
        <v>234</v>
      </c>
      <c r="B78" s="4" t="n">
        <v>7475</v>
      </c>
    </row>
    <row r="79" spans="1:4">
      <c r="A79" s="3" t="s">
        <v>235</v>
      </c>
      <c r="B79" s="4" t="n">
        <v>21</v>
      </c>
    </row>
    <row r="80" spans="1:4">
      <c r="A80" s="3" t="s">
        <v>236</v>
      </c>
      <c r="B80" s="4" t="n">
        <v>28018</v>
      </c>
    </row>
    <row r="81" spans="1:4">
      <c r="A81" s="3" t="s">
        <v>237</v>
      </c>
      <c r="B81" s="4" t="n">
        <v>1920</v>
      </c>
    </row>
    <row r="82" spans="1:4">
      <c r="A82" s="3" t="s">
        <v>238</v>
      </c>
      <c r="B82" s="4" t="n">
        <v>2879</v>
      </c>
    </row>
    <row r="83" spans="1:4">
      <c r="A83" s="3" t="s">
        <v>239</v>
      </c>
    </row>
    <row r="84" spans="1:4">
      <c r="A84" s="6" t="s">
        <v>183</v>
      </c>
    </row>
    <row r="85" spans="1:4">
      <c r="A85" s="3" t="s">
        <v>40</v>
      </c>
      <c r="C85" s="4" t="n">
        <v>-60404</v>
      </c>
    </row>
    <row r="86" spans="1:4">
      <c r="A86" s="3" t="s">
        <v>240</v>
      </c>
      <c r="B86" s="7" t="n">
        <v>6504</v>
      </c>
      <c r="C86" s="7" t="n">
        <v>691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838</v>
      </c>
      <c r="B1" s="2" t="s">
        <v>1</v>
      </c>
    </row>
    <row r="2" spans="1:3">
      <c r="B2" s="2" t="s">
        <v>2</v>
      </c>
      <c r="C2" s="2" t="s">
        <v>31</v>
      </c>
    </row>
    <row r="3" spans="1:3">
      <c r="A3" s="6" t="s">
        <v>260</v>
      </c>
    </row>
    <row r="4" spans="1:3">
      <c r="A4" s="3" t="s">
        <v>839</v>
      </c>
      <c r="B4" s="7" t="n">
        <v>4628</v>
      </c>
      <c r="C4" s="7" t="n">
        <v>4948</v>
      </c>
    </row>
    <row r="5" spans="1:3">
      <c r="A5" s="3" t="s">
        <v>840</v>
      </c>
      <c r="B5" s="4" t="n">
        <v>3834</v>
      </c>
      <c r="C5" s="4" t="n">
        <v>129</v>
      </c>
    </row>
    <row r="6" spans="1:3">
      <c r="A6" s="3" t="s">
        <v>841</v>
      </c>
      <c r="C6" s="4" t="n">
        <v>379</v>
      </c>
    </row>
    <row r="7" spans="1:3">
      <c r="A7" s="3" t="s">
        <v>842</v>
      </c>
      <c r="B7" s="4" t="n">
        <v>6043</v>
      </c>
      <c r="C7" s="4" t="n">
        <v>3699</v>
      </c>
    </row>
    <row r="8" spans="1:3">
      <c r="A8" s="3" t="s">
        <v>843</v>
      </c>
      <c r="B8" s="4" t="n">
        <v>14505</v>
      </c>
      <c r="C8" s="4" t="n">
        <v>9155</v>
      </c>
    </row>
    <row r="9" spans="1:3">
      <c r="A9" s="3" t="s">
        <v>844</v>
      </c>
      <c r="B9" s="7" t="n">
        <v>5500</v>
      </c>
      <c r="C9" s="7" t="n">
        <v>1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845</v>
      </c>
      <c r="B1" s="2" t="s">
        <v>491</v>
      </c>
      <c r="D1" s="2" t="s">
        <v>1</v>
      </c>
    </row>
    <row r="2" spans="1:6">
      <c r="B2" s="2" t="s">
        <v>619</v>
      </c>
      <c r="C2" s="2" t="s">
        <v>716</v>
      </c>
      <c r="D2" s="2" t="s">
        <v>2</v>
      </c>
      <c r="E2" s="2" t="s">
        <v>31</v>
      </c>
      <c r="F2" s="2" t="s">
        <v>88</v>
      </c>
    </row>
    <row r="3" spans="1:6">
      <c r="A3" s="6" t="s">
        <v>846</v>
      </c>
    </row>
    <row r="4" spans="1:6">
      <c r="A4" s="3" t="s">
        <v>223</v>
      </c>
      <c r="D4" s="7" t="n">
        <v>2299</v>
      </c>
      <c r="E4" s="7" t="n">
        <v>42398</v>
      </c>
      <c r="F4" s="7" t="n">
        <v>39791</v>
      </c>
    </row>
    <row r="5" spans="1:6">
      <c r="A5" s="3" t="s">
        <v>847</v>
      </c>
      <c r="D5" s="4" t="n">
        <v>600</v>
      </c>
    </row>
    <row r="6" spans="1:6">
      <c r="A6" s="3" t="s">
        <v>848</v>
      </c>
      <c r="E6" s="4" t="n">
        <v>1312</v>
      </c>
      <c r="F6" s="4" t="n">
        <v>14185</v>
      </c>
    </row>
    <row r="7" spans="1:6">
      <c r="A7" s="3" t="s">
        <v>849</v>
      </c>
    </row>
    <row r="8" spans="1:6">
      <c r="A8" s="6" t="s">
        <v>846</v>
      </c>
    </row>
    <row r="9" spans="1:6">
      <c r="A9" s="3" t="s">
        <v>223</v>
      </c>
      <c r="E9" s="4" t="n">
        <v>38222</v>
      </c>
    </row>
    <row r="10" spans="1:6">
      <c r="A10" s="3" t="s">
        <v>850</v>
      </c>
      <c r="C10" s="7" t="n">
        <v>6300</v>
      </c>
    </row>
    <row r="11" spans="1:6">
      <c r="A11" s="3" t="s">
        <v>851</v>
      </c>
      <c r="D11" s="4" t="n">
        <v>4100</v>
      </c>
    </row>
    <row r="12" spans="1:6">
      <c r="A12" s="3" t="s">
        <v>852</v>
      </c>
      <c r="D12" s="7" t="n">
        <v>1400</v>
      </c>
    </row>
    <row r="13" spans="1:6">
      <c r="A13" s="3" t="s">
        <v>848</v>
      </c>
      <c r="E13" s="7" t="n">
        <v>1312</v>
      </c>
      <c r="F13" s="4" t="n">
        <v>14185</v>
      </c>
    </row>
    <row r="14" spans="1:6">
      <c r="A14" s="3" t="s">
        <v>853</v>
      </c>
    </row>
    <row r="15" spans="1:6">
      <c r="A15" s="6" t="s">
        <v>846</v>
      </c>
    </row>
    <row r="16" spans="1:6">
      <c r="A16" s="3" t="s">
        <v>850</v>
      </c>
      <c r="C16" s="7" t="n">
        <v>3200</v>
      </c>
    </row>
    <row r="17" spans="1:6">
      <c r="A17" s="3" t="s">
        <v>854</v>
      </c>
    </row>
    <row r="18" spans="1:6">
      <c r="A18" s="6" t="s">
        <v>846</v>
      </c>
    </row>
    <row r="19" spans="1:6">
      <c r="A19" s="3" t="s">
        <v>223</v>
      </c>
      <c r="B19" s="7" t="n">
        <v>2300</v>
      </c>
    </row>
    <row r="20" spans="1:6">
      <c r="A20" s="3" t="s">
        <v>851</v>
      </c>
      <c r="B20" s="7" t="n">
        <v>2700</v>
      </c>
    </row>
    <row r="21" spans="1:6">
      <c r="A21" s="3" t="s">
        <v>855</v>
      </c>
    </row>
    <row r="22" spans="1:6">
      <c r="A22" s="6" t="s">
        <v>846</v>
      </c>
    </row>
    <row r="23" spans="1:6">
      <c r="A23" s="3" t="s">
        <v>852</v>
      </c>
      <c r="F23" s="4" t="n">
        <v>1100</v>
      </c>
    </row>
    <row r="24" spans="1:6">
      <c r="A24" s="3" t="s">
        <v>848</v>
      </c>
      <c r="F24" s="7" t="n">
        <v>13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56</v>
      </c>
      <c r="B1" s="2" t="s">
        <v>2</v>
      </c>
      <c r="C1" s="2" t="s">
        <v>31</v>
      </c>
    </row>
    <row r="2" spans="1:3">
      <c r="A2" s="6" t="s">
        <v>846</v>
      </c>
    </row>
    <row r="3" spans="1:3">
      <c r="A3" s="3" t="s">
        <v>66</v>
      </c>
      <c r="B3" s="7" t="n">
        <v>35423</v>
      </c>
      <c r="C3" s="7" t="n">
        <v>53846</v>
      </c>
    </row>
    <row r="4" spans="1:3">
      <c r="A4" s="3" t="s">
        <v>849</v>
      </c>
    </row>
    <row r="5" spans="1:3">
      <c r="A5" s="6" t="s">
        <v>846</v>
      </c>
    </row>
    <row r="6" spans="1:3">
      <c r="A6" s="3" t="s">
        <v>66</v>
      </c>
      <c r="B6" s="4" t="n">
        <v>27331</v>
      </c>
      <c r="C6" s="4" t="n">
        <v>38223</v>
      </c>
    </row>
    <row r="7" spans="1:3">
      <c r="A7" s="3" t="s">
        <v>853</v>
      </c>
    </row>
    <row r="8" spans="1:3">
      <c r="A8" s="6" t="s">
        <v>846</v>
      </c>
    </row>
    <row r="9" spans="1:3">
      <c r="A9" s="3" t="s">
        <v>66</v>
      </c>
      <c r="C9" s="4" t="n">
        <v>4176</v>
      </c>
    </row>
    <row r="10" spans="1:3">
      <c r="A10" s="3" t="s">
        <v>857</v>
      </c>
    </row>
    <row r="11" spans="1:3">
      <c r="A11" s="6" t="s">
        <v>846</v>
      </c>
    </row>
    <row r="12" spans="1:3">
      <c r="A12" s="3" t="s">
        <v>66</v>
      </c>
      <c r="B12" s="4" t="n">
        <v>2351</v>
      </c>
    </row>
    <row r="13" spans="1:3">
      <c r="A13" s="3" t="s">
        <v>855</v>
      </c>
    </row>
    <row r="14" spans="1:3">
      <c r="A14" s="6" t="s">
        <v>846</v>
      </c>
    </row>
    <row r="15" spans="1:3">
      <c r="A15" s="3" t="s">
        <v>66</v>
      </c>
      <c r="B15" s="7" t="n">
        <v>5741</v>
      </c>
      <c r="C15" s="7" t="n">
        <v>1144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5"/>
    <col customWidth="1" max="6" min="6" width="25"/>
  </cols>
  <sheetData>
    <row r="1" spans="1:6">
      <c r="A1" s="1" t="s">
        <v>858</v>
      </c>
      <c r="B1" s="2" t="s">
        <v>492</v>
      </c>
      <c r="C1" s="2" t="s">
        <v>1</v>
      </c>
      <c r="F1" s="2" t="s">
        <v>859</v>
      </c>
    </row>
    <row r="2" spans="1:6">
      <c r="B2" s="2" t="s">
        <v>860</v>
      </c>
      <c r="C2" s="2" t="s">
        <v>861</v>
      </c>
      <c r="D2" s="2" t="s">
        <v>499</v>
      </c>
      <c r="E2" s="2" t="s">
        <v>862</v>
      </c>
      <c r="F2" s="2" t="s">
        <v>863</v>
      </c>
    </row>
    <row r="3" spans="1:6">
      <c r="A3" s="6" t="s">
        <v>864</v>
      </c>
    </row>
    <row r="4" spans="1:6">
      <c r="A4" s="3" t="s">
        <v>865</v>
      </c>
      <c r="B4" s="7" t="n">
        <v>66500</v>
      </c>
    </row>
    <row r="5" spans="1:6">
      <c r="A5" s="3" t="s">
        <v>866</v>
      </c>
      <c r="C5" s="3" t="s">
        <v>867</v>
      </c>
    </row>
    <row r="6" spans="1:6">
      <c r="A6" s="3" t="s">
        <v>868</v>
      </c>
      <c r="C6" s="3" t="s">
        <v>867</v>
      </c>
    </row>
    <row r="7" spans="1:6">
      <c r="A7" s="3" t="s">
        <v>869</v>
      </c>
      <c r="C7" s="7" t="n">
        <v>13700</v>
      </c>
      <c r="F7" s="7" t="n">
        <v>13700</v>
      </c>
    </row>
    <row r="8" spans="1:6">
      <c r="A8" s="3" t="s">
        <v>870</v>
      </c>
      <c r="C8" s="4" t="n">
        <v>4</v>
      </c>
    </row>
    <row r="9" spans="1:6">
      <c r="A9" s="3" t="s">
        <v>871</v>
      </c>
      <c r="C9" s="7" t="n">
        <v>4100</v>
      </c>
      <c r="F9" s="4" t="n">
        <v>4100</v>
      </c>
    </row>
    <row r="10" spans="1:6">
      <c r="A10" s="3" t="s">
        <v>872</v>
      </c>
      <c r="C10" s="4" t="n">
        <v>17780</v>
      </c>
      <c r="D10" s="7" t="n">
        <v>51896</v>
      </c>
      <c r="F10" s="7" t="n">
        <v>17780</v>
      </c>
    </row>
    <row r="11" spans="1:6">
      <c r="A11" s="3" t="s">
        <v>873</v>
      </c>
      <c r="C11" s="7" t="n">
        <v>0</v>
      </c>
      <c r="D11" s="4" t="n">
        <v>0</v>
      </c>
      <c r="E11" s="7" t="n">
        <v>28004</v>
      </c>
    </row>
    <row r="12" spans="1:6">
      <c r="A12" s="3" t="s">
        <v>874</v>
      </c>
      <c r="E12" s="4" t="n">
        <v>15</v>
      </c>
      <c r="F12" s="4" t="n">
        <v>0</v>
      </c>
    </row>
    <row r="13" spans="1:6">
      <c r="A13" s="3" t="s">
        <v>875</v>
      </c>
    </row>
    <row r="14" spans="1:6">
      <c r="A14" s="6" t="s">
        <v>864</v>
      </c>
    </row>
    <row r="15" spans="1:6">
      <c r="A15" s="3" t="s">
        <v>870</v>
      </c>
      <c r="C15" s="4" t="n">
        <v>5</v>
      </c>
    </row>
    <row r="16" spans="1:6">
      <c r="A16" s="3" t="s">
        <v>855</v>
      </c>
    </row>
    <row r="17" spans="1:6">
      <c r="A17" s="6" t="s">
        <v>864</v>
      </c>
    </row>
    <row r="18" spans="1:6">
      <c r="A18" s="3" t="s">
        <v>852</v>
      </c>
      <c r="E18" s="7" t="n">
        <v>1100</v>
      </c>
    </row>
    <row r="19" spans="1:6">
      <c r="A19" s="3" t="s">
        <v>876</v>
      </c>
    </row>
    <row r="20" spans="1:6">
      <c r="A20" s="6" t="s">
        <v>864</v>
      </c>
    </row>
    <row r="21" spans="1:6">
      <c r="A21" s="3" t="s">
        <v>872</v>
      </c>
      <c r="C21" s="7" t="n">
        <v>1990</v>
      </c>
      <c r="D21" s="7" t="n">
        <v>2972</v>
      </c>
      <c r="F21" s="7" t="n">
        <v>1990</v>
      </c>
    </row>
    <row r="22" spans="1:6">
      <c r="A22" s="3" t="s">
        <v>877</v>
      </c>
    </row>
    <row r="23" spans="1:6">
      <c r="A23" s="6" t="s">
        <v>864</v>
      </c>
    </row>
    <row r="24" spans="1:6">
      <c r="A24" s="3" t="s">
        <v>878</v>
      </c>
      <c r="C24" s="7" t="n">
        <v>2000</v>
      </c>
      <c r="F24" s="7" t="n">
        <v>2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9</v>
      </c>
      <c r="B1" s="2" t="s">
        <v>2</v>
      </c>
      <c r="C1" s="2" t="s">
        <v>31</v>
      </c>
      <c r="D1" s="2" t="s">
        <v>88</v>
      </c>
    </row>
    <row r="2" spans="1:4">
      <c r="A2" s="6" t="s">
        <v>880</v>
      </c>
    </row>
    <row r="3" spans="1:4">
      <c r="A3" s="3" t="s">
        <v>881</v>
      </c>
      <c r="B3" s="7" t="n">
        <v>27821</v>
      </c>
      <c r="C3" s="7" t="n">
        <v>74939</v>
      </c>
      <c r="D3" s="7" t="n">
        <v>297757</v>
      </c>
    </row>
    <row r="4" spans="1:4">
      <c r="A4" s="3" t="s">
        <v>882</v>
      </c>
      <c r="B4" s="4" t="n">
        <v>-977</v>
      </c>
      <c r="C4" s="4" t="n">
        <v>-2713</v>
      </c>
    </row>
    <row r="5" spans="1:4">
      <c r="A5" s="3" t="s">
        <v>883</v>
      </c>
      <c r="B5" s="4" t="n">
        <v>26844</v>
      </c>
      <c r="C5" s="4" t="n">
        <v>72226</v>
      </c>
    </row>
    <row r="6" spans="1:4">
      <c r="A6" s="3" t="s">
        <v>884</v>
      </c>
    </row>
    <row r="7" spans="1:4">
      <c r="A7" s="6" t="s">
        <v>880</v>
      </c>
    </row>
    <row r="8" spans="1:4">
      <c r="A8" s="3" t="s">
        <v>881</v>
      </c>
      <c r="B8" s="4" t="n">
        <v>1326</v>
      </c>
      <c r="C8" s="4" t="n">
        <v>3331</v>
      </c>
      <c r="D8" s="4" t="n">
        <v>12006</v>
      </c>
    </row>
    <row r="9" spans="1:4">
      <c r="A9" s="3" t="s">
        <v>885</v>
      </c>
    </row>
    <row r="10" spans="1:4">
      <c r="A10" s="6" t="s">
        <v>880</v>
      </c>
    </row>
    <row r="11" spans="1:4">
      <c r="A11" s="3" t="s">
        <v>881</v>
      </c>
      <c r="B11" s="4" t="n">
        <v>24189</v>
      </c>
      <c r="C11" s="4" t="n">
        <v>62937</v>
      </c>
      <c r="D11" s="4" t="n">
        <v>214047</v>
      </c>
    </row>
    <row r="12" spans="1:4">
      <c r="A12" s="3" t="s">
        <v>886</v>
      </c>
    </row>
    <row r="13" spans="1:4">
      <c r="A13" s="6" t="s">
        <v>880</v>
      </c>
    </row>
    <row r="14" spans="1:4">
      <c r="A14" s="3" t="s">
        <v>881</v>
      </c>
      <c r="B14" s="4" t="n">
        <v>2306</v>
      </c>
      <c r="C14" s="4" t="n">
        <v>8618</v>
      </c>
    </row>
    <row r="15" spans="1:4">
      <c r="A15" s="3" t="s">
        <v>876</v>
      </c>
    </row>
    <row r="16" spans="1:4">
      <c r="A16" s="6" t="s">
        <v>880</v>
      </c>
    </row>
    <row r="17" spans="1:4">
      <c r="A17" s="3" t="s">
        <v>881</v>
      </c>
      <c r="B17" s="7" t="n">
        <v>2306</v>
      </c>
      <c r="C17" s="4" t="n">
        <v>8618</v>
      </c>
      <c r="D17" s="7" t="n">
        <v>16907</v>
      </c>
    </row>
    <row r="18" spans="1:4">
      <c r="A18" s="3" t="s">
        <v>887</v>
      </c>
    </row>
    <row r="19" spans="1:4">
      <c r="A19" s="6" t="s">
        <v>880</v>
      </c>
    </row>
    <row r="20" spans="1:4">
      <c r="A20" s="3" t="s">
        <v>881</v>
      </c>
      <c r="C20" s="7" t="n">
        <v>5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8</v>
      </c>
      <c r="B1" s="2" t="s">
        <v>2</v>
      </c>
      <c r="C1" s="2" t="s">
        <v>31</v>
      </c>
    </row>
    <row r="2" spans="1:3">
      <c r="A2" s="6" t="s">
        <v>864</v>
      </c>
    </row>
    <row r="3" spans="1:3">
      <c r="A3" s="3" t="s">
        <v>889</v>
      </c>
      <c r="B3" s="7" t="n">
        <v>17780</v>
      </c>
      <c r="C3" s="7" t="n">
        <v>51896</v>
      </c>
    </row>
    <row r="4" spans="1:3">
      <c r="A4" s="3" t="s">
        <v>884</v>
      </c>
    </row>
    <row r="5" spans="1:3">
      <c r="A5" s="6" t="s">
        <v>864</v>
      </c>
    </row>
    <row r="6" spans="1:3">
      <c r="A6" s="3" t="s">
        <v>889</v>
      </c>
      <c r="B6" s="4" t="n">
        <v>1326</v>
      </c>
      <c r="C6" s="4" t="n">
        <v>3331</v>
      </c>
    </row>
    <row r="7" spans="1:3">
      <c r="A7" s="3" t="s">
        <v>885</v>
      </c>
    </row>
    <row r="8" spans="1:3">
      <c r="A8" s="6" t="s">
        <v>864</v>
      </c>
    </row>
    <row r="9" spans="1:3">
      <c r="A9" s="3" t="s">
        <v>889</v>
      </c>
      <c r="B9" s="4" t="n">
        <v>14464</v>
      </c>
      <c r="C9" s="4" t="n">
        <v>45540</v>
      </c>
    </row>
    <row r="10" spans="1:3">
      <c r="A10" s="3" t="s">
        <v>876</v>
      </c>
    </row>
    <row r="11" spans="1:3">
      <c r="A11" s="6" t="s">
        <v>864</v>
      </c>
    </row>
    <row r="12" spans="1:3">
      <c r="A12" s="3" t="s">
        <v>889</v>
      </c>
      <c r="B12" s="7" t="n">
        <v>1990</v>
      </c>
      <c r="C12" s="4" t="n">
        <v>2972</v>
      </c>
    </row>
    <row r="13" spans="1:3">
      <c r="A13" s="3" t="s">
        <v>887</v>
      </c>
    </row>
    <row r="14" spans="1:3">
      <c r="A14" s="6" t="s">
        <v>864</v>
      </c>
    </row>
    <row r="15" spans="1:3">
      <c r="A15" s="3" t="s">
        <v>889</v>
      </c>
      <c r="C15" s="7" t="n">
        <v>5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0</v>
      </c>
      <c r="C1" s="2" t="s">
        <v>2</v>
      </c>
      <c r="D1" s="2" t="s">
        <v>31</v>
      </c>
    </row>
    <row r="2" spans="1:4">
      <c r="A2" s="6" t="s">
        <v>891</v>
      </c>
    </row>
    <row r="3" spans="1:4">
      <c r="A3" s="3" t="s">
        <v>892</v>
      </c>
      <c r="D3" s="7" t="n">
        <v>317</v>
      </c>
    </row>
    <row r="4" spans="1:4">
      <c r="A4" s="3" t="s">
        <v>893</v>
      </c>
      <c r="C4" s="7" t="n">
        <v>227</v>
      </c>
      <c r="D4" s="4" t="n">
        <v>293</v>
      </c>
    </row>
    <row r="5" spans="1:4">
      <c r="A5" s="3" t="s">
        <v>894</v>
      </c>
      <c r="B5" s="3" t="s">
        <v>580</v>
      </c>
      <c r="C5" s="4" t="n">
        <v>7491</v>
      </c>
      <c r="D5" s="4" t="n">
        <v>27531</v>
      </c>
    </row>
    <row r="6" spans="1:4">
      <c r="A6" s="3" t="s">
        <v>895</v>
      </c>
      <c r="C6" s="4" t="n">
        <v>7718</v>
      </c>
      <c r="D6" s="4" t="n">
        <v>28141</v>
      </c>
    </row>
    <row r="7" spans="1:4">
      <c r="A7" s="3" t="s">
        <v>896</v>
      </c>
      <c r="C7" s="4" t="n">
        <v>20103</v>
      </c>
      <c r="D7" s="4" t="n">
        <v>46798</v>
      </c>
    </row>
    <row r="8" spans="1:4">
      <c r="A8" s="3" t="s">
        <v>897</v>
      </c>
      <c r="C8" s="4" t="n">
        <v>27821</v>
      </c>
      <c r="D8" s="4" t="n">
        <v>74939</v>
      </c>
    </row>
    <row r="9" spans="1:4">
      <c r="A9" s="3" t="s">
        <v>884</v>
      </c>
    </row>
    <row r="10" spans="1:4">
      <c r="A10" s="6" t="s">
        <v>891</v>
      </c>
    </row>
    <row r="11" spans="1:4">
      <c r="A11" s="3" t="s">
        <v>894</v>
      </c>
      <c r="B11" s="3" t="s">
        <v>580</v>
      </c>
      <c r="C11" s="4" t="n">
        <v>330</v>
      </c>
      <c r="D11" s="4" t="n">
        <v>2269</v>
      </c>
    </row>
    <row r="12" spans="1:4">
      <c r="A12" s="3" t="s">
        <v>895</v>
      </c>
      <c r="C12" s="4" t="n">
        <v>330</v>
      </c>
      <c r="D12" s="4" t="n">
        <v>2269</v>
      </c>
    </row>
    <row r="13" spans="1:4">
      <c r="A13" s="3" t="s">
        <v>896</v>
      </c>
      <c r="C13" s="4" t="n">
        <v>996</v>
      </c>
      <c r="D13" s="4" t="n">
        <v>1062</v>
      </c>
    </row>
    <row r="14" spans="1:4">
      <c r="A14" s="3" t="s">
        <v>897</v>
      </c>
      <c r="C14" s="4" t="n">
        <v>1326</v>
      </c>
      <c r="D14" s="4" t="n">
        <v>3331</v>
      </c>
    </row>
    <row r="15" spans="1:4">
      <c r="A15" s="3" t="s">
        <v>885</v>
      </c>
    </row>
    <row r="16" spans="1:4">
      <c r="A16" s="6" t="s">
        <v>891</v>
      </c>
    </row>
    <row r="17" spans="1:4">
      <c r="A17" s="3" t="s">
        <v>894</v>
      </c>
      <c r="B17" s="3" t="s">
        <v>580</v>
      </c>
      <c r="C17" s="4" t="n">
        <v>5458</v>
      </c>
      <c r="D17" s="4" t="n">
        <v>22729</v>
      </c>
    </row>
    <row r="18" spans="1:4">
      <c r="A18" s="3" t="s">
        <v>895</v>
      </c>
      <c r="C18" s="4" t="n">
        <v>5458</v>
      </c>
      <c r="D18" s="4" t="n">
        <v>22729</v>
      </c>
    </row>
    <row r="19" spans="1:4">
      <c r="A19" s="3" t="s">
        <v>896</v>
      </c>
      <c r="C19" s="4" t="n">
        <v>18731</v>
      </c>
      <c r="D19" s="4" t="n">
        <v>40208</v>
      </c>
    </row>
    <row r="20" spans="1:4">
      <c r="A20" s="3" t="s">
        <v>897</v>
      </c>
      <c r="C20" s="4" t="n">
        <v>24189</v>
      </c>
      <c r="D20" s="4" t="n">
        <v>62937</v>
      </c>
    </row>
    <row r="21" spans="1:4">
      <c r="A21" s="3" t="s">
        <v>876</v>
      </c>
    </row>
    <row r="22" spans="1:4">
      <c r="A22" s="6" t="s">
        <v>891</v>
      </c>
    </row>
    <row r="23" spans="1:4">
      <c r="A23" s="3" t="s">
        <v>892</v>
      </c>
      <c r="D23" s="4" t="n">
        <v>317</v>
      </c>
    </row>
    <row r="24" spans="1:4">
      <c r="A24" s="3" t="s">
        <v>893</v>
      </c>
      <c r="C24" s="4" t="n">
        <v>227</v>
      </c>
      <c r="D24" s="4" t="n">
        <v>293</v>
      </c>
    </row>
    <row r="25" spans="1:4">
      <c r="A25" s="3" t="s">
        <v>894</v>
      </c>
      <c r="B25" s="3" t="s">
        <v>580</v>
      </c>
      <c r="C25" s="4" t="n">
        <v>1703</v>
      </c>
      <c r="D25" s="4" t="n">
        <v>2480</v>
      </c>
    </row>
    <row r="26" spans="1:4">
      <c r="A26" s="3" t="s">
        <v>895</v>
      </c>
      <c r="C26" s="4" t="n">
        <v>1930</v>
      </c>
      <c r="D26" s="4" t="n">
        <v>3090</v>
      </c>
    </row>
    <row r="27" spans="1:4">
      <c r="A27" s="3" t="s">
        <v>896</v>
      </c>
      <c r="C27" s="4" t="n">
        <v>376</v>
      </c>
      <c r="D27" s="4" t="n">
        <v>5528</v>
      </c>
    </row>
    <row r="28" spans="1:4">
      <c r="A28" s="3" t="s">
        <v>897</v>
      </c>
      <c r="C28" s="7" t="n">
        <v>2306</v>
      </c>
      <c r="D28" s="4" t="n">
        <v>8618</v>
      </c>
    </row>
    <row r="29" spans="1:4">
      <c r="A29" s="3" t="s">
        <v>887</v>
      </c>
    </row>
    <row r="30" spans="1:4">
      <c r="A30" s="6" t="s">
        <v>891</v>
      </c>
    </row>
    <row r="31" spans="1:4">
      <c r="A31" s="3" t="s">
        <v>894</v>
      </c>
      <c r="B31" s="3" t="s">
        <v>580</v>
      </c>
      <c r="D31" s="4" t="n">
        <v>53</v>
      </c>
    </row>
    <row r="32" spans="1:4">
      <c r="A32" s="3" t="s">
        <v>895</v>
      </c>
      <c r="D32" s="4" t="n">
        <v>53</v>
      </c>
    </row>
    <row r="33" spans="1:4">
      <c r="A33" s="3" t="s">
        <v>897</v>
      </c>
      <c r="D33" s="7" t="n">
        <v>53</v>
      </c>
    </row>
    <row r="34" spans="1:4">
      <c r="A34" t="n"/>
    </row>
    <row r="35" spans="1:4">
      <c r="A35" s="3" t="s">
        <v>580</v>
      </c>
      <c r="B35" s="3" t="s">
        <v>898</v>
      </c>
    </row>
  </sheetData>
  <mergeCells count="3">
    <mergeCell ref="A1:B1"/>
    <mergeCell ref="A34:C34"/>
    <mergeCell ref="B35:C3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99</v>
      </c>
      <c r="B1" s="2" t="s">
        <v>1</v>
      </c>
    </row>
    <row r="2" spans="1:7">
      <c r="B2" s="2" t="s">
        <v>2</v>
      </c>
      <c r="C2" s="2" t="s">
        <v>31</v>
      </c>
      <c r="D2" s="2" t="s">
        <v>88</v>
      </c>
      <c r="E2" s="2" t="s">
        <v>2</v>
      </c>
      <c r="F2" s="2" t="s">
        <v>31</v>
      </c>
      <c r="G2" s="2" t="s">
        <v>88</v>
      </c>
    </row>
    <row r="3" spans="1:7">
      <c r="A3" s="6" t="s">
        <v>900</v>
      </c>
    </row>
    <row r="4" spans="1:7">
      <c r="A4" s="3" t="s">
        <v>901</v>
      </c>
      <c r="B4" s="7" t="n">
        <v>2713</v>
      </c>
      <c r="C4" s="7" t="n">
        <v>5311</v>
      </c>
      <c r="D4" s="7" t="n">
        <v>129887</v>
      </c>
    </row>
    <row r="5" spans="1:7">
      <c r="A5" s="3" t="s">
        <v>902</v>
      </c>
      <c r="B5" s="4" t="n">
        <v>-7189</v>
      </c>
      <c r="C5" s="4" t="n">
        <v>-10867</v>
      </c>
      <c r="D5" s="4" t="n">
        <v>-103365</v>
      </c>
    </row>
    <row r="6" spans="1:7">
      <c r="A6" s="3" t="s">
        <v>903</v>
      </c>
      <c r="B6" s="4" t="n">
        <v>-12608</v>
      </c>
      <c r="C6" s="4" t="n">
        <v>52134</v>
      </c>
      <c r="D6" s="4" t="n">
        <v>12802</v>
      </c>
    </row>
    <row r="7" spans="1:7">
      <c r="A7" s="3" t="s">
        <v>904</v>
      </c>
      <c r="B7" s="4" t="n">
        <v>7155</v>
      </c>
      <c r="C7" s="4" t="n">
        <v>-43865</v>
      </c>
      <c r="D7" s="4" t="n">
        <v>2405</v>
      </c>
    </row>
    <row r="8" spans="1:7">
      <c r="A8" s="3" t="s">
        <v>905</v>
      </c>
      <c r="D8" s="4" t="n">
        <v>12227</v>
      </c>
    </row>
    <row r="9" spans="1:7">
      <c r="A9" s="3" t="s">
        <v>906</v>
      </c>
      <c r="B9" s="4" t="n">
        <v>977</v>
      </c>
      <c r="C9" s="4" t="n">
        <v>2713</v>
      </c>
      <c r="D9" s="4" t="n">
        <v>5311</v>
      </c>
    </row>
    <row r="10" spans="1:7">
      <c r="A10" s="3" t="s">
        <v>907</v>
      </c>
      <c r="F10" s="7" t="n">
        <v>954</v>
      </c>
      <c r="G10" s="7" t="n">
        <v>1621</v>
      </c>
    </row>
    <row r="11" spans="1:7">
      <c r="A11" s="3" t="s">
        <v>908</v>
      </c>
      <c r="E11" s="7" t="n">
        <v>977</v>
      </c>
      <c r="F11" s="4" t="n">
        <v>1759</v>
      </c>
      <c r="G11" s="4" t="n">
        <v>3690</v>
      </c>
    </row>
    <row r="12" spans="1:7">
      <c r="A12" s="3" t="s">
        <v>909</v>
      </c>
      <c r="B12" s="4" t="n">
        <v>2713</v>
      </c>
      <c r="C12" s="4" t="n">
        <v>5311</v>
      </c>
      <c r="D12" s="4" t="n">
        <v>129887</v>
      </c>
      <c r="E12" s="4" t="n">
        <v>977</v>
      </c>
      <c r="F12" s="4" t="n">
        <v>2713</v>
      </c>
      <c r="G12" s="4" t="n">
        <v>5311</v>
      </c>
    </row>
    <row r="13" spans="1:7">
      <c r="A13" s="3" t="s">
        <v>910</v>
      </c>
      <c r="E13" s="4" t="n">
        <v>17045</v>
      </c>
      <c r="F13" s="4" t="n">
        <v>51131</v>
      </c>
      <c r="G13" s="4" t="n">
        <v>229759</v>
      </c>
    </row>
    <row r="14" spans="1:7">
      <c r="A14" s="3" t="s">
        <v>911</v>
      </c>
      <c r="E14" s="4" t="n">
        <v>10776</v>
      </c>
      <c r="F14" s="4" t="n">
        <v>23808</v>
      </c>
      <c r="G14" s="4" t="n">
        <v>67998</v>
      </c>
    </row>
    <row r="15" spans="1:7">
      <c r="A15" s="3" t="s">
        <v>151</v>
      </c>
      <c r="E15" s="4" t="n">
        <v>27821</v>
      </c>
      <c r="F15" s="4" t="n">
        <v>74939</v>
      </c>
      <c r="G15" s="4" t="n">
        <v>297757</v>
      </c>
    </row>
    <row r="16" spans="1:7">
      <c r="A16" s="3" t="s">
        <v>912</v>
      </c>
      <c r="B16" s="4" t="n">
        <v>9497</v>
      </c>
      <c r="C16" s="4" t="n">
        <v>3490</v>
      </c>
      <c r="D16" s="4" t="n">
        <v>5864</v>
      </c>
    </row>
    <row r="17" spans="1:7">
      <c r="A17" s="3" t="s">
        <v>913</v>
      </c>
      <c r="B17" s="4" t="n">
        <v>2299</v>
      </c>
      <c r="C17" s="4" t="n">
        <v>42398</v>
      </c>
      <c r="D17" s="4" t="n">
        <v>39791</v>
      </c>
    </row>
    <row r="18" spans="1:7">
      <c r="A18" s="3" t="s">
        <v>224</v>
      </c>
      <c r="C18" s="4" t="n">
        <v>1312</v>
      </c>
      <c r="D18" s="4" t="n">
        <v>14185</v>
      </c>
    </row>
    <row r="19" spans="1:7">
      <c r="A19" s="3" t="s">
        <v>884</v>
      </c>
    </row>
    <row r="20" spans="1:7">
      <c r="A20" s="6" t="s">
        <v>900</v>
      </c>
    </row>
    <row r="21" spans="1:7">
      <c r="A21" s="3" t="s">
        <v>901</v>
      </c>
      <c r="B21" s="4" t="n">
        <v>954</v>
      </c>
      <c r="C21" s="4" t="n">
        <v>1735</v>
      </c>
      <c r="D21" s="4" t="n">
        <v>16407</v>
      </c>
    </row>
    <row r="22" spans="1:7">
      <c r="A22" s="3" t="s">
        <v>902</v>
      </c>
      <c r="B22" s="4" t="n">
        <v>-1939</v>
      </c>
      <c r="D22" s="4" t="n">
        <v>-19237</v>
      </c>
    </row>
    <row r="23" spans="1:7">
      <c r="A23" s="3" t="s">
        <v>903</v>
      </c>
      <c r="B23" s="4" t="n">
        <v>-294</v>
      </c>
      <c r="C23" s="4" t="n">
        <v>10241</v>
      </c>
      <c r="D23" s="4" t="n">
        <v>893</v>
      </c>
    </row>
    <row r="24" spans="1:7">
      <c r="A24" s="3" t="s">
        <v>904</v>
      </c>
      <c r="B24" s="4" t="n">
        <v>-691</v>
      </c>
      <c r="C24" s="4" t="n">
        <v>-11022</v>
      </c>
      <c r="D24" s="4" t="n">
        <v>5569</v>
      </c>
    </row>
    <row r="25" spans="1:7">
      <c r="A25" s="3" t="s">
        <v>906</v>
      </c>
      <c r="C25" s="4" t="n">
        <v>954</v>
      </c>
      <c r="D25" s="4" t="n">
        <v>1735</v>
      </c>
    </row>
    <row r="26" spans="1:7">
      <c r="A26" s="3" t="s">
        <v>907</v>
      </c>
      <c r="F26" s="4" t="n">
        <v>954</v>
      </c>
      <c r="G26" s="4" t="n">
        <v>784</v>
      </c>
    </row>
    <row r="27" spans="1:7">
      <c r="A27" s="3" t="s">
        <v>908</v>
      </c>
      <c r="G27" s="4" t="n">
        <v>951</v>
      </c>
    </row>
    <row r="28" spans="1:7">
      <c r="A28" s="3" t="s">
        <v>909</v>
      </c>
      <c r="B28" s="4" t="n">
        <v>954</v>
      </c>
      <c r="C28" s="4" t="n">
        <v>1735</v>
      </c>
      <c r="D28" s="4" t="n">
        <v>16407</v>
      </c>
      <c r="F28" s="4" t="n">
        <v>954</v>
      </c>
      <c r="G28" s="4" t="n">
        <v>1735</v>
      </c>
    </row>
    <row r="29" spans="1:7">
      <c r="A29" s="3" t="s">
        <v>910</v>
      </c>
      <c r="E29" s="4" t="n">
        <v>1326</v>
      </c>
      <c r="F29" s="4" t="n">
        <v>3331</v>
      </c>
      <c r="G29" s="4" t="n">
        <v>3362</v>
      </c>
    </row>
    <row r="30" spans="1:7">
      <c r="A30" s="3" t="s">
        <v>911</v>
      </c>
      <c r="G30" s="4" t="n">
        <v>8644</v>
      </c>
    </row>
    <row r="31" spans="1:7">
      <c r="A31" s="3" t="s">
        <v>151</v>
      </c>
      <c r="E31" s="4" t="n">
        <v>1326</v>
      </c>
      <c r="F31" s="4" t="n">
        <v>3331</v>
      </c>
      <c r="G31" s="4" t="n">
        <v>12006</v>
      </c>
    </row>
    <row r="32" spans="1:7">
      <c r="A32" s="3" t="s">
        <v>912</v>
      </c>
      <c r="C32" s="4" t="n">
        <v>2390</v>
      </c>
    </row>
    <row r="33" spans="1:7">
      <c r="A33" s="3" t="s">
        <v>885</v>
      </c>
    </row>
    <row r="34" spans="1:7">
      <c r="A34" s="6" t="s">
        <v>900</v>
      </c>
    </row>
    <row r="35" spans="1:7">
      <c r="A35" s="3" t="s">
        <v>901</v>
      </c>
      <c r="B35" s="4" t="n">
        <v>227</v>
      </c>
      <c r="C35" s="4" t="n">
        <v>1869</v>
      </c>
      <c r="D35" s="4" t="n">
        <v>67053</v>
      </c>
    </row>
    <row r="36" spans="1:7">
      <c r="A36" s="3" t="s">
        <v>902</v>
      </c>
      <c r="B36" s="4" t="n">
        <v>-1900</v>
      </c>
      <c r="C36" s="4" t="n">
        <v>-3976</v>
      </c>
      <c r="D36" s="4" t="n">
        <v>-55686</v>
      </c>
    </row>
    <row r="37" spans="1:7">
      <c r="A37" s="3" t="s">
        <v>903</v>
      </c>
      <c r="B37" s="4" t="n">
        <v>-8936</v>
      </c>
      <c r="C37" s="4" t="n">
        <v>36824</v>
      </c>
      <c r="D37" s="4" t="n">
        <v>7435</v>
      </c>
    </row>
    <row r="38" spans="1:7">
      <c r="A38" s="3" t="s">
        <v>904</v>
      </c>
      <c r="B38" s="4" t="n">
        <v>7156</v>
      </c>
      <c r="C38" s="4" t="n">
        <v>-34490</v>
      </c>
      <c r="D38" s="4" t="n">
        <v>-7839</v>
      </c>
    </row>
    <row r="39" spans="1:7">
      <c r="A39" s="3" t="s">
        <v>905</v>
      </c>
      <c r="D39" s="4" t="n">
        <v>70</v>
      </c>
    </row>
    <row r="40" spans="1:7">
      <c r="A40" s="3" t="s">
        <v>906</v>
      </c>
      <c r="B40" s="4" t="n">
        <v>107</v>
      </c>
      <c r="C40" s="4" t="n">
        <v>227</v>
      </c>
      <c r="D40" s="4" t="n">
        <v>1869</v>
      </c>
    </row>
    <row r="41" spans="1:7">
      <c r="A41" s="3" t="s">
        <v>907</v>
      </c>
      <c r="G41" s="4" t="n">
        <v>837</v>
      </c>
    </row>
    <row r="42" spans="1:7">
      <c r="A42" s="3" t="s">
        <v>908</v>
      </c>
      <c r="E42" s="4" t="n">
        <v>107</v>
      </c>
      <c r="F42" s="4" t="n">
        <v>227</v>
      </c>
      <c r="G42" s="4" t="n">
        <v>1032</v>
      </c>
    </row>
    <row r="43" spans="1:7">
      <c r="A43" s="3" t="s">
        <v>909</v>
      </c>
      <c r="B43" s="4" t="n">
        <v>227</v>
      </c>
      <c r="C43" s="4" t="n">
        <v>1869</v>
      </c>
      <c r="D43" s="4" t="n">
        <v>67053</v>
      </c>
      <c r="E43" s="4" t="n">
        <v>107</v>
      </c>
      <c r="F43" s="4" t="n">
        <v>227</v>
      </c>
      <c r="G43" s="4" t="n">
        <v>1869</v>
      </c>
    </row>
    <row r="44" spans="1:7">
      <c r="A44" s="3" t="s">
        <v>910</v>
      </c>
      <c r="E44" s="4" t="n">
        <v>14464</v>
      </c>
      <c r="F44" s="4" t="n">
        <v>45540</v>
      </c>
      <c r="G44" s="4" t="n">
        <v>173917</v>
      </c>
    </row>
    <row r="45" spans="1:7">
      <c r="A45" s="3" t="s">
        <v>911</v>
      </c>
      <c r="E45" s="4" t="n">
        <v>9725</v>
      </c>
      <c r="F45" s="4" t="n">
        <v>17397</v>
      </c>
      <c r="G45" s="4" t="n">
        <v>40130</v>
      </c>
    </row>
    <row r="46" spans="1:7">
      <c r="A46" s="3" t="s">
        <v>151</v>
      </c>
      <c r="E46" s="4" t="n">
        <v>24189</v>
      </c>
      <c r="F46" s="4" t="n">
        <v>62937</v>
      </c>
      <c r="G46" s="4" t="n">
        <v>214047</v>
      </c>
    </row>
    <row r="47" spans="1:7">
      <c r="A47" s="3" t="s">
        <v>912</v>
      </c>
      <c r="C47" s="4" t="n">
        <v>1100</v>
      </c>
      <c r="D47" s="4" t="n">
        <v>5864</v>
      </c>
    </row>
    <row r="48" spans="1:7">
      <c r="A48" s="3" t="s">
        <v>913</v>
      </c>
      <c r="D48" s="4" t="n">
        <v>20722</v>
      </c>
    </row>
    <row r="49" spans="1:7">
      <c r="A49" s="3" t="s">
        <v>914</v>
      </c>
    </row>
    <row r="50" spans="1:7">
      <c r="A50" s="6" t="s">
        <v>900</v>
      </c>
    </row>
    <row r="51" spans="1:7">
      <c r="A51" s="3" t="s">
        <v>901</v>
      </c>
      <c r="D51" s="4" t="n">
        <v>7168</v>
      </c>
    </row>
    <row r="52" spans="1:7">
      <c r="A52" s="3" t="s">
        <v>902</v>
      </c>
      <c r="D52" s="4" t="n">
        <v>-3991</v>
      </c>
    </row>
    <row r="53" spans="1:7">
      <c r="A53" s="3" t="s">
        <v>903</v>
      </c>
      <c r="B53" s="4" t="n">
        <v>-321</v>
      </c>
      <c r="C53" s="4" t="n">
        <v>257</v>
      </c>
      <c r="D53" s="4" t="n">
        <v>487</v>
      </c>
    </row>
    <row r="54" spans="1:7">
      <c r="A54" s="3" t="s">
        <v>904</v>
      </c>
      <c r="B54" s="4" t="n">
        <v>321</v>
      </c>
      <c r="C54" s="4" t="n">
        <v>-257</v>
      </c>
      <c r="D54" s="4" t="n">
        <v>244</v>
      </c>
    </row>
    <row r="55" spans="1:7">
      <c r="A55" s="3" t="s">
        <v>905</v>
      </c>
      <c r="D55" s="4" t="n">
        <v>546</v>
      </c>
    </row>
    <row r="56" spans="1:7">
      <c r="A56" s="3" t="s">
        <v>909</v>
      </c>
      <c r="D56" s="4" t="n">
        <v>7168</v>
      </c>
    </row>
    <row r="57" spans="1:7">
      <c r="A57" s="3" t="s">
        <v>913</v>
      </c>
      <c r="D57" s="4" t="n">
        <v>19069</v>
      </c>
    </row>
    <row r="58" spans="1:7">
      <c r="A58" s="3" t="s">
        <v>876</v>
      </c>
    </row>
    <row r="59" spans="1:7">
      <c r="A59" s="6" t="s">
        <v>900</v>
      </c>
    </row>
    <row r="60" spans="1:7">
      <c r="A60" s="3" t="s">
        <v>901</v>
      </c>
      <c r="B60" s="4" t="n">
        <v>1532</v>
      </c>
      <c r="C60" s="4" t="n">
        <v>1261</v>
      </c>
      <c r="D60" s="4" t="n">
        <v>22554</v>
      </c>
    </row>
    <row r="61" spans="1:7">
      <c r="A61" s="3" t="s">
        <v>902</v>
      </c>
      <c r="B61" s="4" t="n">
        <v>-3345</v>
      </c>
      <c r="C61" s="4" t="n">
        <v>-2516</v>
      </c>
      <c r="D61" s="4" t="n">
        <v>-9793</v>
      </c>
    </row>
    <row r="62" spans="1:7">
      <c r="A62" s="3" t="s">
        <v>903</v>
      </c>
      <c r="B62" s="4" t="n">
        <v>-2307</v>
      </c>
      <c r="C62" s="4" t="n">
        <v>2225</v>
      </c>
      <c r="D62" s="4" t="n">
        <v>1424</v>
      </c>
    </row>
    <row r="63" spans="1:7">
      <c r="A63" s="3" t="s">
        <v>904</v>
      </c>
      <c r="B63" s="4" t="n">
        <v>-376</v>
      </c>
      <c r="C63" s="4" t="n">
        <v>562</v>
      </c>
      <c r="D63" s="4" t="n">
        <v>2778</v>
      </c>
    </row>
    <row r="64" spans="1:7">
      <c r="A64" s="3" t="s">
        <v>905</v>
      </c>
      <c r="D64" s="4" t="n">
        <v>4937</v>
      </c>
    </row>
    <row r="65" spans="1:7">
      <c r="A65" s="3" t="s">
        <v>906</v>
      </c>
      <c r="B65" s="4" t="n">
        <v>870</v>
      </c>
      <c r="C65" s="4" t="n">
        <v>1532</v>
      </c>
      <c r="D65" s="4" t="n">
        <v>1261</v>
      </c>
    </row>
    <row r="66" spans="1:7">
      <c r="A66" s="3" t="s">
        <v>908</v>
      </c>
      <c r="E66" s="4" t="n">
        <v>870</v>
      </c>
      <c r="F66" s="4" t="n">
        <v>1532</v>
      </c>
      <c r="G66" s="4" t="n">
        <v>1261</v>
      </c>
    </row>
    <row r="67" spans="1:7">
      <c r="A67" s="3" t="s">
        <v>909</v>
      </c>
      <c r="B67" s="4" t="n">
        <v>1532</v>
      </c>
      <c r="C67" s="4" t="n">
        <v>1261</v>
      </c>
      <c r="D67" s="4" t="n">
        <v>22554</v>
      </c>
      <c r="E67" s="4" t="n">
        <v>870</v>
      </c>
      <c r="F67" s="4" t="n">
        <v>1532</v>
      </c>
      <c r="G67" s="4" t="n">
        <v>1261</v>
      </c>
    </row>
    <row r="68" spans="1:7">
      <c r="A68" s="3" t="s">
        <v>910</v>
      </c>
      <c r="E68" s="4" t="n">
        <v>1255</v>
      </c>
      <c r="F68" s="4" t="n">
        <v>2207</v>
      </c>
      <c r="G68" s="4" t="n">
        <v>7859</v>
      </c>
    </row>
    <row r="69" spans="1:7">
      <c r="A69" s="3" t="s">
        <v>911</v>
      </c>
      <c r="E69" s="4" t="n">
        <v>1051</v>
      </c>
      <c r="F69" s="4" t="n">
        <v>6411</v>
      </c>
      <c r="G69" s="4" t="n">
        <v>9048</v>
      </c>
    </row>
    <row r="70" spans="1:7">
      <c r="A70" s="3" t="s">
        <v>151</v>
      </c>
      <c r="E70" s="7" t="n">
        <v>2306</v>
      </c>
      <c r="F70" s="4" t="n">
        <v>8618</v>
      </c>
      <c r="G70" s="4" t="n">
        <v>16907</v>
      </c>
    </row>
    <row r="71" spans="1:7">
      <c r="A71" s="3" t="s">
        <v>912</v>
      </c>
      <c r="B71" s="4" t="n">
        <v>3239</v>
      </c>
    </row>
    <row r="72" spans="1:7">
      <c r="A72" s="3" t="s">
        <v>913</v>
      </c>
      <c r="B72" s="4" t="n">
        <v>2299</v>
      </c>
      <c r="C72" s="4" t="n">
        <v>4176</v>
      </c>
    </row>
    <row r="73" spans="1:7">
      <c r="A73" s="3" t="s">
        <v>849</v>
      </c>
    </row>
    <row r="74" spans="1:7">
      <c r="A74" s="6" t="s">
        <v>900</v>
      </c>
    </row>
    <row r="75" spans="1:7">
      <c r="A75" s="3" t="s">
        <v>901</v>
      </c>
      <c r="C75" s="4" t="n">
        <v>446</v>
      </c>
      <c r="D75" s="4" t="n">
        <v>16705</v>
      </c>
    </row>
    <row r="76" spans="1:7">
      <c r="A76" s="3" t="s">
        <v>902</v>
      </c>
      <c r="B76" s="4" t="n">
        <v>-5</v>
      </c>
      <c r="C76" s="4" t="n">
        <v>-4375</v>
      </c>
      <c r="D76" s="4" t="n">
        <v>-14658</v>
      </c>
    </row>
    <row r="77" spans="1:7">
      <c r="A77" s="3" t="s">
        <v>903</v>
      </c>
      <c r="B77" s="4" t="n">
        <v>-750</v>
      </c>
      <c r="C77" s="4" t="n">
        <v>2587</v>
      </c>
      <c r="D77" s="4" t="n">
        <v>2563</v>
      </c>
    </row>
    <row r="78" spans="1:7">
      <c r="A78" s="3" t="s">
        <v>904</v>
      </c>
      <c r="B78" s="4" t="n">
        <v>745</v>
      </c>
      <c r="C78" s="4" t="n">
        <v>1342</v>
      </c>
      <c r="D78" s="4" t="n">
        <v>1653</v>
      </c>
    </row>
    <row r="79" spans="1:7">
      <c r="A79" s="3" t="s">
        <v>905</v>
      </c>
      <c r="D79" s="4" t="n">
        <v>6674</v>
      </c>
    </row>
    <row r="80" spans="1:7">
      <c r="A80" s="3" t="s">
        <v>906</v>
      </c>
      <c r="D80" s="4" t="n">
        <v>446</v>
      </c>
    </row>
    <row r="81" spans="1:7">
      <c r="A81" s="3" t="s">
        <v>908</v>
      </c>
      <c r="G81" s="4" t="n">
        <v>446</v>
      </c>
    </row>
    <row r="82" spans="1:7">
      <c r="A82" s="3" t="s">
        <v>909</v>
      </c>
      <c r="C82" s="4" t="n">
        <v>446</v>
      </c>
      <c r="D82" s="4" t="n">
        <v>16705</v>
      </c>
      <c r="G82" s="4" t="n">
        <v>446</v>
      </c>
    </row>
    <row r="83" spans="1:7">
      <c r="A83" s="3" t="s">
        <v>910</v>
      </c>
      <c r="F83" s="4" t="n">
        <v>53</v>
      </c>
      <c r="G83" s="4" t="n">
        <v>44621</v>
      </c>
    </row>
    <row r="84" spans="1:7">
      <c r="A84" s="3" t="s">
        <v>911</v>
      </c>
      <c r="G84" s="4" t="n">
        <v>10176</v>
      </c>
    </row>
    <row r="85" spans="1:7">
      <c r="A85" s="3" t="s">
        <v>151</v>
      </c>
      <c r="F85" s="7" t="n">
        <v>53</v>
      </c>
      <c r="G85" s="7" t="n">
        <v>54797</v>
      </c>
    </row>
    <row r="86" spans="1:7">
      <c r="A86" s="3" t="s">
        <v>912</v>
      </c>
      <c r="B86" s="7" t="n">
        <v>6258</v>
      </c>
    </row>
    <row r="87" spans="1:7">
      <c r="A87" s="3" t="s">
        <v>913</v>
      </c>
      <c r="C87" s="4" t="n">
        <v>38222</v>
      </c>
    </row>
    <row r="88" spans="1:7">
      <c r="A88" s="3" t="s">
        <v>224</v>
      </c>
      <c r="C88" s="7" t="n">
        <v>1312</v>
      </c>
      <c r="D88" s="4" t="n">
        <v>14185</v>
      </c>
    </row>
    <row r="89" spans="1:7">
      <c r="A89" s="3" t="s">
        <v>541</v>
      </c>
    </row>
    <row r="90" spans="1:7">
      <c r="A90" s="6" t="s">
        <v>900</v>
      </c>
    </row>
    <row r="91" spans="1:7">
      <c r="A91" s="3" t="s">
        <v>915</v>
      </c>
      <c r="D91" s="4" t="n">
        <v>-48645</v>
      </c>
    </row>
    <row r="92" spans="1:7">
      <c r="A92" s="3" t="s">
        <v>913</v>
      </c>
      <c r="D92" s="4" t="n">
        <v>1912575</v>
      </c>
    </row>
    <row r="93" spans="1:7">
      <c r="A93" s="3" t="s">
        <v>916</v>
      </c>
    </row>
    <row r="94" spans="1:7">
      <c r="A94" s="6" t="s">
        <v>900</v>
      </c>
    </row>
    <row r="95" spans="1:7">
      <c r="A95" s="3" t="s">
        <v>915</v>
      </c>
      <c r="D95" s="4" t="n">
        <v>-1897</v>
      </c>
    </row>
    <row r="96" spans="1:7">
      <c r="A96" s="3" t="s">
        <v>913</v>
      </c>
      <c r="D96" s="4" t="n">
        <v>60398</v>
      </c>
    </row>
    <row r="97" spans="1:7">
      <c r="A97" s="3" t="s">
        <v>917</v>
      </c>
    </row>
    <row r="98" spans="1:7">
      <c r="A98" s="6" t="s">
        <v>900</v>
      </c>
    </row>
    <row r="99" spans="1:7">
      <c r="A99" s="3" t="s">
        <v>915</v>
      </c>
      <c r="D99" s="4" t="n">
        <v>-9164</v>
      </c>
    </row>
    <row r="100" spans="1:7">
      <c r="A100" s="3" t="s">
        <v>913</v>
      </c>
      <c r="D100" s="4" t="n">
        <v>304668</v>
      </c>
    </row>
    <row r="101" spans="1:7">
      <c r="A101" s="3" t="s">
        <v>918</v>
      </c>
    </row>
    <row r="102" spans="1:7">
      <c r="A102" s="6" t="s">
        <v>900</v>
      </c>
    </row>
    <row r="103" spans="1:7">
      <c r="A103" s="3" t="s">
        <v>915</v>
      </c>
      <c r="D103" s="4" t="n">
        <v>-4454</v>
      </c>
    </row>
    <row r="104" spans="1:7">
      <c r="A104" s="3" t="s">
        <v>913</v>
      </c>
      <c r="D104" s="4" t="n">
        <v>234228</v>
      </c>
    </row>
    <row r="105" spans="1:7">
      <c r="A105" s="3" t="s">
        <v>919</v>
      </c>
    </row>
    <row r="106" spans="1:7">
      <c r="A106" s="6" t="s">
        <v>900</v>
      </c>
    </row>
    <row r="107" spans="1:7">
      <c r="A107" s="3" t="s">
        <v>915</v>
      </c>
      <c r="D107" s="4" t="n">
        <v>-20639</v>
      </c>
    </row>
    <row r="108" spans="1:7">
      <c r="A108" s="3" t="s">
        <v>913</v>
      </c>
      <c r="D108" s="4" t="n">
        <v>502221</v>
      </c>
    </row>
    <row r="109" spans="1:7">
      <c r="A109" s="3" t="s">
        <v>920</v>
      </c>
    </row>
    <row r="110" spans="1:7">
      <c r="A110" s="6" t="s">
        <v>900</v>
      </c>
    </row>
    <row r="111" spans="1:7">
      <c r="A111" s="3" t="s">
        <v>915</v>
      </c>
      <c r="D111" s="4" t="n">
        <v>-12491</v>
      </c>
    </row>
    <row r="112" spans="1:7">
      <c r="A112" s="3" t="s">
        <v>913</v>
      </c>
      <c r="D112" s="7" t="n">
        <v>8110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921</v>
      </c>
      <c r="B1" s="2" t="s">
        <v>2</v>
      </c>
      <c r="C1" s="2" t="s">
        <v>31</v>
      </c>
      <c r="D1" s="2" t="s">
        <v>88</v>
      </c>
    </row>
    <row r="2" spans="1:4">
      <c r="A2" s="6" t="s">
        <v>922</v>
      </c>
    </row>
    <row r="3" spans="1:4">
      <c r="A3" s="3" t="s">
        <v>923</v>
      </c>
      <c r="B3" s="7" t="n">
        <v>735</v>
      </c>
      <c r="C3" s="7" t="n">
        <v>3921</v>
      </c>
      <c r="D3" s="7" t="n">
        <v>31227</v>
      </c>
    </row>
    <row r="4" spans="1:4">
      <c r="A4" s="3" t="s">
        <v>924</v>
      </c>
      <c r="B4" s="4" t="n">
        <v>1664</v>
      </c>
      <c r="C4" s="4" t="n">
        <v>6700</v>
      </c>
      <c r="D4" s="4" t="n">
        <v>44653</v>
      </c>
    </row>
    <row r="5" spans="1:4">
      <c r="A5" s="3" t="s">
        <v>925</v>
      </c>
      <c r="B5" s="4" t="n">
        <v>17361</v>
      </c>
      <c r="C5" s="4" t="n">
        <v>53088</v>
      </c>
      <c r="D5" s="4" t="n">
        <v>208085</v>
      </c>
    </row>
    <row r="6" spans="1:4">
      <c r="A6" s="3" t="s">
        <v>926</v>
      </c>
      <c r="B6" s="4" t="n">
        <v>35812</v>
      </c>
      <c r="C6" s="4" t="n">
        <v>88739</v>
      </c>
      <c r="D6" s="4" t="n">
        <v>331458</v>
      </c>
    </row>
    <row r="7" spans="1:4">
      <c r="A7" s="3" t="s">
        <v>927</v>
      </c>
      <c r="B7" s="4" t="n">
        <v>18096</v>
      </c>
      <c r="C7" s="4" t="n">
        <v>57009</v>
      </c>
      <c r="D7" s="4" t="n">
        <v>239312</v>
      </c>
    </row>
    <row r="8" spans="1:4">
      <c r="A8" s="3" t="s">
        <v>928</v>
      </c>
      <c r="B8" s="4" t="n">
        <v>37476</v>
      </c>
      <c r="C8" s="4" t="n">
        <v>95439</v>
      </c>
      <c r="D8" s="4" t="n">
        <v>376111</v>
      </c>
    </row>
    <row r="9" spans="1:4">
      <c r="A9" s="3" t="s">
        <v>929</v>
      </c>
      <c r="B9" s="4" t="n">
        <v>735</v>
      </c>
      <c r="C9" s="4" t="n">
        <v>1874</v>
      </c>
      <c r="D9" s="4" t="n">
        <v>1621</v>
      </c>
    </row>
    <row r="10" spans="1:4">
      <c r="A10" s="3" t="s">
        <v>884</v>
      </c>
    </row>
    <row r="11" spans="1:4">
      <c r="A11" s="6" t="s">
        <v>922</v>
      </c>
    </row>
    <row r="12" spans="1:4">
      <c r="A12" s="3" t="s">
        <v>923</v>
      </c>
      <c r="C12" s="4" t="n">
        <v>3001</v>
      </c>
      <c r="D12" s="4" t="n">
        <v>3032</v>
      </c>
    </row>
    <row r="13" spans="1:4">
      <c r="A13" s="3" t="s">
        <v>924</v>
      </c>
      <c r="C13" s="4" t="n">
        <v>4472</v>
      </c>
      <c r="D13" s="4" t="n">
        <v>3287</v>
      </c>
    </row>
    <row r="14" spans="1:4">
      <c r="A14" s="3" t="s">
        <v>925</v>
      </c>
      <c r="B14" s="4" t="n">
        <v>1326</v>
      </c>
      <c r="C14" s="4" t="n">
        <v>330</v>
      </c>
      <c r="D14" s="4" t="n">
        <v>330</v>
      </c>
    </row>
    <row r="15" spans="1:4">
      <c r="A15" s="3" t="s">
        <v>926</v>
      </c>
      <c r="B15" s="4" t="n">
        <v>3061</v>
      </c>
      <c r="C15" s="4" t="n">
        <v>634</v>
      </c>
      <c r="D15" s="4" t="n">
        <v>634</v>
      </c>
    </row>
    <row r="16" spans="1:4">
      <c r="A16" s="3" t="s">
        <v>927</v>
      </c>
      <c r="B16" s="4" t="n">
        <v>1326</v>
      </c>
      <c r="C16" s="4" t="n">
        <v>3331</v>
      </c>
      <c r="D16" s="4" t="n">
        <v>3362</v>
      </c>
    </row>
    <row r="17" spans="1:4">
      <c r="A17" s="3" t="s">
        <v>928</v>
      </c>
      <c r="B17" s="4" t="n">
        <v>3061</v>
      </c>
      <c r="C17" s="4" t="n">
        <v>5106</v>
      </c>
      <c r="D17" s="4" t="n">
        <v>3921</v>
      </c>
    </row>
    <row r="18" spans="1:4">
      <c r="A18" s="3" t="s">
        <v>929</v>
      </c>
      <c r="C18" s="4" t="n">
        <v>954</v>
      </c>
      <c r="D18" s="4" t="n">
        <v>784</v>
      </c>
    </row>
    <row r="19" spans="1:4">
      <c r="A19" s="3" t="s">
        <v>885</v>
      </c>
    </row>
    <row r="20" spans="1:4">
      <c r="A20" s="6" t="s">
        <v>922</v>
      </c>
    </row>
    <row r="21" spans="1:4">
      <c r="A21" s="3" t="s">
        <v>923</v>
      </c>
      <c r="D21" s="4" t="n">
        <v>28195</v>
      </c>
    </row>
    <row r="22" spans="1:4">
      <c r="A22" s="3" t="s">
        <v>924</v>
      </c>
      <c r="D22" s="4" t="n">
        <v>41366</v>
      </c>
    </row>
    <row r="23" spans="1:4">
      <c r="A23" s="3" t="s">
        <v>925</v>
      </c>
      <c r="D23" s="4" t="n">
        <v>143388</v>
      </c>
    </row>
    <row r="24" spans="1:4">
      <c r="A24" s="3" t="s">
        <v>926</v>
      </c>
      <c r="D24" s="4" t="n">
        <v>232695</v>
      </c>
    </row>
    <row r="25" spans="1:4">
      <c r="A25" s="3" t="s">
        <v>927</v>
      </c>
      <c r="B25" s="4" t="n">
        <v>14464</v>
      </c>
      <c r="C25" s="4" t="n">
        <v>45540</v>
      </c>
      <c r="D25" s="4" t="n">
        <v>171583</v>
      </c>
    </row>
    <row r="26" spans="1:4">
      <c r="A26" s="3" t="s">
        <v>928</v>
      </c>
      <c r="B26" s="4" t="n">
        <v>30546</v>
      </c>
      <c r="C26" s="4" t="n">
        <v>79186</v>
      </c>
      <c r="D26" s="4" t="n">
        <v>274061</v>
      </c>
    </row>
    <row r="27" spans="1:4">
      <c r="A27" s="3" t="s">
        <v>929</v>
      </c>
      <c r="D27" s="4" t="n">
        <v>837</v>
      </c>
    </row>
    <row r="28" spans="1:4">
      <c r="A28" s="3" t="s">
        <v>876</v>
      </c>
    </row>
    <row r="29" spans="1:4">
      <c r="A29" s="6" t="s">
        <v>922</v>
      </c>
    </row>
    <row r="30" spans="1:4">
      <c r="A30" s="3" t="s">
        <v>923</v>
      </c>
      <c r="B30" s="4" t="n">
        <v>735</v>
      </c>
      <c r="C30" s="4" t="n">
        <v>920</v>
      </c>
    </row>
    <row r="31" spans="1:4">
      <c r="A31" s="3" t="s">
        <v>924</v>
      </c>
      <c r="B31" s="4" t="n">
        <v>1664</v>
      </c>
      <c r="C31" s="4" t="n">
        <v>2228</v>
      </c>
    </row>
    <row r="32" spans="1:4">
      <c r="A32" s="3" t="s">
        <v>925</v>
      </c>
      <c r="B32" s="4" t="n">
        <v>1571</v>
      </c>
      <c r="C32" s="4" t="n">
        <v>7165</v>
      </c>
      <c r="D32" s="4" t="n">
        <v>16050</v>
      </c>
    </row>
    <row r="33" spans="1:4">
      <c r="A33" s="3" t="s">
        <v>926</v>
      </c>
      <c r="B33" s="4" t="n">
        <v>2205</v>
      </c>
      <c r="C33" s="4" t="n">
        <v>8730</v>
      </c>
      <c r="D33" s="4" t="n">
        <v>20501</v>
      </c>
    </row>
    <row r="34" spans="1:4">
      <c r="A34" s="3" t="s">
        <v>927</v>
      </c>
      <c r="B34" s="4" t="n">
        <v>2306</v>
      </c>
      <c r="C34" s="4" t="n">
        <v>8085</v>
      </c>
      <c r="D34" s="4" t="n">
        <v>16050</v>
      </c>
    </row>
    <row r="35" spans="1:4">
      <c r="A35" s="3" t="s">
        <v>928</v>
      </c>
      <c r="B35" s="4" t="n">
        <v>3869</v>
      </c>
      <c r="C35" s="4" t="n">
        <v>10958</v>
      </c>
      <c r="D35" s="4" t="n">
        <v>20501</v>
      </c>
    </row>
    <row r="36" spans="1:4">
      <c r="A36" s="3" t="s">
        <v>929</v>
      </c>
      <c r="B36" s="7" t="n">
        <v>735</v>
      </c>
      <c r="C36" s="4" t="n">
        <v>920</v>
      </c>
    </row>
    <row r="37" spans="1:4">
      <c r="A37" s="3" t="s">
        <v>849</v>
      </c>
    </row>
    <row r="38" spans="1:4">
      <c r="A38" s="6" t="s">
        <v>922</v>
      </c>
    </row>
    <row r="39" spans="1:4">
      <c r="A39" s="3" t="s">
        <v>925</v>
      </c>
      <c r="D39" s="4" t="n">
        <v>48317</v>
      </c>
    </row>
    <row r="40" spans="1:4">
      <c r="A40" s="3" t="s">
        <v>926</v>
      </c>
      <c r="D40" s="4" t="n">
        <v>77628</v>
      </c>
    </row>
    <row r="41" spans="1:4">
      <c r="A41" s="3" t="s">
        <v>927</v>
      </c>
      <c r="C41" s="4" t="n">
        <v>53</v>
      </c>
      <c r="D41" s="4" t="n">
        <v>48317</v>
      </c>
    </row>
    <row r="42" spans="1:4">
      <c r="A42" s="3" t="s">
        <v>928</v>
      </c>
      <c r="C42" s="7" t="n">
        <v>189</v>
      </c>
      <c r="D42" s="7" t="n">
        <v>7762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0</v>
      </c>
      <c r="B1" s="2" t="s">
        <v>1</v>
      </c>
    </row>
    <row r="2" spans="1:4">
      <c r="B2" s="2" t="s">
        <v>2</v>
      </c>
      <c r="C2" s="2" t="s">
        <v>31</v>
      </c>
      <c r="D2" s="2" t="s">
        <v>88</v>
      </c>
    </row>
    <row r="3" spans="1:4">
      <c r="A3" s="6" t="s">
        <v>922</v>
      </c>
    </row>
    <row r="4" spans="1:4">
      <c r="A4" s="3" t="s">
        <v>923</v>
      </c>
      <c r="B4" s="7" t="n">
        <v>735</v>
      </c>
      <c r="C4" s="7" t="n">
        <v>3921</v>
      </c>
      <c r="D4" s="7" t="n">
        <v>31227</v>
      </c>
    </row>
    <row r="5" spans="1:4">
      <c r="A5" s="3" t="s">
        <v>925</v>
      </c>
      <c r="B5" s="4" t="n">
        <v>17361</v>
      </c>
      <c r="C5" s="4" t="n">
        <v>53088</v>
      </c>
      <c r="D5" s="4" t="n">
        <v>208085</v>
      </c>
    </row>
    <row r="6" spans="1:4">
      <c r="A6" s="3" t="s">
        <v>924</v>
      </c>
      <c r="B6" s="4" t="n">
        <v>1664</v>
      </c>
      <c r="C6" s="4" t="n">
        <v>6700</v>
      </c>
      <c r="D6" s="4" t="n">
        <v>44653</v>
      </c>
    </row>
    <row r="7" spans="1:4">
      <c r="A7" s="3" t="s">
        <v>926</v>
      </c>
      <c r="B7" s="4" t="n">
        <v>35812</v>
      </c>
      <c r="C7" s="4" t="n">
        <v>88739</v>
      </c>
      <c r="D7" s="4" t="n">
        <v>331458</v>
      </c>
    </row>
    <row r="8" spans="1:4">
      <c r="A8" s="3" t="s">
        <v>931</v>
      </c>
      <c r="B8" s="4" t="n">
        <v>837</v>
      </c>
      <c r="C8" s="4" t="n">
        <v>4055</v>
      </c>
      <c r="D8" s="4" t="n">
        <v>31291</v>
      </c>
    </row>
    <row r="9" spans="1:4">
      <c r="A9" s="3" t="s">
        <v>932</v>
      </c>
      <c r="B9" s="4" t="n">
        <v>23161</v>
      </c>
      <c r="C9" s="4" t="n">
        <v>55027</v>
      </c>
      <c r="D9" s="4" t="n">
        <v>214677</v>
      </c>
    </row>
    <row r="10" spans="1:4">
      <c r="A10" s="3" t="s">
        <v>933</v>
      </c>
      <c r="B10" s="4" t="n">
        <v>7</v>
      </c>
      <c r="C10" s="4" t="n">
        <v>121</v>
      </c>
      <c r="D10" s="4" t="n">
        <v>1205</v>
      </c>
    </row>
    <row r="11" spans="1:4">
      <c r="A11" s="3" t="s">
        <v>934</v>
      </c>
      <c r="B11" s="4" t="n">
        <v>1111</v>
      </c>
      <c r="C11" s="4" t="n">
        <v>1478</v>
      </c>
      <c r="D11" s="4" t="n">
        <v>5332</v>
      </c>
    </row>
    <row r="12" spans="1:4">
      <c r="A12" s="3" t="s">
        <v>928</v>
      </c>
      <c r="B12" s="4" t="n">
        <v>37476</v>
      </c>
      <c r="C12" s="4" t="n">
        <v>95439</v>
      </c>
      <c r="D12" s="4" t="n">
        <v>376111</v>
      </c>
    </row>
    <row r="13" spans="1:4">
      <c r="A13" s="3" t="s">
        <v>929</v>
      </c>
      <c r="B13" s="4" t="n">
        <v>735</v>
      </c>
      <c r="C13" s="4" t="n">
        <v>1874</v>
      </c>
      <c r="D13" s="4" t="n">
        <v>1621</v>
      </c>
    </row>
    <row r="14" spans="1:4">
      <c r="A14" s="3" t="s">
        <v>935</v>
      </c>
      <c r="B14" s="4" t="n">
        <v>23998</v>
      </c>
      <c r="C14" s="4" t="n">
        <v>59082</v>
      </c>
      <c r="D14" s="4" t="n">
        <v>245968</v>
      </c>
    </row>
    <row r="15" spans="1:4">
      <c r="A15" s="3" t="s">
        <v>936</v>
      </c>
      <c r="B15" s="4" t="n">
        <v>1118</v>
      </c>
      <c r="C15" s="4" t="n">
        <v>1599</v>
      </c>
      <c r="D15" s="4" t="n">
        <v>6537</v>
      </c>
    </row>
    <row r="16" spans="1:4">
      <c r="A16" s="3" t="s">
        <v>884</v>
      </c>
    </row>
    <row r="17" spans="1:4">
      <c r="A17" s="6" t="s">
        <v>922</v>
      </c>
    </row>
    <row r="18" spans="1:4">
      <c r="A18" s="3" t="s">
        <v>923</v>
      </c>
      <c r="C18" s="4" t="n">
        <v>3001</v>
      </c>
      <c r="D18" s="4" t="n">
        <v>3032</v>
      </c>
    </row>
    <row r="19" spans="1:4">
      <c r="A19" s="3" t="s">
        <v>925</v>
      </c>
      <c r="B19" s="4" t="n">
        <v>1326</v>
      </c>
      <c r="C19" s="4" t="n">
        <v>330</v>
      </c>
      <c r="D19" s="4" t="n">
        <v>330</v>
      </c>
    </row>
    <row r="20" spans="1:4">
      <c r="A20" s="3" t="s">
        <v>924</v>
      </c>
      <c r="C20" s="4" t="n">
        <v>4472</v>
      </c>
      <c r="D20" s="4" t="n">
        <v>3287</v>
      </c>
    </row>
    <row r="21" spans="1:4">
      <c r="A21" s="3" t="s">
        <v>926</v>
      </c>
      <c r="B21" s="4" t="n">
        <v>3061</v>
      </c>
      <c r="C21" s="4" t="n">
        <v>634</v>
      </c>
      <c r="D21" s="4" t="n">
        <v>634</v>
      </c>
    </row>
    <row r="22" spans="1:4">
      <c r="A22" s="3" t="s">
        <v>931</v>
      </c>
      <c r="C22" s="4" t="n">
        <v>3015</v>
      </c>
      <c r="D22" s="4" t="n">
        <v>3032</v>
      </c>
    </row>
    <row r="23" spans="1:4">
      <c r="A23" s="3" t="s">
        <v>932</v>
      </c>
      <c r="B23" s="4" t="n">
        <v>1368</v>
      </c>
      <c r="C23" s="4" t="n">
        <v>330</v>
      </c>
      <c r="D23" s="4" t="n">
        <v>330</v>
      </c>
    </row>
    <row r="24" spans="1:4">
      <c r="A24" s="3" t="s">
        <v>933</v>
      </c>
      <c r="C24" s="4" t="n">
        <v>119</v>
      </c>
      <c r="D24" s="4" t="n">
        <v>137</v>
      </c>
    </row>
    <row r="25" spans="1:4">
      <c r="A25" s="3" t="s">
        <v>934</v>
      </c>
      <c r="B25" s="4" t="n">
        <v>121</v>
      </c>
    </row>
    <row r="26" spans="1:4">
      <c r="A26" s="3" t="s">
        <v>928</v>
      </c>
      <c r="B26" s="4" t="n">
        <v>3061</v>
      </c>
      <c r="C26" s="4" t="n">
        <v>5106</v>
      </c>
      <c r="D26" s="4" t="n">
        <v>3921</v>
      </c>
    </row>
    <row r="27" spans="1:4">
      <c r="A27" s="3" t="s">
        <v>929</v>
      </c>
      <c r="C27" s="4" t="n">
        <v>954</v>
      </c>
      <c r="D27" s="4" t="n">
        <v>784</v>
      </c>
    </row>
    <row r="28" spans="1:4">
      <c r="A28" s="3" t="s">
        <v>935</v>
      </c>
      <c r="B28" s="4" t="n">
        <v>1368</v>
      </c>
      <c r="C28" s="4" t="n">
        <v>3345</v>
      </c>
      <c r="D28" s="4" t="n">
        <v>3362</v>
      </c>
    </row>
    <row r="29" spans="1:4">
      <c r="A29" s="3" t="s">
        <v>936</v>
      </c>
      <c r="B29" s="4" t="n">
        <v>121</v>
      </c>
      <c r="C29" s="4" t="n">
        <v>119</v>
      </c>
      <c r="D29" s="4" t="n">
        <v>137</v>
      </c>
    </row>
    <row r="30" spans="1:4">
      <c r="A30" s="3" t="s">
        <v>885</v>
      </c>
    </row>
    <row r="31" spans="1:4">
      <c r="A31" s="6" t="s">
        <v>922</v>
      </c>
    </row>
    <row r="32" spans="1:4">
      <c r="A32" s="3" t="s">
        <v>923</v>
      </c>
      <c r="D32" s="4" t="n">
        <v>28195</v>
      </c>
    </row>
    <row r="33" spans="1:4">
      <c r="A33" s="3" t="s">
        <v>925</v>
      </c>
      <c r="D33" s="4" t="n">
        <v>143388</v>
      </c>
    </row>
    <row r="34" spans="1:4">
      <c r="A34" s="3" t="s">
        <v>924</v>
      </c>
      <c r="D34" s="4" t="n">
        <v>41366</v>
      </c>
    </row>
    <row r="35" spans="1:4">
      <c r="A35" s="3" t="s">
        <v>926</v>
      </c>
      <c r="D35" s="4" t="n">
        <v>232695</v>
      </c>
    </row>
    <row r="36" spans="1:4">
      <c r="A36" s="3" t="s">
        <v>931</v>
      </c>
      <c r="D36" s="4" t="n">
        <v>28259</v>
      </c>
    </row>
    <row r="37" spans="1:4">
      <c r="A37" s="3" t="s">
        <v>932</v>
      </c>
      <c r="B37" s="4" t="n">
        <v>17575</v>
      </c>
      <c r="C37" s="4" t="n">
        <v>47524</v>
      </c>
      <c r="D37" s="4" t="n">
        <v>139684</v>
      </c>
    </row>
    <row r="38" spans="1:4">
      <c r="A38" s="3" t="s">
        <v>933</v>
      </c>
      <c r="C38" s="4" t="n">
        <v>2</v>
      </c>
      <c r="D38" s="4" t="n">
        <v>1068</v>
      </c>
    </row>
    <row r="39" spans="1:4">
      <c r="A39" s="3" t="s">
        <v>934</v>
      </c>
      <c r="B39" s="4" t="n">
        <v>839</v>
      </c>
      <c r="C39" s="4" t="n">
        <v>1278</v>
      </c>
      <c r="D39" s="4" t="n">
        <v>4873</v>
      </c>
    </row>
    <row r="40" spans="1:4">
      <c r="A40" s="3" t="s">
        <v>928</v>
      </c>
      <c r="B40" s="4" t="n">
        <v>30546</v>
      </c>
      <c r="C40" s="4" t="n">
        <v>79186</v>
      </c>
      <c r="D40" s="4" t="n">
        <v>274061</v>
      </c>
    </row>
    <row r="41" spans="1:4">
      <c r="A41" s="3" t="s">
        <v>929</v>
      </c>
      <c r="D41" s="4" t="n">
        <v>837</v>
      </c>
    </row>
    <row r="42" spans="1:4">
      <c r="A42" s="3" t="s">
        <v>935</v>
      </c>
      <c r="B42" s="4" t="n">
        <v>17575</v>
      </c>
      <c r="C42" s="4" t="n">
        <v>47524</v>
      </c>
      <c r="D42" s="4" t="n">
        <v>167943</v>
      </c>
    </row>
    <row r="43" spans="1:4">
      <c r="A43" s="3" t="s">
        <v>936</v>
      </c>
      <c r="B43" s="4" t="n">
        <v>839</v>
      </c>
      <c r="C43" s="4" t="n">
        <v>1280</v>
      </c>
      <c r="D43" s="4" t="n">
        <v>5941</v>
      </c>
    </row>
    <row r="44" spans="1:4">
      <c r="A44" s="3" t="s">
        <v>876</v>
      </c>
    </row>
    <row r="45" spans="1:4">
      <c r="A45" s="6" t="s">
        <v>922</v>
      </c>
    </row>
    <row r="46" spans="1:4">
      <c r="A46" s="3" t="s">
        <v>923</v>
      </c>
      <c r="B46" s="4" t="n">
        <v>735</v>
      </c>
      <c r="C46" s="4" t="n">
        <v>920</v>
      </c>
    </row>
    <row r="47" spans="1:4">
      <c r="A47" s="3" t="s">
        <v>925</v>
      </c>
      <c r="B47" s="4" t="n">
        <v>1571</v>
      </c>
      <c r="C47" s="4" t="n">
        <v>7165</v>
      </c>
      <c r="D47" s="4" t="n">
        <v>16050</v>
      </c>
    </row>
    <row r="48" spans="1:4">
      <c r="A48" s="3" t="s">
        <v>924</v>
      </c>
      <c r="B48" s="4" t="n">
        <v>1664</v>
      </c>
      <c r="C48" s="4" t="n">
        <v>2228</v>
      </c>
    </row>
    <row r="49" spans="1:4">
      <c r="A49" s="3" t="s">
        <v>926</v>
      </c>
      <c r="B49" s="4" t="n">
        <v>2205</v>
      </c>
      <c r="C49" s="4" t="n">
        <v>8730</v>
      </c>
      <c r="D49" s="4" t="n">
        <v>20501</v>
      </c>
    </row>
    <row r="50" spans="1:4">
      <c r="A50" s="3" t="s">
        <v>931</v>
      </c>
      <c r="B50" s="4" t="n">
        <v>837</v>
      </c>
      <c r="C50" s="4" t="n">
        <v>1040</v>
      </c>
    </row>
    <row r="51" spans="1:4">
      <c r="A51" s="3" t="s">
        <v>932</v>
      </c>
      <c r="B51" s="4" t="n">
        <v>4218</v>
      </c>
      <c r="C51" s="4" t="n">
        <v>7118</v>
      </c>
      <c r="D51" s="4" t="n">
        <v>17887</v>
      </c>
    </row>
    <row r="52" spans="1:4">
      <c r="A52" s="3" t="s">
        <v>933</v>
      </c>
      <c r="B52" s="4" t="n">
        <v>7</v>
      </c>
    </row>
    <row r="53" spans="1:4">
      <c r="A53" s="3" t="s">
        <v>934</v>
      </c>
      <c r="B53" s="4" t="n">
        <v>151</v>
      </c>
      <c r="C53" s="4" t="n">
        <v>200</v>
      </c>
      <c r="D53" s="4" t="n">
        <v>282</v>
      </c>
    </row>
    <row r="54" spans="1:4">
      <c r="A54" s="3" t="s">
        <v>928</v>
      </c>
      <c r="B54" s="4" t="n">
        <v>3869</v>
      </c>
      <c r="C54" s="4" t="n">
        <v>10958</v>
      </c>
      <c r="D54" s="4" t="n">
        <v>20501</v>
      </c>
    </row>
    <row r="55" spans="1:4">
      <c r="A55" s="3" t="s">
        <v>929</v>
      </c>
      <c r="B55" s="4" t="n">
        <v>735</v>
      </c>
      <c r="C55" s="4" t="n">
        <v>920</v>
      </c>
    </row>
    <row r="56" spans="1:4">
      <c r="A56" s="3" t="s">
        <v>935</v>
      </c>
      <c r="B56" s="4" t="n">
        <v>5055</v>
      </c>
      <c r="C56" s="4" t="n">
        <v>8158</v>
      </c>
      <c r="D56" s="4" t="n">
        <v>17887</v>
      </c>
    </row>
    <row r="57" spans="1:4">
      <c r="A57" s="3" t="s">
        <v>936</v>
      </c>
      <c r="B57" s="7" t="n">
        <v>158</v>
      </c>
      <c r="C57" s="4" t="n">
        <v>200</v>
      </c>
      <c r="D57" s="4" t="n">
        <v>282</v>
      </c>
    </row>
    <row r="58" spans="1:4">
      <c r="A58" s="3" t="s">
        <v>849</v>
      </c>
    </row>
    <row r="59" spans="1:4">
      <c r="A59" s="6" t="s">
        <v>922</v>
      </c>
    </row>
    <row r="60" spans="1:4">
      <c r="A60" s="3" t="s">
        <v>925</v>
      </c>
      <c r="D60" s="4" t="n">
        <v>48317</v>
      </c>
    </row>
    <row r="61" spans="1:4">
      <c r="A61" s="3" t="s">
        <v>926</v>
      </c>
      <c r="D61" s="4" t="n">
        <v>77628</v>
      </c>
    </row>
    <row r="62" spans="1:4">
      <c r="A62" s="3" t="s">
        <v>932</v>
      </c>
      <c r="C62" s="4" t="n">
        <v>55</v>
      </c>
      <c r="D62" s="4" t="n">
        <v>56776</v>
      </c>
    </row>
    <row r="63" spans="1:4">
      <c r="A63" s="3" t="s">
        <v>934</v>
      </c>
      <c r="D63" s="4" t="n">
        <v>177</v>
      </c>
    </row>
    <row r="64" spans="1:4">
      <c r="A64" s="3" t="s">
        <v>928</v>
      </c>
      <c r="C64" s="4" t="n">
        <v>189</v>
      </c>
      <c r="D64" s="4" t="n">
        <v>77628</v>
      </c>
    </row>
    <row r="65" spans="1:4">
      <c r="A65" s="3" t="s">
        <v>935</v>
      </c>
      <c r="C65" s="7" t="n">
        <v>55</v>
      </c>
      <c r="D65" s="4" t="n">
        <v>56776</v>
      </c>
    </row>
    <row r="66" spans="1:4">
      <c r="A66" s="3" t="s">
        <v>936</v>
      </c>
      <c r="D66" s="7" t="n">
        <v>17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Com7</vt:lpstr>
      <vt:lpstr>Consolidated Statements Of Tota</vt:lpstr>
      <vt:lpstr>Consolidated Statements Of Cash</vt:lpstr>
      <vt:lpstr>Summary of Significant Accounti</vt:lpstr>
      <vt:lpstr>Acquisitions</vt:lpstr>
      <vt:lpstr>Goodwill and Other Intangible A</vt:lpstr>
      <vt:lpstr>Investment in Woodbridge Holdin</vt:lpstr>
      <vt:lpstr>Investments in Unconsolidated R</vt:lpstr>
      <vt:lpstr>Consolidated Variable Interest </vt:lpstr>
      <vt:lpstr>Discontinued Operations</vt:lpstr>
      <vt:lpstr>Inventories</vt:lpstr>
      <vt:lpstr>Loans Held-For-Sale</vt:lpstr>
      <vt:lpstr>Loans Receivable</vt:lpstr>
      <vt:lpstr>Real Estate Held-for-Investment</vt:lpstr>
      <vt:lpstr>Properties And Equipment</vt:lpstr>
      <vt:lpstr>Income Taxes</vt:lpstr>
      <vt:lpstr>Deposits</vt:lpstr>
      <vt:lpstr>Junior Subordinated Debentures </vt:lpstr>
      <vt:lpstr>Notes Payable To Related Partie</vt:lpstr>
      <vt:lpstr>Notes Payable</vt:lpstr>
      <vt:lpstr>Employee Benefit Plans</vt:lpstr>
      <vt:lpstr>Commitments And Contingencies</vt:lpstr>
      <vt:lpstr>Restricted Stock, Common Stock </vt:lpstr>
      <vt:lpstr>Earnings Per Share</vt:lpstr>
      <vt:lpstr>Fair Value Measurement</vt:lpstr>
      <vt:lpstr>Related Parties</vt:lpstr>
      <vt:lpstr>Segment Reporting</vt:lpstr>
      <vt:lpstr>Selected Quaterly Results</vt:lpstr>
      <vt:lpstr>Summary of Significant Accoun35</vt:lpstr>
      <vt:lpstr>Summary of Significant Accoun36</vt:lpstr>
      <vt:lpstr>Acquisitions (Tables)</vt:lpstr>
      <vt:lpstr>Goodwill and Other Intangible38</vt:lpstr>
      <vt:lpstr>Investment in Woodbridge Hold39</vt:lpstr>
      <vt:lpstr>Investments in Unconsolidated40</vt:lpstr>
      <vt:lpstr>Consolidated Variable Interes41</vt:lpstr>
      <vt:lpstr>Discontinued Operations (Tables</vt:lpstr>
      <vt:lpstr>Inventories (Tables)</vt:lpstr>
      <vt:lpstr>Loans Held-For-Sale (Tables)</vt:lpstr>
      <vt:lpstr>Loans Receivable (Tables)</vt:lpstr>
      <vt:lpstr>Real Estate Held-for-Investme46</vt:lpstr>
      <vt:lpstr>Properties And Equipment (Table</vt:lpstr>
      <vt:lpstr>Income Taxes (Tables)</vt:lpstr>
      <vt:lpstr>Deposits (Tables)</vt:lpstr>
      <vt:lpstr>Junior Subordinated Debenture50</vt:lpstr>
      <vt:lpstr>Notes Payable (Tables)</vt:lpstr>
      <vt:lpstr>Employee Benefit Plans (Tables)</vt:lpstr>
      <vt:lpstr>Commitments And Contingencies (</vt:lpstr>
      <vt:lpstr>Restricted Stock, Common Stoc54</vt:lpstr>
      <vt:lpstr>Earnings Per Share (Tables)</vt:lpstr>
      <vt:lpstr>Fair Value Measurement (Tables)</vt:lpstr>
      <vt:lpstr>Related Parties (Tables)</vt:lpstr>
      <vt:lpstr>Segment Reporting (Tables)</vt:lpstr>
      <vt:lpstr>Selected Quarterly Results (Tab</vt:lpstr>
      <vt:lpstr>Summary of Significant Accoun60</vt:lpstr>
      <vt:lpstr>Summary of Significant Accoun61</vt:lpstr>
      <vt:lpstr>Acquisitions (Narative) (Detail</vt:lpstr>
      <vt:lpstr>Acquisitions (Fair Value of Ide</vt:lpstr>
      <vt:lpstr>Acquisitions (Amount of revenue</vt:lpstr>
      <vt:lpstr>Acquisitions (Fair Value of I65</vt:lpstr>
      <vt:lpstr>Acquisitions (Amount of reven66</vt:lpstr>
      <vt:lpstr>Acquisitions (Net Cash Outflows</vt:lpstr>
      <vt:lpstr>Acquisitions (Fair Value of I68</vt:lpstr>
      <vt:lpstr>Acquisitions (Amount of reven69</vt:lpstr>
      <vt:lpstr>Goodwill (Narrative) (Details)</vt:lpstr>
      <vt:lpstr>Goodwill and Other Intangible71</vt:lpstr>
      <vt:lpstr>Goodwill and Other Intangible72</vt:lpstr>
      <vt:lpstr>Goodwill and Other Intangible73</vt:lpstr>
      <vt:lpstr>Investment in Woodbridge Hold74</vt:lpstr>
      <vt:lpstr>Investment in Woodbridge Hold75</vt:lpstr>
      <vt:lpstr>Investment in Woodbridge Hold76</vt:lpstr>
      <vt:lpstr>Investment in Woodbridge Hold77</vt:lpstr>
      <vt:lpstr>Investments in Unconsolidated78</vt:lpstr>
      <vt:lpstr>Investments in Unconsolidated79</vt:lpstr>
      <vt:lpstr>Investments in Unconsolidated80</vt:lpstr>
      <vt:lpstr>Investments in Unconsolidated81</vt:lpstr>
      <vt:lpstr>Consolidated Variable Interes82</vt:lpstr>
      <vt:lpstr>Consolidated Variable Interes83</vt:lpstr>
      <vt:lpstr>Consolidated Variable Interes84</vt:lpstr>
      <vt:lpstr>Discontinued Operations (Narrat</vt:lpstr>
      <vt:lpstr>Discontinued Operations (The Ga</vt:lpstr>
      <vt:lpstr>Discontinued Operations (Cash C</vt:lpstr>
      <vt:lpstr>Discontinued Operations (Consol</vt:lpstr>
      <vt:lpstr>Discontinued Operations (Schedu</vt:lpstr>
      <vt:lpstr>Inventories (Details)</vt:lpstr>
      <vt:lpstr>Loans Held-For-Sale (Narrative)</vt:lpstr>
      <vt:lpstr>Loans Held-For-Sale (Loans Held</vt:lpstr>
      <vt:lpstr>Loans Receivable (Narrative) (D</vt:lpstr>
      <vt:lpstr>Loans Receivable (Composition O</vt:lpstr>
      <vt:lpstr>Loans Receivable (Recorded Inve</vt:lpstr>
      <vt:lpstr>Loans Receivable (Age Analysis </vt:lpstr>
      <vt:lpstr>Loans Receivable (Activity In T</vt:lpstr>
      <vt:lpstr>Loans Receivable (Impaired Loan</vt:lpstr>
      <vt:lpstr>Loans Receivable And Loans Held</vt:lpstr>
      <vt:lpstr>Loans Receivable (Accruing And </vt:lpstr>
      <vt:lpstr>Loans Receivable (Schedule Of T</vt:lpstr>
      <vt:lpstr>Loans Receivable (Recorded I102</vt:lpstr>
      <vt:lpstr>Real Estate Held-for-Investm103</vt:lpstr>
      <vt:lpstr>Real Estate Held-for-Investm104</vt:lpstr>
      <vt:lpstr>Real Estate Held-for-Investm105</vt:lpstr>
      <vt:lpstr>Real Estate Held-for-Investm106</vt:lpstr>
      <vt:lpstr>Real Estate Held-for-Investm107</vt:lpstr>
      <vt:lpstr>Properties And Equipment (Offic</vt:lpstr>
      <vt:lpstr>Income Taxes (Narrative) (Detai</vt:lpstr>
      <vt:lpstr>Income Taxes (Narrative) (U.S. </vt:lpstr>
      <vt:lpstr>Income Taxes (Benefit For Incom</vt:lpstr>
      <vt:lpstr>Income Taxes (Company's Actual </vt:lpstr>
      <vt:lpstr>Income Taxes (Schedule Of Defer</vt:lpstr>
      <vt:lpstr>Income Taxes (Activity In The D</vt:lpstr>
      <vt:lpstr>Deposits (Narrative) (Details)</vt:lpstr>
      <vt:lpstr>Deposits (Interest Expense By D</vt:lpstr>
      <vt:lpstr>Junior Subordianted Debentures </vt:lpstr>
      <vt:lpstr>Junior Subordianted Debentur118</vt:lpstr>
      <vt:lpstr>Notes Payable To Related Par119</vt:lpstr>
      <vt:lpstr>Notes Payable (Narrative) (Deta</vt:lpstr>
      <vt:lpstr>Notes Payable (Notes Payable Ou</vt:lpstr>
      <vt:lpstr>Notes Payable (Schedule Of Annu</vt:lpstr>
      <vt:lpstr>Employee Benefit Plans (Narrati</vt:lpstr>
      <vt:lpstr>Employee Benefit Plans (Summary</vt:lpstr>
      <vt:lpstr>Commitments And Contingencie125</vt:lpstr>
      <vt:lpstr>Commitments And Contingencie126</vt:lpstr>
      <vt:lpstr>Commitments And Contingencie127</vt:lpstr>
      <vt:lpstr>Restricted Stock, Common Sto128</vt:lpstr>
      <vt:lpstr>Restricted Stock, Common Sto129</vt:lpstr>
      <vt:lpstr>Restricted Stock, Common Sto130</vt:lpstr>
      <vt:lpstr>Earnings Per Share (Narrative) </vt:lpstr>
      <vt:lpstr>Earnings Per Share (Summary Of </vt:lpstr>
      <vt:lpstr>Fair Value Measurement (Schedul</vt:lpstr>
      <vt:lpstr>Fair Value Measurement (Sche134</vt:lpstr>
      <vt:lpstr>Fair Value Measurement (Sche135</vt:lpstr>
      <vt:lpstr>Related Parties (Narrative) (De</vt:lpstr>
      <vt:lpstr>Related Parties (Schedule Of Se</vt:lpstr>
      <vt:lpstr>Segment Reporting (Details)</vt:lpstr>
      <vt:lpstr>Selected Quarterly Results (Nar</vt:lpstr>
      <vt:lpstr>Selected Quarterly Results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1:50Z</dcterms:created>
  <dcterms:modified xmlns:dcterms="http://purl.org/dc/terms/" xmlns:xsi="http://www.w3.org/2001/XMLSchema-instance" xsi:type="dcterms:W3CDTF">2015-11-13T06:01:50Z</dcterms:modified>
  <dc:title xmlns:dc="http://purl.org/dc/elements/1.1/">Untitled</dc:title>
  <dc:description xmlns:dc="http://purl.org/dc/elements/1.1/"/>
  <dc:subject xmlns:dc="http://purl.org/dc/elements/1.1/"/>
  <cp:keywords/>
  <cp:category/>
</cp:coreProperties>
</file>